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t Income Per Share" sheetId="10" state="visible" r:id="rId10"/>
    <sheet xmlns:r="http://schemas.openxmlformats.org/officeDocument/2006/relationships" name="Accumulated Other Comprehensiv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Mortgage Servicing Right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Basis of Presentation Basis of " sheetId="20" state="visible" r:id="rId20"/>
    <sheet xmlns:r="http://schemas.openxmlformats.org/officeDocument/2006/relationships" name="Net Income Per Share (Tables)" sheetId="21" state="visible" r:id="rId21"/>
    <sheet xmlns:r="http://schemas.openxmlformats.org/officeDocument/2006/relationships" name="Accumulated Other Comprehensi22" sheetId="22" state="visible" r:id="rId22"/>
    <sheet xmlns:r="http://schemas.openxmlformats.org/officeDocument/2006/relationships" name="Investment Securities (Tables)" sheetId="23" state="visible" r:id="rId23"/>
    <sheet xmlns:r="http://schemas.openxmlformats.org/officeDocument/2006/relationships" name="Loans and Allowance for Credi24" sheetId="24" state="visible" r:id="rId24"/>
    <sheet xmlns:r="http://schemas.openxmlformats.org/officeDocument/2006/relationships" name="Mortgage Servicing Rights (Tabl" sheetId="25" state="visible" r:id="rId25"/>
    <sheet xmlns:r="http://schemas.openxmlformats.org/officeDocument/2006/relationships" name="Stock-Based Compensation (Table" sheetId="26" state="visible" r:id="rId26"/>
    <sheet xmlns:r="http://schemas.openxmlformats.org/officeDocument/2006/relationships" name="Employee Benefit Plans (Tables)" sheetId="27" state="visible" r:id="rId27"/>
    <sheet xmlns:r="http://schemas.openxmlformats.org/officeDocument/2006/relationships" name="Derivative Financial Instrume28" sheetId="28" state="visible" r:id="rId28"/>
    <sheet xmlns:r="http://schemas.openxmlformats.org/officeDocument/2006/relationships" name="Commitments and Contingencies (" sheetId="29" state="visible" r:id="rId29"/>
    <sheet xmlns:r="http://schemas.openxmlformats.org/officeDocument/2006/relationships" name="Fair Value Measurements (Tables" sheetId="30" state="visible" r:id="rId30"/>
    <sheet xmlns:r="http://schemas.openxmlformats.org/officeDocument/2006/relationships" name="Net Income Per Share Reconcilia" sheetId="31" state="visible" r:id="rId31"/>
    <sheet xmlns:r="http://schemas.openxmlformats.org/officeDocument/2006/relationships" name="Net Income Per Share Narrative " sheetId="32" state="visible" r:id="rId32"/>
    <sheet xmlns:r="http://schemas.openxmlformats.org/officeDocument/2006/relationships" name="Accumulated Other Comprehensi33" sheetId="33" state="visible" r:id="rId33"/>
    <sheet xmlns:r="http://schemas.openxmlformats.org/officeDocument/2006/relationships" name="Accumulated Other Comprehensi34" sheetId="34" state="visible" r:id="rId34"/>
    <sheet xmlns:r="http://schemas.openxmlformats.org/officeDocument/2006/relationships" name="Investment Securities Schedule " sheetId="35" state="visible" r:id="rId35"/>
    <sheet xmlns:r="http://schemas.openxmlformats.org/officeDocument/2006/relationships" name="Investment Securities Schedul36" sheetId="36" state="visible" r:id="rId36"/>
    <sheet xmlns:r="http://schemas.openxmlformats.org/officeDocument/2006/relationships" name="Investment Securities Summary o" sheetId="37" state="visible" r:id="rId37"/>
    <sheet xmlns:r="http://schemas.openxmlformats.org/officeDocument/2006/relationships" name="Investment Securities Gross Unr" sheetId="38" state="visible" r:id="rId38"/>
    <sheet xmlns:r="http://schemas.openxmlformats.org/officeDocument/2006/relationships" name="Investment Securities Summary39" sheetId="39" state="visible" r:id="rId39"/>
    <sheet xmlns:r="http://schemas.openxmlformats.org/officeDocument/2006/relationships" name="Investment Securities Narrative" sheetId="40" state="visible" r:id="rId40"/>
    <sheet xmlns:r="http://schemas.openxmlformats.org/officeDocument/2006/relationships" name="Loans and Allowance for Credi41" sheetId="41" state="visible" r:id="rId41"/>
    <sheet xmlns:r="http://schemas.openxmlformats.org/officeDocument/2006/relationships" name="Loans and Allowance for Credi42" sheetId="42" state="visible" r:id="rId42"/>
    <sheet xmlns:r="http://schemas.openxmlformats.org/officeDocument/2006/relationships" name="Loans and Allowance for Credi43" sheetId="43" state="visible" r:id="rId43"/>
    <sheet xmlns:r="http://schemas.openxmlformats.org/officeDocument/2006/relationships" name="Loans and Allowance for Credi44" sheetId="44" state="visible" r:id="rId44"/>
    <sheet xmlns:r="http://schemas.openxmlformats.org/officeDocument/2006/relationships" name="Loans and Allowance for Credi45" sheetId="45" state="visible" r:id="rId45"/>
    <sheet xmlns:r="http://schemas.openxmlformats.org/officeDocument/2006/relationships" name="Loans and Allowance for Credi46" sheetId="46" state="visible" r:id="rId46"/>
    <sheet xmlns:r="http://schemas.openxmlformats.org/officeDocument/2006/relationships" name="Loans and Allowance for Credi47" sheetId="47" state="visible" r:id="rId47"/>
    <sheet xmlns:r="http://schemas.openxmlformats.org/officeDocument/2006/relationships" name="Loans and Allowance for Credi48" sheetId="48" state="visible" r:id="rId48"/>
    <sheet xmlns:r="http://schemas.openxmlformats.org/officeDocument/2006/relationships" name="Loans and Allowance for Credi49" sheetId="49" state="visible" r:id="rId49"/>
    <sheet xmlns:r="http://schemas.openxmlformats.org/officeDocument/2006/relationships" name="Loans and Allowance for Credi50" sheetId="50" state="visible" r:id="rId50"/>
    <sheet xmlns:r="http://schemas.openxmlformats.org/officeDocument/2006/relationships" name="Loans and Allowance for Credi51" sheetId="51" state="visible" r:id="rId51"/>
    <sheet xmlns:r="http://schemas.openxmlformats.org/officeDocument/2006/relationships" name="Loans and Allowance for Credi52" sheetId="52" state="visible" r:id="rId52"/>
    <sheet xmlns:r="http://schemas.openxmlformats.org/officeDocument/2006/relationships" name="Loans and Allowance for Credi53"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Mortgage Servicing Rights Summa" sheetId="56" state="visible" r:id="rId56"/>
    <sheet xmlns:r="http://schemas.openxmlformats.org/officeDocument/2006/relationships" name="Mortgage Servicing Rights - Nar" sheetId="57" state="visible" r:id="rId57"/>
    <sheet xmlns:r="http://schemas.openxmlformats.org/officeDocument/2006/relationships" name="Stock-Based Compensation Compen" sheetId="58" state="visible" r:id="rId58"/>
    <sheet xmlns:r="http://schemas.openxmlformats.org/officeDocument/2006/relationships" name="Stock-Based Compensation Narrat" sheetId="59" state="visible" r:id="rId59"/>
    <sheet xmlns:r="http://schemas.openxmlformats.org/officeDocument/2006/relationships" name="Employee Benefit Plans Summary "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Commitments and Contingencies O" sheetId="66" state="visible" r:id="rId66"/>
    <sheet xmlns:r="http://schemas.openxmlformats.org/officeDocument/2006/relationships" name="Commitments and Contingencies -" sheetId="67" state="visible" r:id="rId67"/>
    <sheet xmlns:r="http://schemas.openxmlformats.org/officeDocument/2006/relationships" name="Fair Value Measurements Assets " sheetId="68" state="visible" r:id="rId68"/>
    <sheet xmlns:r="http://schemas.openxmlformats.org/officeDocument/2006/relationships" name="Fair Value Measurements Changes" sheetId="69" state="visible" r:id="rId69"/>
    <sheet xmlns:r="http://schemas.openxmlformats.org/officeDocument/2006/relationships" name="Fair Value Measurements Asset70" sheetId="70" state="visible" r:id="rId70"/>
    <sheet xmlns:r="http://schemas.openxmlformats.org/officeDocument/2006/relationships" name="Fair Value Measurements Details" sheetId="71" state="visible" r:id="rId71"/>
    <sheet xmlns:r="http://schemas.openxmlformats.org/officeDocument/2006/relationships" name="Fair Value Measurements Narrati" sheetId="72" state="visible" r:id="rId72"/>
  </sheets>
  <definedNames/>
  <calcPr calcId="124519" fullCalcOnLoad="1"/>
</workbook>
</file>

<file path=xl/sharedStrings.xml><?xml version="1.0" encoding="utf-8"?>
<sst xmlns="http://schemas.openxmlformats.org/spreadsheetml/2006/main" uniqueCount="800">
  <si>
    <t>Document and Entity Information - shares</t>
  </si>
  <si>
    <t>9 Months Ended</t>
  </si>
  <si>
    <t>Sep. 30, 2017</t>
  </si>
  <si>
    <t>Oct. 27, 2017</t>
  </si>
  <si>
    <t>Document and Entity Information</t>
  </si>
  <si>
    <t>Entity Registrant Name</t>
  </si>
  <si>
    <t>FULTON FINANCIAL CORP</t>
  </si>
  <si>
    <t>Entity Central Index Key</t>
  </si>
  <si>
    <t>Trading Symbol</t>
  </si>
  <si>
    <t>fult</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ASSETS</t>
  </si>
  <si>
    <t>Cash and due from banks</t>
  </si>
  <si>
    <t>Interest-bearing deposits with other banks</t>
  </si>
  <si>
    <t>Federal Reserve Bank and Federal Home Loan Bank stock</t>
  </si>
  <si>
    <t>Loans held for sale</t>
  </si>
  <si>
    <t>Available for sale investment securities</t>
  </si>
  <si>
    <t>Loans, net of unearned income</t>
  </si>
  <si>
    <t>Less: Allowance for loan losses</t>
  </si>
  <si>
    <t>Net Loans</t>
  </si>
  <si>
    <t>Premises and equipment</t>
  </si>
  <si>
    <t>Accrued interest receivable</t>
  </si>
  <si>
    <t>Goodwill and intangible assets</t>
  </si>
  <si>
    <t>Other assets</t>
  </si>
  <si>
    <t>Total Assets</t>
  </si>
  <si>
    <t>LIABILITIES</t>
  </si>
  <si>
    <t>Noninterest-bearing</t>
  </si>
  <si>
    <t>Interest-bearing</t>
  </si>
  <si>
    <t>Total Deposits</t>
  </si>
  <si>
    <t>Short-term borrowings:</t>
  </si>
  <si>
    <t>Federal funds purchased</t>
  </si>
  <si>
    <t>Other short-term borrowings</t>
  </si>
  <si>
    <t>Total Short-Term Borrowings</t>
  </si>
  <si>
    <t>Accrued interest payable</t>
  </si>
  <si>
    <t>Other liabilities</t>
  </si>
  <si>
    <t>Federal Home Loan Bank advances and other long-term debt</t>
  </si>
  <si>
    <t>Total Liabilities</t>
  </si>
  <si>
    <t>SHAREHOLDERS’ EQUITY</t>
  </si>
  <si>
    <t>Common stock, $2.50 par value, 600 million shares authorized, 220.9 million shares issued in 2017 and 219.9 million shares issued in 2016</t>
  </si>
  <si>
    <t>Additional paid-in capital</t>
  </si>
  <si>
    <t>Retained earnings</t>
  </si>
  <si>
    <t>Accumulated other comprehensive loss</t>
  </si>
  <si>
    <t>Treasury stock, at cost, 45.8 million shares in 2017 and 2016</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Income - USD ($) $ in Thousands</t>
  </si>
  <si>
    <t>3 Months Ended</t>
  </si>
  <si>
    <t>Sep. 30, 2016</t>
  </si>
  <si>
    <t>INTEREST INCOME</t>
  </si>
  <si>
    <t>Loans, including fees</t>
  </si>
  <si>
    <t>Investment securities:</t>
  </si>
  <si>
    <t>Taxable</t>
  </si>
  <si>
    <t>Tax-exempt</t>
  </si>
  <si>
    <t>Dividends</t>
  </si>
  <si>
    <t>Other interest income</t>
  </si>
  <si>
    <t>Total Interest Income</t>
  </si>
  <si>
    <t>INTEREST EXPENSE</t>
  </si>
  <si>
    <t>Deposits</t>
  </si>
  <si>
    <t>Short-term borrowings</t>
  </si>
  <si>
    <t>Total Interest Expense</t>
  </si>
  <si>
    <t>Net Interest Income</t>
  </si>
  <si>
    <t>Provision for credit losses</t>
  </si>
  <si>
    <t>Net Interest Income After Provision for Credit Losses</t>
  </si>
  <si>
    <t>NON-INTEREST INCOME</t>
  </si>
  <si>
    <t>Other service charges and fees</t>
  </si>
  <si>
    <t>Service charges on deposit accounts</t>
  </si>
  <si>
    <t>Investment management and trust services</t>
  </si>
  <si>
    <t>Mortgage banking income</t>
  </si>
  <si>
    <t>Investment securities gains, net</t>
  </si>
  <si>
    <t>Other</t>
  </si>
  <si>
    <t>Total Non-Interest Income</t>
  </si>
  <si>
    <t>NON-INTEREST EXPENSE</t>
  </si>
  <si>
    <t>Salaries and employee benefits</t>
  </si>
  <si>
    <t>Net occupancy expense</t>
  </si>
  <si>
    <t>Data processing and software</t>
  </si>
  <si>
    <t>Other outside services</t>
  </si>
  <si>
    <t>Amortization of tax credit investments</t>
  </si>
  <si>
    <t>Professional fees</t>
  </si>
  <si>
    <t>Equipment expense</t>
  </si>
  <si>
    <t>FDIC insurance expense</t>
  </si>
  <si>
    <t>Marketing</t>
  </si>
  <si>
    <t>Total Non-Interest Expense</t>
  </si>
  <si>
    <t>Income Before Income Taxes</t>
  </si>
  <si>
    <t>Income taxes</t>
  </si>
  <si>
    <t>Net Income</t>
  </si>
  <si>
    <t>PER SHARE:</t>
  </si>
  <si>
    <t>Net Income (Basic) (in dollars per share)</t>
  </si>
  <si>
    <t>Net Income (Diluted) (in dollars per share)</t>
  </si>
  <si>
    <t>Cash Dividends (in dollars per share)</t>
  </si>
  <si>
    <t>Consolidated Statements of Comprehensive Income - USD ($) $ in Thousands</t>
  </si>
  <si>
    <t>Statement of Comprehensive Income [Abstract]</t>
  </si>
  <si>
    <t>Other Comprehensive Income (Loss), net of tax:</t>
  </si>
  <si>
    <t>Unrealized gain (loss) on securities</t>
  </si>
  <si>
    <t>Reclassification adjustment for securities gains included in net income</t>
  </si>
  <si>
    <t>Amortization of unrealized loss on derivative financial instruments</t>
  </si>
  <si>
    <t>Amortization of net unrecognized pension and postretirement items</t>
  </si>
  <si>
    <t>Other Comprehensive Income (Loss)</t>
  </si>
  <si>
    <t>Total Comprehensive Income</t>
  </si>
  <si>
    <t>Consolidated Statements of Shareholders' Equity - USD ($) shares in Thousands, $ in Thousands</t>
  </si>
  <si>
    <t>Total</t>
  </si>
  <si>
    <t>Common Stock [Member]</t>
  </si>
  <si>
    <t>Additional Paid-In Capital [Member]</t>
  </si>
  <si>
    <t>Retained Earnings [Member]</t>
  </si>
  <si>
    <t>Accumulated Other Comprehensive Income [Member]</t>
  </si>
  <si>
    <t>Treasury Stock [Member]</t>
  </si>
  <si>
    <t>Beginning Balance at Dec. 31, 2015</t>
  </si>
  <si>
    <t>Beginning Balance (in shares) at Dec. 31, 2015</t>
  </si>
  <si>
    <t>Increase (Decrease) in Stockholders' Equity [Roll Forward]</t>
  </si>
  <si>
    <t>Other comprehensive income</t>
  </si>
  <si>
    <t>Stock issued</t>
  </si>
  <si>
    <t>Stock issued, including related tax benefits (in shares)</t>
  </si>
  <si>
    <t>Stock-based compensation awards</t>
  </si>
  <si>
    <t>Acquisition of treasury stock (in shares)</t>
  </si>
  <si>
    <t>Acquisition of treasury stock</t>
  </si>
  <si>
    <t>Common stock cash dividends</t>
  </si>
  <si>
    <t>Ending Balance at Sep. 30, 2016</t>
  </si>
  <si>
    <t>Ending Balance (in shares) at Sep. 30, 2016</t>
  </si>
  <si>
    <t>Beginning Balance at Dec. 31, 2016</t>
  </si>
  <si>
    <t>Beginning Balance (in shares) at Dec. 31, 2016</t>
  </si>
  <si>
    <t>Ending Balance at Sep. 30, 2017</t>
  </si>
  <si>
    <t>Ending Balance (in shares) at Sep. 30, 2017</t>
  </si>
  <si>
    <t>Consolidated Statements of Shareholders' Equity (Parenthetical) - $ / shares</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et amortization of investment securities premiums</t>
  </si>
  <si>
    <t>Gain on sales of mortgage loans held for sale</t>
  </si>
  <si>
    <t>Proceeds from sales of mortgage loans held for sale</t>
  </si>
  <si>
    <t>Originations of mortgage loans held for sale</t>
  </si>
  <si>
    <t>Amortization of issuance costs on long-term debt</t>
  </si>
  <si>
    <t>Stock-based compensation</t>
  </si>
  <si>
    <t>Excess tax benefits from stock-based compensation</t>
  </si>
  <si>
    <t>Increase in accrued interest receivable</t>
  </si>
  <si>
    <t>Decrease (increase) in other assets</t>
  </si>
  <si>
    <t>Increase in accrued interest payable</t>
  </si>
  <si>
    <t>(Decrease) increase in other liabilities</t>
  </si>
  <si>
    <t>Total adjustments</t>
  </si>
  <si>
    <t>Net cash provided by operating activities</t>
  </si>
  <si>
    <t>CASH FLOWS FROM INVESTING ACTIVITIES:</t>
  </si>
  <si>
    <t>Proceeds from sales of securities available for sale</t>
  </si>
  <si>
    <t>Proceeds from principal repayments and maturities of securities available for sale</t>
  </si>
  <si>
    <t>Purchase of securities available for sale</t>
  </si>
  <si>
    <t>Increase in short-term investments</t>
  </si>
  <si>
    <t>Net increase in loans</t>
  </si>
  <si>
    <t>Net purchases of premises and equipment</t>
  </si>
  <si>
    <t>Net cash used in investing activities</t>
  </si>
  <si>
    <t>CASH FLOWS FROM FINANCING ACTIVITIES:</t>
  </si>
  <si>
    <t>Net increase in demand and savings deposits</t>
  </si>
  <si>
    <t>Net increase (decrease) in time deposits</t>
  </si>
  <si>
    <t>Decrease in short-term borrowings</t>
  </si>
  <si>
    <t>Additions to long-term debt</t>
  </si>
  <si>
    <t>Repayments of long-term debt</t>
  </si>
  <si>
    <t>Net proceeds from issuance of common stock</t>
  </si>
  <si>
    <t>Dividends paid</t>
  </si>
  <si>
    <t>Net cash provided by financing activities</t>
  </si>
  <si>
    <t>Net Decrease in Cash and Due From Banks</t>
  </si>
  <si>
    <t>Cash and Due From Banks at Beginning of Period</t>
  </si>
  <si>
    <t>Cash and Due From Banks at End of Period</t>
  </si>
  <si>
    <t>Cash paid during the period for:</t>
  </si>
  <si>
    <t>Interest</t>
  </si>
  <si>
    <t>Basis of Presentation</t>
  </si>
  <si>
    <t>Organization, Consolidation and Presentation of Financial Statements [Abstract]</t>
  </si>
  <si>
    <t>Basis of Presentation The accompanying unaudited consolidated financial statements of Fulton Financial Corporation (the "Corporation") have been prepared in conformity with U.S. generally accepted accounting principles ("U.S. GAAP") for interim financial information and with the instructions to Form 10-Q and Rule 10-01 of Regulation S-X. Accordingly, they do not include all of the information and notes required by U.S. GAAP for complete financial statements. The preparation of financial statements in accordance with U.S.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16 . Operating results for the nine months ended September 30, 2017 are not necessarily indicative of the results that may be expected for the year ending December 31, 2017 . The Corporation evaluates subsequent events through the date of filing of this Form 10-Q with the Securities and Exchange Commission ("SEC"). Recently Issued Accounting Standards In May 2014, the FASB issued ASC Update 2014-09, "Revenue from Contracts with Customers." This standards update establishes a single comprehensive model for entities to use in accounting for revenue arising from contracts with customers and supersedes most current revenue recognition guidance, including industry-specific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The standard applies to all contracts with customers, except those that are within the scope of other topics in the FASB ASC. The standard also requires significantly expanded disclosures about revenue recognition. The FASB has issued amendments to this standard (ASC Updates 2016-08, 2016-10, 2016-11, 2016-12 and 2017-13). These amendments provide further clarification to the standard. For public business entities, ASC Update 2014-09 is effective for interim and annual reporting periods beginning after December 15, 2017. For the Corporation, this standards update is effective with its March 31, 2018 quarterly report on Form 10-Q. The Corporation has evaluated the impact of the adoption of ASC Update 2014-09 on its consolidated financial statements and has not identified any significant changes in the timing of revenue recognition as a result of this amended guidance at this time. In addition, the Corporation is evaluating the expanded disclosure requirements included in the update. The Corporation plans to adopt this update on January 1, 2018 under the modified retrospective approach and does not expect the adoption of ASC Update 2014-09 to have a material impact on its consolidated financial statements. In January 2016, the FASB issued ASC Update 2016-01, "Financial Instruments - Overall: Recognition and Measurement of Financial Assets and Financial Liabilities." ASC Update 2016-01 provides guidance regarding the income statement impact of equity investments held by an entity and the recognition of changes in fair value of financial liabilities when the fair value option is elected. This standard will require equity investments to be measured at fair value, with changes recorded in net income. ASC Update 2016-01 is effective for public business entities' annual and interim reporting periods beginning after December 15, 2017, with earlier adoption permitted. The Corporation intends to adopt this standards update effective with its March 31, 2018 quarterly report on Form 10-Q and does not expect the adoption of ASC Update 2016-01 to have a material impact on its consolidated financial statements. In February 2016, the FASB issued ASC Update 2016-02, "Leases." This standards update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The standards update also requires expanded qualitative and quantitative disclosures. In September of 2017, the FASB issued clarifying guidance to this standard (ASC Update 2017-13). For public business entities, ASC Update 2016-02 is effective for interim and annual reporting periods beginning after December 15, 2018. ASC Update 2016-02 mandates a modified retrospective transition for all entities, which requires restatement of all comparative periods in the year of adoption. Early adoption is permitted. For the Corporation, this standards update is effective with its March 31, 2019 quarterly report on Form 10-Q. The Corporation is currently evaluating the impact of the adoption of ASC Update 2016-02 on its consolidated financial statements. The Corporation currently operates a number of branches that are leased, with the leases accounted for as operating leases that are not recognized on the consolidated balance sheet. Under ASC Update 2016-02, right-of-use assets and lease liabilities will need to be recognized on the consolidated balance sheet for these branches, which will also have an impact on regulatory capital ratios. The recognition of operating leases on the consolidated balance sheet is expected to be the most significant impact of the adoption of this standards update. In June 2016, the FASB issued ASC Update 2016-13, "Financial Instruments - Credit Losses." The new impairment model prescribed by this standards update is a single impairment model for all financial assets (i.e., loans and investments). The recognition of credit losses would be based on an entity’s current estimate of expected losses (referred to as the Current Expected Credit Loss model, or "CECL"), as opposed to recognition of losses only when they are probable under current U.S. GAAP. ASC Update 2016-13 is effective for interim and annual reporting periods beginning after December 15, 2019. Early adoption is permitted. The Corporation intends to adopt this standards update effective with its March 31, 2020 quarterly report on Form 10-Q. The Corporation is currently evaluating the impact of the adoption of ASC Update 2016-13 on its consolidated financial statements. In August 2016, the FASB issued ASC Update 2016-15, "Statement of Cash Flows - Classification of Certain Cash Receipts and Cash Payments." This standards update provides guidance regarding the presentation of certain cash receipts and cash payments in the statement of cash flows, addressing eight specific cash flow classification issues, in order to reduce existing diversity in practice. ASC Update 2016-15 is effective for interim and annual reporting periods beginning after December 15, 2017. Early adoption is permitted. The Corporation intends to adopt this standards update effective with its March 31, 2018 quarterly report on Form 10-Q and does not expect the adoption of ASC Update 2016-15 to have a material impact on its consolidated financial statements. In November 2016, the FASB issued ASC Update 2016-18, "Statement of Cash Flows - Restricted Cash." This standards update provides guidance regarding the presentation of restricted cash in the statement of cash flows. The update requires companies to include amounts generally described as restricted cash and restricted cash equivalents, along with cash and cash equivalents, when reconciling the beginning-of-period and end-of-period total amounts shown on the statement of cash flows. It also requires an entity to disclose the nature of the restrictions on cash and cash equivalents. ASC Update 2016-18 is effective for interim and annual reporting periods beginning after December 15, 2017. Early adoption is permitted. The Corporation intends to adopt this standards update effective with its March 31, 2018 quarterly report on Form 10-Q and does not expect the adoption of ASC Update 2016-18 to have a material impact on its consolidated financial statements. In January 2017, the FASB issued ASC Update 2017-04, "Intangibles - Goodwill and Other." This standards update eliminates Step 2 of the goodwill impairment test which measures the impairment amount. Identifying and measuring impairment will take place in a single quantitative step. In addition, no separate qualitative assessment for reporting units with zero or negative carrying amount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ASC Update 2017-04 is effective for annual or interim goodwill impairment tests in reporting periods beginning after December 15, 2019. Early adoption is permitted. The Corporation intends to adopt this standards update effective with its 2020 goodwill impairment test and does not expect the adoption of ASC Update 2017-04 to have a material impact on its consolidated financial statements. In March 2017, the FASB issued ASC Update 2017-07, "Improving the Presentation of Net Periodic Pension Costs and Net Periodic Benefit Cost." This standards update requires a company to present service cost separately from the other components of net benefit cost. In addition, the update provides explicit guidance on how to present the service cost component and the other components of net benefit cost in the income statement and allow only the service cost component of net benefit cost to be eligible for capitalization. ASC Update 2017-07 is effective for annual or interim reporting periods beginning after December 15, 2017. Early adoption is permitted. The Corporation intends to adopt this standards update effective with its March 31, 2018 quarterly report on Form 10-Q and does not expect the adoption of ASC Update 2017-07 to have a material impact on its consolidated financial statements. In March 2017, the FASB issued ASC Update 2017-08, "Premium Amortization on Purchased Callable Debt Securities." This standards update requires that a company amortize the premium on callable debt securities to the earliest call date versus current U.S. GAAP which requires amortization over the contractual life of the securities. The amortization period for callable debt securities purchased at a discount would not be impacted by the new accounting standards update. This amendment is to be adopted on a modified retrospective basis with a cumulative effect adjustment to retained earnings as of the beginning of the period of adoption. ASC Update 2017-08 is effective for annual or interim reporting periods beginning after December 15, 2018. Early adoption is permitted. The Corporation intends to adopt this standards update effective with its March 31, 2019 quarterly report on Form 10-Q and does not expect the adoption of ASC Update 2017-08 to have a material impact on its consolidated financial statements. In May 2017, the FASB issued ASC Update 2017-09, "Scope of Modification Accounting." This standards update provides clarity and reduces both (1) diversity in practice and (2) cost and complexity, when applying the guidance in the stock compensation standard, to a change to the terms or conditions of a share-based payment award. ASC Update 2017-09 is effective for annual or interim reporting periods beginning after December 15, 2017. Early adoption is permitted. The Corporation intends to adopt this standards update effective with its March 31, 2018 quarterly report on Form 10-Q and does not expect the adoption of ASC Update 2017-09 to have a material impact on its consolidated financial statements. Reclassifications Certain amounts in the 2016 consolidated financial statements and notes have been reclassified to conform to the 2017 presentation.</t>
  </si>
  <si>
    <t>Net Income Per Share</t>
  </si>
  <si>
    <t>Earnings Per Share [Abstract]</t>
  </si>
  <si>
    <t>Net Income Per Share Basic net income per share is calculated as net income divided by the weighted average number of shares outstanding. Diluted net income per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units ("RSUs") and performance-based restricted stock units ("PSUs"). PSUs are required to be included in weighted average shares outstanding if performance measures, as defined in each PSU award agreement, are met as of the end of the period. A reconciliation of weighted average shares outstanding used to calculate basic net income per share and diluted net income per share follows: Three months ended September 30 Nine months ended September 30 2017 2016 2017 2016 (in thousands) Weighted average shares outstanding (basic) 174,991 173,020 174,582 173,248 Impact of common stock equivalents 1,225 1,044 1,194 1,017 Weighted average shares outstanding (diluted) 176,216 174,064 175,776 174,265 For the three and nine months ended September 30, 2016, 447,000 and 712,000 stock options, respectively, were excluded from the diluted net income per share computation as their effect would have been anti-dilutive. There were no stock options excluded for the three and nine months ended September 30, 2017 .</t>
  </si>
  <si>
    <t>Accumulated Other Comprehensive Income</t>
  </si>
  <si>
    <t>Equity [Abstract]</t>
  </si>
  <si>
    <t>Accumulated Other Comprehensive Income The following table presents changes in other comprehensive income: Before-Tax Amount Tax Effect Net of Tax Amount (in thousands) Three months ended September 30, 2017 Unrealized gain on securities $ 5,109 $ (1,789 ) $ 3,320 Reclassification adjustment for securities gains included in net income (1) (4,597 ) 1,609 (2,988 ) Amortization of net unrecognized pension and postretirement items (3) 523 (183 ) 340 Total Other Comprehensive Income $ 1,035 $ (363 ) $ 672 Three months ended September 30, 2016 Unrealized loss on securities $ (5,505 ) $ 1,925 $ (3,580 ) Reclassification adjustment for securities gains included in net income (1) (2 ) 1 (1 ) Amortization of unrealized loss on derivative financial instruments (2) 6 (2 ) 4 Amortization of net unrecognized pension and postretirement items (3) 583 (204 ) 379 Total Other Comprehensive Loss $ (4,918 ) $ 1,720 $ (3,198 ) Nine months ended September 30, 2017 Unrealized gain on securities $ 27,482 $ (9,621 ) $ 17,861 Reclassification adjustment for securities gains included in net income (1) (7,139 ) 2,500 (4,639 ) Amortization of net unrecognized pension and postretirement items (3) 1,575 (551 ) 1,024 Total Other Comprehensive Income $ 21,918 $ (7,672 ) $ 14,246 Nine months ended September 30, 2016 Unrealized gain on securities $ 40,441 $ (14,156 ) $ 26,285 Reclassification adjustment for securities gains included in net income (1) (1,025 ) 359 (666 ) Amortization of unrealized loss on derivative financial instruments (2) 18 (6 ) 12 Amortization of net unrecognized pension and postretirement items (3) 1,349 (472 ) 877 Total Other Comprehensive Income $ 40,783 $ (14,275 ) $ 26,508 (1) Amounts reclassified out of accumulated other comprehensive income. Before-tax amounts included in "Investment securities gains, net" on the consolidated statements of income. See Note 4, "Investment Securities," for additional details. (2) Amounts reclassified out of accumulated other comprehensive income. Before-tax amounts included in "Interest expense" on the consolidated statements of income. (3) Amounts reclassified out of accumulated other comprehensive income. Before-tax amounts included in "Salaries and employee benefits" on the consolidated statements of income. See Note 8, "Employee Benefit Plans," for additional details. The following table presents changes in each component of accumulated other comprehensive income (loss), net of tax: Unrealized Gains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s) Total (in thousands) Three months ended September 30, 2017 Balance at June 30, 2017 $ (10,157 ) $ 273 $ — $ (14,991 ) $ (24,875 ) Other comprehensive income before reclassifications 3,320 — — — 3,320 Amounts reclassified from accumulated other comprehensive income (loss) (2,988 ) — — 340 (2,648 ) Balance at September 30, 2017 $ (9,825 ) $ 273 $ — $ (14,651 ) $ (24,203 ) Three months ended September 30, 2016 Balance at June 30, 2016 $ 22,701 $ 458 $ (7 ) $ (15,463 ) $ 7,689 Other comprehensive loss before reclassifications (3,580 ) — — — (3,580 ) Amounts reclassified from accumulated other comprehensive income (loss) (1 ) — 4 379 382 Balance at September 30, 2016 $ 19,120 $ 458 $ (3 ) $ (15,084 ) $ 4,491 Nine months ended September 30, 2017 Balance at December 31, 2016 $ (23,047 ) $ 273 $ — $ (15,675 ) $ (38,449 ) Other comprehensive income before reclassifications 17,861 — — — 17,861 Amounts reclassified from accumulated other comprehensive income (loss) (4,639 ) — — 1,024 (3,615 ) Balance at September 30, 2017 $ (9,825 ) $ 273 $ — $ (14,651 ) $ (24,203 ) Nine months ended September 30, 2016 Balance at December 31, 2015 $ (6,499 ) $ 458 $ (15 ) $ (15,961 ) $ (22,017 ) Other comprehensive income before reclassifications 26,285 — — — 26,285 Amounts reclassified from accumulated other comprehensive income (loss) (666 ) — 12 877 223 Balance at September 30, 2016 $ 19,120 $ 458 $ (3 ) $ (15,084 ) $ 4,491</t>
  </si>
  <si>
    <t>Investment Securities</t>
  </si>
  <si>
    <t>Investments, Debt and Equity Securities [Abstract]</t>
  </si>
  <si>
    <t>Investment Securities The following table presents the amortized cost and estimated fair values of investment securities, which were all classified as available for sale: Amortized Cost Gross Unrealized Gains Gross Unrealized Losses Estimated Fair Value (in thousands) September 30, 2017 U.S. Government sponsored agency securities $ 5,961 $ 54 $ — $ 6,015 State and municipal securities 415,313 4,005 (5,405 ) 413,913 Corporate debt securities 92,355 2,578 (1,956 ) 92,977 Collateralized mortgage obligations 601,845 1,380 (9,547 ) 593,678 Residential mortgage-backed securities 1,184,797 5,850 (8,561 ) 1,182,086 Commercial mortgage-backed securities 161,960 299 (627 ) 161,632 Auction rate securities 107,410 — (9,254 ) 98,156 Total debt securities 2,569,641 14,166 (35,350 ) 2,548,457 Equity securities 6,560 6,499 — 13,059 Total $ 2,576,201 $ 20,665 $ (35,350 ) $ 2,561,516 Amortized Cost Gross Unrealized Gains Gross Unrealized Losses Estimated Fair Value (in thousands) December 31, 2016 U.S. Government sponsored agency securities $ 132 $ 2 $ — $ 134 State and municipal securities 405,274 2,043 (15,676 ) 391,641 Corporate debt securities 112,016 1,978 (4,585 ) 109,409 Collateralized mortgage obligations 604,095 1,943 (12,178 ) 593,860 Residential mortgage-backed securities 1,328,192 6,546 (16,900 ) 1,317,838 Commercial mortgage-backed securities 25,100 — (537 ) 24,563 Auction rate securities 107,215 — (9,959 ) 97,256 Total debt securities 2,582,024 12,512 (59,835 ) 2,534,701 Equity securities 12,231 12,295 — 24,526 Total $ 2,594,255 $ 24,807 $ (59,835 ) $ 2,559,227 Securities carried at $1.9 billion and $1.8 billion as of September 30, 2017 and December 31, 2016 , respectively, were pledged as collateral to secure public and trust deposits and customer repurchase agreements. Equity securities include common stocks of publicly traded financial institutions (estimated fair value of $12.1 million at September 30, 2017 and $23.5 million at December 31, 2016 ) and other equity investments (estimated fair value of $1.0 million at both September 30, 2017 and December 31, 2016 ). As of September 30, 2017 , the financial institutions stock portfolio had a cost basis of $5.8 million and an estimated fair value of $12.1 million , including an investment in a single financial institution with a cost basis of $4.2 million and an estimated fair value of $8.8 million . The estimated fair value of this investment accounted for 73.4% of the estimated fair value of the Corporation's investments in the common stocks of publicly traded financial institutions. No other investment in a single financial institution in the financial institutions stock portfolio exceeded 10% of the portfolio's estimated fair value. The amortized cost and estimated fair values of debt securities as of September 30, 2017 , by contractual maturity, are shown in the following table. Actual maturities may differ from contractual maturities as certain investment securities are subject to call or prepayment with or without call or prepayment penalties. Amortized Estimated (in thousands) Due in one year or less $ 23,940 $ 24,118 Due from one year to five years 30,708 31,196 Due from five years to ten years 114,114 115,336 Due after ten years 452,277 440,411 621,039 611,061 Residential mortgage-backed securities 1,184,797 1,182,086 Commercial mortgage-backed securities 161,960 161,632 Collateralized mortgage obligations 601,845 593,678 Total debt securities $ 2,569,641 $ 2,548,457 The following table presents information related to the gross realized gains and losses on the sales of equity and debt securities: Gross Gross Net Gains (Losses) Three months ended September 30, 2017 (in thousands) Equity securities $ 4,817 $ — $ 4,817 Debt securities 12 (232 ) (220 ) Total $ 4,829 $ (232 ) $ 4,597 Three months ended September 30, 2016 Equity securities $ 2 $ — $ 2 Debt securities — — — Total $ 2 $ — $ 2 Nine months ended September 30, 2017 Equity securities $ 7,167 $ — $ 7,167 Debt securities 218 (246 ) (28 ) Total $ 7,385 $ (246 ) $ 7,139 Nine months ended September 30, 2016 Equity securities $ 739 $ (10 ) $ 729 Debt securities 322 (26 ) 296 Total $ 1,061 $ (36 ) $ 1,025 The cumulative balance of credit related other-than-temporary impairment charges, previously recognized as components of earnings, for debt securities held by the Corporation at September 30, 2017 and September 30, 2016 was $ 10.0 million . There were no other-than-temporary impairment charges recognized for the three and nine months ended September 30, 2017 and September 30, 2016. The following table presents the gross unrealized losses and estimated fair values of investments, aggregated by investment category and length of time that individual securities have been in a continuous unrealized loss position, at September 30, 2017 and December 31, 2016: Less than 12 months 12 months or longer Total Estimated Fair Value Unrealized Losses Estimated Fair Value Unrealized Losses Estimated Fair Value Unrealized Losses September 30, 2017 (in thousands) State and municipal securities $ 121,527 $ (1,930 ) $ 87,466 $ (3,475 ) $ 208,993 $ (5,405 ) Corporate debt securities 3,570 (16 ) 31,533 (1,940 ) 35,103 (1,956 ) Collateralized mortgage obligations 85,335 (837 ) 301,009 (8,710 ) 386,344 (9,547 ) Residential mortgage-backed securities 796,019 (8,359 ) 5,513 (202 ) 801,532 (8,561 ) Commercial mortgage-backed securities 87,260 (627 ) — — 87,260 (627 ) Auction rate securities — — 98,156 (9,254 ) 98,156 (9,254 ) Total debt securities $ 1,093,711 $ (11,769 ) $ 523,677 $ (23,581 ) $ 1,617,388 $ (35,350 ) Less than 12 months 12 months or longer Total Estimated Unrealized Estimated Unrealized Estimated Unrealized December 31, 2016 (in thousands) State and municipal securities $ 247,509 $ (15,676 ) $ — $ — $ 247,509 $ (15,676 ) Corporate debt securities 11,922 (110 ) 34,629 (4,475 ) 46,551 (4,585 ) Collateralized mortgage obligations 166,905 (3,899 ) 258,237 (8,279 ) 425,142 (12,178 ) Residential mortgage-backed securities 1,112,947 (16,900 ) — — 1,112,947 (16,900 ) Commercial mortgage-backed securities 24,563 (537 ) — — 24,563 (537 ) Auction rate securities — — 97,256 (9,959 ) 97,256 (9,959 ) Total debt securities $ 1,563,846 $ (37,122 ) $ 390,122 $ (22,713 ) $ 1,953,968 $ (59,835 ) The change in fair value of these securities is attributable to changes in interest rates and not credit quality, and the Corporation does not have the intent to sell and does not believe it will more likely than not be required to sell any of these securities prior to a recovery of their fair value to amortized cost. Therefore, the Corporation does not consider these investments to be other-than-temporarily impaired as of September 30, 2017 . As of September 30, 2017 , all of the auction rate securities (auction rate certificates, or "ARCs"), were rated above investment grade. All of the loans underlying the ARCs have principal payments which are guaranteed by the federal government. As of September 30, 2017 , all ARCs were current and making scheduled interest payments, and based on management’s evaluations, were not subject to any other-than-temporary impairment charges for the three and nine months ended September 30, 2017 . The Corporation does not have the intent to sell and does not believe it will more likely than not be required to sell any of these securities prior to a recovery of their fair value to amortized cost, which may be at maturity. The majority of the Corporation's available for sale corporate debt securities are issued by financial institutions. The following table presents the amortized cost and estimated fair value of corporate debt securities: September 30, 2017 December 31, 2016 Amortized cost Estimated fair value Amortized cost Estimated fair value (in thousands) Single-issuer trust preferred securities $ 39,186 $ 38,251 $ 43,746 $ 39,829 Subordinated debt 37,147 37,859 46,231 46,723 Senior debt 12,033 12,456 18,037 18,433 Pooled trust preferred securities — 422 — 422 Corporate debt securities issued by financial institutions 88,366 88,988 108,014 105,407 Other corporate debt securities 3,989 3,989 4,002 4,002 Available for sale corporate debt securities $ 92,355 $ 92,977 $ 112,016 $ 109,409 Single-issuer trust preferred securities had an unrealized loss of $935,000 at September 30, 2017 . Five of the 18 single-issuer trust preferred securities, with an amortized cost of $6.9 million and an estimated fair value of $6.6 million at September 30, 2017 , were rated below investment grade by at least one ratings agency. All of the single-issuer trust preferred securities rated below investment grade were rated "BB" and "Ba". Two single-issuer trust preferred securities with an amortized cost of $3.8 million and an estimated fair value of $2.8 million at September 30, 2017 were not rated by any ratings agency. Based on management’s evaluations, no corporate debt securities were subject to any other-than-temporary impairment charges for the three and nine months ended September 30, 2017 . The Corporation does not have the intent to sell and does not believe it will more likely than not be required to sell any of these securities prior to a recovery of their fair value to amortized cost, which may be at maturity.</t>
  </si>
  <si>
    <t>Loans and Allowance for Credit Losses</t>
  </si>
  <si>
    <t>Receivables [Abstract]</t>
  </si>
  <si>
    <t>Loans and Allowance for Credit Losses Loans, Net of Unearned Income Loans, net of unearned income are summarized as follows: September 30, December 31, 2016 (in thousands) Real-estate - commercial mortgage $ 6,275,140 $ 6,018,582 Commercial - industrial, financial and agricultural 4,223,075 4,087,486 Real-estate - residential mortgage 1,887,907 1,601,994 Real-estate - home equity 1,567,473 1,625,115 Real-estate - construction 973,108 843,649 Consumer 302,448 291,470 Leasing and other 278,658 246,704 Overdrafts 3,400 3,662 Loans, gross of unearned income 15,511,209 14,718,662 Unearned income (24,310 ) (19,390 ) Loans, net of unearned income $ 15,486,899 $ 14,699,272 Allowance for Credit Losses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loans. The reserve for unfunded lending commitments represents management’s estimate of incurred losses in its unfunded loan commitments and is recorded in other liabilities on the consolidated balance sheets. The allowance for credit losses is increased by charges to expense, through the provision for credit losses, and decreased by charge-offs, net of recoveries. The Corporation’s allowance for credit losses includes: (1) specific allowances allocated to loans evaluated for impairment under FASB ASC Section 310-10-35; and (2) allowances calculated for pools of loans measured for impairment under FASB ASC Subtopic 450-20. The Corporation segments its loan portfolio by general loan type, or "portfolio segments," as presented in the table under the heading, "Loans, Net of Unearned Income," above. Certain portfolio segments are further disaggregated and evaluated collectively for impairment based on "class segments," which are largely based on the type of collateral underlying each loan. Commercial loans include both secured and unsecured loans. Construction loan class segments include loans secured by commercial real estate, loans to commercial borrowers secured by residential real estate and loans to individuals secured by residential real estate. Consumer loan class segments include direct consumer installment loans and indirect vehicle loans. The following table presents the components of the allowance for credit losses: September 30, December 31, (in thousands) Allowance for loan losses $ 172,245 $ 168,679 Reserve for unfunded lending commitments 2,504 2,646 Allowance for credit losses $ 174,749 $ 171,325 The following table presents the activity in the allowance for credit losses: Three months ended September 30 Nine months ended September 30 2017 2016 2017 2016 (in thousands) Balance at beginning of period $ 174,998 $ 165,108 $ 171,325 $ 171,412 Loans charged off (7,795 ) (7,672 ) (25,917 ) (29,573 ) Recoveries of loans previously charged off 2,471 3,592 12,766 15,148 Net loans charged off (5,324 ) (4,080 ) (13,151 ) (14,425 ) Provision for credit losses 5,075 4,141 16,575 8,182 Balance at end of period $ 174,749 $ 165,169 $ 174,749 $ 165,169 The Corporation has historically maintained an unallocated allowance for credit losses for factors and conditions that exist at the balance sheet date, but are not specifically identifiable, and to recognize the inherent imprecision in estimating and measuring loss exposure. In 2017, enhancements were made to allow for the impact of these factors and conditions to be quantified in the allowance allocation process. Accordingly, an unallocated allowance for credit losses is no longer necessary.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Three months ended September 30, 2017 Balance at June 30, 2017 $ 57,372 $ 67,642 $ 17,456 $ 16,439 $ 9,534 $ 1,794 $ 2,105 $ — $ 172,342 Loans charged off (483 ) (2,714 ) (547 ) (195 ) (2,744 ) (373 ) (739 ) — (7,795 ) Recoveries of loans previously charged off 106 665 252 219 629 193 407 — 2,471 Net loans charged off (377 ) (2,049 ) (295 ) 24 (2,115 ) (180 ) (332 ) — (5,324 ) Provision for loan losses (1) (2,008 ) 5,392 1,297 220 (283 ) 383 226 — 5,227 Balance at Sept 30, 2017 $ 54,987 $ 70,985 $ 18,458 $ 16,683 $ 7,136 $ 1,997 $ 1,999 $ — $ 172,245 Three months ended September 30, 2016 Balance at June 30, 2016 $ 43,740 $ 51,755 $ 26,170 $ 21,226 $ 5,772 $ 2,984 $ 2,518 $ 8,381 $ 162,546 Loans charged off (1,350 ) (3,144 ) (709 ) (802 ) (150 ) (685 ) (832 ) — (7,672 ) Recoveries of loans previously charged off 296 1,539 241 228 898 222 168 — 3,592 Net loans charged off (1,054 ) (1,605 ) (468 ) (574 ) 748 (463 ) (664 ) — (4,080 ) Provision for loan losses (1) 3,171 (1,871 ) 1,419 1,452 23 852 1,075 (2,061 ) 4,060 Balance at September 30, 2016 $ 45,857 $ 48,279 $ 27,121 $ 22,104 $ 6,543 $ 3,373 $ 2,929 $ 6,320 $ 162,526 Nine months ended September 30, 2017 Balance at December 31, 2016 $ 46,842 $ 54,353 $ 26,801 $ 22,929 $ 6,455 $ 3,574 $ 3,192 $ 4,533 $ 168,679 Loans charged off (1,949 ) (13,594 ) (1,837 ) (535 ) (3,765 ) (1,659 ) (2,578 ) — (25,917 ) Recoveries of loans previously charged off 1,490 6,830 604 600 1,550 899 793 — 12,766 Net loans charged off (459 ) (6,764 ) (1,233 ) 65 (2,215 ) (760 ) (1,785 ) — (13,151 ) Provision for loan losses (1) 8,604 23,396 (7,110 ) (6,311 ) 2,896 (817 ) 592 (4,533 ) 16,717 Balance at September 30, 2017 $ 54,987 $ 70,985 $ 18,458 $ 16,683 $ 7,136 $ 1,997 $ 1,999 $ — $ 172,245 Nine months ended September 30, 2016 Balance at December 31, 2015 $ 47,866 $ 57,098 $ 22,405 $ 21,375 $ 6,529 $ 2,585 $ 2,468 $ 8,728 $ 169,054 Loans charged off (3,406 ) (13,957 ) (3,295 ) (2,210 ) (1,218 ) (2,261 ) (3,226 ) — (29,573 ) Recoveries of loans previously charged off 2,488 6,789 929 784 2,844 957 357 — 15,148 Net loans charged off (918 ) (7,168 ) (2,366 ) (1,426 ) 1,626 (1,304 ) (2,869 ) — (14,425 ) Provision for loan losses (1) (1,091 ) (1,651 ) 7,082 2,155 (1,612 ) 2,092 3,330 (2,408 ) 7,897 Balance at September 30, 2016 $ 45,857 $ 48,279 $ 27,121 $ 22,104 $ 6,543 $ 3,373 $ 2,929 $ 6,320 $ 162,526 (1) The provision for loan losses excluded decreases of $152,000 and $142,000 in the reserve for unfunded lending commitments for the three and nine months ended September 30, 2017 , respectively and increases of $81,000 and $ 285,000 in the reserve for unfunded lending commitments for the three and nine months ended September 30, 2016, respectively.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Allowance for loan losses at September 30, 2017: Measured for impairment under FASB ASC Subtopic 450-20 $ 47,261 $ 55,486 $ 7,632 $ 6,488 $ 5,702 $ 1,976 $ 1,999 $ — $ 126,544 Evaluated for impairment under FASB ASC Section 310-10-35 7,726 15,499 10,826 10,195 1,434 21 — N/A 45,701 $ 54,987 $ 70,985 $ 18,458 $ 16,683 $ 7,136 $ 1,997 $ 1,999 $ — $ 172,245 Loans, net of unearned income at September 30, 2017: Measured for impairment under FASB ASC Subtopic 450-20 $ 6,228,935 $ 4,162,857 $ 1,543,551 $ 1,845,329 $ 959,584 $ 302,415 $ 257,748 N/A $ 15,300,419 Evaluated for impairment under FASB ASC Section 310-10-35 46,205 60,218 23,922 42,578 13,524 33 — N/A 186,480 $ 6,275,140 $ 4,223,075 $ 1,567,473 $ 1,887,907 $ 973,108 $ 302,448 $ 257,748 N/A $ 15,486,899 Allowance for loan losses at September 30, 2016: Measured for impairment under FASB ASC Subtopic 450-20 $ 36,151 $ 38,858 $ 17,828 $ 10,410 $ 4,422 $ 3,346 $ 2,929 $ 6,320 $ 120,264 Evaluated for impairment under FASB ASC Section 310-10-35 9,706 9,421 9,293 11,694 2,121 27 — N/A 42,262 $ 45,857 $ 48,279 $ 27,121 $ 22,104 $ 6,543 $ 3,373 $ 2,929 $ 6,320 $ 162,526 Loans, net of unearned income at September 30, 2016: Measured for impairment under FASB ASC Subtopic 450-20 $ 5,763,863 $ 3,972,461 $ 1,621,731 $ 1,496,461 $ 850,315 $ 283,633 $ 219,780 N/A $ 14,208,244 Evaluated for impairment under FASB ASC Section 310-10-35 55,052 51,658 18,690 46,235 11,319 40 — N/A 182,994 $ 5,818,915 $ 4,024,119 $ 1,640,421 $ 1,542,696 $ 861,634 $ 283,673 $ 219,780 N/A $ 14,391,238 N/A - Not applicable. Impaired Loans A loan is considered to be impaired if it is probable that all amounts will not be collected according to the contractual terms of the loan agreement. Impaired loans consist of all loans on non-accrual status and accruing troubled debt restructurings ("TDRs"). An allowance for loan losses is established for an impaired loan if its carrying value exceeds its estimated fair value. Impaired loans to borrowers with total outstanding commitments greater than or equal to $1.0 million are evaluated individually for impairment. Impaired loans to borrowers with total outstanding commitments less than $1.0 million are pooled and measured for impairment collectively. All loans individually evaluated for impairment under FASB ASC Section 310-10-35 are measured for losses on a quarterly basis. As of September 30, 2017 and December 31, 2016 , substantially all of the Corporation’s individually evaluated impaired loans with total outstanding balances greater than or equal to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property. As of September 30, 2017 and 2016 , approximately 95% and 73% , respectively, of impaired loans with principal balances greater than or equal to $1.0 million , whose primary collateral is real estate, were measured at estimated fair value of the collateral using appraisals performed by state certified third-party appraisers that had been updated in the preceding 12 months. When updated appraisals are not obtained for loans evaluated for impairment under FASB ASC Section 310-10-35 that are secured by real estate, fair values are estimated based on the original appraisal values, as long as the original appraisal indicated an acceptable loan-to-value position and, in the opinion of the Corporation's internal credit administration staff, there has not been a significant deterioration in the collateral value since the original appraisal was performed. Original appraisals are typically used only when the estimated collateral value, as adjusted for the age of the appraisal, results in a current loan-to-value ratio that is lower than the Corporation's loan-to-value requirements for new loans, generally less than 70% . The following table presents total impaired loans by class segment: September 30, 2017 December 31, 2016 Unpaid Principal Balance Recorded Investment Related Allowance Unpaid Principal Balance Recorded Investment Related Allowance (in thousands) With no related allowance recorded: Real estate - commercial mortgage $ 24,722 $ 21,000 $ — $ 28,757 $ 25,447 $ — Commercial - secured 32,738 30,053 — 29,296 25,526 — Real estate - residential mortgage 4,603 4,603 — 4,689 4,689 — Construction - commercial residential 14,086 9,450 — 6,271 4,795 — 76,149 65,106 69,013 60,457 With a related allowance recorded: Real estate - commercial mortgage 32,770 25,205 7,726 37,132 29,446 10,162 Commercial - secured 33,481 29,189 14,974 27,767 22,626 13,198 Commercial - unsecured 1,236 976 525 1,122 823 455 Real estate - home equity 27,739 23,922 10,826 23,971 19,205 9,511 Real estate - residential mortgage 43,979 37,975 10,195 48,885 41,359 11,897 Construction - commercial residential 6,119 2,883 1,006 10,103 4,206 1,300 Construction - commercial 186 100 36 681 435 145 Construction - other 1,096 1,091 392 1,096 1,096 423 Consumer - direct 24 19 13 21 21 14 Consumer - indirect 14 14 8 19 19 12 146,644 121,374 45,701 150,797 119,236 47,117 Total $ 222,793 $ 186,480 $ 45,701 $ 219,810 $ 179,693 $ 47,117 As of September 30, 2017 and December 31, 2016 , there were $65.1 million and $60.5 million , respectively, of impaired loans that did not have a related allowance for loan loss. The estimated fair values of the collateral securing these loans exceeded their carrying amount, or they were previously charged down to realizable collateral values. Accordingly, no specific valuation allowance was considered to be necessary. The following table presents average impaired loans by class segment: Three months ended September 30 Nine months ended September 30 2017 2016 2017 2016 Average Interest Average Interest Average Interest Average Interest (in thousands) With no related allowance recorded: Real estate - commercial mortgage $ 21,698 $ 72 $ 25,048 $ 78 $ 22,770 $ 213 $ 23,929 219 Commercial - secured 33,044 46 23,836 32 29,309 128 18,400 68 Real estate - residential mortgage 4,616 27 6,151 33 4,645 79 5,826 96 Construction - commercial residential 8,747 5 5,734 10 6,745 11 6,658 45 Construction - commercial 295 — — — 298 — — — 68,400 150 60,769 153 63,767 431 54,813 428 With a related allowance recorded: Real estate - commercial mortgage 25,910 86 29,139 91 27,518 259 32,310 303 Commercial - secured 24,334 33 21,688 29 23,291 96 26,665 100 Commercial - unsecured 818 1 953 1 806 1 903 3 Real estate - home equity 22,837 150 18,283 76 20,957 362 17,589 203 Real estate - residential mortgage 38,329 225 40,913 221 39,584 680 42,399 683 Construction - commercial residential 5,047 4 4,947 8 5,397 11 5,568 37 Construction - commercial 113 — 476 — 186 — 546 — Construction - other 1,091 — 756 — 1,094 — 579 — Consumer - direct 19 — 19 — 19 — 17 1 Consumer - indirect 15 — 11 — 17 — 14 — Leasing, other and overdrafts — — — — 356 — 712 — 118,513 499 117,185 426 119,225 1,409 127,302 1,330 Total $ 186,913 $ 649 $ 177,954 $ 579 $ 182,992 $ 1,840 $ 182,115 1,758 (1) All impaired loans, excluding accruing TDRs, were non-accrual loans. Interest income recognized for the three and nine months ended September 30, 2017 and 2016 represents amounts earned on accruing TDRs. Credit Quality Indicators and Non-performing Assets The following is a summary of the Corporation's internal risk rating categories: • Pass : These loans do not currently pose undue credit risk and can range from the highest to average quality, depending on the degree of potential risk. • Special Mention : These loans constitute an undue and unwarranted credit risk, but not to a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following table presents internal credit risk ratings for the indicated loan class segments: Pass Special Mention Substandard or Lower Total September 30, 2017 December 31, 2016 September 30, 2017 December 31, 2016 September 30, 2017 December 31, 2016 September 30, 2017 December 31, 2016 (dollars in thousands) Real estate - commercial mortgage $ 6,028,523 $ 5,763,122 $ 118,947 $ 132,484 $ 127,670 $ 122,976 $ 6,275,140 $ 6,018,582 Commercial - secured 3,807,138 3,686,152 98,639 128,873 183,181 118,527 4,088,958 3,933,552 Commercial - unsecured 127,561 145,922 3,474 4,481 3,082 3,531 134,117 153,934 Total commercial - industrial, financial and agricultural 3,934,699 3,832,074 102,113 133,354 186,263 122,058 4,223,075 4,087,486 Construction - commercial residential 134,786 113,570 6,746 15,447 14,595 13,172 156,127 142,189 Construction - commercial 743,111 635,963 4,418 3,412 3,869 5,115 751,398 644,490 Total construction (excluding Construction - other) 877,897 749,533 11,164 18,859 18,464 18,287 907,525 786,679 $ 10,841,119 $ 10,344,729 $ 232,224 $ 284,697 $ 332,397 $ 263,321 $ 11,405,740 $ 10,892,747 % of Total 95.1 % 95.0 % 2.0 % 2.6 % 2.9 % 2.4 % 100.0 % 100.0 % The risk rating process allows management to identify credits that potentially carry more risk in a timely manner and to allocate resources to managing troubled accounts. The Corporation believes that internal risk ratings are the most relevant credit quality indicator for the class segments presented above. The migration of loans through the various internal risk rating categories is a significant component of the allowance for credit loss methodology, which bases the probability of default on this migration. Assigning risk ratings involves judgment. The Corporation's loan review officers provide an independent assessment of risk rating accuracy. Ratings may be changed based on the ongoing monitoring procedures performed by loan officers or credit administration staff, or if specific loan review activities identify a deterioration or an improvement in the loan. The Corporation does not assign internal risk ratings to smaller balance, homogeneous loans, such as home equity, residential mortgage, construction loans to individuals secured by residential real estate, consumer and lease receivables. For these loans, the most relevant credit quality indicator is delinquency status. The migration of loans through the various delinquency status categories is a significant component of the allowance for credit losses methodology for those loans, which bases the probability of default on this migration. The following table presents a summary of performing, delinquent and non-performing loans for the indicated loan class segments: Performing Delinquent (1) Non-performing (2) Total September 30, 2017 December 31, 2016 September 30, 2017 December 31, 2016 September 30, 2017 December 31, 2016 September 30, 2017 December 31, 2016 (dollars in thousands) Real estate - home equity $ 1,542,289 $ 1,602,687 $ 12,955 $ 9,274 $ 12,229 $ 13,154 $ 1,567,473 $ 1,625,115 Real estate - residential mortgage 1,845,495 1,557,995 20,769 20,344 21,643 23,655 1,887,907 1,601,994 Construction - other 64,110 55,874 382 — 1,091 1,096 65,583 56,970 Consumer - direct 55,490 93,572 158 1,752 63 1,563 55,711 96,887 Consumer - indirect 243,723 190,656 2,834 3,599 180 328 246,737 194,583 Total consumer 299,213 284,228 2,992 5,351 243 1,891 302,448 291,470 Leasing 256,784 229,591 884 1,068 80 317 257,748 230,976 $ 4,007,891 $ 3,730,375 $ 37,982 $ 36,037 $ 35,286 $ 40,113 $ 4,081,159 $ 3,806,525 % of Total 98.2 % 98.0 % 0.9 % 0.9 % 0.9 % 1.1 % 100.0 % 100.0 % (1) Includes all accruing loans 30 days to 89 days past due. (2) Includes all accruing loans 90 days or more past due and all non-accrual loans. The following table presents non-performing assets: September 30, December 31, (in thousands) Non-accrual loans $ 123,345 $ 120,133 Loans 90 days or more past due and still accruing 13,124 11,505 Total non-performing loans 136,469 131,638 Other real estate owned (OREO) 10,542 12,815 Total non-performing assets $ 147,011 $ 144,453 The following tables present past due status and non-accrual loans by portfolio segment and class segment: September 30, 2017 30-59 Days Past Due 60-89 Days Past Due ≥ 90 Days Past Due and Accruing Non- accrual Total ≥ 90 Days Total Past Due Current Total (in thousands) Real estate - commercial mortgage $ 10,276 $ 2,297 $ 2,884 $ 31,766 $ 34,650 $ 47,223 $ 6,227,917 $ 6,275,140 Commercial - secured 8,382 2,378 1,503 51,787 53,290 64,050 4,024,908 4,088,958 Commercial - unsecured 114 34 — 919 919 1,067 133,050 134,117 Total commercial - industrial, financial and agricultural 8,496 2,412 1,503 52,706 54,209 65,117 4,157,958 4,223,075 Real estate - home equity 11,192 1,763 3,096 9,133 12,229 25,184 1,542,289 1,567,473 Real estate - residential mortgage 15,106 5,663 5,258 16,385 21,643 42,412 1,845,495 1,887,907 Construction - commercial residential 400 18 60 12,164 12,224 12,642 143,485 156,127 Construction - commercial 366 — — 100 100 466 750,932 751,398 Construction - other 382 — — 1,091 1,091 1,473 64,110 65,583 Total real estate - construction 1,148 18 60 13,355 13,415 14,581 958,527 973,108 Consumer - direct 118 40 63 — 63 221 55,490 55,711 Consumer - indirect 2,393 441 180 — 180 3,014 243,723 246,737 Total consumer 2,511 481 243 — 243 3,235 299,213 302,448 Leasing, other and overdrafts 764 120 80 — 80 964 256,784 257,748 Total $ 49,493 $ 12,754 $ 13,124 $ 123,345 $ 136,469 $ 198,716 $ 15,288,183 $ 15,486,899 December 31, 2016 30-59 Days Past Due 60-89 Days Past Due ≥ 90 Days Past Due and Accruing Non- accrual Total ≥ 90 Days Total Past Due Current Total (in thousands) Real estate - commercial mortgage $ 6,254 $ 1,622 $ 383 $ 38,936 $ 39,319 $ 47,195 $ 5,971,387 $ 6,018,582 Commercial - secured 6,660 2,616 959 41,589 42,548 51,824 3,881,728 3,933,552 Commercial - unsecured 898 35 152 760 912 1,845 152,089 153,934 Total commercial - industrial, financial and agricultural 7,558 2,651 1,111 42,349 43,460 53,669 4,033,817 4,087,486 Real estate - home equity 6,596 2,678 2,543 10,611 13,154 22,428 1,602,687 1,625,115 Real estate - residential mortgage 15,600 4,744 5,224 18,431 23,655 43,999 1,557,995 1,601,994 Construction - commercial residential 233 51 36 8,275 8,311 8,595 133,594 142,189 Construction - commercial 743 — — 435 435 1,178 643,312 644,490 Construction - other — — — 1,096 1,096 1,096 55,874 56,970 Total real estate - construction 976 51 36 9,806 9,842 10,869 832,780 843,649 Consumer - direct 1,211 541 1,563 — 1,563 3,315 93,572 96,887 Consumer - indirect 3,200 399 328 — 328 3,927 190,656 194,583 Total consumer 4,411 940 1,891 — 1,891 7,242 284,228 291,470 Leasing, other and overdrafts 543 525 317 — 317 1,385 229,591 230,976 Total $ 41,938 $ 13,211 $ 11,505 $ 120,133 $ 131,638 $ 186,787 $ 14,512,485 $ 14,699,272 The following table presents TDRs, by class segment: September 30, December 31, (in thousands) Real-estate - residential mortgage $ 26,193 $ 27,617 Real-estate - commercial mortgage 14,439 15,957 Real estate - home equity 14,789 8,594 Commercial 7,512 6,627 Construction 169 726 Consumer 33 39 Total accruing TDRs 63,135 59,560 Non-accrual TDRs (1) 28,742 27,850 Total TDRs $ 91,877 $ 87,410 (1) Included in non-accrual loans in the preceding table detailing non-performing assets. As of September 30, 2017 and December 31, 2016 , there were $3.8 million and $3.6 million of commitments, respectively, to lend additional funds to borrowers whose loans were modified under TDRs. The following table presents TDRs, by class segment and type of concession for loans that were modified during the three and nine months ended September 30, 2017 and 2016 : Three months ended September 30 Nine months ended September 30 2017 2016 2017 2016 Number of Loans Post-Modification Recorded Investment Number of Loans Post-Modification Recorded Investment Number of Loans Post-Modification Recorded Investment Number of Loans Post-Modification Recorded Investment (dollars in thousands) Real estate – residential mortgage: Extend maturity with rate concession 2 $ 468 — $ — 2 $ 468 — $ — Extend maturity without rate concession 2 151 — — 4 488 2 $ 315 Bankruptcy — — 2 350 2 335 3 723 Real estate - commercial mortgage: Extend maturity without rate concession 2 1,247 — — 6 2,228 — $ — Bankruptcy — — — — 1 12 — $ — Real estate - home equity: Extend maturity without rate concession 14 1,315 24 1,063 47 3,874 63 $ 3,058 Bankruptcy 6 127 11 563 23 1,643 33 $ 2,279 Commercial: Extend maturity without rate concession 1 160 4 1,826 9 5,853 10 3,802 Bankruptcy — — — — 1 490 — — Commercial – unsecured: Extend maturity without rate concession — — — — 1 33 2 103 Construction - commercial residential: Extend maturity without rate concession — — — — 1 1,204 — — Consumer - direct: Bankruptcy — — — — — — 1 2 Consumer - indirect: Bankruptcy — — 1 21 — — 1 21 Total 27 $ 3,468 42 $ 3,823 97 $ 16,628 115 $ 10,303 The following table presents TDRs, by class segment, as of September 30, 2017 and 2016 , that were modified in the previous 12 months and had a post-modification payment default during the nine months ended September 30, 2017 and 2016 . The Corporation defines a payment default as a single missed payment. 2017 2016 Number of Loans Recorded Investment Number of Loans Recorded Investment (dollars in thousands) Real estate - residential mortgage 5 $ 1,321 7 $ 1,395 Real estate - commercial mortgage 3 653 2 129 Real estate - home equity 27 1,598 29 1,902 Commercial 2 264 6 2,593 Commercial - unsecured — — 1 26 Construction - commercial residential 1 1,198 — — Construction - other 1 411 — — Total 39 $ 5,445 45 $ 6,045</t>
  </si>
  <si>
    <t>Mortgage Servicing Rights</t>
  </si>
  <si>
    <t>Transfers and Servicing [Abstract]</t>
  </si>
  <si>
    <t xml:space="preserve">Mortgage Servicing Rights The following table summarizes the changes in mortgage servicing rights ("MSRs"), which are included in other assets on the consolidated balance sheets: Three months ended September 30 Nine months ended September 30 2017 2016 2017 2016 (in thousands) Amortized cost: Balance at beginning of period $ 38,180 $ 39,874 $ 38,822 $ 40,944 Originations of mortgage servicing rights 1,333 1,499 3,719 3,927 Amortization (1,639 ) (2,064 ) (4,667 ) (5,562 ) Balance at end of period $ 37,874 $ 39,309 $ 37,874 $ 39,309 Valuation allowance: Balance at beginning of period $ — $ (1,721 ) $ (1,291 ) $ — (Additions) reductions to valuation allowance — (1,280 ) 1,291 (3,001 ) Balance at end of period $ — $ (3,001 ) $ — $ (3,001 ) Net MSRs at end of period $ 37,874 $ 36,308 $ 37,874 $ 36,308 MSRs represent the economic value of existing contractual rights to service mortgage loans that have been sold. Accordingly, actual and expected prepayments of the underlying mortgage loans can impact the value of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Based on its fair value analysis, the Corporation determined that no adjustment to the valuation allowance was necessary for the three months ended September 30, 2017, while a reduction of $1.3 million was required for the nine months ended September 30, 2017 . Additions to the valuation allowance of $ 1.3 million and $3.0 million were necessary for the three and nine months ended September 30, 2016 , respectively. Additions and reductions to the valuation allowance are recorded as decreases and increases, respectively, to "mortgage banking income" on the consolidated statements of income. </t>
  </si>
  <si>
    <t>Stock-Based Compensation</t>
  </si>
  <si>
    <t>Disclosure of Compensation Related Costs, Share-based Payments [Abstract]</t>
  </si>
  <si>
    <t xml:space="preserve"> Stock-Based Compensation The Corporation grants equity awards to employees, consisting of stock options, restricted stock, RSUs and PSUs under its Amended and Restated Equity and Cash Incentive Compensation Plan ("Employee Equity Plan").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under the 2011 Directors’ Equity Participation Plan ("Directors’ Plan"). Under the Directors’ Plan, the Corporation can grant equity awards to non-employee holding company and subsidiary bank directors in the form of stock options, restricted stock or common stock. Equity awards issued under the Employee Equity Plan are generally granted annually and become fully vested over or after a three -year vesting period. The vesting period for non-performance-based awards represents the period during which employees are required to provide service in exchange for such awards. Equity awards under the Directors' Plan generally vest immediately upon grant. Certain events, as defined in the Employee Equity Plan and the Directors' Plan, result in the acceleration of the vesting of equity awards. The following table presents compensation expense and the related tax benefits for equity awards recognized in the consolidated statements of income: Three months ended September 30 Nine months ended September 30 2017 2016 2017 2016 (in thousands) Stock-based compensation expense $ 1,570 $ 1,552 $ 3,339 $ 4,808 Tax benefit (628 ) (536 ) (3,312 ) (1,611 ) Stock-based compensation expense, net of tax benefit $ 942 $ 1,016 $ 27 $ 3,197 Stock option fair values are estimated through the use of the Black-Scholes valuation methodology as of the date of grant. Stock options carry terms of up to ten years. Fair values for restricted stock, RSUs and a majority of PSUs are based on the trading price of the Corporation’s stock on the date of grant and earn dividends or dividend equivalents during the vesting period, which are forfeitable if the awards do not vest. The fair value of certain PSUs are estimated through the use of the Monte Carlo valuation methodology as of the date of grant. As of September 30, 2017 , the Employee Equity Plan had 11.1 million shares reserved for future grants through 2023 , and the Directors’ Plan had approximately 360,000 shares reserved for future grants through 2021 .</t>
  </si>
  <si>
    <t>Employee Benefit Plans</t>
  </si>
  <si>
    <t>Retirement Benefits [Abstract]</t>
  </si>
  <si>
    <t>Employee Benefit Plans The net periodic benefit cost for the Corporation’s Defined Benefit Pension Plan ("Pension Plan") consisted of the following components: Three months ended September 30 Nine months ended September 30 2017 2016 2017 2016 (in thousands) Service cost (1) $ — $ 172 $ — $ 516 Interest cost 830 880 2,490 2,640 Expected return on plan assets (451 ) (580 ) (1,353 ) (1,739 ) Net amortization and deferral 663 605 1,989 1,815 Net periodic benefit cost $ 1,042 $ 1,077 $ 3,126 $ 3,232 (1) The Pension Plan was curtailed effective January 1, 2008. Service cost was related to administrative costs associated with the plan and was not due to the accrual of additional participant benefits. The net periodic benefit of the Corporation’s Postretirement Benefits Plan ("Postretirement Plan") consisted of the following components: Three months ended September 30 Nine months ended September 30 2017 2016 2017 2016 (in thousands) Interest cost $ 17 $ 21 $ 51 $ 64 Expected return on plan assets — — — (1 ) Net accretion and deferral (141 ) (138 ) (423 ) (413 ) Net periodic benefit $ (124 ) $ (117 ) $ (372 ) $ (350 ) The Corporation recognizes the funded status of its Pension Plan and Postretirement Plan on the consolidated balance sheets and recognizes the change in that funded status through other comprehensive income.</t>
  </si>
  <si>
    <t>Derivative Financial Instruments</t>
  </si>
  <si>
    <t>Derivative Instruments and Hedging Activities Disclosure [Abstract]</t>
  </si>
  <si>
    <t>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s recognized in earnings as components of non-interest income and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in other assets and other liabilities, respectively, on the consolidated balance sheets, and changes in fair values during the period are recorded in mortgage banking income on the consolidated statements of income.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and the gross fair values are recorded in other assets and other liabilities on the consolidated balance sheets, with changes in fair values during the period recorded in other non-interest expense on the consolidated statements of income. Fulton Bank, N.A. ("Fulton Bank"), the Corporation's largest banking subsidiary, exceeded $10 billion in total assets as of December 31, 2016 and was required to clear all eligible interest rate swap contracts with a central counterparty, effective January 1, 2017. As a result, Fulton Bank became subject to the regulations of the Commodity Futures Trading Commission ("CFTC"). Foreign Exchange Contracts The Corporation enters into foreign exchange contracts to accommodate the needs of its customers. Foreign exchange contracts are commitments to buy or sell foreign currency on a future date at a contractual price. The Corporation offsets its foreign exchange contract exposure with customers by entering into contracts with third-party correspondent financial institutions to mitigate its exposure to fluctuations in foreign currency exchange rates. The Corporation also holds certain amounts of foreign currency with international correspondent banks. The Corporation's policy limits the total net foreign currency open positions, which includes all outstanding contracts and foreign account balances, to $500,000 . Gross fair values are recorded in other assets and other liabilities on the consolidated balance sheets, with changes in fair values during the period recorded within other service charges and fees on the consolidated statements of income. The following table presents a summary of the notional amounts and fair values of derivative financial instruments: September 30, 2017 December 31, 2016 Notional Asset Notional Asset (in thousands) Interest Rate Locks with Customers Positive fair values $ 141,250 $ 1,283 $ 87,119 $ 863 Negative fair values 5,530 (16 ) 18,239 (227 ) Net interest rate locks with customers 1,267 636 Forward Commitments Positive fair values 27,562 48 70,031 2,223 Negative fair values 77,000 (207 ) 19,964 (112 ) Net forward commitments (159 ) 2,111 Interest Rate Swaps with Customers Positive fair values 1,329,394 34,028 876,744 24,397 Negative fair values 578,120 (13,682 ) 583,060 (16,998 ) Net interest rate swaps with customers 20,346 7,399 Interest Rate Swaps with Dealer Counterparties Positive fair values 578,120 13,682 583,060 16,998 Negative fair values (1) 1,329,394 (27,663 ) 876,744 (24,397 ) Net interest rate swaps with dealer counterparties (13,981 ) (7,399 ) Foreign Exchange Contracts with Customers Positive fair values 5,912 332 11,674 504 Negative fair values 5,473 (226 ) 4,659 (221 ) Net foreign exchange contracts with customers 106 283 Foreign Exchange Contracts with Correspondent Banks Positive fair values 8,978 293 7,040 241 Negative fair values 4,420 (280 ) 12,869 (447 ) Net foreign exchange contracts with correspondent banks 13 (206 ) Net derivative fair value asset $ 7,592 $ 2,824 (1) Includes centrally cleared interest rate swaps with a notional amount of $324.3 million and a fair value of $0 as of September 30, 2017 . Collateral is posted daily through a clearing agent for changes in the fair value. The following table presents a summary of the fair value gains (losses) on derivative financial instruments: Three months ended September 30 Nine months ended September 30 2017 2016 2017 2016 (in thousands) Interest rate locks with customers $ (59 ) $ 178 $ 631 $ 1,922 Forward commitments (48 ) 970 (2,270 ) (1,042 ) Interest rate swaps with customers (47 ) (1,948 ) 12,947 48,052 Interest rate swaps with dealer counterparties 1,248 1,948 (6,582 ) (48,052 ) Foreign exchange contracts with customers 140 47 (177 ) 502 Foreign exchange contracts with correspondent banks (111 ) (266 ) 219 (613 ) Net fair value gains on derivative financial instruments $ 1,123 $ 929 $ 4,768 $ 769 Fair Value Option U.S. GAAP permits entities to measure many financial instruments and certain other items at fair value and requires certain disclosures for amounts for which the fair value option is applied. The Corporation has elected to measure mortgage loans held for sale at fair value to more accurately reflect the financial results of its mortgage banking activities in its consolidated financial statements. Derivative financial instruments related to these activities are also recorded at fair value, as noted above.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The following table presents a summary of the Corporation’s mortgage loans held for sale: September 30, December 31, (in thousands) Cost $ 22,615 $ 28,708 Fair value 23,049 28,697 During the three months ended September 30, 2017 and 2016 , the Corporation recorded losses related to changes in fair values of mortgage loans held for sale of $120,000 and $360,000 , respectively. During the nine months ended September 30, 2017 and 2016 , the Corporation recorded gains related to changes in fair values of mortgage loans held for sale of $445,000 and $504,000 , respectively. Balance Sheet Offsetting Certain financial assets and liabilities may be eligible for offset on the consolidated balance sheets because they are subject to master netting arrangements or similar agreements. The Corporation elects to not offset certain assets and liabilities subject to such arrangements on the consolidated financial statements. The Corporation is a party to interest rate swap transactions with financial institution counterparties and customers, disclosed in detail above.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Collateral is posted daily through a clearing agent for changes in the fair value of centrally cleared derivatives with negative fair values. As a result, the total fair values of interest rate swap derivative assets and derivative liabilities recognized on the consolidated balance sheet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ollateral is posted by the party with a net liability position in accordance with contract thresholds and can be used to settle the fair value of the foreign currency exchange contracts in the event of default.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September 30, 2017 Interest rate swap derivative assets $ 47,710 $ (14,163 ) $ — $ 33,547 Foreign exchange derivative assets with correspondent banks 293 (280 ) — 13 Total $ 48,003 $ (14,443 ) $ — $ 33,560 Interest rate swap derivative liabilities $ 41,345 $ (14,163 ) $ (15,520 ) $ 11,662 Foreign exchange derivative liabilities with correspondent banks 280 (280 ) — — Total $ 41,625 $ (14,443 ) $ (15,520 ) $ 11,662 December 31, 2016 Interest rate swap derivative assets $ 41,395 $ (15,117 ) $ — $ 26,278 Foreign exchange derivative assets with correspondent banks 241 (241 ) — — Total $ 41,636 $ (15,358 ) $ — $ 26,278 Interest rate swap derivative liabilities $ 41,395 $ (15,117 ) $ (4,010 ) $ 22,268 Foreign exchange derivative liabilities with correspondent banks 447 (241 ) (206 ) — Total $ 41,842 $ (15,358 ) $ (4,216 ) $ 22,268 (1) For derivative assets, amounts represent any derivative liability fair values that could be offset in the event of counterparty or customer default. For derivative liabilities, amounts represent any derivative asset fair values that could be offset in the event of counterparty or customer default. (2) Amounts represent collateral received from the counterparty or (posted by the Corporation).</t>
  </si>
  <si>
    <t>Commitments and Contingencies</t>
  </si>
  <si>
    <t>Commitments and Contingencies Disclosure [Abstract]</t>
  </si>
  <si>
    <t>Commitments and Contingencies Commitments The Corporation is a party to financial instruments with off-balance sheet risk in the normal course of business to meet the financing needs of its customers. Those financial instruments include commitments to extend credit and letters of credit, which involve, to varying degrees, elements of credit risk and interest rate risk in excess of the amounts recognized on the Corporation’s consolidated balance sheets. Exposure to credit loss in the event of nonperformance by the other party to the financial instrument for commitments to extend credit and letters of credit is represented by the outstanding amount of those instruments. The outstanding amounts of commitments to extend credit and letters of credit were as follows: September 30, December 31, 2016 (in thousands) Commitments to extend credit $ 6,418,318 $ 6,075,567 Standby letters of credit 331,096 356,359 Commercial letters of credit 41,819 38,901 The Corporation records a reserve for unfunded lending commitments, which represents management’s estimate of losses associated with unused commitments to extend credit. See Note 5, "Loans and Allowance for Credit Losses," for additional details. Residential Lending Residential mortgages originated and sold by the Corporation consist primarily of conforming, prime loans sold to government sponsored agencies, such as the Federal National Mortgage Association ("Fannie Mae") and the Federal Home Loan Mortgage Corporation ("Freddie Mac"). The Corporation also sells certain prime loans it originates to non-government sponsored agency investors. The Corporation provides customary representations and warranties to government sponsored entities and investors that specify, among other things, that the loans have been underwritten to the standards established by the government sponsored entity or investor. The Corporation may be required to repurchase a loan, or reimburse the government sponsored entity or investor for a credit loss incurred on a loan, if it is determined that the representations and warranties have not been met. Such repurchases or reimbursements generally result from an underwriting or documentation deficiency. As of both September 30, 2017 and December 31, 2016 , total outstanding repurchase requests totaled approximately $543,000 . From 2000 to 2011 , the Corporation sold loans to the Federal Home Loan Bank of Pittsburgh under its Mortgage Partnership Finance Program ("MPF Program"). The Corporation provided a "credit enhancement" for residential mortgage loans sold under the MPF Program whereby it would assume credit losses in excess of a defined "First Loss Account," or "FLA" balance, up to specified amounts. The FLA is funded by the Federal Home Loan Bank of Pittsburgh based on a percentage of the outstanding principal balance of loans sold. As of September 30, 2017 , the unpaid principal balance of loans sold under the MPF Program was approximately $89 million . As of September 30, 2017 and December 31, 2016 , the reserve for estimated credit losses related to loans sold under the MPF Program was $1.3 million and $1.7 million , respectively. Required reserves are calculated based on delinquency status and estimated loss rates established through the Corporation's existing allowance for credit losses methodology for residential mortgage loans. As of September 30, 2017 and December 31, 2016 , the total reserve for losses on residential mortgage loans sold was $2.1 million and $2.5 million , respectively, including both reserves for credit losses under the MPF Program and reserves for representation and warranty exposures. Management believes that the reserves recorded as of September 30, 2017 are adequate. However, declines in collateral values, the identification of additional loans to be repurchased, or a deterioration in the credit quality of loans sold under the MPF Program could necessitate additional reserves, established through charges to earnings, in the future. Legal Proceedings The Corporation and its subsidiaries are involved in various legal proceedings in the ordinary course of business of the Corporation. The Corporation periodically evaluates the possible impact of pending litigation matters based on, among other factors, the advice of counsel, available insurance coverage and recorded liabilities and reserves for probable legal liabilities and costs. In addition, from time to time, the Corporation is the subject of investigations or other forms of regulatory or governmental inquiry covering a range of possible issues and, in some cases, these may be part of similar reviews of the specified activities of other industry participants. These inquiries could lead to administrative, civil or criminal proceedings, and could possibly result in fines, penalties, restitution or the need to alter the Corporation’s business practices, and cause the Corporation to incur additional costs. The Corporation’s practice is to cooperate fully with regulatory and governmental investigations. As of the date of this report, the Corporation believes that any liabilities, individually or in the aggregate, which may result from the final outcomes of pending proceedings will not have a material adverse effect on the financial condition of the Corporation. However, legal proceedings are often unpredictable, and it is possible that the ultimate resolution of any such matters, if unfavorable, may be material to the Corporation’s results of operations for any particular period, depending, in part, upon the size of the loss or liability imposed and the operating results for the applicable period. BSA/AML Enforcement Orders The Corporation and each of its bank subsidiaries are subject to regulatory enforcement orders issued during 2014 and 2015 by their respective federal and state bank regulatory agencies relating to identified deficiencies in the Corporation’s centralized Bank Secrecy Act and anti-money laundering compliance program (the "BSA/AML Compliance Program"), which was designed to comply with the requirements of the Bank Secrecy Act, the USA Patriot Act of 2001 and related anti-money laundering regulations (collectively, the "BSA/AML Requirements"). The regulatory enforcement orders, which are in the form of consent orders or orders to cease and desist issued upon consent ("Consent Orders"), generally require, among other things, that the Corporation and its bank subsidiaries undertake a number of required actions to strengthen and enhance the BSA/AML Compliance Program, and, in some cases, conduct retrospective reviews of past account activity and transactions, as well as certain reports filed in accordance with the BSA/AML Requirements, to determine whether suspicious activity and certain transactions in currency were properly identified and reported in accordance with the BSA/AML Requirements. The Corporation and its bank subsidiaries have implemented numerous enhancements to the BSA/AML Compliance Program, completed the retrospective reviews required under the Consent Orders, and continue to strengthen and refine the BSA/AML Compliance Program to achieve a sustainable program in accordance with the BSA/AML Requirements. In addition to requiring strengthening and enhancement of the BSA/AML Compliance Program, while the Consent Orders remain in effect, the Corporation is subject to certain restrictions on expansion activities of the Corporation and its bank subsidiaries. Further, any failure to comply with the requirements of any of the Consent Orders involving the Corporation or its bank subsidiaries could result in further enforcement actions, the imposition of material restrictions on the activities of the Corporation or its bank subsidiaries, or the assessment of fines or penalties. On October 27, 2017, the Office of the Comptroller of the Currency (the "OCC") terminated the Consent Orders that it issued on July 14, 2014 to three of the Corporation's bank subsidiaries, Fulton Bank, N.A., FNB Bank, N.A. and Swineford National Bank, relating to deficiencies in the BSA/AML Compliance Programs at those bank subsidiaries. Fair Lending Investigation During the second quarter of 2015, Fulton Bank, N.A., the Corporation’s largest bank subsidiary, received a letter from the U.S. Department of Justice (the "Department") indicating that the Department had initiated an investigation regarding potential violations of fair lending laws (specifically, the Equal Credit Opportunity Act and the Fair Housing Act) by Fulton Bank, N.A. in certain geographies. Fulton Bank, N.A. has been and is cooperating with the Department and responding to the Department’s requests for information. During the third quarter of 2016, the Department informed the Corporation, Fulton Bank, N.A., and three of the Corporation’s other bank subsidiaries, Fulton Bank of New Jersey, The Columbia Bank and Lafayette Ambassador Bank, that the Department was expanding its investigation of potential lending discrimination on the basis of race and national origin to encompass additional geographies that were not included in the initial letter from the Department. In addition to requesting information concerning the lending activities of these bank subsidiaries, the Department also requested information concerning the Corporation and the residential mortgage lending activities conducted under the Fulton Mortgage Company brand, the trade name used by all of the Corporation’s bank subsidiaries for residential mortgage lending. The investigation relates to lending activities during the period January 1, 2009 to the present. The Corporation and the identified bank subsidiaries are cooperating with the Department and responding to the Department’s requests for information. The Corporation and its bank subsidiaries are not able at this time to determine the terms on which this investigation will be resolved or the timing of such resolution, or to reliably estimate the amounts of any settlement, fines or other penalties or the cost of any other remedial actions, if enforcement action is taken. In addition, should the investigation result in an enforcement action against the Corporation or its bank subsidiaries, or a settlement with the Department, the ability of the Corporation and its bank subsidiaries to engage in certain expansion or other activities may be restricted. Agostino, et al. Litigation Fulton Bank, N.A. (the "Bank"), the Corporation’s largest bank subsidiary, and two unrelated, third-party defendants, Ameriprise Financial Services, Inc. (“Ameriprise”) and Riverview Bank (“Riverview”), have been named as defendants in a lawsuit brought on behalf of a group of 67 plaintiffs filed on March 31, 2016, in the Court of Common Pleas for Dauphin County, Pennsylvania (Agostino, et al. v. Ameriprise Financial Services, Inc., et al., No. 2016-CV-2048-CV). The plaintiffs in this action, who are individuals, trustees of certain irrevocable trusts, or the executors of the estates of deceased individuals, were clients of Jeffrey M. Mottern, a now-deceased attorney, who is alleged to have operated a fraud scheme over a period of years through the sale of fictitious high-yield investments or by otherwise misappropriating funds entrusted to Mr. Mottern. Mr. Mottern is alleged to have used the proceeds of these activities to engage in speculative securities trading through defendant Ameriprise, which caused significant losses, and for Mr. Mottern’s personal expenses. The allegations against the Bank relate to a commercial checking account at the Bank maintained by Mr. Mottern in connection with Mr. Mottern’s law practice. The lawsuit alleges that the Bank is liable to the plaintiffs for failing to properly monitor Mr. Mottern’s checking account and detect Mr. Mottern’s fraudulent activity, and specifically alleges that the Bank aided and abetted Mr. Mottern’s: (1) fraud; (2) breach of fiduciary duty; (3) violations of the Pennsylvania Unfair Trade Practices and Consumer Protection Law; and (4) conversion. Similar claims have been asserted against Ameriprise and Riverview, which allegedly maintained a personal brokerage account and a trust account for client or other third-party funds, respectively, for Mr. Mottern. The lawsuit seeks damages from the defendants, including the Bank, alleged to be in excess of $11.3 million , treble damages and attorneys’ fees with respect to alleged violations of the Pennsylvania Unfair Trade Practices and Consumer Protection Law, punitive damages, plus interest and costs. On April 29, 2016, the Bank filed a Notice of Removal to remove this lawsuit to the United States District Court for the Middle District of Pennsylvania. On May 31, 2016, the plaintiffs filed a motion to remand the lawsuit to the Court of Common Pleas for Dauphin County, Pennsylvania. On October 24, 2016, the District Court granted the plaintiffs' motion and the lawsuit was remanded back to the Court of Common Pleas for Dauphin County. All defendants subsequently filed preliminary objections to the Complaint, including objections that, if granted, would result in dismissal of the case. On May 26, 2017, the Court of Common Pleas for Dauphin County denied all substantive preliminary objections filed by the Bank. On June 23, 2017, the Bank filed its Combined Motion for Partial Reconsideration of the Court’s May 26, 2017 Order and Application for Amendment of the Order to Set Forth Expressly the Statement in Pa.C.S. s. 702(b) (the “Motion”). The Bank also filed its Answer and New Matter (the “Answer”) on June 23, 2017. The plaintiffs subsequently responded to the Motion and the Answer. In October 2017, the Bank and the plaintiffs agreed to settle the lawsuit. The plaintiffs' Steering Committee, which represents the interests of the 67 plaintiffs, approved the specific terms of the settlement on October 26,2017 and recommended that each plaintiff execute the settlement agreement. The settlement involves the Bank making an aggregate payment to the plaintiffs' attorney on their behalf, in exchange for the plaintiffs' agreement to dismiss the claims against the Bank and any related matters with prejudice. The material terms of the settlement will become effective upon the dismissal of the claims against the Bank by the court, which the plaintiffs have agreed to pursue. The Corporation’s insurance carrier has informed the Corporation that it will reimburse the Corporation for the full amount of the Bank's agreed upon settlement payment, and, as a result, any further financial impact to the Corporation is expected to be immaterial.</t>
  </si>
  <si>
    <t>Fair Value Measurements</t>
  </si>
  <si>
    <t>Fair Value Disclosures [Abstract]</t>
  </si>
  <si>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The Corporation has categorized all assets and liabilities measured at fair value on both a recurring and nonrecurring basis into the above three levels. The following tables present summaries of the Corporation’s assets and liabilities measured at fair value on a recurring basis and reported on the consolidated balance sheets: September 30, 2017 Level 1 Level 2 Level 3 Total (in thousands) Mortgage loans held for sale $ — $ 23,049 $ — $ 23,049 Available for sale investment securities: Equity securities 13,059 — — 13,059 U.S. Government sponsored agency securities — 6,015 — 6,015 State and municipal securities — 413,913 — 413,913 Corporate debt securities — 89,755 3,222 92,977 Collateralized mortgage obligations — 593,678 — 593,678 Residential mortgage-backed securities — 1,182,086 — 1,182,086 Commercial mortgage-backed securities — 161,632 — 161,632 Auction rate securities — — 98,156 98,156 Total available for sale investment securities 13,059 2,447,079 101,378 2,561,516 Other assets 18,742 49,041 — 67,783 Total assets $ 31,801 $ 2,519,169 $ 101,378 $ 2,652,348 Other liabilities $ 18,607 $ 41,569 $ — $ 60,176 December 31, 2016 Level 1 Level 2 Level 3 Total (in thousands) Mortgage loans held for sale $ — $ 28,697 $ — $ 28,697 Available for sale investment securities: Equity securities 24,526 — — 24,526 U.S. Government sponsored agency securities — 134 — 134 State and municipal securities — 391,641 — 391,641 Corporate debt securities — 106,537 2,872 109,409 Collateralized mortgage obligations — 593,860 — 593,860 Residential mortgage-backed securities — 1,317,838 — 1,317,838 Commercial mortgage-backed securities — 24,563 — 24,563 Auction rate securities — — 97,256 97,256 Total available for sale investment securities 24,526 2,434,573 100,128 2,559,227 Other assets 17,111 44,481 — 61,592 Total assets $ 41,637 $ 2,507,751 $ 100,128 $ 2,649,516 Other liabilities $ 17,032 $ 41,734 $ — $ 58,766 The valuation techniques used to measure fair value for the items in the preceding tables are as follows: • Mortgage loans held for sale – This category consists of mortgage loans held for sale that the Corporation has elected to measure at fair value. Fair values as of September 30, 2017 and December 31, 2016 were measured based on the price that secondary market investors were offering for loans with similar characteristics. See Note 9, "Derivative Financial Instruments" for details related to the Corporation’s election to measure assets and liabilities at fair value. • Available for sale investment securities – Included in this asset category are both equity and debt securities.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Management tests the values provided by the pricing service by obtaining securities prices from an alternative third-party source and comparing the results. This test is done for at least 80% of the securities valued by the pricing service. Generally, differences by security in excess of 5% are researched to reconcile the difference. • Equity securities – Equity securities consist of common stocks of financial institutions ( $12.1 million at September 30, 2017 and $23.5 million at December 31, 2016 ) and other equity investments ( $1.0 million at September 30, 2017 and December 31, 2016 ). These Level 1 investments are measured at fair value based on quoted prices for identical securities in active markets. • U.S. Government sponsored agency securities/State and municipal securities/Collateralized mortgage obligations/Residential mortgage-backed securities/Commercial mortgage-backed securities – These debt securities are classified as Level 2 investments. Fair values are determined by a third-party pricing service, as detailed above. • Corporate debt securities – This category consists of subordinated debt issued by financial institutions ( $50.3 million at September 30, 2017 and $65.2 million at December 31, 2016 ), single-issuer trust preferred securities issued by financial institutions ( $38.3 million at September 30, 2017 and $39.8 million at December 31, 2016 ), pooled trust preferred securities issued by financial institutions ( $422,000 at both September 30, 2017 and December 31, 2016 ) and other corporate debt issued by non-financial institutions ( $4.0 million at both September 30, 2017 and December 31, 2016 ). Level 2 investments include the Corporation’s holdings of subordinated debt, other corporate debt issued by non-financial institutions and $35.5 million and $37.3 million of single-issuer trust preferred securities held at September 30, 2017 and December 31, 2016 , respectively. The fair values for these corporate debt securities are determined by a third-party pricing service, as detailed above. Level 3 investments include the Corporation’s investments in pooled trust preferred securities ( $422,000 at both September 30, 2017 and December 31, 2016 ) and certain single-issuer trust preferred securities ( $2.8 million at September 30, 2017 and $2.5 million at December 31, 2016 ).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in the next five years. If the assumed return to market liquidity was lengthened beyond the next five years, this would result in a decrease in the fair value of these ARCs. The Corporation believes that the trusts underlying the ARCs will self-liquidate as student loans are repaid. Level 3 fair values are tested by management through the performance of a trend analysis of the market price and discount rate. Changes in the price and discount rates are compared to changes in market data, including bond ratings, parity ratios, balances and delinquency levels. Other assets – Included in this category are the following: • Level 1 assets include mutual funds that are held in trust for employee deferred compensation plans ( $18.1 million at September 30, 2017 and $16.4 million at December 31, 2016 ) and the fair value of foreign currency exchange contracts ( $625,000 at September 30, 2017 and $745,000 at December 31, 2016 ). The mutual funds and foreign exchange prices used to measure these items at fair value are based on quoted prices for identical instruments in active markets. • Level 2 assets include the fair value of mortgage banking derivatives in the form of interest rate locks and forward commitments with secondary market investors ( $1.3 million at September 30, 2017 and $3.1 million at December 31, 2016 ) and the fair value of interest rate swaps ( $47.7 million at September 30, 2017 and $41.4 million at December 31, 2016 ). The fair values of the Corporation’s interest rate locks, forward commitments and interest rate swaps represent the amounts that would be required to settle the derivative financial instruments at the balance sheet date. See Note 9, "Derivative Financial Instruments," for additional information. Other liabilities – Included in this category are the following: • Level 1 liabilities include employee deferred compensation liabilities which represent amounts due to employees under deferred compensation plans ( $18.1 million at September 30, 2017 and $16.4 million at December 31, 2016 ) and the fair value of foreign currency exchange contracts ( $506,000 at September 30, 2017 and $668,000 at December 31, 2016 ). The fair value of these liabilities are determined in the same manner as the related assets, as described under the heading "Other assets" above. • Level 2 liabilities include the fair value of mortgage banking derivatives in the form of interest rate locks and forward commitments with secondary market investors ( $223,000 at September 30, 2017 and $339,000 at December 31, 2016 ) and the fair value of interest rate swaps ( $41.3 million at September 30, 2017 and $41.4 million at December 31, 2016 ). The fair values of these liabilities are determined in the same manner as the related assets, as described under the heading "Other assets" above. The following table presents the changes in the Corporation’s available for sale investment securities measured at fair value on a recurring basis using unobservable inputs (Level 3): Three months ended September 30, 2017 Pooled Trust Single-issuer ARCs (in thousands) Balance at June 30, 2017 $ 422 $ 2,775 $ 97,923 Unrealized adjustment to fair value (1) — (28 ) 233 Discount accretion (2) — 3 — Balance at September 30, 2017 $ 422 $ 2,750 $ 98,156 Three months ended September 30, 2016 Balance at June 30, 2016 $ 706 $ 2,425 $ 97,886 Unrealized adjustment to fair value (1) — 7 (318 ) Discount accretion (2) — 3 158 Balance at September 30, 2016 $ 706 $ 2,435 $ 97,726 Nine months ended September 30, 2017 Pooled Trust Single-issuer ARCs (in thousands) Balance at December 31, 2016 $ 422 $ 2,450 $ 97,256 Unrealized adjustment to fair value (1) — 291 705 Discount accretion (2) — 9 195 Balance at September 30, 2017 $ 422 $ 2,750 $ 98,156 Nine months ended September 30, 2016 Balance at December 31, 2015 $ 706 $ 2,630 $ 98,059 Unrealized adjustment to fair value (1) — (204 ) (668 ) Discount accretion (2) — 9 335 Balance at September 30, 2016 $ 706 $ 2,435 $ 97,726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 Certain assets are not measured at fair value on an ongoing basis, but are subject to fair value measurement in certain circumstances, such as upon their acquisition or when there is evidence of impairment. The following table presents the Corporation’s Level 3 financial assets measured at fair value on a nonrecurring basis and reported on the Corporation’s consolidated balance sheets: September 30, 2017 December 31, 2016 (in thousands) Net loans $ 140,779 $ 132,576 OREO 10,542 12,815 MSRs 37,874 37,532 Total assets $ 189,195 $ 182,923 The valuation techniques used to measure fair value for the items in the table above are as follows: • Net loans – This category consists of loans that were measured for impairment under FASB ASC Section 310-10-35 and have been classified as Level 3 assets. The amount shown is the balance of impaired loans, net of the related allowance for loan losses. See Note 5, "Loans and Allowance for Credit Losses," for additional details. • OREO – This category includes OREO ( $10.5 million at September 30, 2017 and $12.8 million at December 31, 2016 ) classified as Level 3 assets. Fair values for OREO were based on estimated selling prices less estimated selling costs for similar assets in active markets. • MSRs – This category includes MSRs ( $37.9 million at September 30, 2017 and $37.5 million at December 31, 2016 ), classified as Level 3 assets. MSRs are initially recorded at fair value upon the sale of residential mortgage loans to secondary market investors.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September 30, 2017 valuation were 12.4% and 9.5% , respectively. Management tests the reasonableness of the significant inputs to the third-party valuation in comparison to market data. As required by FASB ASC Section 825-10-50, the following table details the book values and estimated fair values of the Corporation’s financial instruments as of September 30, 2017 and December 31, 2016 . In addition, a general description of the methods and assumptions used to estimate such fair values is also provided. September 30, 2017 December 31, 2016 Book Value Estimated Book Value Estimated (in thousands) FINANCIAL ASSETS Cash and due from banks $ 99,803 $ 99,803 $ 118,763 $ 118,763 Interest-bearing deposits with other banks 582,845 582,845 233,763 233,763 Federal Reserve Bank and Federal Home Loan Bank stock 62,951 62,951 57,489 57,489 Loans held for sale (1) 23,049 23,049 28,697 28,697 Available for sale investment securities (1) 2,561,516 2,561,516 2,559,227 2,559,227 Net Loans (1) 15,314,654 15,086,654 14,530,593 14,387,454 Accrued interest receivable 50,082 50,082 46,294 46,294 Other financial assets (1) 219,434 219,434 206,132 206,132 FINANCIAL LIABILITIES Demand and savings deposits $ 13,274,319 $ 13,274,319 $ 12,259,622 $ 12,259,622 Brokered Deposits 109,936 109,936 — — Time deposits 2,757,525 2,759,913 2,753,242 2,769,757 Short-term borrowings 298,751 298,751 541,317 541,317 Accrued interest payable 10,568 10,568 9,632 9,632 Other financial liabilities (1) 234,160 234,160 216,080 216,080 Federal Home Loan Bank advances and other long-term debt 1,038,159 1,035,053 929,403 928,167 (1) These financial instruments, or certain financial instruments in these categories, are measured at fair value on the Corporation’s consolidated balance sheets. Descriptions of the fair value determinations for these financial instruments are disclosed above.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due from banks Demand and savings deposits Interest-bearing deposits with other banks Short-term borrowings Accrued interest receivable Accrued interest payable Federal Reserve Bank and Federal Home Loan Bank ("FHLB") stock represent restricted investments and are carried at cost on the consolidated balance sheets. Fair values for loans and time deposits were estimated by discounting future cash flows using the current rates at which similar loans would be made to borrowers and similar deposits would be issued to customers for the same remaining maturities. Fair values estimated in this manner do not fully incorporate an exit price approach to fair value, as defined in FASB ASC Topic 820. The fair values of FHLB advances and long-term debt were estimated by discounting the remaining contractual cash flows using a rate at which the Corporation could issue debt with similar remaining maturities as of the balance sheet date. These borrowings would be categorized in Level 2 liabilities under FASB ASC Topic 820.</t>
  </si>
  <si>
    <t>Basis of Presentation Basis of Presentation (Policies)</t>
  </si>
  <si>
    <t>Basis of Presentation The accompanying unaudited consolidated financial statements of Fulton Financial Corporation (the "Corporation") have been prepared in conformity with U.S. generally accepted accounting principles ("U.S. GAAP") for interim financial information and with the instructions to Form 10-Q and Rule 10-01 of Regulation S-X. Accordingly, they do not include all of the information and notes required by U.S. GAAP for complete financial statements. The preparation of financial statements in accordance with U.S.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16 . Operating results for the nine months ended September 30, 2017 are not necessarily indicative of the results that may be expected for the year ending December 31, 2017 . The Corporation evaluates subsequent events through the date of filing of this Form 10-Q with the Securities and Exchange Commission ("SEC").</t>
  </si>
  <si>
    <t>Recently Issued Accounting Standards</t>
  </si>
  <si>
    <t>Recently Issued Accounting Standards In May 2014, the FASB issued ASC Update 2014-09, "Revenue from Contracts with Customers." This standards update establishes a single comprehensive model for entities to use in accounting for revenue arising from contracts with customers and supersedes most current revenue recognition guidance, including industry-specific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The standard applies to all contracts with customers, except those that are within the scope of other topics in the FASB ASC. The standard also requires significantly expanded disclosures about revenue recognition. The FASB has issued amendments to this standard (ASC Updates 2016-08, 2016-10, 2016-11, 2016-12 and 2017-13). These amendments provide further clarification to the standard. For public business entities, ASC Update 2014-09 is effective for interim and annual reporting periods beginning after December 15, 2017. For the Corporation, this standards update is effective with its March 31, 2018 quarterly report on Form 10-Q. The Corporation has evaluated the impact of the adoption of ASC Update 2014-09 on its consolidated financial statements and has not identified any significant changes in the timing of revenue recognition as a result of this amended guidance at this time. In addition, the Corporation is evaluating the expanded disclosure requirements included in the update. The Corporation plans to adopt this update on January 1, 2018 under the modified retrospective approach and does not expect the adoption of ASC Update 2014-09 to have a material impact on its consolidated financial statements. In January 2016, the FASB issued ASC Update 2016-01, "Financial Instruments - Overall: Recognition and Measurement of Financial Assets and Financial Liabilities." ASC Update 2016-01 provides guidance regarding the income statement impact of equity investments held by an entity and the recognition of changes in fair value of financial liabilities when the fair value option is elected. This standard will require equity investments to be measured at fair value, with changes recorded in net income. ASC Update 2016-01 is effective for public business entities' annual and interim reporting periods beginning after December 15, 2017, with earlier adoption permitted. The Corporation intends to adopt this standards update effective with its March 31, 2018 quarterly report on Form 10-Q and does not expect the adoption of ASC Update 2016-01 to have a material impact on its consolidated financial statements. In February 2016, the FASB issued ASC Update 2016-02, "Leases." This standards update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The standards update also requires expanded qualitative and quantitative disclosures. In September of 2017, the FASB issued clarifying guidance to this standard (ASC Update 2017-13). For public business entities, ASC Update 2016-02 is effective for interim and annual reporting periods beginning after December 15, 2018. ASC Update 2016-02 mandates a modified retrospective transition for all entities, which requires restatement of all comparative periods in the year of adoption. Early adoption is permitted. For the Corporation, this standards update is effective with its March 31, 2019 quarterly report on Form 10-Q. The Corporation is currently evaluating the impact of the adoption of ASC Update 2016-02 on its consolidated financial statements. The Corporation currently operates a number of branches that are leased, with the leases accounted for as operating leases that are not recognized on the consolidated balance sheet. Under ASC Update 2016-02, right-of-use assets and lease liabilities will need to be recognized on the consolidated balance sheet for these branches, which will also have an impact on regulatory capital ratios. The recognition of operating leases on the consolidated balance sheet is expected to be the most significant impact of the adoption of this standards update. In June 2016, the FASB issued ASC Update 2016-13, "Financial Instruments - Credit Losses." The new impairment model prescribed by this standards update is a single impairment model for all financial assets (i.e., loans and investments). The recognition of credit losses would be based on an entity’s current estimate of expected losses (referred to as the Current Expected Credit Loss model, or "CECL"), as opposed to recognition of losses only when they are probable under current U.S. GAAP. ASC Update 2016-13 is effective for interim and annual reporting periods beginning after December 15, 2019. Early adoption is permitted. The Corporation intends to adopt this standards update effective with its March 31, 2020 quarterly report on Form 10-Q. The Corporation is currently evaluating the impact of the adoption of ASC Update 2016-13 on its consolidated financial statements. In August 2016, the FASB issued ASC Update 2016-15, "Statement of Cash Flows - Classification of Certain Cash Receipts and Cash Payments." This standards update provides guidance regarding the presentation of certain cash receipts and cash payments in the statement of cash flows, addressing eight specific cash flow classification issues, in order to reduce existing diversity in practice. ASC Update 2016-15 is effective for interim and annual reporting periods beginning after December 15, 2017. Early adoption is permitted. The Corporation intends to adopt this standards update effective with its March 31, 2018 quarterly report on Form 10-Q and does not expect the adoption of ASC Update 2016-15 to have a material impact on its consolidated financial statements. In November 2016, the FASB issued ASC Update 2016-18, "Statement of Cash Flows - Restricted Cash." This standards update provides guidance regarding the presentation of restricted cash in the statement of cash flows. The update requires companies to include amounts generally described as restricted cash and restricted cash equivalents, along with cash and cash equivalents, when reconciling the beginning-of-period and end-of-period total amounts shown on the statement of cash flows. It also requires an entity to disclose the nature of the restrictions on cash and cash equivalents. ASC Update 2016-18 is effective for interim and annual reporting periods beginning after December 15, 2017. Early adoption is permitted. The Corporation intends to adopt this standards update effective with its March 31, 2018 quarterly report on Form 10-Q and does not expect the adoption of ASC Update 2016-18 to have a material impact on its consolidated financial statements. In January 2017, the FASB issued ASC Update 2017-04, "Intangibles - Goodwill and Other." This standards update eliminates Step 2 of the goodwill impairment test which measures the impairment amount. Identifying and measuring impairment will take place in a single quantitative step. In addition, no separate qualitative assessment for reporting units with zero or negative carrying amount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ASC Update 2017-04 is effective for annual or interim goodwill impairment tests in reporting periods beginning after December 15, 2019. Early adoption is permitted. The Corporation intends to adopt this standards update effective with its 2020 goodwill impairment test and does not expect the adoption of ASC Update 2017-04 to have a material impact on its consolidated financial statements. In March 2017, the FASB issued ASC Update 2017-07, "Improving the Presentation of Net Periodic Pension Costs and Net Periodic Benefit Cost." This standards update requires a company to present service cost separately from the other components of net benefit cost. In addition, the update provides explicit guidance on how to present the service cost component and the other components of net benefit cost in the income statement and allow only the service cost component of net benefit cost to be eligible for capitalization. ASC Update 2017-07 is effective for annual or interim reporting periods beginning after December 15, 2017. Early adoption is permitted. The Corporation intends to adopt this standards update effective with its March 31, 2018 quarterly report on Form 10-Q and does not expect the adoption of ASC Update 2017-07 to have a material impact on its consolidated financial statements. In March 2017, the FASB issued ASC Update 2017-08, "Premium Amortization on Purchased Callable Debt Securities." This standards update requires that a company amortize the premium on callable debt securities to the earliest call date versus current U.S. GAAP which requires amortization over the contractual life of the securities. The amortization period for callable debt securities purchased at a discount would not be impacted by the new accounting standards update. This amendment is to be adopted on a modified retrospective basis with a cumulative effect adjustment to retained earnings as of the beginning of the period of adoption. ASC Update 2017-08 is effective for annual or interim reporting periods beginning after December 15, 2018. Early adoption is permitted. The Corporation intends to adopt this standards update effective with its March 31, 2019 quarterly report on Form 10-Q and does not expect the adoption of ASC Update 2017-08 to have a material impact on its consolidated financial statements. In May 2017, the FASB issued ASC Update 2017-09, "Scope of Modification Accounting." This standards update provides clarity and reduces both (1) diversity in practice and (2) cost and complexity, when applying the guidance in the stock compensation standard, to a change to the terms or conditions of a share-based payment award. ASC Update 2017-09 is effective for annual or interim reporting periods beginning after December 15, 2017. Early adoption is permitted. The Corporation intends to adopt this standards update effective with its March 31, 2018 quarterly report on Form 10-Q and does not expect the adoption of ASC Update 2017-09 to have a material impact on its consolidated financial statements. Reclassifications Certain amounts in the 2016 consolidated financial statements and notes have been reclassified to conform to the 2017 presentation.</t>
  </si>
  <si>
    <t>Net Income Per Share (Tables)</t>
  </si>
  <si>
    <t>Reconciliation of Weighted Average Common Shares Outstanding</t>
  </si>
  <si>
    <t>A reconciliation of weighted average shares outstanding used to calculate basic net income per share and diluted net income per share follows: Three months ended September 30 Nine months ended September 30 2017 2016 2017 2016 (in thousands) Weighted average shares outstanding (basic) 174,991 173,020 174,582 173,248 Impact of common stock equivalents 1,225 1,044 1,194 1,017 Weighted average shares outstanding (diluted) 176,216 174,064 175,776 174,265</t>
  </si>
  <si>
    <t>Accumulated Other Comprehensive Income Accumulated Other Comprehensive Income (Tables)</t>
  </si>
  <si>
    <t>Changes in other comprehensive income</t>
  </si>
  <si>
    <t>The following table presents changes in other comprehensive income: Before-Tax Amount Tax Effect Net of Tax Amount (in thousands) Three months ended September 30, 2017 Unrealized gain on securities $ 5,109 $ (1,789 ) $ 3,320 Reclassification adjustment for securities gains included in net income (1) (4,597 ) 1,609 (2,988 ) Amortization of net unrecognized pension and postretirement items (3) 523 (183 ) 340 Total Other Comprehensive Income $ 1,035 $ (363 ) $ 672 Three months ended September 30, 2016 Unrealized loss on securities $ (5,505 ) $ 1,925 $ (3,580 ) Reclassification adjustment for securities gains included in net income (1) (2 ) 1 (1 ) Amortization of unrealized loss on derivative financial instruments (2) 6 (2 ) 4 Amortization of net unrecognized pension and postretirement items (3) 583 (204 ) 379 Total Other Comprehensive Loss $ (4,918 ) $ 1,720 $ (3,198 ) Nine months ended September 30, 2017 Unrealized gain on securities $ 27,482 $ (9,621 ) $ 17,861 Reclassification adjustment for securities gains included in net income (1) (7,139 ) 2,500 (4,639 ) Amortization of net unrecognized pension and postretirement items (3) 1,575 (551 ) 1,024 Total Other Comprehensive Income $ 21,918 $ (7,672 ) $ 14,246 Nine months ended September 30, 2016 Unrealized gain on securities $ 40,441 $ (14,156 ) $ 26,285 Reclassification adjustment for securities gains included in net income (1) (1,025 ) 359 (666 ) Amortization of unrealized loss on derivative financial instruments (2) 18 (6 ) 12 Amortization of net unrecognized pension and postretirement items (3) 1,349 (472 ) 877 Total Other Comprehensive Income $ 40,783 $ (14,275 ) $ 26,508 (1) Amounts reclassified out of accumulated other comprehensive income. Before-tax amounts included in "Investment securities gains, net" on the consolidated statements of income. See Note 4, "Investment Securities," for additional details. (2) Amounts reclassified out of accumulated other comprehensive income. Before-tax amounts included in "Interest expense" on the consolidated statements of income. (3) Amounts reclassified out of accumulated other comprehensive income. Before-tax amounts included in "Salaries and employee benefits" on the consolidated statements of income. See Note 8, "Employee Benefit Plans," for additional details.</t>
  </si>
  <si>
    <t>Changes in each component of accumulated other comprehensive income</t>
  </si>
  <si>
    <t>The following table presents changes in each component of accumulated other comprehensive income (loss), net of tax: Unrealized Gains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s) Total (in thousands) Three months ended September 30, 2017 Balance at June 30, 2017 $ (10,157 ) $ 273 $ — $ (14,991 ) $ (24,875 ) Other comprehensive income before reclassifications 3,320 — — — 3,320 Amounts reclassified from accumulated other comprehensive income (loss) (2,988 ) — — 340 (2,648 ) Balance at September 30, 2017 $ (9,825 ) $ 273 $ — $ (14,651 ) $ (24,203 ) Three months ended September 30, 2016 Balance at June 30, 2016 $ 22,701 $ 458 $ (7 ) $ (15,463 ) $ 7,689 Other comprehensive loss before reclassifications (3,580 ) — — — (3,580 ) Amounts reclassified from accumulated other comprehensive income (loss) (1 ) — 4 379 382 Balance at September 30, 2016 $ 19,120 $ 458 $ (3 ) $ (15,084 ) $ 4,491 Nine months ended September 30, 2017 Balance at December 31, 2016 $ (23,047 ) $ 273 $ — $ (15,675 ) $ (38,449 ) Other comprehensive income before reclassifications 17,861 — — — 17,861 Amounts reclassified from accumulated other comprehensive income (loss) (4,639 ) — — 1,024 (3,615 ) Balance at September 30, 2017 $ (9,825 ) $ 273 $ — $ (14,651 ) $ (24,203 ) Nine months ended September 30, 2016 Balance at December 31, 2015 $ (6,499 ) $ 458 $ (15 ) $ (15,961 ) $ (22,017 ) Other comprehensive income before reclassifications 26,285 — — — 26,285 Amounts reclassified from accumulated other comprehensive income (loss) (666 ) — 12 877 223 Balance at September 30, 2016 $ 19,120 $ 458 $ (3 ) $ (15,084 ) $ 4,491</t>
  </si>
  <si>
    <t>Investment Securities (Tables)</t>
  </si>
  <si>
    <t>Schedule of Amortized Cost and Fair Values of Investment Securities</t>
  </si>
  <si>
    <t>The following table presents the amortized cost and estimated fair values of investment securities, which were all classified as available for sale: Amortized Cost Gross Unrealized Gains Gross Unrealized Losses Estimated Fair Value (in thousands) September 30, 2017 U.S. Government sponsored agency securities $ 5,961 $ 54 $ — $ 6,015 State and municipal securities 415,313 4,005 (5,405 ) 413,913 Corporate debt securities 92,355 2,578 (1,956 ) 92,977 Collateralized mortgage obligations 601,845 1,380 (9,547 ) 593,678 Residential mortgage-backed securities 1,184,797 5,850 (8,561 ) 1,182,086 Commercial mortgage-backed securities 161,960 299 (627 ) 161,632 Auction rate securities 107,410 — (9,254 ) 98,156 Total debt securities 2,569,641 14,166 (35,350 ) 2,548,457 Equity securities 6,560 6,499 — 13,059 Total $ 2,576,201 $ 20,665 $ (35,350 ) $ 2,561,516 Amortized Cost Gross Unrealized Gains Gross Unrealized Losses Estimated Fair Value (in thousands) December 31, 2016 U.S. Government sponsored agency securities $ 132 $ 2 $ — $ 134 State and municipal securities 405,274 2,043 (15,676 ) 391,641 Corporate debt securities 112,016 1,978 (4,585 ) 109,409 Collateralized mortgage obligations 604,095 1,943 (12,178 ) 593,860 Residential mortgage-backed securities 1,328,192 6,546 (16,900 ) 1,317,838 Commercial mortgage-backed securities 25,100 — (537 ) 24,563 Auction rate securities 107,215 — (9,959 ) 97,256 Total debt securities 2,582,024 12,512 (59,835 ) 2,534,701 Equity securities 12,231 12,295 — 24,526 Total $ 2,594,255 $ 24,807 $ (59,835 ) $ 2,559,227</t>
  </si>
  <si>
    <t>Schedule of Amortized Cost and Fair Values of Debt Securities by Contractual Maturities</t>
  </si>
  <si>
    <t>The amortized cost and estimated fair values of debt securities as of September 30, 2017 , by contractual maturity, are shown in the following table. Actual maturities may differ from contractual maturities as certain investment securities are subject to call or prepayment with or without call or prepayment penalties. Amortized Estimated (in thousands) Due in one year or less $ 23,940 $ 24,118 Due from one year to five years 30,708 31,196 Due from five years to ten years 114,114 115,336 Due after ten years 452,277 440,411 621,039 611,061 Residential mortgage-backed securities 1,184,797 1,182,086 Commercial mortgage-backed securities 161,960 161,632 Collateralized mortgage obligations 601,845 593,678 Total debt securities $ 2,569,641 $ 2,548,457</t>
  </si>
  <si>
    <t>Summary of Gains and Losses from Equity and Debt Securities, and Losses Recognized from Other-than-Temporary Impairment</t>
  </si>
  <si>
    <t>The following table presents information related to the gross realized gains and losses on the sales of equity and debt securities: Gross Gross Net Gains (Losses) Three months ended September 30, 2017 (in thousands) Equity securities $ 4,817 $ — $ 4,817 Debt securities 12 (232 ) (220 ) Total $ 4,829 $ (232 ) $ 4,597 Three months ended September 30, 2016 Equity securities $ 2 $ — $ 2 Debt securities — — — Total $ 2 $ — $ 2 Nine months ended September 30, 2017 Equity securities $ 7,167 $ — $ 7,167 Debt securities 218 (246 ) (28 ) Total $ 7,385 $ (246 ) $ 7,139 Nine months ended September 30, 2016 Equity securities $ 739 $ (10 ) $ 729 Debt securities 322 (26 ) 296 Total $ 1,061 $ (36 ) $ 1,025</t>
  </si>
  <si>
    <t>Gross Unrealized Losses and Fair Values of Investments by Category and Length of Time in Continuous Unrealized Loss Position</t>
  </si>
  <si>
    <t>The following table presents the gross unrealized losses and estimated fair values of investments, aggregated by investment category and length of time that individual securities have been in a continuous unrealized loss position, at September 30, 2017 and December 31, 2016: Less than 12 months 12 months or longer Total Estimated Fair Value Unrealized Losses Estimated Fair Value Unrealized Losses Estimated Fair Value Unrealized Losses September 30, 2017 (in thousands) State and municipal securities $ 121,527 $ (1,930 ) $ 87,466 $ (3,475 ) $ 208,993 $ (5,405 ) Corporate debt securities 3,570 (16 ) 31,533 (1,940 ) 35,103 (1,956 ) Collateralized mortgage obligations 85,335 (837 ) 301,009 (8,710 ) 386,344 (9,547 ) Residential mortgage-backed securities 796,019 (8,359 ) 5,513 (202 ) 801,532 (8,561 ) Commercial mortgage-backed securities 87,260 (627 ) — — 87,260 (627 ) Auction rate securities — — 98,156 (9,254 ) 98,156 (9,254 ) Total debt securities $ 1,093,711 $ (11,769 ) $ 523,677 $ (23,581 ) $ 1,617,388 $ (35,350 ) Less than 12 months 12 months or longer Total Estimated Unrealized Estimated Unrealized Estimated Unrealized December 31, 2016 (in thousands) State and municipal securities $ 247,509 $ (15,676 ) $ — $ — $ 247,509 $ (15,676 ) Corporate debt securities 11,922 (110 ) 34,629 (4,475 ) 46,551 (4,585 ) Collateralized mortgage obligations 166,905 (3,899 ) 258,237 (8,279 ) 425,142 (12,178 ) Residential mortgage-backed securities 1,112,947 (16,900 ) — — 1,112,947 (16,900 ) Commercial mortgage-backed securities 24,563 (537 ) — — 24,563 (537 ) Auction rate securities — — 97,256 (9,959 ) 97,256 (9,959 ) Total debt securities $ 1,563,846 $ (37,122 ) $ 390,122 $ (22,713 ) $ 1,953,968 $ (59,835 )</t>
  </si>
  <si>
    <t>Summary of Amortized Cost and Fair Values of Corporate Debt Securities</t>
  </si>
  <si>
    <t>The following table presents the amortized cost and estimated fair value of corporate debt securities: September 30, 2017 December 31, 2016 Amortized cost Estimated fair value Amortized cost Estimated fair value (in thousands) Single-issuer trust preferred securities $ 39,186 $ 38,251 $ 43,746 $ 39,829 Subordinated debt 37,147 37,859 46,231 46,723 Senior debt 12,033 12,456 18,037 18,433 Pooled trust preferred securities — 422 — 422 Corporate debt securities issued by financial institutions 88,366 88,988 108,014 105,407 Other corporate debt securities 3,989 3,989 4,002 4,002 Available for sale corporate debt securities $ 92,355 $ 92,977 $ 112,016 $ 109,409</t>
  </si>
  <si>
    <t>Loans and Allowance for Credit Losses (Tables)</t>
  </si>
  <si>
    <t>Summary of Gross Loans by Type</t>
  </si>
  <si>
    <t>Loans, net of unearned income are summarized as follows: September 30, December 31, 2016 (in thousands) Real-estate - commercial mortgage $ 6,275,140 $ 6,018,582 Commercial - industrial, financial and agricultural 4,223,075 4,087,486 Real-estate - residential mortgage 1,887,907 1,601,994 Real-estate - home equity 1,567,473 1,625,115 Real-estate - construction 973,108 843,649 Consumer 302,448 291,470 Leasing and other 278,658 246,704 Overdrafts 3,400 3,662 Loans, gross of unearned income 15,511,209 14,718,662 Unearned income (24,310 ) (19,390 ) Loans, net of unearned income $ 15,486,899 $ 14,699,272</t>
  </si>
  <si>
    <t>Schedule of Allowance for Credit Losses</t>
  </si>
  <si>
    <t>The following table presents the components of the allowance for credit losses: September 30, December 31, (in thousands) Allowance for loan losses $ 172,245 $ 168,679 Reserve for unfunded lending commitments 2,504 2,646 Allowance for credit losses $ 174,749 $ 171,325</t>
  </si>
  <si>
    <t>Activity in the Allowance for Credit Losses</t>
  </si>
  <si>
    <t>The following table presents the activity in the allowance for credit losses: Three months ended September 30 Nine months ended September 30 2017 2016 2017 2016 (in thousands) Balance at beginning of period $ 174,998 $ 165,108 $ 171,325 $ 171,412 Loans charged off (7,795 ) (7,672 ) (25,917 ) (29,573 ) Recoveries of loans previously charged off 2,471 3,592 12,766 15,148 Net loans charged off (5,324 ) (4,080 ) (13,151 ) (14,425 ) Provision for credit losses 5,075 4,141 16,575 8,182 Balance at end of period $ 174,749 $ 165,169 $ 174,749 $ 165,169 The Corporation has historically maintained an unallocated allowance for credit losses for factors and conditions that exist at the balance sheet date, but are not specifically identifiable, and to recognize the inherent imprecision in estimating and measuring loss exposure. In 2017, enhancements were made to allow for the impact of these factors and conditions to be quantified in the allowance allocation process. Accordingly, an unallocated allowance for credit losses is no longer necessary.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Three months ended September 30, 2017 Balance at June 30, 2017 $ 57,372 $ 67,642 $ 17,456 $ 16,439 $ 9,534 $ 1,794 $ 2,105 $ — $ 172,342 Loans charged off (483 ) (2,714 ) (547 ) (195 ) (2,744 ) (373 ) (739 ) — (7,795 ) Recoveries of loans previously charged off 106 665 252 219 629 193 407 — 2,471 Net loans charged off (377 ) (2,049 ) (295 ) 24 (2,115 ) (180 ) (332 ) — (5,324 ) Provision for loan losses (1) (2,008 ) 5,392 1,297 220 (283 ) 383 226 — 5,227 Balance at Sept 30, 2017 $ 54,987 $ 70,985 $ 18,458 $ 16,683 $ 7,136 $ 1,997 $ 1,999 $ — $ 172,245 Three months ended September 30, 2016 Balance at June 30, 2016 $ 43,740 $ 51,755 $ 26,170 $ 21,226 $ 5,772 $ 2,984 $ 2,518 $ 8,381 $ 162,546 Loans charged off (1,350 ) (3,144 ) (709 ) (802 ) (150 ) (685 ) (832 ) — (7,672 ) Recoveries of loans previously charged off 296 1,539 241 228 898 222 168 — 3,592 Net loans charged off (1,054 ) (1,605 ) (468 ) (574 ) 748 (463 ) (664 ) — (4,080 ) Provision for loan losses (1) 3,171 (1,871 ) 1,419 1,452 23 852 1,075 (2,061 ) 4,060 Balance at September 30, 2016 $ 45,857 $ 48,279 $ 27,121 $ 22,104 $ 6,543 $ 3,373 $ 2,929 $ 6,320 $ 162,526 Nine months ended September 30, 2017 Balance at December 31, 2016 $ 46,842 $ 54,353 $ 26,801 $ 22,929 $ 6,455 $ 3,574 $ 3,192 $ 4,533 $ 168,679 Loans charged off (1,949 ) (13,594 ) (1,837 ) (535 ) (3,765 ) (1,659 ) (2,578 ) — (25,917 ) Recoveries of loans previously charged off 1,490 6,830 604 600 1,550 899 793 — 12,766 Net loans charged off (459 ) (6,764 ) (1,233 ) 65 (2,215 ) (760 ) (1,785 ) — (13,151 ) Provision for loan losses (1) 8,604 23,396 (7,110 ) (6,311 ) 2,896 (817 ) 592 (4,533 ) 16,717 Balance at September 30, 2017 $ 54,987 $ 70,985 $ 18,458 $ 16,683 $ 7,136 $ 1,997 $ 1,999 $ — $ 172,245 Nine months ended September 30, 2016 Balance at December 31, 2015 $ 47,866 $ 57,098 $ 22,405 $ 21,375 $ 6,529 $ 2,585 $ 2,468 $ 8,728 $ 169,054 Loans charged off (3,406 ) (13,957 ) (3,295 ) (2,210 ) (1,218 ) (2,261 ) (3,226 ) — (29,573 ) Recoveries of loans previously charged off 2,488 6,789 929 784 2,844 957 357 — 15,148 Net loans charged off (918 ) (7,168 ) (2,366 ) (1,426 ) 1,626 (1,304 ) (2,869 ) — (14,425 ) Provision for loan losses (1) (1,091 ) (1,651 ) 7,082 2,155 (1,612 ) 2,092 3,330 (2,408 ) 7,897 Balance at September 30, 2016 $ 45,857 $ 48,279 $ 27,121 $ 22,104 $ 6,543 $ 3,373 $ 2,929 $ 6,320 $ 162,526 (1) The provision for loan losses excluded decreases of $152,000 and $142,000 in the reserve for unfunded lending commitments for the three and nine months ended September 30, 2017 , respectively and increases of $81,000 and $ 285,000 in the reserve for unfunded lending commitments for the three and nine months ended September 30, 2016, respectively.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Allowance for loan losses at September 30, 2017: Measured for impairment under FASB ASC Subtopic 450-20 $ 47,261 $ 55,486 $ 7,632 $ 6,488 $ 5,702 $ 1,976 $ 1,999 $ — $ 126,544 Evaluated for impairment under FASB ASC Section 310-10-35 7,726 15,499 10,826 10,195 1,434 21 — N/A 45,701 $ 54,987 $ 70,985 $ 18,458 $ 16,683 $ 7,136 $ 1,997 $ 1,999 $ — $ 172,245 Loans, net of unearned income at September 30, 2017: Measured for impairment under FASB ASC Subtopic 450-20 $ 6,228,935 $ 4,162,857 $ 1,543,551 $ 1,845,329 $ 959,584 $ 302,415 $ 257,748 N/A $ 15,300,419 Evaluated for impairment under FASB ASC Section 310-10-35 46,205 60,218 23,922 42,578 13,524 33 — N/A 186,480 $ 6,275,140 $ 4,223,075 $ 1,567,473 $ 1,887,907 $ 973,108 $ 302,448 $ 257,748 N/A $ 15,486,899 Allowance for loan losses at September 30, 2016: Measured for impairment under FASB ASC Subtopic 450-20 $ 36,151 $ 38,858 $ 17,828 $ 10,410 $ 4,422 $ 3,346 $ 2,929 $ 6,320 $ 120,264 Evaluated for impairment under FASB ASC Section 310-10-35 9,706 9,421 9,293 11,694 2,121 27 — N/A 42,262 $ 45,857 $ 48,279 $ 27,121 $ 22,104 $ 6,543 $ 3,373 $ 2,929 $ 6,320 $ 162,526 Loans, net of unearned income at September 30, 2016: Measured for impairment under FASB ASC Subtopic 450-20 $ 5,763,863 $ 3,972,461 $ 1,621,731 $ 1,496,461 $ 850,315 $ 283,633 $ 219,780 N/A $ 14,208,244 Evaluated for impairment under FASB ASC Section 310-10-35 55,052 51,658 18,690 46,235 11,319 40 — N/A 182,994 $ 5,818,915 $ 4,024,119 $ 1,640,421 $ 1,542,696 $ 861,634 $ 283,673 $ 219,780 N/A $ 14,391,238 N/A - Not applicable</t>
  </si>
  <si>
    <t>Total Impaired Loans by Class Segment</t>
  </si>
  <si>
    <t>The following table presents total impaired loans by class segment: September 30, 2017 December 31, 2016 Unpaid Principal Balance Recorded Investment Related Allowance Unpaid Principal Balance Recorded Investment Related Allowance (in thousands) With no related allowance recorded: Real estate - commercial mortgage $ 24,722 $ 21,000 $ — $ 28,757 $ 25,447 $ — Commercial - secured 32,738 30,053 — 29,296 25,526 — Real estate - residential mortgage 4,603 4,603 — 4,689 4,689 — Construction - commercial residential 14,086 9,450 — 6,271 4,795 — 76,149 65,106 69,013 60,457 With a related allowance recorded: Real estate - commercial mortgage 32,770 25,205 7,726 37,132 29,446 10,162 Commercial - secured 33,481 29,189 14,974 27,767 22,626 13,198 Commercial - unsecured 1,236 976 525 1,122 823 455 Real estate - home equity 27,739 23,922 10,826 23,971 19,205 9,511 Real estate - residential mortgage 43,979 37,975 10,195 48,885 41,359 11,897 Construction - commercial residential 6,119 2,883 1,006 10,103 4,206 1,300 Construction - commercial 186 100 36 681 435 145 Construction - other 1,096 1,091 392 1,096 1,096 423 Consumer - direct 24 19 13 21 21 14 Consumer - indirect 14 14 8 19 19 12 146,644 121,374 45,701 150,797 119,236 47,117 Total $ 222,793 $ 186,480 $ 45,701 $ 219,810 $ 179,693 $ 47,117 As of September 30, 2017 and December 31, 2016 , there were $65.1 million and $60.5 million , respectively, of impaired loans that did not have a related allowance for loan loss. The estimated fair values of the collateral securing these loans exceeded their carrying amount, or they were previously charged down to realizable collateral values. Accordingly, no specific valuation allowance was considered to be necessary. The following table presents average impaired loans by class segment: Three months ended September 30 Nine months ended September 30 2017 2016 2017 2016 Average Interest Average Interest Average Interest Average Interest (in thousands) With no related allowance recorded: Real estate - commercial mortgage $ 21,698 $ 72 $ 25,048 $ 78 $ 22,770 $ 213 $ 23,929 219 Commercial - secured 33,044 46 23,836 32 29,309 128 18,400 68 Real estate - residential mortgage 4,616 27 6,151 33 4,645 79 5,826 96 Construction - commercial residential 8,747 5 5,734 10 6,745 11 6,658 45 Construction - commercial 295 — — — 298 — — — 68,400 150 60,769 153 63,767 431 54,813 428 With a related allowance recorded: Real estate - commercial mortgage 25,910 86 29,139 91 27,518 259 32,310 303 Commercial - secured 24,334 33 21,688 29 23,291 96 26,665 100 Commercial - unsecured 818 1 953 1 806 1 903 3 Real estate - home equity 22,837 150 18,283 76 20,957 362 17,589 203 Real estate - residential mortgage 38,329 225 40,913 221 39,584 680 42,399 683 Construction - commercial residential 5,047 4 4,947 8 5,397 11 5,568 37 Construction - commercial 113 — 476 — 186 — 546 — Construction - other 1,091 — 756 — 1,094 — 579 — Consumer - direct 19 — 19 — 19 — 17 1 Consumer - indirect 15 — 11 — 17 — 14 — Leasing, other and overdrafts — — — — 356 — 712 — 118,513 499 117,185 426 119,225 1,409 127,302 1,330 Total $ 186,913 $ 649 $ 177,954 $ 579 $ 182,992 $ 1,840 $ 182,115 1,758 (1) All impaired loans, excluding accruing TDRs, were non-accrual loans. Interest income recognized for the three and nine months ended September 30, 2017 and 2016 represents amounts earned on accruing TDRs.</t>
  </si>
  <si>
    <t>Financing Receivable Credit Quality Indicators</t>
  </si>
  <si>
    <t>The following table presents internal credit risk ratings for the indicated loan class segments: Pass Special Mention Substandard or Lower Total September 30, 2017 December 31, 2016 September 30, 2017 December 31, 2016 September 30, 2017 December 31, 2016 September 30, 2017 December 31, 2016 (dollars in thousands) Real estate - commercial mortgage $ 6,028,523 $ 5,763,122 $ 118,947 $ 132,484 $ 127,670 $ 122,976 $ 6,275,140 $ 6,018,582 Commercial - secured 3,807,138 3,686,152 98,639 128,873 183,181 118,527 4,088,958 3,933,552 Commercial - unsecured 127,561 145,922 3,474 4,481 3,082 3,531 134,117 153,934 Total commercial - industrial, financial and agricultural 3,934,699 3,832,074 102,113 133,354 186,263 122,058 4,223,075 4,087,486 Construction - commercial residential 134,786 113,570 6,746 15,447 14,595 13,172 156,127 142,189 Construction - commercial 743,111 635,963 4,418 3,412 3,869 5,115 751,398 644,490 Total construction (excluding Construction - other) 877,897 749,533 11,164 18,859 18,464 18,287 907,525 786,679 $ 10,841,119 $ 10,344,729 $ 232,224 $ 284,697 $ 332,397 $ 263,321 $ 11,405,740 $ 10,892,747 % of Total 95.1 % 95.0 % 2.0 % 2.6 % 2.9 % 2.4 % 100.0 % 100.0 % The following table presents a summary of performing, delinquent and non-performing loans for the indicated loan class segments: Performing Delinquent (1) Non-performing (2) Total September 30, 2017 December 31, 2016 September 30, 2017 December 31, 2016 September 30, 2017 December 31, 2016 September 30, 2017 December 31, 2016 (dollars in thousands) Real estate - home equity $ 1,542,289 $ 1,602,687 $ 12,955 $ 9,274 $ 12,229 $ 13,154 $ 1,567,473 $ 1,625,115 Real estate - residential mortgage 1,845,495 1,557,995 20,769 20,344 21,643 23,655 1,887,907 1,601,994 Construction - other 64,110 55,874 382 — 1,091 1,096 65,583 56,970 Consumer - direct 55,490 93,572 158 1,752 63 1,563 55,711 96,887 Consumer - indirect 243,723 190,656 2,834 3,599 180 328 246,737 194,583 Total consumer 299,213 284,228 2,992 5,351 243 1,891 302,448 291,470 Leasing 256,784 229,591 884 1,068 80 317 257,748 230,976 $ 4,007,891 $ 3,730,375 $ 37,982 $ 36,037 $ 35,286 $ 40,113 $ 4,081,159 $ 3,806,525 % of Total 98.2 % 98.0 % 0.9 % 0.9 % 0.9 % 1.1 % 100.0 % 100.0 % (1) Includes all accruing loans 30 days to 89 days past due. (2) Includes all accruing loans 90 days or more past due and all non-accrual loans.</t>
  </si>
  <si>
    <t>Non-Performing Assets</t>
  </si>
  <si>
    <t>The following table presents non-performing assets: September 30, December 31, (in thousands) Non-accrual loans $ 123,345 $ 120,133 Loans 90 days or more past due and still accruing 13,124 11,505 Total non-performing loans 136,469 131,638 Other real estate owned (OREO) 10,542 12,815 Total non-performing assets $ 147,011 $ 144,453</t>
  </si>
  <si>
    <t>Past due Loan Status and Non-Accrual Loans by Portfolio Segment</t>
  </si>
  <si>
    <t>The following tables present past due status and non-accrual loans by portfolio segment and class segment: September 30, 2017 30-59 Days Past Due 60-89 Days Past Due ≥ 90 Days Past Due and Accruing Non- accrual Total ≥ 90 Days Total Past Due Current Total (in thousands) Real estate - commercial mortgage $ 10,276 $ 2,297 $ 2,884 $ 31,766 $ 34,650 $ 47,223 $ 6,227,917 $ 6,275,140 Commercial - secured 8,382 2,378 1,503 51,787 53,290 64,050 4,024,908 4,088,958 Commercial - unsecured 114 34 — 919 919 1,067 133,050 134,117 Total commercial - industrial, financial and agricultural 8,496 2,412 1,503 52,706 54,209 65,117 4,157,958 4,223,075 Real estate - home equity 11,192 1,763 3,096 9,133 12,229 25,184 1,542,289 1,567,473 Real estate - residential mortgage 15,106 5,663 5,258 16,385 21,643 42,412 1,845,495 1,887,907 Construction - commercial residential 400 18 60 12,164 12,224 12,642 143,485 156,127 Construction - commercial 366 — — 100 100 466 750,932 751,398 Construction - other 382 — — 1,091 1,091 1,473 64,110 65,583 Total real estate - construction 1,148 18 60 13,355 13,415 14,581 958,527 973,108 Consumer - direct 118 40 63 — 63 221 55,490 55,711 Consumer - indirect 2,393 441 180 — 180 3,014 243,723 246,737 Total consumer 2,511 481 243 — 243 3,235 299,213 302,448 Leasing, other and overdrafts 764 120 80 — 80 964 256,784 257,748 Total $ 49,493 $ 12,754 $ 13,124 $ 123,345 $ 136,469 $ 198,716 $ 15,288,183 $ 15,486,899 December 31, 2016 30-59 Days Past Due 60-89 Days Past Due ≥ 90 Days Past Due and Accruing Non- accrual Total ≥ 90 Days Total Past Due Current Total (in thousands) Real estate - commercial mortgage $ 6,254 $ 1,622 $ 383 $ 38,936 $ 39,319 $ 47,195 $ 5,971,387 $ 6,018,582 Commercial - secured 6,660 2,616 959 41,589 42,548 51,824 3,881,728 3,933,552 Commercial - unsecured 898 35 152 760 912 1,845 152,089 153,934 Total commercial - industrial, financial and agricultural 7,558 2,651 1,111 42,349 43,460 53,669 4,033,817 4,087,486 Real estate - home equity 6,596 2,678 2,543 10,611 13,154 22,428 1,602,687 1,625,115 Real estate - residential mortgage 15,600 4,744 5,224 18,431 23,655 43,999 1,557,995 1,601,994 Construction - commercial residential 233 51 36 8,275 8,311 8,595 133,594 142,189 Construction - commercial 743 — — 435 435 1,178 643,312 644,490 Construction - other — — — 1,096 1,096 1,096 55,874 56,970 Total real estate - construction 976 51 36 9,806 9,842 10,869 832,780 843,649 Consumer - direct 1,211 541 1,563 — 1,563 3,315 93,572 96,887 Consumer - indirect 3,200 399 328 — 328 3,927 190,656 194,583 Total consumer 4,411 940 1,891 — 1,891 7,242 284,228 291,470 Leasing, other and overdrafts 543 525 317 — 317 1,385 229,591 230,976 Total $ 41,938 $ 13,211 $ 11,505 $ 120,133 $ 131,638 $ 186,787 $ 14,512,485 $ 14,699,272</t>
  </si>
  <si>
    <t>Troubled Debt Restructurings on Financing Receivables</t>
  </si>
  <si>
    <t>The following table presents TDRs, by class segment: September 30, December 31, (in thousands) Real-estate - residential mortgage $ 26,193 $ 27,617 Real-estate - commercial mortgage 14,439 15,957 Real estate - home equity 14,789 8,594 Commercial 7,512 6,627 Construction 169 726 Consumer 33 39 Total accruing TDRs 63,135 59,560 Non-accrual TDRs (1) 28,742 27,850 Total TDRs $ 91,877 $ 87,410 (1) Included in non-accrual loans in the preceding table detailing non-performing assets</t>
  </si>
  <si>
    <t>Loan Terms Modified Under Troubled Debt Restructurings</t>
  </si>
  <si>
    <t>The following table presents TDRs, by class segment and type of concession for loans that were modified during the three and nine months ended September 30, 2017 and 2016 : Three months ended September 30 Nine months ended September 30 2017 2016 2017 2016 Number of Loans Post-Modification Recorded Investment Number of Loans Post-Modification Recorded Investment Number of Loans Post-Modification Recorded Investment Number of Loans Post-Modification Recorded Investment (dollars in thousands) Real estate – residential mortgage: Extend maturity with rate concession 2 $ 468 — $ — 2 $ 468 — $ — Extend maturity without rate concession 2 151 — — 4 488 2 $ 315 Bankruptcy — — 2 350 2 335 3 723 Real estate - commercial mortgage: Extend maturity without rate concession 2 1,247 — — 6 2,228 — $ — Bankruptcy — — — — 1 12 — $ — Real estate - home equity: Extend maturity without rate concession 14 1,315 24 1,063 47 3,874 63 $ 3,058 Bankruptcy 6 127 11 563 23 1,643 33 $ 2,279 Commercial: Extend maturity without rate concession 1 160 4 1,826 9 5,853 10 3,802 Bankruptcy — — — — 1 490 — — Commercial – unsecured: Extend maturity without rate concession — — — — 1 33 2 103 Construction - commercial residential: Extend maturity without rate concession — — — — 1 1,204 — — Consumer - direct: Bankruptcy — — — — — — 1 2 Consumer - indirect: Bankruptcy — — 1 21 — — 1 21 Total 27 $ 3,468 42 $ 3,823 97 $ 16,628 115 $ 10,303 The following table presents TDRs, by class segment, as of September 30, 2017 and 2016 , that were modified in the previous 12 months and had a post-modification payment default during the nine months ended September 30, 2017 and 2016 . The Corporation defines a payment default as a single missed payment. 2017 2016 Number of Loans Recorded Investment Number of Loans Recorded Investment (dollars in thousands) Real estate - residential mortgage 5 $ 1,321 7 $ 1,395 Real estate - commercial mortgage 3 653 2 129 Real estate - home equity 27 1,598 29 1,902 Commercial 2 264 6 2,593 Commercial - unsecured — — 1 26 Construction - commercial residential 1 1,198 — — Construction - other 1 411 — — Total 39 $ 5,445 45 $ 6,045</t>
  </si>
  <si>
    <t>Mortgage Servicing Rights (Tables)</t>
  </si>
  <si>
    <t>Summary of Changes in Mortgage Servicing Rights</t>
  </si>
  <si>
    <t>The following table summarizes the changes in mortgage servicing rights ("MSRs"), which are included in other assets on the consolidated balance sheets: Three months ended September 30 Nine months ended September 30 2017 2016 2017 2016 (in thousands) Amortized cost: Balance at beginning of period $ 38,180 $ 39,874 $ 38,822 $ 40,944 Originations of mortgage servicing rights 1,333 1,499 3,719 3,927 Amortization (1,639 ) (2,064 ) (4,667 ) (5,562 ) Balance at end of period $ 37,874 $ 39,309 $ 37,874 $ 39,309 Valuation allowance: Balance at beginning of period $ — $ (1,721 ) $ (1,291 ) $ — (Additions) reductions to valuation allowance — (1,280 ) 1,291 (3,001 ) Balance at end of period $ — $ (3,001 ) $ — $ (3,001 ) Net MSRs at end of period $ 37,874 $ 36,308 $ 37,874 $ 36,308</t>
  </si>
  <si>
    <t>Stock-Based Compensation (Tables)</t>
  </si>
  <si>
    <t>Summary of Compensation Expense and Related Tax Benefits</t>
  </si>
  <si>
    <t>The following table presents compensation expense and the related tax benefits for equity awards recognized in the consolidated statements of income: Three months ended September 30 Nine months ended September 30 2017 2016 2017 2016 (in thousands) Stock-based compensation expense $ 1,570 $ 1,552 $ 3,339 $ 4,808 Tax benefit (628 ) (536 ) (3,312 ) (1,611 ) Stock-based compensation expense, net of tax benefit $ 942 $ 1,016 $ 27 $ 3,197</t>
  </si>
  <si>
    <t>Employee Benefit Plans (Tables)</t>
  </si>
  <si>
    <t>Schedule of Defined Benefit Plans Disclosures</t>
  </si>
  <si>
    <t>The net periodic benefit of the Corporation’s Postretirement Benefits Plan ("Postretirement Plan") consisted of the following components: Three months ended September 30 Nine months ended September 30 2017 2016 2017 2016 (in thousands) Interest cost $ 17 $ 21 $ 51 $ 64 Expected return on plan assets — — — (1 ) Net accretion and deferral (141 ) (138 ) (423 ) (413 ) Net periodic benefit $ (124 ) $ (117 ) $ (372 ) $ (350 ) The net periodic benefit cost for the Corporation’s Defined Benefit Pension Plan ("Pension Plan") consisted of the following components: Three months ended September 30 Nine months ended September 30 2017 2016 2017 2016 (in thousands) Service cost (1) $ — $ 172 $ — $ 516 Interest cost 830 880 2,490 2,640 Expected return on plan assets (451 ) (580 ) (1,353 ) (1,739 ) Net amortization and deferral 663 605 1,989 1,815 Net periodic benefit cost $ 1,042 $ 1,077 $ 3,126 $ 3,232 (1) The Pension Plan was curtailed effective January 1, 2008. Service cost was related to administrative costs associated with the plan and was not due to the accrual of additional participant benefits.</t>
  </si>
  <si>
    <t>Derivative Financial Instruments (Tables)</t>
  </si>
  <si>
    <t>Summary of Notional Amounts and Fair Values of Derivative Financial Instruments</t>
  </si>
  <si>
    <t>The following table presents a summary of the notional amounts and fair values of derivative financial instruments: September 30, 2017 December 31, 2016 Notional Asset Notional Asset (in thousands) Interest Rate Locks with Customers Positive fair values $ 141,250 $ 1,283 $ 87,119 $ 863 Negative fair values 5,530 (16 ) 18,239 (227 ) Net interest rate locks with customers 1,267 636 Forward Commitments Positive fair values 27,562 48 70,031 2,223 Negative fair values 77,000 (207 ) 19,964 (112 ) Net forward commitments (159 ) 2,111 Interest Rate Swaps with Customers Positive fair values 1,329,394 34,028 876,744 24,397 Negative fair values 578,120 (13,682 ) 583,060 (16,998 ) Net interest rate swaps with customers 20,346 7,399 Interest Rate Swaps with Dealer Counterparties Positive fair values 578,120 13,682 583,060 16,998 Negative fair values (1) 1,329,394 (27,663 ) 876,744 (24,397 ) Net interest rate swaps with dealer counterparties (13,981 ) (7,399 ) Foreign Exchange Contracts with Customers Positive fair values 5,912 332 11,674 504 Negative fair values 5,473 (226 ) 4,659 (221 ) Net foreign exchange contracts with customers 106 283 Foreign Exchange Contracts with Correspondent Banks Positive fair values 8,978 293 7,040 241 Negative fair values 4,420 (280 ) 12,869 (447 ) Net foreign exchange contracts with correspondent banks 13 (206 ) Net derivative fair value asset $ 7,592 $ 2,824 (1) Includes centrally cleared interest rate swaps with a notional amount of $324.3 million and a fair value of $0 as of September 30, 2017 . Collateral is posted daily through a clearing agent for changes in the fair value.</t>
  </si>
  <si>
    <t>Summary of Fair Value Gains and Losses on Derivative Financial Instruments</t>
  </si>
  <si>
    <t>The following table presents a summary of the fair value gains (losses) on derivative financial instruments: Three months ended September 30 Nine months ended September 30 2017 2016 2017 2016 (in thousands) Interest rate locks with customers $ (59 ) $ 178 $ 631 $ 1,922 Forward commitments (48 ) 970 (2,270 ) (1,042 ) Interest rate swaps with customers (47 ) (1,948 ) 12,947 48,052 Interest rate swaps with dealer counterparties 1,248 1,948 (6,582 ) (48,052 ) Foreign exchange contracts with customers 140 47 (177 ) 502 Foreign exchange contracts with correspondent banks (111 ) (266 ) 219 (613 ) Net fair value gains on derivative financial instruments $ 1,123 $ 929 $ 4,768 $ 769</t>
  </si>
  <si>
    <t>Summary of Corporation's Mortgage Loans Held for Sale</t>
  </si>
  <si>
    <t>The following table presents a summary of the Corporation’s mortgage loans held for sale: September 30, December 31, (in thousands) Cost $ 22,615 $ 28,708 Fair value 23,049 28,697</t>
  </si>
  <si>
    <t>Summary of Offsetting Derivative Assets</t>
  </si>
  <si>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September 30, 2017 Interest rate swap derivative assets $ 47,710 $ (14,163 ) $ — $ 33,547 Foreign exchange derivative assets with correspondent banks 293 (280 ) — 13 Total $ 48,003 $ (14,443 ) $ — $ 33,560 Interest rate swap derivative liabilities $ 41,345 $ (14,163 ) $ (15,520 ) $ 11,662 Foreign exchange derivative liabilities with correspondent banks 280 (280 ) — — Total $ 41,625 $ (14,443 ) $ (15,520 ) $ 11,662 December 31, 2016 Interest rate swap derivative assets $ 41,395 $ (15,117 ) $ — $ 26,278 Foreign exchange derivative assets with correspondent banks 241 (241 ) — — Total $ 41,636 $ (15,358 ) $ — $ 26,278 Interest rate swap derivative liabilities $ 41,395 $ (15,117 ) $ (4,010 ) $ 22,268 Foreign exchange derivative liabilities with correspondent banks 447 (241 ) (206 ) — Total $ 41,842 $ (15,358 ) $ (4,216 ) $ 22,268 (1) For derivative assets, amounts represent any derivative liability fair values that could be offset in the event of counterparty or customer default. For derivative liabilities, amounts represent any derivative asset fair values that could be offset in the event of counterparty or customer default. (2) Amounts represent collateral received from the counterparty or (posted by the Corporation).</t>
  </si>
  <si>
    <t>Summary of Offsetting Derivative Liabilities</t>
  </si>
  <si>
    <t>Commitments and Contingencies (Tables)</t>
  </si>
  <si>
    <t>Summary of Outstanding Commitments to Extend Credit and Letters of Credit</t>
  </si>
  <si>
    <t>The outstanding amounts of commitments to extend credit and letters of credit were as follows: September 30, December 31, 2016 (in thousands) Commitments to extend credit $ 6,418,318 $ 6,075,567 Standby letters of credit 331,096 356,359 Commercial letters of credit 41,819 38,901</t>
  </si>
  <si>
    <t>Fair Value Measurements (Tables)</t>
  </si>
  <si>
    <t>Schedule of Fair Value, Assets and Liabilities Measured on Recurring Basis</t>
  </si>
  <si>
    <t>The following tables present summaries of the Corporation’s assets and liabilities measured at fair value on a recurring basis and reported on the consolidated balance sheets: September 30, 2017 Level 1 Level 2 Level 3 Total (in thousands) Mortgage loans held for sale $ — $ 23,049 $ — $ 23,049 Available for sale investment securities: Equity securities 13,059 — — 13,059 U.S. Government sponsored agency securities — 6,015 — 6,015 State and municipal securities — 413,913 — 413,913 Corporate debt securities — 89,755 3,222 92,977 Collateralized mortgage obligations — 593,678 — 593,678 Residential mortgage-backed securities — 1,182,086 — 1,182,086 Commercial mortgage-backed securities — 161,632 — 161,632 Auction rate securities — — 98,156 98,156 Total available for sale investment securities 13,059 2,447,079 101,378 2,561,516 Other assets 18,742 49,041 — 67,783 Total assets $ 31,801 $ 2,519,169 $ 101,378 $ 2,652,348 Other liabilities $ 18,607 $ 41,569 $ — $ 60,176 December 31, 2016 Level 1 Level 2 Level 3 Total (in thousands) Mortgage loans held for sale $ — $ 28,697 $ — $ 28,697 Available for sale investment securities: Equity securities 24,526 — — 24,526 U.S. Government sponsored agency securities — 134 — 134 State and municipal securities — 391,641 — 391,641 Corporate debt securities — 106,537 2,872 109,409 Collateralized mortgage obligations — 593,860 — 593,860 Residential mortgage-backed securities — 1,317,838 — 1,317,838 Commercial mortgage-backed securities — 24,563 — 24,563 Auction rate securities — — 97,256 97,256 Total available for sale investment securities 24,526 2,434,573 100,128 2,559,227 Other assets 17,111 44,481 — 61,592 Total assets $ 41,637 $ 2,507,751 $ 100,128 $ 2,649,516 Other liabilities $ 17,032 $ 41,734 $ — $ 58,766</t>
  </si>
  <si>
    <t>Schedule of Changes in Assets and Liabilities Measured at Fair Value on a Recurring Basis using Level 3 Inputs</t>
  </si>
  <si>
    <t>The following table presents the changes in the Corporation’s available for sale investment securities measured at fair value on a recurring basis using unobservable inputs (Level 3): Three months ended September 30, 2017 Pooled Trust Single-issuer ARCs (in thousands) Balance at June 30, 2017 $ 422 $ 2,775 $ 97,923 Unrealized adjustment to fair value (1) — (28 ) 233 Discount accretion (2) — 3 — Balance at September 30, 2017 $ 422 $ 2,750 $ 98,156 Three months ended September 30, 2016 Balance at June 30, 2016 $ 706 $ 2,425 $ 97,886 Unrealized adjustment to fair value (1) — 7 (318 ) Discount accretion (2) — 3 158 Balance at September 30, 2016 $ 706 $ 2,435 $ 97,726 Nine months ended September 30, 2017 Pooled Trust Single-issuer ARCs (in thousands) Balance at December 31, 2016 $ 422 $ 2,450 $ 97,256 Unrealized adjustment to fair value (1) — 291 705 Discount accretion (2) — 9 195 Balance at September 30, 2017 $ 422 $ 2,750 $ 98,156 Nine months ended September 30, 2016 Balance at December 31, 2015 $ 706 $ 2,630 $ 98,059 Unrealized adjustment to fair value (1) — (204 ) (668 ) Discount accretion (2) — 9 335 Balance at September 30, 2016 $ 706 $ 2,435 $ 97,726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t>
  </si>
  <si>
    <t>Fair Value, Assets and Liabilities Measured on Nonrecurring Basis</t>
  </si>
  <si>
    <t>The following table presents the Corporation’s Level 3 financial assets measured at fair value on a nonrecurring basis and reported on the Corporation’s consolidated balance sheets: September 30, 2017 December 31, 2016 (in thousands) Net loans $ 140,779 $ 132,576 OREO 10,542 12,815 MSRs 37,874 37,532 Total assets $ 189,195 $ 182,923</t>
  </si>
  <si>
    <t>Details of Book Value and Fair Value of Financial Instruments</t>
  </si>
  <si>
    <t>As required by FASB ASC Section 825-10-50, the following table details the book values and estimated fair values of the Corporation’s financial instruments as of September 30, 2017 and December 31, 2016 . In addition, a general description of the methods and assumptions used to estimate such fair values is also provided. September 30, 2017 December 31, 2016 Book Value Estimated Book Value Estimated (in thousands) FINANCIAL ASSETS Cash and due from banks $ 99,803 $ 99,803 $ 118,763 $ 118,763 Interest-bearing deposits with other banks 582,845 582,845 233,763 233,763 Federal Reserve Bank and Federal Home Loan Bank stock 62,951 62,951 57,489 57,489 Loans held for sale (1) 23,049 23,049 28,697 28,697 Available for sale investment securities (1) 2,561,516 2,561,516 2,559,227 2,559,227 Net Loans (1) 15,314,654 15,086,654 14,530,593 14,387,454 Accrued interest receivable 50,082 50,082 46,294 46,294 Other financial assets (1) 219,434 219,434 206,132 206,132 FINANCIAL LIABILITIES Demand and savings deposits $ 13,274,319 $ 13,274,319 $ 12,259,622 $ 12,259,622 Brokered Deposits 109,936 109,936 — — Time deposits 2,757,525 2,759,913 2,753,242 2,769,757 Short-term borrowings 298,751 298,751 541,317 541,317 Accrued interest payable 10,568 10,568 9,632 9,632 Other financial liabilities (1) 234,160 234,160 216,080 216,080 Federal Home Loan Bank advances and other long-term debt 1,038,159 1,035,053 929,403 928,167 (1) These financial instruments, or certain financial instruments in these categories, are measured at fair value on the Corporation’s consolidated balance sheets. Descriptions of the fair value determinations for these financial instruments are disclosed above.</t>
  </si>
  <si>
    <t>Net Income Per Share Reconciliation of Weighted Average Common Shares Outstanding (Details) - shares shares in Thousands</t>
  </si>
  <si>
    <t>Weighted Average Number of Shares Outstanding Reconciliation [Abstract]</t>
  </si>
  <si>
    <t>Weighted average shares outstanding (basic) (in shares)</t>
  </si>
  <si>
    <t>Impact of common stock equivalents (in shares)</t>
  </si>
  <si>
    <t>Weighted average shares outstanding (diluted) (in shares)</t>
  </si>
  <si>
    <t>Net Income Per Share Narrative (Details) - shares</t>
  </si>
  <si>
    <t>Stock Option [Member]</t>
  </si>
  <si>
    <t>Antidilutive Securities Excluded from Computation of Earnings Per Share [Line Items]</t>
  </si>
  <si>
    <t>Stock options excluded from the diluted net income per share computation (in shares)</t>
  </si>
  <si>
    <t>Accumulated Other Comprehensive Income Changes in Other Comprehensive Income (Details) - USD ($) $ in Thousands</t>
  </si>
  <si>
    <t>Unrealized gain on securities, before tax amount</t>
  </si>
  <si>
    <t>Unrealized gain on securities, tax effect</t>
  </si>
  <si>
    <t>Unrealized gain on securities, net of tax amount</t>
  </si>
  <si>
    <t>Reclassification adjustment for securities gains included in net income, before tax amount</t>
  </si>
  <si>
    <t>Reclassification adjustment for securities gains included in net income, tax effect</t>
  </si>
  <si>
    <t>Reclassification adjustment for securities gains included in net income, net of tax amount</t>
  </si>
  <si>
    <t>Amortization of unrealized loss on derivative financial instruments, before tax amount</t>
  </si>
  <si>
    <t>Amortization of unrealized loss on derivative financial instruments, tax effect</t>
  </si>
  <si>
    <t>Amortization of unrealized loss on derivative financial instruments, net of tax amount</t>
  </si>
  <si>
    <t>Amortization of net unrecognized pension and postretirement items, before tax amount</t>
  </si>
  <si>
    <t>Amortization of net unrecognized pension and postretirement items, tax effect</t>
  </si>
  <si>
    <t>Amortization of net unrecognized pension and postretirement items, net of tax amount</t>
  </si>
  <si>
    <t>Total Other Comprehensive Income, Before Tax Amount</t>
  </si>
  <si>
    <t>Total Other Comprehensive Income, Tax Effect</t>
  </si>
  <si>
    <t>Accumulated Other Comprehensive Income Components of Other Comprehensive Income (Details) - USD ($) $ in Thousands</t>
  </si>
  <si>
    <t>Accumulated Other Comprehensive Income [Roll Forward]</t>
  </si>
  <si>
    <t>Beginning Balance</t>
  </si>
  <si>
    <t>Other comprehensive income before reclassifications</t>
  </si>
  <si>
    <t>Amounts reclassified from accumulated other comprehensive income (loss)</t>
  </si>
  <si>
    <t>Ending Balance</t>
  </si>
  <si>
    <t>Unrealized Gains (Losses) on Investment Securities Not Other-Than-Temporarily Impaired</t>
  </si>
  <si>
    <t>Unrealized Non-Credit Gains (Losses) on Other-Than-Temporarily Impaired Debt Securities</t>
  </si>
  <si>
    <t>Unrealized Effective Portions of Losses on Forward-Starting Interest Rate Swaps</t>
  </si>
  <si>
    <t>Unrecognized Pension and Postretirement Plan Income (Costs)</t>
  </si>
  <si>
    <t>Investment Securities Schedule of Amortized Cost and Fair Values of Investment Securities (Details) - USD ($) $ in Thousands</t>
  </si>
  <si>
    <t>Schedule of Investments [Line Items]</t>
  </si>
  <si>
    <t>Securities pledged as collateral</t>
  </si>
  <si>
    <t>Amortized Cost</t>
  </si>
  <si>
    <t>Gross Unrealized Gains</t>
  </si>
  <si>
    <t>Gross Unrealized Losses</t>
  </si>
  <si>
    <t>Estimated Fair Value</t>
  </si>
  <si>
    <t>Other Equity Securities [Member]</t>
  </si>
  <si>
    <t>Available-for-sale Securities, Equity Securities</t>
  </si>
  <si>
    <t>U.S. Government-Sponsored Agency Securities [Member]</t>
  </si>
  <si>
    <t>State and Municipal Securities [Member]</t>
  </si>
  <si>
    <t>Corporate Debt Securities [Member]</t>
  </si>
  <si>
    <t>Collateralized Mortgage Obligations [Member]</t>
  </si>
  <si>
    <t>Mortgage-Backed Securities [Member]</t>
  </si>
  <si>
    <t>Commercial Mortgage Backed Securities [Member]</t>
  </si>
  <si>
    <t>Auction Rate Securities [Member]</t>
  </si>
  <si>
    <t>Debt Securities [Member]</t>
  </si>
  <si>
    <t>Equity Securities [Member]</t>
  </si>
  <si>
    <t>Pooled Trust Preferred Securities [Member]</t>
  </si>
  <si>
    <t>Other than Temporary Impairment, Credit Losses Recognized in Earnings, Credit Losses on Debt Securities Held</t>
  </si>
  <si>
    <t>Investment Securities Schedule of Amortized Cost and Fair Values of Debt Securities by Contractual Maturities (Details) $ in Thousands</t>
  </si>
  <si>
    <t>Sep. 30, 2017USD ($)</t>
  </si>
  <si>
    <t>Due in one year or less</t>
  </si>
  <si>
    <t>Due from one year to five years</t>
  </si>
  <si>
    <t>Due from five years to ten years</t>
  </si>
  <si>
    <t>Due after ten years</t>
  </si>
  <si>
    <t>Amortized cost, before securities without debt maturities</t>
  </si>
  <si>
    <t>Available for sale securities, debt maturities, before securities without single maturities</t>
  </si>
  <si>
    <t>Available-for-sale securities, amortized cost without single maturity date</t>
  </si>
  <si>
    <t>Available-for-sale securities, debt maturities, without single maturity date, fair value</t>
  </si>
  <si>
    <t>Investment Securities Summary of Gains and Losses from Equity and Debt Securities, and Losses from Other-than-Temporary Impairment (Details) - USD ($) $ in Thousands</t>
  </si>
  <si>
    <t>Gain (Loss) on Investments [Line Items]</t>
  </si>
  <si>
    <t>Gross Realized Gains</t>
  </si>
  <si>
    <t>Gross Realized Losses</t>
  </si>
  <si>
    <t>Net Gains (Losses)</t>
  </si>
  <si>
    <t>Investment Securities Gross Unrealized Losses and Fair Values of Investments by Category and Length of Time in a Continuous Unrealized Loss Position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Residential Mortgage Backed Securities [Member]</t>
  </si>
  <si>
    <t>Investment Securities Summary of Amortized Cost and Fair Values of Corporate Debt Securities (Details) - USD ($) $ in Thousands</t>
  </si>
  <si>
    <t>Schedule of Available-for-sale Securities [Line Items]</t>
  </si>
  <si>
    <t>Corporate debt securities</t>
  </si>
  <si>
    <t>Corporate Debt Securities Issued by Financial Institutions [Member]</t>
  </si>
  <si>
    <t>Single-issuer Trust Preferred Securities [Member]</t>
  </si>
  <si>
    <t>Subordinated Debt</t>
  </si>
  <si>
    <t>Senior Debt Obligations [Member]</t>
  </si>
  <si>
    <t>Other Corporate Debt Securities [Member]</t>
  </si>
  <si>
    <t>Investment Securities Narrative (Details) $ in Thousands</t>
  </si>
  <si>
    <t>Sep. 30, 2017USD ($)security</t>
  </si>
  <si>
    <t>Dec. 31, 2016USD ($)</t>
  </si>
  <si>
    <t>Sep. 30, 2016USD ($)</t>
  </si>
  <si>
    <t>Amortized cost</t>
  </si>
  <si>
    <t>Available-for-sale Securities, Fair Value Disclosure</t>
  </si>
  <si>
    <t>Single Bank Stock Investment, cost basis</t>
  </si>
  <si>
    <t>Single Bank Stock Investment, Fair Value</t>
  </si>
  <si>
    <t>Percent Ownership In An Individual Financial Institution</t>
  </si>
  <si>
    <t>73.40%</t>
  </si>
  <si>
    <t>Individual Bank Stock Investment Percent to Total Portfolio</t>
  </si>
  <si>
    <t>10.00%</t>
  </si>
  <si>
    <t>Equity Securities Financial Institution [Member]</t>
  </si>
  <si>
    <t>Unrealized Loss on Securities</t>
  </si>
  <si>
    <t>Number of Trust Preferred Securities | security</t>
  </si>
  <si>
    <t>External Credit Rating, BBB [Member] | Single-issuer Trust Preferred Securities [Member]</t>
  </si>
  <si>
    <t>Not Rated By An External Agency [Member] | Single-issuer Trust Preferred Securities [Member]</t>
  </si>
  <si>
    <t>External Credit Rating, Rated Below Investment Grade [Member] | Single-issuer Trust Preferred Securities [Member]</t>
  </si>
  <si>
    <t>Loans and Allowance for Credit Losses Summary Of Gross Loans (Details) - USD ($) $ in Thousands</t>
  </si>
  <si>
    <t>Accounts, Notes, Loans and Financing Receivable [Line Items]</t>
  </si>
  <si>
    <t>Loans, gross of unearned income</t>
  </si>
  <si>
    <t>Deferred Revenue</t>
  </si>
  <si>
    <t>Real-estate - commercial mortgage</t>
  </si>
  <si>
    <t>Commercial - industrial, financial and agricultural</t>
  </si>
  <si>
    <t>Real-estate - home equity</t>
  </si>
  <si>
    <t>Real estate - residential mortgage</t>
  </si>
  <si>
    <t>Real-estate - construction</t>
  </si>
  <si>
    <t>Consumer</t>
  </si>
  <si>
    <t>Leasing and other</t>
  </si>
  <si>
    <t>Overdrafts</t>
  </si>
  <si>
    <t>Loans and Allowance for Credit Losses Allowance for Credit Losses (Details) - USD ($) $ in Thousands</t>
  </si>
  <si>
    <t>Jun. 30, 2017</t>
  </si>
  <si>
    <t>Jun. 30, 2016</t>
  </si>
  <si>
    <t>Dec. 31, 2015</t>
  </si>
  <si>
    <t>Allowance for loan losses</t>
  </si>
  <si>
    <t>Reserve for unfunded lending commitments</t>
  </si>
  <si>
    <t>Allowance for credit losses</t>
  </si>
  <si>
    <t>Loans and Allowance for Credit Losses Activity in the Allowance for Credit Losses (Details) - USD ($) $ in Thousands</t>
  </si>
  <si>
    <t>Allowance for Loan and Lease Losses [Roll Forward]</t>
  </si>
  <si>
    <t>Balance at beginning of period</t>
  </si>
  <si>
    <t>Loans charged off</t>
  </si>
  <si>
    <t>Recoveries of loans previously charged off</t>
  </si>
  <si>
    <t>Net loans charged off</t>
  </si>
  <si>
    <t>Balance at end of period</t>
  </si>
  <si>
    <t>Loans and Allowance for Credit Losses Allowance for Loan Losses by Portfolio Segment (Details) - USD ($) $ in Thousands</t>
  </si>
  <si>
    <t>Provision for loan losses</t>
  </si>
  <si>
    <t>Provision for loan losses gross</t>
  </si>
  <si>
    <t>Leasing, other and overdrafts</t>
  </si>
  <si>
    <t>Unallocated</t>
  </si>
  <si>
    <t>Loans and Allowance for Credit Losses Present Loans, Net of Unearned Income and Their Related Allowance for Loan Losses, by Portfolio Segment (Details) - USD ($) $ in Thousands</t>
  </si>
  <si>
    <t>Measured for impairment under FASB ASC Subtopic 450-20</t>
  </si>
  <si>
    <t>Evaluated for impairment under FASB ASC Section 310-10-35</t>
  </si>
  <si>
    <t>Loans and Allowance for Credit Losses Total Impaired Loans by Class Segments (Details) - USD ($) $ in Thousands</t>
  </si>
  <si>
    <t>Impaired Financing Receivables [Line Items]</t>
  </si>
  <si>
    <t>Unpaid principal balance, with no related allowance</t>
  </si>
  <si>
    <t>Unpaid principal balance, with related allowance</t>
  </si>
  <si>
    <t>Unpaid Principal Balance</t>
  </si>
  <si>
    <t>Recorded investment, with no related allowance</t>
  </si>
  <si>
    <t>Recorded investment, with related allowance</t>
  </si>
  <si>
    <t>Recorded Investment</t>
  </si>
  <si>
    <t>Related Allowance</t>
  </si>
  <si>
    <t>Commercial - secured</t>
  </si>
  <si>
    <t>Construction - commercial residential</t>
  </si>
  <si>
    <t>Commercial - unsecured</t>
  </si>
  <si>
    <t>Construction - commercial</t>
  </si>
  <si>
    <t>Construction - other</t>
  </si>
  <si>
    <t>Consumer - direct</t>
  </si>
  <si>
    <t>Consumer - indirect</t>
  </si>
  <si>
    <t>Loans and Allowance for Credit Losses Average Impaired Loans by Class Segment (Details) - USD ($) $ in Thousands</t>
  </si>
  <si>
    <t>Financing Receivable, Impaired [Line Item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and Allowance for Credit Losses Credit Quality Indicators (Details) - USD ($) $ in Thousands</t>
  </si>
  <si>
    <t>Internal risk ratings for loans by segment [Line Items]</t>
  </si>
  <si>
    <t>Loans and Leases Receivable, Gross</t>
  </si>
  <si>
    <t>Real-estate - commercial mortgage | Pass</t>
  </si>
  <si>
    <t>Real-estate - commercial mortgage | Special Mention</t>
  </si>
  <si>
    <t>Real-estate - commercial mortgage | December 31, 2016</t>
  </si>
  <si>
    <t>Commercial - secured | Pass</t>
  </si>
  <si>
    <t>Commercial - secured | Special Mention</t>
  </si>
  <si>
    <t>Commercial - secured | December 31, 2016</t>
  </si>
  <si>
    <t>Commercial - unsecured | Pass</t>
  </si>
  <si>
    <t>Commercial - unsecured | Special Mention</t>
  </si>
  <si>
    <t>Commercial - unsecured | December 31, 2016</t>
  </si>
  <si>
    <t>Commercial - industrial, financial and agricultural | Pass</t>
  </si>
  <si>
    <t>Commercial - industrial, financial and agricultural | Special Mention</t>
  </si>
  <si>
    <t>Commercial - industrial, financial and agricultural | December 31, 2016</t>
  </si>
  <si>
    <t>Construction - commercial residential | Pass</t>
  </si>
  <si>
    <t>Construction - commercial residential | Special Mention</t>
  </si>
  <si>
    <t>Construction - commercial residential | December 31, 2016</t>
  </si>
  <si>
    <t>Construction - commercial | Pass</t>
  </si>
  <si>
    <t>Construction - commercial | Special Mention</t>
  </si>
  <si>
    <t>Construction - commercial | December 31, 2016</t>
  </si>
  <si>
    <t>Construction - Commercial and Commercial Residential</t>
  </si>
  <si>
    <t>Construction - Commercial and Commercial Residential | Pass</t>
  </si>
  <si>
    <t>Construction - Commercial and Commercial Residential | Special Mention</t>
  </si>
  <si>
    <t>Construction - Commercial and Commercial Residential | December 31, 2016</t>
  </si>
  <si>
    <t>Commercial Loans, Commerical Mortgages, Constructions Loans</t>
  </si>
  <si>
    <t>Percentage of total loans rated</t>
  </si>
  <si>
    <t>100.00%</t>
  </si>
  <si>
    <t>Commercial Loans, Commerical Mortgages, Constructions Loans | Pass</t>
  </si>
  <si>
    <t>95.10%</t>
  </si>
  <si>
    <t>95.00%</t>
  </si>
  <si>
    <t>Commercial Loans, Commerical Mortgages, Constructions Loans | Special Mention</t>
  </si>
  <si>
    <t>2.00%</t>
  </si>
  <si>
    <t>2.60%</t>
  </si>
  <si>
    <t>Commercial Loans, Commerical Mortgages, Constructions Loans | December 31, 2016</t>
  </si>
  <si>
    <t>2.90%</t>
  </si>
  <si>
    <t>2.40%</t>
  </si>
  <si>
    <t>Loans and Allowance for Credit Losses Summary of Delinquency and Non-Performing Status by Portfolio Segment (Details) $ in Thousands</t>
  </si>
  <si>
    <t>Sep. 30, 2017USD ($)day</t>
  </si>
  <si>
    <t>Delinquent | Minimum</t>
  </si>
  <si>
    <t>Days past due | day</t>
  </si>
  <si>
    <t>Delinquent | Maximum</t>
  </si>
  <si>
    <t>Non-performing</t>
  </si>
  <si>
    <t>Real-estate - home equity | Performing</t>
  </si>
  <si>
    <t>Real-estate - home equity | Delinquent</t>
  </si>
  <si>
    <t>Real-estate - home equity | Non-performing</t>
  </si>
  <si>
    <t>Real estate - residential mortgage | Performing</t>
  </si>
  <si>
    <t>Real estate - residential mortgage | Delinquent</t>
  </si>
  <si>
    <t>Real estate - residential mortgage | Non-performing</t>
  </si>
  <si>
    <t>Construction - other | Performing</t>
  </si>
  <si>
    <t>Construction - other | Delinquent</t>
  </si>
  <si>
    <t>Construction - other | Non-performing</t>
  </si>
  <si>
    <t>Consumer - direct | Performing</t>
  </si>
  <si>
    <t>Consumer - direct | Delinquent</t>
  </si>
  <si>
    <t>Consumer - direct | Non-performing</t>
  </si>
  <si>
    <t>Consumer - indirect | Performing</t>
  </si>
  <si>
    <t>Consumer - indirect | Delinquent</t>
  </si>
  <si>
    <t>Consumer - indirect | Non-performing</t>
  </si>
  <si>
    <t>Consumer | Performing</t>
  </si>
  <si>
    <t>Consumer | Delinquent</t>
  </si>
  <si>
    <t>Consumer | Non-performing</t>
  </si>
  <si>
    <t>Leasing, other and overdrafts | Performing</t>
  </si>
  <si>
    <t>Leasing, other and overdrafts | Delinquent</t>
  </si>
  <si>
    <t>Leasing, other and overdrafts | Non-performing</t>
  </si>
  <si>
    <t>% of Total</t>
  </si>
  <si>
    <t>Commercial Loans, Commerical Mortgages, Constructions Loans | Performing</t>
  </si>
  <si>
    <t>98.20%</t>
  </si>
  <si>
    <t>98.00%</t>
  </si>
  <si>
    <t>Commercial Loans, Commerical Mortgages, Constructions Loans | Delinquent</t>
  </si>
  <si>
    <t>0.90%</t>
  </si>
  <si>
    <t>Commercial Loans, Commerical Mortgages, Constructions Loans | Non-performing</t>
  </si>
  <si>
    <t>1.10%</t>
  </si>
  <si>
    <t>Loans and Allowance for Credit Losses Non-Performing Assets (Details) - USD ($) $ in Thousands</t>
  </si>
  <si>
    <t>Non-accrual loans</t>
  </si>
  <si>
    <t>Loans 90 days or more past due and still accruing</t>
  </si>
  <si>
    <t>Total non-performing loans</t>
  </si>
  <si>
    <t>Other real estate owned (OREO)</t>
  </si>
  <si>
    <t>Total non-performing assets</t>
  </si>
  <si>
    <t>Loans and Allowance for Credit Losses Past Due Loan Status and Non-Accrual Loans by Portfolio Segment (Details) - USD ($) $ in Thousands</t>
  </si>
  <si>
    <t>Financing Receivable, Recorded Investment, Past Due [Line Items]</t>
  </si>
  <si>
    <t>Total Past Due</t>
  </si>
  <si>
    <t>≥ 90 Days Past Due and Accruing</t>
  </si>
  <si>
    <t>Non- accrual</t>
  </si>
  <si>
    <t>Current</t>
  </si>
  <si>
    <t>Financing Receivables, 30 to 59 Days Past Due [Member]</t>
  </si>
  <si>
    <t>Financing Receivables, 60 to 89 Days Past Due [Member]</t>
  </si>
  <si>
    <t>Financing Receivables, Equal to Greater than 90 Days Past Due [Member]</t>
  </si>
  <si>
    <t>Real-estate - commercial mortgage | Financing Receivables, 30 to 59 Days Past Due [Member]</t>
  </si>
  <si>
    <t>Real-estate - commercial mortgage | Financing Receivables, 60 to 89 Days Past Due [Member]</t>
  </si>
  <si>
    <t>Real-estate - commercial mortgage | Financing Receivables, Equal to Greater than 90 Days Past Due [Member]</t>
  </si>
  <si>
    <t>Commercial - secured | Financing Receivables, 30 to 59 Days Past Due [Member]</t>
  </si>
  <si>
    <t>Commercial - secured | Financing Receivables, 60 to 89 Days Past Due [Member]</t>
  </si>
  <si>
    <t>Commercial - secured | Financing Receivables, Equal to Greater than 90 Days Past Due [Member]</t>
  </si>
  <si>
    <t>Commercial - unsecured | Financing Receivables, 30 to 59 Days Past Due [Member]</t>
  </si>
  <si>
    <t>Commercial - unsecured | Financing Receivables, 60 to 89 Days Past Due [Member]</t>
  </si>
  <si>
    <t>Commercial - unsecured | Financing Receivables, Equal to Greater than 90 Days Past Due [Member]</t>
  </si>
  <si>
    <t>Commercial - industrial, financial and agricultural | Financing Receivables, 30 to 59 Days Past Due [Member]</t>
  </si>
  <si>
    <t>Commercial - industrial, financial and agricultural | Financing Receivables, 60 to 89 Days Past Due [Member]</t>
  </si>
  <si>
    <t>Commercial - industrial, financial and agricultural | Financing Receivables, Equal to Greater than 90 Days Past Due [Member]</t>
  </si>
  <si>
    <t>Real-estate - home equity | Financing Receivables, 30 to 59 Days Past Due [Member]</t>
  </si>
  <si>
    <t>Real-estate - home equity | Financing Receivables, 60 to 89 Days Past Due [Member]</t>
  </si>
  <si>
    <t>Real-estate - home equity | Financing Receivables, Equal to Greater than 90 Days Past Due [Member]</t>
  </si>
  <si>
    <t>Real estate - residential mortgage | Financing Receivables, 30 to 59 Days Past Due [Member]</t>
  </si>
  <si>
    <t>Real estate - residential mortgage | Financing Receivables, 60 to 89 Days Past Due [Member]</t>
  </si>
  <si>
    <t>Real estate - residential mortgage | Financing Receivables, Equal to Greater than 90 Days Past Due [Member]</t>
  </si>
  <si>
    <t>Construction - commercial residential | Financing Receivables, 30 to 59 Days Past Due [Member]</t>
  </si>
  <si>
    <t>Construction - commercial residential | Financing Receivables, 60 to 89 Days Past Due [Member]</t>
  </si>
  <si>
    <t>Construction - commercial residential | Financing Receivables, Equal to Greater than 90 Days Past Due [Member]</t>
  </si>
  <si>
    <t>Construction - commercial | Financing Receivables, 30 to 59 Days Past Due [Member]</t>
  </si>
  <si>
    <t>Construction - commercial | Financing Receivables, 60 to 89 Days Past Due [Member]</t>
  </si>
  <si>
    <t>Construction - commercial | Financing Receivables, Equal to Greater than 90 Days Past Due [Member]</t>
  </si>
  <si>
    <t>Construction - other | Financing Receivables, 30 to 59 Days Past Due [Member]</t>
  </si>
  <si>
    <t>Construction - other | Financing Receivables, 60 to 89 Days Past Due [Member]</t>
  </si>
  <si>
    <t>Construction - other | Financing Receivables, Equal to Greater than 90 Days Past Due [Member]</t>
  </si>
  <si>
    <t>Real-estate - construction | Financing Receivables, 30 to 59 Days Past Due [Member]</t>
  </si>
  <si>
    <t>Real-estate - construction | Financing Receivables, 60 to 89 Days Past Due [Member]</t>
  </si>
  <si>
    <t>Real-estate - construction | Financing Receivables, Equal to Greater than 90 Days Past Due [Member]</t>
  </si>
  <si>
    <t>Consumer - direct | Financing Receivables, 30 to 59 Days Past Due [Member]</t>
  </si>
  <si>
    <t>Consumer - direct | Financing Receivables, 60 to 89 Days Past Due [Member]</t>
  </si>
  <si>
    <t>Consumer - direct | Financing Receivables, Equal to Greater than 90 Days Past Due [Member]</t>
  </si>
  <si>
    <t>Consumer - indirect | Financing Receivables, 30 to 59 Days Past Due [Member]</t>
  </si>
  <si>
    <t>Consumer - indirect | Financing Receivables, 60 to 89 Days Past Due [Member]</t>
  </si>
  <si>
    <t>Consumer - indirect | Financing Receivables, Equal to Greater than 90 Days Past Due [Member]</t>
  </si>
  <si>
    <t>Consumer | Financing Receivables, 30 to 59 Days Past Due [Member]</t>
  </si>
  <si>
    <t>Consumer | Financing Receivables, 60 to 89 Days Past Due [Member]</t>
  </si>
  <si>
    <t>Consumer | Financing Receivables, Equal to Greater than 90 Days Past Due [Member]</t>
  </si>
  <si>
    <t>Leasing, other and overdrafts | Financing Receivables, 30 to 59 Days Past Due [Member]</t>
  </si>
  <si>
    <t>Leasing, other and overdrafts | Financing Receivables, 60 to 89 Days Past Due [Member]</t>
  </si>
  <si>
    <t>Leasing, other and overdrafts | Financing Receivables, Equal to Greater than 90 Days Past Due [Member]</t>
  </si>
  <si>
    <t>Loans and Allowance for Credit Losses Loans Modified Under Troubled Debt Restructurings (Details) - USD ($) $ in Thousands</t>
  </si>
  <si>
    <t>Financing Receivable, Modifications [Line Items]</t>
  </si>
  <si>
    <t>Total Accruing Troubled Debt Restructurings</t>
  </si>
  <si>
    <t>Non-accrual TDRs (1)</t>
  </si>
  <si>
    <t>Total TDRs</t>
  </si>
  <si>
    <t>Residential Mortgage [Member]</t>
  </si>
  <si>
    <t>Commercial Real Estate [Member]</t>
  </si>
  <si>
    <t>Loans and Allowance for Credit Losses Troubled Debt Restructuring Modification (Details) $ in Thousands</t>
  </si>
  <si>
    <t>Sep. 30, 2017USD ($)loans</t>
  </si>
  <si>
    <t>Sep. 30, 2016USD ($)loans</t>
  </si>
  <si>
    <t>Number of Loans | loans</t>
  </si>
  <si>
    <t>Post-Modification Recorded Investment | $</t>
  </si>
  <si>
    <t>Extend maturity without rate concession | Commercial - secured</t>
  </si>
  <si>
    <t>Extend maturity without rate concession | Commercial - unsecured</t>
  </si>
  <si>
    <t>Extend maturity without rate concession | Real-estate - commercial mortgage</t>
  </si>
  <si>
    <t>Extend maturity without rate concession | Real-estate - home equity</t>
  </si>
  <si>
    <t>Extend maturity without rate concession | Real estate - residential mortgage</t>
  </si>
  <si>
    <t>Extend maturity without rate concession | Construction - commercial residential</t>
  </si>
  <si>
    <t>Bankruptcy | Commercial - secured</t>
  </si>
  <si>
    <t>Bankruptcy | Real-estate - commercial mortgage</t>
  </si>
  <si>
    <t>Bankruptcy | Real-estate - home equity</t>
  </si>
  <si>
    <t>Bankruptcy | Real estate - residential mortgage</t>
  </si>
  <si>
    <t>Bankruptcy | Consumer - direct</t>
  </si>
  <si>
    <t>Bankruptcy | Consumer - indirect</t>
  </si>
  <si>
    <t>Loans and Allowance for Credit Losses TDRs by Class Segment (Details) $ in Thousands</t>
  </si>
  <si>
    <t>Post-Modification Recorded Investment</t>
  </si>
  <si>
    <t>Number of Loans</t>
  </si>
  <si>
    <t>Extend maturity with rate concession | Real estate - residential mortgage</t>
  </si>
  <si>
    <t>Loans and Allowance for Credit Losses Narrative (Details) - USD ($) $ in Thousands</t>
  </si>
  <si>
    <t>Impaired loans with principal balances approximately in percentage</t>
  </si>
  <si>
    <t>73.00%</t>
  </si>
  <si>
    <t>Loan to value ratio in the Corporation's policy</t>
  </si>
  <si>
    <t>70.00%</t>
  </si>
  <si>
    <t>Loans and Leases Receivable, Impaired, Commitment to Lend</t>
  </si>
  <si>
    <t>Minimum</t>
  </si>
  <si>
    <t>Minimum balance of loans evaluated individually for impairment</t>
  </si>
  <si>
    <t>Impaired loans balances, real estate as collateral</t>
  </si>
  <si>
    <t>Maximum</t>
  </si>
  <si>
    <t>Mortgage Servicing Rights Summary of Changes in Mortgage Servicing Rights (Details) - Residential Mortgage [Member] - USD ($) $ in Thousands</t>
  </si>
  <si>
    <t>Amortized Cost:</t>
  </si>
  <si>
    <t>Originations of mortgage servicing rights</t>
  </si>
  <si>
    <t>Amortization</t>
  </si>
  <si>
    <t>Valuation allowance:</t>
  </si>
  <si>
    <t>(Additions) reductions to valuation allowance</t>
  </si>
  <si>
    <t>Net MSRs at end of period</t>
  </si>
  <si>
    <t>Mortgage Servicing Rights - Narrative (Details) - Residential Mortgage [Member] - USD ($) $ in Thousands</t>
  </si>
  <si>
    <t>Servicing Asset at Amortized Cost [Line Items]</t>
  </si>
  <si>
    <t>Valuation Allowance for Impairment of Recognized Servicing Assets, Balance</t>
  </si>
  <si>
    <t>Stock-Based Compensation Compensation Expense and Related Tax Benefits (Details) - USD ($) $ in Thousands</t>
  </si>
  <si>
    <t>Stock-based compensation expense</t>
  </si>
  <si>
    <t>Tax benefit</t>
  </si>
  <si>
    <t>Stock-based compensation expense, net of tax benefit</t>
  </si>
  <si>
    <t>Stock-Based Compensation Narrative (Details) - USD ($) $ in Thousands</t>
  </si>
  <si>
    <t>Statement [Line Items]</t>
  </si>
  <si>
    <t>Stock options terms (in years)</t>
  </si>
  <si>
    <t>10 years</t>
  </si>
  <si>
    <t>Directors' Plan [Member]</t>
  </si>
  <si>
    <t>Shares reserved for future grants under the stock option and compensation plan</t>
  </si>
  <si>
    <t>Employee Equity Plan [Member]</t>
  </si>
  <si>
    <t>Awards vesting period (in years)</t>
  </si>
  <si>
    <t>3 years</t>
  </si>
  <si>
    <t>Employee Benefit Plans Summary of Pension Plan and Postretirement Plan Net Periodic Benefit Cost (Details) - USD ($) $ in Thousands</t>
  </si>
  <si>
    <t>Pension Plan [Member]</t>
  </si>
  <si>
    <t>Defined Benefit Plan Disclosure [Line Items]</t>
  </si>
  <si>
    <t>Service cost</t>
  </si>
  <si>
    <t>Interest cost</t>
  </si>
  <si>
    <t>Expected return on plan assets</t>
  </si>
  <si>
    <t>Net amortization and deferral</t>
  </si>
  <si>
    <t>Net periodic benefit</t>
  </si>
  <si>
    <t>Other Postretirement Benefits Plan [Member]</t>
  </si>
  <si>
    <t>Net accretion and deferral</t>
  </si>
  <si>
    <t>Derivative Financial Instruments Narrative (Details) - USD ($) $ in Thousands</t>
  </si>
  <si>
    <t>Derivative [Line Items]</t>
  </si>
  <si>
    <t>Assets</t>
  </si>
  <si>
    <t>Foreign currency open position</t>
  </si>
  <si>
    <t>Mortgage Loans Held For Sale [Member]</t>
  </si>
  <si>
    <t>Gain (loss) in fair values of mortgage loans held for sale</t>
  </si>
  <si>
    <t>Fulton Bank Subsidiary [Member]</t>
  </si>
  <si>
    <t>Derivative Financial Instruments Notional Amounts and Fair Values of Derivative Financial Instruments (Details) - USD ($) $ in Thousands</t>
  </si>
  <si>
    <t>Derivative asset, fair value</t>
  </si>
  <si>
    <t>Derivative liability, fair value</t>
  </si>
  <si>
    <t>Derivative asset (liability), net</t>
  </si>
  <si>
    <t>Interest Rate Lock Commitments [Member]</t>
  </si>
  <si>
    <t>Derivative asset, notional amount</t>
  </si>
  <si>
    <t>Derivative liability, notional amount</t>
  </si>
  <si>
    <t>Forward Commitments [Member]</t>
  </si>
  <si>
    <t>Interest Rate Swap with Customer [Member]</t>
  </si>
  <si>
    <t>Interest Rate Swap With Counterparty [Member]</t>
  </si>
  <si>
    <t>Centrally Cleared Interest Rate Swap with Counterparty [Member]</t>
  </si>
  <si>
    <t>Foreign Exchange Contracts With Customer [Member]</t>
  </si>
  <si>
    <t>Foreign Exchange Contracts With Correspondent Banks [Member]</t>
  </si>
  <si>
    <t>Derivative Financial Instruments Fair Value Gains and Losses on Derivative Financial Instruments (Details) - USD ($) $ in Thousands</t>
  </si>
  <si>
    <t>Net fair value gains on derivative financial instruments</t>
  </si>
  <si>
    <t>Interest rate lock with customers [Member]</t>
  </si>
  <si>
    <t>Interest Rate Swap with Counterparty [Member]</t>
  </si>
  <si>
    <t>Derivative Financial Instruments Summary of Mortgage Loans Held For Sale (Details) - USD ($) $ in Thousands</t>
  </si>
  <si>
    <t>Fair Value, Option, Quantitative Disclosures [Line Items]</t>
  </si>
  <si>
    <t>Loans Held-for-sale, Mortgages</t>
  </si>
  <si>
    <t>Fair Value, Option, Changes in Fair Value, Gain (Loss)</t>
  </si>
  <si>
    <t>Cost | Mortgage Loans Held For Sale [Member]</t>
  </si>
  <si>
    <t>Fair value | Mortgage Loans Held For Sale [Member]</t>
  </si>
  <si>
    <t>Derivative Financial Instruments Offsetting Derivative Assets and Liabilities (Details) - USD ($) $ in Thousands</t>
  </si>
  <si>
    <t>Offsetting Assets [Line Items]</t>
  </si>
  <si>
    <t>Derivative, Collateral, Obligation to Return Securities</t>
  </si>
  <si>
    <t>Derivative, Collateral, Obligation to Return Cash</t>
  </si>
  <si>
    <t>Net Amount</t>
  </si>
  <si>
    <t>Derivative liability, gross liability</t>
  </si>
  <si>
    <t>Derivative liability, Collateral, Right to Reclaim Securities</t>
  </si>
  <si>
    <t>Derivative liability, Collateral, Right to Reclaim Cash</t>
  </si>
  <si>
    <t>Derivative liability, Net Amount</t>
  </si>
  <si>
    <t>Interest Rate Swap [Member]</t>
  </si>
  <si>
    <t>Foreign Exchange Contract [Member]</t>
  </si>
  <si>
    <t>Commitments and Contingencies Outstanding Commitments to Extend Credit and Letters of Credit (Details) - Reserve for Off-balance Sheet Activities [Member] - USD ($) $ in Thousands</t>
  </si>
  <si>
    <t>Commitments to Extend Credit [Member]</t>
  </si>
  <si>
    <t>Fair Value, Off-balance Sheet Risks, Disclosure Information [Line Items]</t>
  </si>
  <si>
    <t>Valuation allowances and reserves, balance</t>
  </si>
  <si>
    <t>Standby Letters of Credit [Member]</t>
  </si>
  <si>
    <t>Commercial Letters of Credit [Member]</t>
  </si>
  <si>
    <t>Commitments and Contingencies - Narrative (Details) $ in Thousands</t>
  </si>
  <si>
    <t>Mar. 31, 2016USD ($)defendantplaintiff</t>
  </si>
  <si>
    <t>Loss Contingencies [Line Items]</t>
  </si>
  <si>
    <t>Residential mortgage principal balance repurchase request received</t>
  </si>
  <si>
    <t>Residential mortgage principal balance FHLB credit enhancement</t>
  </si>
  <si>
    <t>Residential mortgage repurchase reserves FHLB credit enhancement</t>
  </si>
  <si>
    <t>Agostino, et al. v. Ameriprise Financial Services, Inc [Member]</t>
  </si>
  <si>
    <t>Number of unrelated defendants | defendant</t>
  </si>
  <si>
    <t>Amount alleged in damages</t>
  </si>
  <si>
    <t>Agostino, et al. v. Ameriprise Financial Services, Inc [Member] | Pending Litigation [Member]</t>
  </si>
  <si>
    <t>Number of plaintiffs | plaintiff</t>
  </si>
  <si>
    <t>Reserve for Off-balance Sheet Activities [Member] | Residential Mortgage [Member]</t>
  </si>
  <si>
    <t>Fair Value Measurements Assets and Liabilities Measured at Fair Value on a Recurring Basis (Details) - USD ($) $ in Thousands</t>
  </si>
  <si>
    <t>Fair Value, Assets and Liabilities Measured on Recurring and Nonrecurring Basis [Line Items]</t>
  </si>
  <si>
    <t>Fair Value, Measurements, Recurring [Member]</t>
  </si>
  <si>
    <t>Mortgages Held-for-sale, Fair Value Disclosure</t>
  </si>
  <si>
    <t>Other Assets, Fair Value Disclosure</t>
  </si>
  <si>
    <t>Assets, Fair Value Disclosure</t>
  </si>
  <si>
    <t>Liabilities, Fair Value Disclosure</t>
  </si>
  <si>
    <t>Equity Securities [Member] | Fair Value, Measurements, Recurring [Member]</t>
  </si>
  <si>
    <t>U.S. Government-Sponsored Agency Securities [Member] | Fair Value, Measurements, Recurring [Member]</t>
  </si>
  <si>
    <t>State and Municipal Securities [Member] | Fair Value, Measurements, Recurring [Member]</t>
  </si>
  <si>
    <t>Corporate Debt Securities [Member] | Fair Value, Measurements, Recurring [Member]</t>
  </si>
  <si>
    <t>Collateralized Mortgage Obligations [Member] | Fair Value, Measurements, Recurring [Member]</t>
  </si>
  <si>
    <t>Mortgage-Backed Securities [Member] | Fair Value, Measurements, Recurring [Member]</t>
  </si>
  <si>
    <t>Commercial Mortgage Backed Securities [Member] | Fair Value, Measurements, Recurring [Member]</t>
  </si>
  <si>
    <t>Auction Rate Securities [Member] | Fair Value, Measurements, Recurring [Member]</t>
  </si>
  <si>
    <t>Fair Value, Inputs, Level 1 [Member] | Fair Value, Measurements, Recurring [Member]</t>
  </si>
  <si>
    <t>Fair Value, Inputs, Level 1 [Member] | Equity Securities [Member] | Fair Value, Measurements, Recurring [Member]</t>
  </si>
  <si>
    <t>Fair Value, Inputs, Level 1 [Member] | U.S. Government-Sponsored Agency Securities [Member] | Fair Value, Measurements, Recurring [Member]</t>
  </si>
  <si>
    <t>Fair Value, Inputs, Level 1 [Member] | State and Municipal Securities [Member] | Fair Value, Measurements, Recurring [Member]</t>
  </si>
  <si>
    <t>Fair Value, Inputs, Level 1 [Member] | Corporate Debt Securities [Member] | Fair Value, Measurements, Recurring [Member]</t>
  </si>
  <si>
    <t>Fair Value, Inputs, Level 1 [Member] | Collateralized Mortgage Obligations [Member] | Fair Value, Measurements, Recurring [Member]</t>
  </si>
  <si>
    <t>Fair Value, Inputs, Level 1 [Member] | Mortgage-Backed Securities [Member] | Fair Value, Measurements, Recurring [Member]</t>
  </si>
  <si>
    <t>Fair Value, Inputs, Level 1 [Member] | Commercial Mortgage Backed Securities [Member] | Fair Value, Measurements, Recurring [Member]</t>
  </si>
  <si>
    <t>Fair Value, Inputs, Level 1 [Member] | Auction Rate Securities [Member] | Fair Value, Measurements, Recurring [Member]</t>
  </si>
  <si>
    <t>Fair Value, Inputs, Level 1 [Member] | Other Equity Securities [Member] | Fair Value, Measurements, Recurring [Member]</t>
  </si>
  <si>
    <t>Fair Value, Inputs, Level 2 [Member] | Fair Value, Measurements, Recurring [Member]</t>
  </si>
  <si>
    <t>Fair Value, Inputs, Level 2 [Member] | Other Corporate Debt [Member] | Fair Value, Measurements, Recurring [Member]</t>
  </si>
  <si>
    <t>Fair Value, Inputs, Level 2 [Member] | Financial Institutions Subordinated Debt [Member] | Fair Value, Measurements, Recurring [Member]</t>
  </si>
  <si>
    <t>Fair Value, Inputs, Level 2 [Member] | Equity Securities [Member] | Fair Value, Measurements, Recurring [Member]</t>
  </si>
  <si>
    <t>Fair Value, Inputs, Level 2 [Member] | U.S. Government-Sponsored Agency Securities [Member] | Fair Value, Measurements, Recurring [Member]</t>
  </si>
  <si>
    <t>Fair Value, Inputs, Level 2 [Member] | State and Municipal Securities [Member] | Fair Value, Measurements, Recurring [Member]</t>
  </si>
  <si>
    <t>Fair Value, Inputs, Level 2 [Member] | Corporate Debt Securities [Member] | Fair Value, Measurements, Recurring [Member]</t>
  </si>
  <si>
    <t>Fair Value, Inputs, Level 2 [Member] | Collateralized Mortgage Obligations [Member] | Fair Value, Measurements, Recurring [Member]</t>
  </si>
  <si>
    <t>Fair Value, Inputs, Level 2 [Member] | Mortgage-Backed Securities [Member] | Fair Value, Measurements, Recurring [Member]</t>
  </si>
  <si>
    <t>Fair Value, Inputs, Level 2 [Member] | Commercial Mortgage Backed Securities [Member] | Fair Value, Measurements, Recurring [Member]</t>
  </si>
  <si>
    <t>Fair Value, Inputs, Level 2 [Member] | Auction Rate Securities [Member] | Fair Value, Measurements, Recurring [Member]</t>
  </si>
  <si>
    <t>Fair Value, Inputs, Level 3 [Member] | Fair Value, Measurements, Recurring [Member]</t>
  </si>
  <si>
    <t>Fair Value, Inputs, Level 3 [Member] | Pooled Trust Preferred Securities [Member] | Fair Value, Measurements, Recurring [Member]</t>
  </si>
  <si>
    <t>Fair Value, Inputs, Level 3 [Member] | Equity Securities [Member] | Fair Value, Measurements, Recurring [Member]</t>
  </si>
  <si>
    <t>Fair Value, Inputs, Level 3 [Member] | U.S. Government-Sponsored Agency Securities [Member] | Fair Value, Measurements, Recurring [Member]</t>
  </si>
  <si>
    <t>Fair Value, Inputs, Level 3 [Member] | State and Municipal Securities [Member] | Fair Value, Measurements, Recurring [Member]</t>
  </si>
  <si>
    <t>Fair Value, Inputs, Level 3 [Member] | Corporate Debt Securities [Member] | Fair Value, Measurements, Recurring [Member]</t>
  </si>
  <si>
    <t>Fair Value, Inputs, Level 3 [Member] | Collateralized Mortgage Obligations [Member] | Fair Value, Measurements, Recurring [Member]</t>
  </si>
  <si>
    <t>Fair Value, Inputs, Level 3 [Member] | Mortgage-Backed Securities [Member] | Fair Value, Measurements, Recurring [Member]</t>
  </si>
  <si>
    <t>Fair Value, Inputs, Level 3 [Member] | Commercial Mortgage Backed Securities [Member] | Fair Value, Measurements, Recurring [Member]</t>
  </si>
  <si>
    <t>Fair Value, Inputs, Level 3 [Member] | Auction Rate Securities [Member] | Fair Value, Measurements, Recurring [Member]</t>
  </si>
  <si>
    <t>Fair Value Measurements Changes in Assets and Liabilities Measured at Fair Value on a Recurring Basis Using Level 3 Inputs (Details) - Fair Value, Measurements, Recurring [Member] - Fair Value, Inputs, Level 3 [Member] - USD ($) $ in Thousands</t>
  </si>
  <si>
    <t>Fair Value, Assets Measured on Recurring Basis, Unobservable Input Reconciliation, Calculation [Roll Forward]</t>
  </si>
  <si>
    <t>Balance, beginning of period</t>
  </si>
  <si>
    <t>Unrealized adjustment to fair value</t>
  </si>
  <si>
    <t>(Premium amortization) discount accretion</t>
  </si>
  <si>
    <t>Balance, end of period</t>
  </si>
  <si>
    <t>Fair Value Measurements Assets Measured at Fair Value on a Nonrecurring Basis (Details) - USD ($) $ in Thousands</t>
  </si>
  <si>
    <t>OREO</t>
  </si>
  <si>
    <t>Fair Value, Measurements, Nonrecurring [Member] | Fair Value, Inputs, Level 3 [Member]</t>
  </si>
  <si>
    <t>Net loans</t>
  </si>
  <si>
    <t>MSRs</t>
  </si>
  <si>
    <t>Fair Value Measurements Details of Book Value and Fair Value of Financial Instruments (Details) - USD ($) $ in Thousands</t>
  </si>
  <si>
    <t>Fair Value, Balance Sheet Grouping, FinancialStatement Captions[Line Items]</t>
  </si>
  <si>
    <t>Reported Value Measurement [Member]</t>
  </si>
  <si>
    <t>Other financial assets</t>
  </si>
  <si>
    <t>Demand and savings deposits</t>
  </si>
  <si>
    <t>Brokered Deposits</t>
  </si>
  <si>
    <t>Time deposits</t>
  </si>
  <si>
    <t>Other financial liabilities</t>
  </si>
  <si>
    <t>Estimate of Fair Value Measurement [Member]</t>
  </si>
  <si>
    <t>Fair Value Measurements Narrative (Details) - USD ($) $ in Thousands</t>
  </si>
  <si>
    <t>Securities valued by the pricing service</t>
  </si>
  <si>
    <t>80.00%</t>
  </si>
  <si>
    <t>Researched securities to reconcile the difference</t>
  </si>
  <si>
    <t>5.00%</t>
  </si>
  <si>
    <t>Significant input, assumed market return to liquidity (years)</t>
  </si>
  <si>
    <t>5 years</t>
  </si>
  <si>
    <t>Weighted average annual constant prepayment rate</t>
  </si>
  <si>
    <t>12.40%</t>
  </si>
  <si>
    <t>Weighted average discount rate</t>
  </si>
  <si>
    <t>9.50%</t>
  </si>
  <si>
    <t>Available-for-sale securities, equity securities</t>
  </si>
  <si>
    <t>Fair Value, Measurements, Recurring [Member] | Single-issuer Trust Preferred Securities [Member]</t>
  </si>
  <si>
    <t>Fair Value, Measurements, Recurring [Member] | Fair Value, Inputs, Level 1 [Member] | Trust for Benefit of Employees [Member]</t>
  </si>
  <si>
    <t>Fair Value, Measurements, Recurring [Member] | Fair Value, Inputs, Level 1 [Member] | Foreign Exchange Contract [Member]</t>
  </si>
  <si>
    <t>Fair Value, Measurements, Recurring [Member] | Fair Value, Inputs, Level 1 [Member] | Equity Securities Financial Institution [Member]</t>
  </si>
  <si>
    <t>Fair Value, Measurements, Recurring [Member] | Fair Value, Inputs, Level 1 [Member] | Other Equity Securities [Member]</t>
  </si>
  <si>
    <t>Fair Value, Measurements, Recurring [Member] | Fair Value, Inputs, Level 2 [Member] | Forward Contracts [Member]</t>
  </si>
  <si>
    <t>Fair Value, Measurements, Recurring [Member] | Fair Value, Inputs, Level 2 [Member] | Interest Rate Swap [Member]</t>
  </si>
  <si>
    <t>Fair Value, Measurements, Recurring [Member] | Fair Value, Inputs, Level 2 [Member] | Financial Institutions Subordinated Debt [Member]</t>
  </si>
  <si>
    <t>Fair Value, Measurements, Recurring [Member] | Fair Value, Inputs, Level 2 [Member] | Single-issuer Trust Preferred Securities [Member]</t>
  </si>
  <si>
    <t>Fair Value, Measurements, Recurring [Member] | Fair Value, Inputs, Level 2 [Member] | Other Corporate Debt [Member]</t>
  </si>
  <si>
    <t>Fair Value, Measurements, Recurring [Member] | Fair Value, Inputs, Level 3 [Member] | Single-issuer Trust Preferred Securities [Member]</t>
  </si>
  <si>
    <t>Fair Value, Measurements, Recurring [Member] | Fair Value, Inputs, Level 3 [Member] | Pooled Trust Preferred Securities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05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7512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803</v>
      </c>
      <c r="C3" s="7" t="n">
        <v>118763</v>
      </c>
    </row>
    <row r="4" spans="1:3">
      <c r="A4" s="4" t="s">
        <v>28</v>
      </c>
      <c r="B4" s="5" t="n">
        <v>582845</v>
      </c>
      <c r="C4" s="5" t="n">
        <v>233763</v>
      </c>
    </row>
    <row r="5" spans="1:3">
      <c r="A5" s="4" t="s">
        <v>29</v>
      </c>
      <c r="B5" s="5" t="n">
        <v>62951</v>
      </c>
      <c r="C5" s="5" t="n">
        <v>57489</v>
      </c>
    </row>
    <row r="6" spans="1:3">
      <c r="A6" s="4" t="s">
        <v>30</v>
      </c>
      <c r="B6" s="5" t="n">
        <v>23049</v>
      </c>
      <c r="C6" s="5" t="n">
        <v>28697</v>
      </c>
    </row>
    <row r="7" spans="1:3">
      <c r="A7" s="4" t="s">
        <v>31</v>
      </c>
      <c r="B7" s="5" t="n">
        <v>2561516</v>
      </c>
      <c r="C7" s="5" t="n">
        <v>2559227</v>
      </c>
    </row>
    <row r="8" spans="1:3">
      <c r="A8" s="4" t="s">
        <v>32</v>
      </c>
      <c r="B8" s="5" t="n">
        <v>15486899</v>
      </c>
      <c r="C8" s="5" t="n">
        <v>14699272</v>
      </c>
    </row>
    <row r="9" spans="1:3">
      <c r="A9" s="4" t="s">
        <v>33</v>
      </c>
      <c r="B9" s="5" t="n">
        <v>-172245</v>
      </c>
      <c r="C9" s="5" t="n">
        <v>-168679</v>
      </c>
    </row>
    <row r="10" spans="1:3">
      <c r="A10" s="4" t="s">
        <v>34</v>
      </c>
      <c r="B10" s="5" t="n">
        <v>15314654</v>
      </c>
      <c r="C10" s="5" t="n">
        <v>14530593</v>
      </c>
    </row>
    <row r="11" spans="1:3">
      <c r="A11" s="4" t="s">
        <v>35</v>
      </c>
      <c r="B11" s="5" t="n">
        <v>221551</v>
      </c>
      <c r="C11" s="5" t="n">
        <v>217806</v>
      </c>
    </row>
    <row r="12" spans="1:3">
      <c r="A12" s="4" t="s">
        <v>36</v>
      </c>
      <c r="B12" s="5" t="n">
        <v>50082</v>
      </c>
      <c r="C12" s="5" t="n">
        <v>46294</v>
      </c>
    </row>
    <row r="13" spans="1:3">
      <c r="A13" s="4" t="s">
        <v>37</v>
      </c>
      <c r="B13" s="5" t="n">
        <v>531556</v>
      </c>
      <c r="C13" s="5" t="n">
        <v>531556</v>
      </c>
    </row>
    <row r="14" spans="1:3">
      <c r="A14" s="4" t="s">
        <v>38</v>
      </c>
      <c r="B14" s="5" t="n">
        <v>614853</v>
      </c>
      <c r="C14" s="5" t="n">
        <v>620059</v>
      </c>
    </row>
    <row r="15" spans="1:3">
      <c r="A15" s="4" t="s">
        <v>39</v>
      </c>
      <c r="B15" s="5" t="n">
        <v>20062860</v>
      </c>
      <c r="C15" s="5" t="n">
        <v>18944247</v>
      </c>
    </row>
    <row r="16" spans="1:3">
      <c r="A16" s="3" t="s">
        <v>40</v>
      </c>
    </row>
    <row r="17" spans="1:3">
      <c r="A17" s="4" t="s">
        <v>41</v>
      </c>
      <c r="B17" s="5" t="n">
        <v>4363915</v>
      </c>
      <c r="C17" s="5" t="n">
        <v>4376137</v>
      </c>
    </row>
    <row r="18" spans="1:3">
      <c r="A18" s="4" t="s">
        <v>42</v>
      </c>
      <c r="B18" s="5" t="n">
        <v>11777865</v>
      </c>
      <c r="C18" s="5" t="n">
        <v>10636727</v>
      </c>
    </row>
    <row r="19" spans="1:3">
      <c r="A19" s="4" t="s">
        <v>43</v>
      </c>
      <c r="B19" s="5" t="n">
        <v>16141780</v>
      </c>
      <c r="C19" s="5" t="n">
        <v>15012864</v>
      </c>
    </row>
    <row r="20" spans="1:3">
      <c r="A20" s="3" t="s">
        <v>44</v>
      </c>
    </row>
    <row r="21" spans="1:3">
      <c r="A21" s="4" t="s">
        <v>45</v>
      </c>
      <c r="B21" s="5" t="n">
        <v>5812</v>
      </c>
      <c r="C21" s="5" t="n">
        <v>278570</v>
      </c>
    </row>
    <row r="22" spans="1:3">
      <c r="A22" s="4" t="s">
        <v>46</v>
      </c>
      <c r="B22" s="5" t="n">
        <v>292939</v>
      </c>
      <c r="C22" s="5" t="n">
        <v>262747</v>
      </c>
    </row>
    <row r="23" spans="1:3">
      <c r="A23" s="4" t="s">
        <v>47</v>
      </c>
      <c r="B23" s="5" t="n">
        <v>298751</v>
      </c>
      <c r="C23" s="5" t="n">
        <v>541317</v>
      </c>
    </row>
    <row r="24" spans="1:3">
      <c r="A24" s="4" t="s">
        <v>48</v>
      </c>
      <c r="B24" s="5" t="n">
        <v>10568</v>
      </c>
      <c r="C24" s="5" t="n">
        <v>9632</v>
      </c>
    </row>
    <row r="25" spans="1:3">
      <c r="A25" s="4" t="s">
        <v>49</v>
      </c>
      <c r="B25" s="5" t="n">
        <v>347816</v>
      </c>
      <c r="C25" s="5" t="n">
        <v>329916</v>
      </c>
    </row>
    <row r="26" spans="1:3">
      <c r="A26" s="4" t="s">
        <v>50</v>
      </c>
      <c r="B26" s="5" t="n">
        <v>1038159</v>
      </c>
      <c r="C26" s="5" t="n">
        <v>929403</v>
      </c>
    </row>
    <row r="27" spans="1:3">
      <c r="A27" s="4" t="s">
        <v>51</v>
      </c>
      <c r="B27" s="5" t="n">
        <v>17837074</v>
      </c>
      <c r="C27" s="5" t="n">
        <v>16823132</v>
      </c>
    </row>
    <row r="28" spans="1:3">
      <c r="A28" s="3" t="s">
        <v>52</v>
      </c>
    </row>
    <row r="29" spans="1:3">
      <c r="A29" s="4" t="s">
        <v>53</v>
      </c>
      <c r="B29" s="5" t="n">
        <v>552153</v>
      </c>
      <c r="C29" s="5" t="n">
        <v>549707</v>
      </c>
    </row>
    <row r="30" spans="1:3">
      <c r="A30" s="4" t="s">
        <v>54</v>
      </c>
      <c r="B30" s="5" t="n">
        <v>1476150</v>
      </c>
      <c r="C30" s="5" t="n">
        <v>1467602</v>
      </c>
    </row>
    <row r="31" spans="1:3">
      <c r="A31" s="4" t="s">
        <v>55</v>
      </c>
      <c r="B31" s="5" t="n">
        <v>812148</v>
      </c>
      <c r="C31" s="5" t="n">
        <v>732099</v>
      </c>
    </row>
    <row r="32" spans="1:3">
      <c r="A32" s="4" t="s">
        <v>56</v>
      </c>
      <c r="B32" s="5" t="n">
        <v>-24203</v>
      </c>
      <c r="C32" s="5" t="n">
        <v>-38449</v>
      </c>
    </row>
    <row r="33" spans="1:3">
      <c r="A33" s="4" t="s">
        <v>57</v>
      </c>
      <c r="B33" s="5" t="n">
        <v>-590462</v>
      </c>
      <c r="C33" s="5" t="n">
        <v>-589844</v>
      </c>
    </row>
    <row r="34" spans="1:3">
      <c r="A34" s="4" t="s">
        <v>58</v>
      </c>
      <c r="B34" s="5" t="n">
        <v>2225786</v>
      </c>
      <c r="C34" s="5" t="n">
        <v>2121115</v>
      </c>
    </row>
    <row r="35" spans="1:3">
      <c r="A35" s="4" t="s">
        <v>59</v>
      </c>
      <c r="B35" s="7" t="n">
        <v>20062860</v>
      </c>
      <c r="C35" s="7" t="n">
        <v>18944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5</v>
      </c>
    </row>
    <row r="4" spans="1:2">
      <c r="A4" s="4" t="s">
        <v>184</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2.5</v>
      </c>
      <c r="C3" s="8" t="n">
        <v>2.5</v>
      </c>
    </row>
    <row r="4" spans="1:3">
      <c r="A4" s="4" t="s">
        <v>63</v>
      </c>
      <c r="B4" s="5" t="n">
        <v>600000000</v>
      </c>
      <c r="C4" s="5" t="n">
        <v>600000000</v>
      </c>
    </row>
    <row r="5" spans="1:3">
      <c r="A5" s="4" t="s">
        <v>64</v>
      </c>
      <c r="B5" s="5" t="n">
        <v>220900000</v>
      </c>
      <c r="C5" s="5" t="n">
        <v>219900000</v>
      </c>
    </row>
    <row r="6" spans="1:3">
      <c r="A6" s="4" t="s">
        <v>65</v>
      </c>
      <c r="B6" s="5" t="n">
        <v>45800000</v>
      </c>
      <c r="C6" s="5" t="n">
        <v>45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7</v>
      </c>
      <c r="D1" s="2" t="s">
        <v>1</v>
      </c>
    </row>
    <row r="2" spans="1:5">
      <c r="B2" s="2" t="s">
        <v>2</v>
      </c>
      <c r="C2" s="2" t="s">
        <v>68</v>
      </c>
      <c r="D2" s="2" t="s">
        <v>2</v>
      </c>
      <c r="E2" s="2" t="s">
        <v>68</v>
      </c>
    </row>
    <row r="3" spans="1:5">
      <c r="A3" s="3" t="s">
        <v>291</v>
      </c>
    </row>
    <row r="4" spans="1:5">
      <c r="A4" s="4" t="s">
        <v>292</v>
      </c>
      <c r="B4" s="5" t="n">
        <v>174991</v>
      </c>
      <c r="C4" s="5" t="n">
        <v>173020</v>
      </c>
      <c r="D4" s="5" t="n">
        <v>174582</v>
      </c>
      <c r="E4" s="5" t="n">
        <v>173248</v>
      </c>
    </row>
    <row r="5" spans="1:5">
      <c r="A5" s="4" t="s">
        <v>293</v>
      </c>
      <c r="B5" s="5" t="n">
        <v>1225</v>
      </c>
      <c r="C5" s="5" t="n">
        <v>1044</v>
      </c>
      <c r="D5" s="5" t="n">
        <v>1194</v>
      </c>
      <c r="E5" s="5" t="n">
        <v>1017</v>
      </c>
    </row>
    <row r="6" spans="1:5">
      <c r="A6" s="4" t="s">
        <v>294</v>
      </c>
      <c r="B6" s="5" t="n">
        <v>176216</v>
      </c>
      <c r="C6" s="5" t="n">
        <v>174064</v>
      </c>
      <c r="D6" s="5" t="n">
        <v>175776</v>
      </c>
      <c r="E6" s="5" t="n">
        <v>1742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7</v>
      </c>
      <c r="D1" s="2" t="s">
        <v>1</v>
      </c>
    </row>
    <row r="2" spans="1:5">
      <c r="B2" s="2" t="s">
        <v>2</v>
      </c>
      <c r="C2" s="2" t="s">
        <v>68</v>
      </c>
      <c r="D2" s="2" t="s">
        <v>2</v>
      </c>
      <c r="E2" s="2" t="s">
        <v>68</v>
      </c>
    </row>
    <row r="3" spans="1:5">
      <c r="A3" s="4" t="s">
        <v>296</v>
      </c>
    </row>
    <row r="4" spans="1:5">
      <c r="A4" s="3" t="s">
        <v>297</v>
      </c>
    </row>
    <row r="5" spans="1:5">
      <c r="A5" s="4" t="s">
        <v>298</v>
      </c>
      <c r="B5" s="5" t="n">
        <v>0</v>
      </c>
      <c r="C5" s="5" t="n">
        <v>447000</v>
      </c>
      <c r="D5" s="5" t="n">
        <v>0</v>
      </c>
      <c r="E5" s="5" t="n">
        <v>71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7</v>
      </c>
      <c r="D1" s="2" t="s">
        <v>1</v>
      </c>
    </row>
    <row r="2" spans="1:5">
      <c r="B2" s="2" t="s">
        <v>2</v>
      </c>
      <c r="C2" s="2" t="s">
        <v>68</v>
      </c>
      <c r="D2" s="2" t="s">
        <v>2</v>
      </c>
      <c r="E2" s="2" t="s">
        <v>68</v>
      </c>
    </row>
    <row r="3" spans="1:5">
      <c r="A3" s="3" t="s">
        <v>191</v>
      </c>
    </row>
    <row r="4" spans="1:5">
      <c r="A4" s="4" t="s">
        <v>300</v>
      </c>
      <c r="B4" s="7" t="n">
        <v>5109</v>
      </c>
      <c r="C4" s="7" t="n">
        <v>-5505</v>
      </c>
      <c r="D4" s="7" t="n">
        <v>27482</v>
      </c>
      <c r="E4" s="7" t="n">
        <v>40441</v>
      </c>
    </row>
    <row r="5" spans="1:5">
      <c r="A5" s="4" t="s">
        <v>301</v>
      </c>
      <c r="B5" s="5" t="n">
        <v>-1789</v>
      </c>
      <c r="C5" s="5" t="n">
        <v>1925</v>
      </c>
      <c r="D5" s="5" t="n">
        <v>-9621</v>
      </c>
      <c r="E5" s="5" t="n">
        <v>-14156</v>
      </c>
    </row>
    <row r="6" spans="1:5">
      <c r="A6" s="4" t="s">
        <v>302</v>
      </c>
      <c r="B6" s="5" t="n">
        <v>3320</v>
      </c>
      <c r="C6" s="5" t="n">
        <v>-3580</v>
      </c>
      <c r="D6" s="5" t="n">
        <v>17861</v>
      </c>
      <c r="E6" s="5" t="n">
        <v>26285</v>
      </c>
    </row>
    <row r="7" spans="1:5">
      <c r="A7" s="4" t="s">
        <v>303</v>
      </c>
      <c r="B7" s="5" t="n">
        <v>-4597</v>
      </c>
      <c r="C7" s="5" t="n">
        <v>-2</v>
      </c>
      <c r="D7" s="5" t="n">
        <v>-7139</v>
      </c>
      <c r="E7" s="5" t="n">
        <v>-1025</v>
      </c>
    </row>
    <row r="8" spans="1:5">
      <c r="A8" s="4" t="s">
        <v>304</v>
      </c>
      <c r="B8" s="5" t="n">
        <v>1609</v>
      </c>
      <c r="C8" s="5" t="n">
        <v>1</v>
      </c>
      <c r="D8" s="5" t="n">
        <v>2500</v>
      </c>
      <c r="E8" s="5" t="n">
        <v>359</v>
      </c>
    </row>
    <row r="9" spans="1:5">
      <c r="A9" s="4" t="s">
        <v>305</v>
      </c>
      <c r="B9" s="5" t="n">
        <v>-2988</v>
      </c>
      <c r="C9" s="5" t="n">
        <v>-1</v>
      </c>
      <c r="D9" s="5" t="n">
        <v>-4639</v>
      </c>
      <c r="E9" s="5" t="n">
        <v>-666</v>
      </c>
    </row>
    <row r="10" spans="1:5">
      <c r="A10" s="4" t="s">
        <v>306</v>
      </c>
      <c r="C10" s="5" t="n">
        <v>6</v>
      </c>
      <c r="E10" s="5" t="n">
        <v>18</v>
      </c>
    </row>
    <row r="11" spans="1:5">
      <c r="A11" s="4" t="s">
        <v>307</v>
      </c>
      <c r="C11" s="5" t="n">
        <v>-2</v>
      </c>
      <c r="E11" s="5" t="n">
        <v>-6</v>
      </c>
    </row>
    <row r="12" spans="1:5">
      <c r="A12" s="4" t="s">
        <v>308</v>
      </c>
      <c r="B12" s="5" t="n">
        <v>0</v>
      </c>
      <c r="C12" s="5" t="n">
        <v>4</v>
      </c>
      <c r="D12" s="5" t="n">
        <v>0</v>
      </c>
      <c r="E12" s="5" t="n">
        <v>12</v>
      </c>
    </row>
    <row r="13" spans="1:5">
      <c r="A13" s="4" t="s">
        <v>309</v>
      </c>
      <c r="B13" s="5" t="n">
        <v>523</v>
      </c>
      <c r="C13" s="5" t="n">
        <v>583</v>
      </c>
      <c r="D13" s="5" t="n">
        <v>1575</v>
      </c>
      <c r="E13" s="5" t="n">
        <v>1349</v>
      </c>
    </row>
    <row r="14" spans="1:5">
      <c r="A14" s="4" t="s">
        <v>310</v>
      </c>
      <c r="B14" s="5" t="n">
        <v>-183</v>
      </c>
      <c r="C14" s="5" t="n">
        <v>-204</v>
      </c>
      <c r="D14" s="5" t="n">
        <v>-551</v>
      </c>
      <c r="E14" s="5" t="n">
        <v>-472</v>
      </c>
    </row>
    <row r="15" spans="1:5">
      <c r="A15" s="4" t="s">
        <v>311</v>
      </c>
      <c r="B15" s="5" t="n">
        <v>340</v>
      </c>
      <c r="C15" s="5" t="n">
        <v>379</v>
      </c>
      <c r="D15" s="5" t="n">
        <v>1024</v>
      </c>
      <c r="E15" s="5" t="n">
        <v>877</v>
      </c>
    </row>
    <row r="16" spans="1:5">
      <c r="A16" s="4" t="s">
        <v>312</v>
      </c>
      <c r="B16" s="5" t="n">
        <v>1035</v>
      </c>
      <c r="C16" s="5" t="n">
        <v>-4918</v>
      </c>
      <c r="D16" s="5" t="n">
        <v>21918</v>
      </c>
      <c r="E16" s="5" t="n">
        <v>40783</v>
      </c>
    </row>
    <row r="17" spans="1:5">
      <c r="A17" s="4" t="s">
        <v>313</v>
      </c>
      <c r="B17" s="5" t="n">
        <v>-363</v>
      </c>
      <c r="C17" s="5" t="n">
        <v>1720</v>
      </c>
      <c r="D17" s="5" t="n">
        <v>-7672</v>
      </c>
      <c r="E17" s="5" t="n">
        <v>-14275</v>
      </c>
    </row>
    <row r="18" spans="1:5">
      <c r="A18" s="4" t="s">
        <v>117</v>
      </c>
      <c r="B18" s="7" t="n">
        <v>672</v>
      </c>
      <c r="C18" s="7" t="n">
        <v>-3198</v>
      </c>
      <c r="D18" s="7" t="n">
        <v>14246</v>
      </c>
      <c r="E18" s="7" t="n">
        <v>265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7</v>
      </c>
      <c r="D1" s="2" t="s">
        <v>1</v>
      </c>
    </row>
    <row r="2" spans="1:5">
      <c r="B2" s="2" t="s">
        <v>2</v>
      </c>
      <c r="C2" s="2" t="s">
        <v>68</v>
      </c>
      <c r="D2" s="2" t="s">
        <v>2</v>
      </c>
      <c r="E2" s="2" t="s">
        <v>68</v>
      </c>
    </row>
    <row r="3" spans="1:5">
      <c r="A3" s="3" t="s">
        <v>315</v>
      </c>
    </row>
    <row r="4" spans="1:5">
      <c r="A4" s="4" t="s">
        <v>316</v>
      </c>
      <c r="B4" s="7" t="n">
        <v>-24875</v>
      </c>
      <c r="C4" s="7" t="n">
        <v>7689</v>
      </c>
      <c r="D4" s="7" t="n">
        <v>-38449</v>
      </c>
      <c r="E4" s="7" t="n">
        <v>-22017</v>
      </c>
    </row>
    <row r="5" spans="1:5">
      <c r="A5" s="4" t="s">
        <v>317</v>
      </c>
      <c r="B5" s="5" t="n">
        <v>3320</v>
      </c>
      <c r="C5" s="5" t="n">
        <v>-3580</v>
      </c>
      <c r="D5" s="5" t="n">
        <v>17861</v>
      </c>
      <c r="E5" s="5" t="n">
        <v>26285</v>
      </c>
    </row>
    <row r="6" spans="1:5">
      <c r="A6" s="4" t="s">
        <v>318</v>
      </c>
      <c r="B6" s="5" t="n">
        <v>-2648</v>
      </c>
      <c r="C6" s="5" t="n">
        <v>382</v>
      </c>
      <c r="D6" s="5" t="n">
        <v>-3615</v>
      </c>
      <c r="E6" s="5" t="n">
        <v>223</v>
      </c>
    </row>
    <row r="7" spans="1:5">
      <c r="A7" s="4" t="s">
        <v>319</v>
      </c>
      <c r="B7" s="5" t="n">
        <v>-24203</v>
      </c>
      <c r="C7" s="5" t="n">
        <v>4491</v>
      </c>
      <c r="D7" s="5" t="n">
        <v>-24203</v>
      </c>
      <c r="E7" s="5" t="n">
        <v>4491</v>
      </c>
    </row>
    <row r="8" spans="1:5">
      <c r="A8" s="4" t="s">
        <v>320</v>
      </c>
    </row>
    <row r="9" spans="1:5">
      <c r="A9" s="3" t="s">
        <v>315</v>
      </c>
    </row>
    <row r="10" spans="1:5">
      <c r="A10" s="4" t="s">
        <v>316</v>
      </c>
      <c r="B10" s="5" t="n">
        <v>-10157</v>
      </c>
      <c r="C10" s="5" t="n">
        <v>22701</v>
      </c>
      <c r="D10" s="5" t="n">
        <v>-23047</v>
      </c>
      <c r="E10" s="5" t="n">
        <v>-6499</v>
      </c>
    </row>
    <row r="11" spans="1:5">
      <c r="A11" s="4" t="s">
        <v>317</v>
      </c>
      <c r="B11" s="5" t="n">
        <v>3320</v>
      </c>
      <c r="C11" s="5" t="n">
        <v>-3580</v>
      </c>
      <c r="D11" s="5" t="n">
        <v>17861</v>
      </c>
      <c r="E11" s="5" t="n">
        <v>26285</v>
      </c>
    </row>
    <row r="12" spans="1:5">
      <c r="A12" s="4" t="s">
        <v>318</v>
      </c>
      <c r="B12" s="5" t="n">
        <v>-2988</v>
      </c>
      <c r="C12" s="5" t="n">
        <v>-1</v>
      </c>
      <c r="D12" s="5" t="n">
        <v>-4639</v>
      </c>
      <c r="E12" s="5" t="n">
        <v>-666</v>
      </c>
    </row>
    <row r="13" spans="1:5">
      <c r="A13" s="4" t="s">
        <v>319</v>
      </c>
      <c r="B13" s="5" t="n">
        <v>-9825</v>
      </c>
      <c r="C13" s="5" t="n">
        <v>19120</v>
      </c>
      <c r="D13" s="5" t="n">
        <v>-9825</v>
      </c>
      <c r="E13" s="5" t="n">
        <v>19120</v>
      </c>
    </row>
    <row r="14" spans="1:5">
      <c r="A14" s="4" t="s">
        <v>321</v>
      </c>
    </row>
    <row r="15" spans="1:5">
      <c r="A15" s="3" t="s">
        <v>315</v>
      </c>
    </row>
    <row r="16" spans="1:5">
      <c r="A16" s="4" t="s">
        <v>316</v>
      </c>
      <c r="B16" s="5" t="n">
        <v>273</v>
      </c>
      <c r="C16" s="5" t="n">
        <v>458</v>
      </c>
      <c r="D16" s="5" t="n">
        <v>273</v>
      </c>
      <c r="E16" s="5" t="n">
        <v>458</v>
      </c>
    </row>
    <row r="17" spans="1:5">
      <c r="A17" s="4" t="s">
        <v>317</v>
      </c>
      <c r="B17" s="5" t="n">
        <v>0</v>
      </c>
      <c r="C17" s="5" t="n">
        <v>0</v>
      </c>
      <c r="D17" s="5" t="n">
        <v>0</v>
      </c>
      <c r="E17" s="5" t="n">
        <v>0</v>
      </c>
    </row>
    <row r="18" spans="1:5">
      <c r="A18" s="4" t="s">
        <v>318</v>
      </c>
      <c r="B18" s="5" t="n">
        <v>0</v>
      </c>
      <c r="C18" s="5" t="n">
        <v>0</v>
      </c>
      <c r="D18" s="5" t="n">
        <v>0</v>
      </c>
      <c r="E18" s="5" t="n">
        <v>0</v>
      </c>
    </row>
    <row r="19" spans="1:5">
      <c r="A19" s="4" t="s">
        <v>319</v>
      </c>
      <c r="B19" s="5" t="n">
        <v>273</v>
      </c>
      <c r="C19" s="5" t="n">
        <v>458</v>
      </c>
      <c r="D19" s="5" t="n">
        <v>273</v>
      </c>
      <c r="E19" s="5" t="n">
        <v>458</v>
      </c>
    </row>
    <row r="20" spans="1:5">
      <c r="A20" s="4" t="s">
        <v>322</v>
      </c>
    </row>
    <row r="21" spans="1:5">
      <c r="A21" s="3" t="s">
        <v>315</v>
      </c>
    </row>
    <row r="22" spans="1:5">
      <c r="A22" s="4" t="s">
        <v>316</v>
      </c>
      <c r="B22" s="5" t="n">
        <v>0</v>
      </c>
      <c r="C22" s="5" t="n">
        <v>-7</v>
      </c>
      <c r="D22" s="5" t="n">
        <v>0</v>
      </c>
      <c r="E22" s="5" t="n">
        <v>-15</v>
      </c>
    </row>
    <row r="23" spans="1:5">
      <c r="A23" s="4" t="s">
        <v>317</v>
      </c>
      <c r="B23" s="5" t="n">
        <v>0</v>
      </c>
      <c r="C23" s="5" t="n">
        <v>0</v>
      </c>
      <c r="D23" s="5" t="n">
        <v>0</v>
      </c>
      <c r="E23" s="5" t="n">
        <v>0</v>
      </c>
    </row>
    <row r="24" spans="1:5">
      <c r="A24" s="4" t="s">
        <v>318</v>
      </c>
      <c r="B24" s="5" t="n">
        <v>0</v>
      </c>
      <c r="C24" s="5" t="n">
        <v>4</v>
      </c>
      <c r="D24" s="5" t="n">
        <v>0</v>
      </c>
      <c r="E24" s="5" t="n">
        <v>12</v>
      </c>
    </row>
    <row r="25" spans="1:5">
      <c r="A25" s="4" t="s">
        <v>319</v>
      </c>
      <c r="B25" s="5" t="n">
        <v>0</v>
      </c>
      <c r="C25" s="5" t="n">
        <v>-3</v>
      </c>
      <c r="D25" s="5" t="n">
        <v>0</v>
      </c>
      <c r="E25" s="5" t="n">
        <v>-3</v>
      </c>
    </row>
    <row r="26" spans="1:5">
      <c r="A26" s="4" t="s">
        <v>323</v>
      </c>
    </row>
    <row r="27" spans="1:5">
      <c r="A27" s="3" t="s">
        <v>315</v>
      </c>
    </row>
    <row r="28" spans="1:5">
      <c r="A28" s="4" t="s">
        <v>316</v>
      </c>
      <c r="B28" s="5" t="n">
        <v>-14991</v>
      </c>
      <c r="C28" s="5" t="n">
        <v>-15463</v>
      </c>
      <c r="D28" s="5" t="n">
        <v>-15675</v>
      </c>
      <c r="E28" s="5" t="n">
        <v>-15961</v>
      </c>
    </row>
    <row r="29" spans="1:5">
      <c r="A29" s="4" t="s">
        <v>317</v>
      </c>
      <c r="B29" s="5" t="n">
        <v>0</v>
      </c>
      <c r="C29" s="5" t="n">
        <v>0</v>
      </c>
      <c r="D29" s="5" t="n">
        <v>0</v>
      </c>
      <c r="E29" s="5" t="n">
        <v>0</v>
      </c>
    </row>
    <row r="30" spans="1:5">
      <c r="A30" s="4" t="s">
        <v>318</v>
      </c>
      <c r="B30" s="5" t="n">
        <v>340</v>
      </c>
      <c r="C30" s="5" t="n">
        <v>379</v>
      </c>
      <c r="D30" s="5" t="n">
        <v>1024</v>
      </c>
      <c r="E30" s="5" t="n">
        <v>877</v>
      </c>
    </row>
    <row r="31" spans="1:5">
      <c r="A31" s="4" t="s">
        <v>319</v>
      </c>
      <c r="B31" s="7" t="n">
        <v>-14651</v>
      </c>
      <c r="C31" s="7" t="n">
        <v>-15084</v>
      </c>
      <c r="D31" s="7" t="n">
        <v>-14651</v>
      </c>
      <c r="E31" s="7" t="n">
        <v>-150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5</v>
      </c>
      <c r="D1" s="2" t="s">
        <v>68</v>
      </c>
    </row>
    <row r="2" spans="1:4">
      <c r="A2" s="3" t="s">
        <v>325</v>
      </c>
    </row>
    <row r="3" spans="1:4">
      <c r="A3" s="4" t="s">
        <v>326</v>
      </c>
      <c r="B3" s="7" t="n">
        <v>1900000</v>
      </c>
      <c r="C3" s="7" t="n">
        <v>1800000</v>
      </c>
    </row>
    <row r="4" spans="1:4">
      <c r="A4" s="4" t="s">
        <v>327</v>
      </c>
      <c r="B4" s="5" t="n">
        <v>2576201</v>
      </c>
      <c r="C4" s="5" t="n">
        <v>2594255</v>
      </c>
    </row>
    <row r="5" spans="1:4">
      <c r="A5" s="4" t="s">
        <v>328</v>
      </c>
      <c r="B5" s="5" t="n">
        <v>20665</v>
      </c>
      <c r="C5" s="5" t="n">
        <v>24807</v>
      </c>
    </row>
    <row r="6" spans="1:4">
      <c r="A6" s="4" t="s">
        <v>329</v>
      </c>
      <c r="B6" s="5" t="n">
        <v>-35350</v>
      </c>
      <c r="C6" s="5" t="n">
        <v>-59835</v>
      </c>
    </row>
    <row r="7" spans="1:4">
      <c r="A7" s="4" t="s">
        <v>330</v>
      </c>
      <c r="B7" s="5" t="n">
        <v>2561516</v>
      </c>
      <c r="C7" s="5" t="n">
        <v>2559227</v>
      </c>
    </row>
    <row r="8" spans="1:4">
      <c r="A8" s="4" t="s">
        <v>331</v>
      </c>
    </row>
    <row r="9" spans="1:4">
      <c r="A9" s="3" t="s">
        <v>325</v>
      </c>
    </row>
    <row r="10" spans="1:4">
      <c r="A10" s="4" t="s">
        <v>332</v>
      </c>
      <c r="B10" s="5" t="n">
        <v>1000</v>
      </c>
      <c r="C10" s="5" t="n">
        <v>1000</v>
      </c>
    </row>
    <row r="11" spans="1:4">
      <c r="A11" s="4" t="s">
        <v>333</v>
      </c>
    </row>
    <row r="12" spans="1:4">
      <c r="A12" s="3" t="s">
        <v>325</v>
      </c>
    </row>
    <row r="13" spans="1:4">
      <c r="A13" s="4" t="s">
        <v>327</v>
      </c>
      <c r="B13" s="5" t="n">
        <v>5961</v>
      </c>
      <c r="C13" s="5" t="n">
        <v>132</v>
      </c>
    </row>
    <row r="14" spans="1:4">
      <c r="A14" s="4" t="s">
        <v>328</v>
      </c>
      <c r="B14" s="5" t="n">
        <v>54</v>
      </c>
      <c r="C14" s="5" t="n">
        <v>2</v>
      </c>
    </row>
    <row r="15" spans="1:4">
      <c r="A15" s="4" t="s">
        <v>329</v>
      </c>
      <c r="B15" s="5" t="n">
        <v>0</v>
      </c>
      <c r="C15" s="5" t="n">
        <v>0</v>
      </c>
    </row>
    <row r="16" spans="1:4">
      <c r="A16" s="4" t="s">
        <v>330</v>
      </c>
      <c r="B16" s="5" t="n">
        <v>6015</v>
      </c>
      <c r="C16" s="5" t="n">
        <v>134</v>
      </c>
    </row>
    <row r="17" spans="1:4">
      <c r="A17" s="4" t="s">
        <v>334</v>
      </c>
    </row>
    <row r="18" spans="1:4">
      <c r="A18" s="3" t="s">
        <v>325</v>
      </c>
    </row>
    <row r="19" spans="1:4">
      <c r="A19" s="4" t="s">
        <v>327</v>
      </c>
      <c r="B19" s="5" t="n">
        <v>415313</v>
      </c>
      <c r="C19" s="5" t="n">
        <v>405274</v>
      </c>
    </row>
    <row r="20" spans="1:4">
      <c r="A20" s="4" t="s">
        <v>328</v>
      </c>
      <c r="B20" s="5" t="n">
        <v>4005</v>
      </c>
      <c r="C20" s="5" t="n">
        <v>2043</v>
      </c>
    </row>
    <row r="21" spans="1:4">
      <c r="A21" s="4" t="s">
        <v>329</v>
      </c>
      <c r="B21" s="5" t="n">
        <v>-5405</v>
      </c>
      <c r="C21" s="5" t="n">
        <v>-15676</v>
      </c>
    </row>
    <row r="22" spans="1:4">
      <c r="A22" s="4" t="s">
        <v>330</v>
      </c>
      <c r="B22" s="5" t="n">
        <v>413913</v>
      </c>
      <c r="C22" s="5" t="n">
        <v>391641</v>
      </c>
    </row>
    <row r="23" spans="1:4">
      <c r="A23" s="4" t="s">
        <v>335</v>
      </c>
    </row>
    <row r="24" spans="1:4">
      <c r="A24" s="3" t="s">
        <v>325</v>
      </c>
    </row>
    <row r="25" spans="1:4">
      <c r="A25" s="4" t="s">
        <v>327</v>
      </c>
      <c r="B25" s="5" t="n">
        <v>92355</v>
      </c>
      <c r="C25" s="5" t="n">
        <v>112016</v>
      </c>
    </row>
    <row r="26" spans="1:4">
      <c r="A26" s="4" t="s">
        <v>328</v>
      </c>
      <c r="B26" s="5" t="n">
        <v>2578</v>
      </c>
      <c r="C26" s="5" t="n">
        <v>1978</v>
      </c>
    </row>
    <row r="27" spans="1:4">
      <c r="A27" s="4" t="s">
        <v>329</v>
      </c>
      <c r="B27" s="5" t="n">
        <v>-1956</v>
      </c>
      <c r="C27" s="5" t="n">
        <v>-4585</v>
      </c>
    </row>
    <row r="28" spans="1:4">
      <c r="A28" s="4" t="s">
        <v>330</v>
      </c>
      <c r="B28" s="5" t="n">
        <v>92977</v>
      </c>
      <c r="C28" s="5" t="n">
        <v>109409</v>
      </c>
    </row>
    <row r="29" spans="1:4">
      <c r="A29" s="4" t="s">
        <v>336</v>
      </c>
    </row>
    <row r="30" spans="1:4">
      <c r="A30" s="3" t="s">
        <v>325</v>
      </c>
    </row>
    <row r="31" spans="1:4">
      <c r="A31" s="4" t="s">
        <v>327</v>
      </c>
      <c r="B31" s="5" t="n">
        <v>601845</v>
      </c>
      <c r="C31" s="5" t="n">
        <v>604095</v>
      </c>
    </row>
    <row r="32" spans="1:4">
      <c r="A32" s="4" t="s">
        <v>328</v>
      </c>
      <c r="B32" s="5" t="n">
        <v>1380</v>
      </c>
      <c r="C32" s="5" t="n">
        <v>1943</v>
      </c>
    </row>
    <row r="33" spans="1:4">
      <c r="A33" s="4" t="s">
        <v>329</v>
      </c>
      <c r="B33" s="5" t="n">
        <v>-9547</v>
      </c>
      <c r="C33" s="5" t="n">
        <v>-12178</v>
      </c>
    </row>
    <row r="34" spans="1:4">
      <c r="A34" s="4" t="s">
        <v>330</v>
      </c>
      <c r="B34" s="5" t="n">
        <v>593678</v>
      </c>
      <c r="C34" s="5" t="n">
        <v>593860</v>
      </c>
    </row>
    <row r="35" spans="1:4">
      <c r="A35" s="4" t="s">
        <v>337</v>
      </c>
    </row>
    <row r="36" spans="1:4">
      <c r="A36" s="3" t="s">
        <v>325</v>
      </c>
    </row>
    <row r="37" spans="1:4">
      <c r="A37" s="4" t="s">
        <v>327</v>
      </c>
      <c r="B37" s="5" t="n">
        <v>1184797</v>
      </c>
      <c r="C37" s="5" t="n">
        <v>1328192</v>
      </c>
    </row>
    <row r="38" spans="1:4">
      <c r="A38" s="4" t="s">
        <v>328</v>
      </c>
      <c r="B38" s="5" t="n">
        <v>5850</v>
      </c>
      <c r="C38" s="5" t="n">
        <v>6546</v>
      </c>
    </row>
    <row r="39" spans="1:4">
      <c r="A39" s="4" t="s">
        <v>329</v>
      </c>
      <c r="B39" s="5" t="n">
        <v>-8561</v>
      </c>
      <c r="C39" s="5" t="n">
        <v>-16900</v>
      </c>
    </row>
    <row r="40" spans="1:4">
      <c r="A40" s="4" t="s">
        <v>330</v>
      </c>
      <c r="B40" s="5" t="n">
        <v>1182086</v>
      </c>
      <c r="C40" s="5" t="n">
        <v>1317838</v>
      </c>
    </row>
    <row r="41" spans="1:4">
      <c r="A41" s="4" t="s">
        <v>338</v>
      </c>
    </row>
    <row r="42" spans="1:4">
      <c r="A42" s="3" t="s">
        <v>325</v>
      </c>
    </row>
    <row r="43" spans="1:4">
      <c r="A43" s="4" t="s">
        <v>327</v>
      </c>
      <c r="B43" s="5" t="n">
        <v>161960</v>
      </c>
      <c r="C43" s="5" t="n">
        <v>25100</v>
      </c>
    </row>
    <row r="44" spans="1:4">
      <c r="A44" s="4" t="s">
        <v>328</v>
      </c>
      <c r="B44" s="5" t="n">
        <v>299</v>
      </c>
      <c r="C44" s="5" t="n">
        <v>0</v>
      </c>
    </row>
    <row r="45" spans="1:4">
      <c r="A45" s="4" t="s">
        <v>329</v>
      </c>
      <c r="B45" s="5" t="n">
        <v>-627</v>
      </c>
      <c r="C45" s="5" t="n">
        <v>-537</v>
      </c>
    </row>
    <row r="46" spans="1:4">
      <c r="A46" s="4" t="s">
        <v>330</v>
      </c>
      <c r="B46" s="5" t="n">
        <v>161632</v>
      </c>
      <c r="C46" s="5" t="n">
        <v>24563</v>
      </c>
    </row>
    <row r="47" spans="1:4">
      <c r="A47" s="4" t="s">
        <v>339</v>
      </c>
    </row>
    <row r="48" spans="1:4">
      <c r="A48" s="3" t="s">
        <v>325</v>
      </c>
    </row>
    <row r="49" spans="1:4">
      <c r="A49" s="4" t="s">
        <v>327</v>
      </c>
      <c r="B49" s="5" t="n">
        <v>107410</v>
      </c>
      <c r="C49" s="5" t="n">
        <v>107215</v>
      </c>
    </row>
    <row r="50" spans="1:4">
      <c r="A50" s="4" t="s">
        <v>328</v>
      </c>
      <c r="B50" s="5" t="n">
        <v>0</v>
      </c>
      <c r="C50" s="5" t="n">
        <v>0</v>
      </c>
    </row>
    <row r="51" spans="1:4">
      <c r="A51" s="4" t="s">
        <v>329</v>
      </c>
      <c r="B51" s="5" t="n">
        <v>-9254</v>
      </c>
      <c r="C51" s="5" t="n">
        <v>-9959</v>
      </c>
    </row>
    <row r="52" spans="1:4">
      <c r="A52" s="4" t="s">
        <v>330</v>
      </c>
      <c r="B52" s="5" t="n">
        <v>98156</v>
      </c>
      <c r="C52" s="5" t="n">
        <v>97256</v>
      </c>
    </row>
    <row r="53" spans="1:4">
      <c r="A53" s="4" t="s">
        <v>340</v>
      </c>
    </row>
    <row r="54" spans="1:4">
      <c r="A54" s="3" t="s">
        <v>325</v>
      </c>
    </row>
    <row r="55" spans="1:4">
      <c r="A55" s="4" t="s">
        <v>327</v>
      </c>
      <c r="B55" s="5" t="n">
        <v>2569641</v>
      </c>
      <c r="C55" s="5" t="n">
        <v>2582024</v>
      </c>
    </row>
    <row r="56" spans="1:4">
      <c r="A56" s="4" t="s">
        <v>328</v>
      </c>
      <c r="B56" s="5" t="n">
        <v>14166</v>
      </c>
      <c r="C56" s="5" t="n">
        <v>12512</v>
      </c>
    </row>
    <row r="57" spans="1:4">
      <c r="A57" s="4" t="s">
        <v>329</v>
      </c>
      <c r="B57" s="5" t="n">
        <v>-35350</v>
      </c>
      <c r="C57" s="5" t="n">
        <v>-59835</v>
      </c>
    </row>
    <row r="58" spans="1:4">
      <c r="A58" s="4" t="s">
        <v>330</v>
      </c>
      <c r="B58" s="5" t="n">
        <v>2548457</v>
      </c>
      <c r="C58" s="5" t="n">
        <v>2534701</v>
      </c>
    </row>
    <row r="59" spans="1:4">
      <c r="A59" s="4" t="s">
        <v>341</v>
      </c>
    </row>
    <row r="60" spans="1:4">
      <c r="A60" s="3" t="s">
        <v>325</v>
      </c>
    </row>
    <row r="61" spans="1:4">
      <c r="A61" s="4" t="s">
        <v>327</v>
      </c>
      <c r="B61" s="5" t="n">
        <v>6560</v>
      </c>
      <c r="C61" s="5" t="n">
        <v>12231</v>
      </c>
    </row>
    <row r="62" spans="1:4">
      <c r="A62" s="4" t="s">
        <v>328</v>
      </c>
      <c r="B62" s="5" t="n">
        <v>6499</v>
      </c>
      <c r="C62" s="5" t="n">
        <v>12295</v>
      </c>
    </row>
    <row r="63" spans="1:4">
      <c r="A63" s="4" t="s">
        <v>329</v>
      </c>
      <c r="B63" s="5" t="n">
        <v>0</v>
      </c>
      <c r="C63" s="5" t="n">
        <v>0</v>
      </c>
    </row>
    <row r="64" spans="1:4">
      <c r="A64" s="4" t="s">
        <v>330</v>
      </c>
      <c r="B64" s="5" t="n">
        <v>13059</v>
      </c>
      <c r="C64" s="7" t="n">
        <v>24526</v>
      </c>
    </row>
    <row r="65" spans="1:4">
      <c r="A65" s="4" t="s">
        <v>342</v>
      </c>
    </row>
    <row r="66" spans="1:4">
      <c r="A66" s="3" t="s">
        <v>325</v>
      </c>
    </row>
    <row r="67" spans="1:4">
      <c r="A67" s="4" t="s">
        <v>343</v>
      </c>
      <c r="B67" s="7" t="n">
        <v>10000</v>
      </c>
      <c r="D67" s="7"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327</v>
      </c>
    </row>
    <row r="3" spans="1:2">
      <c r="A3" s="4" t="s">
        <v>346</v>
      </c>
      <c r="B3" s="7" t="n">
        <v>23940</v>
      </c>
    </row>
    <row r="4" spans="1:2">
      <c r="A4" s="4" t="s">
        <v>347</v>
      </c>
      <c r="B4" s="5" t="n">
        <v>30708</v>
      </c>
    </row>
    <row r="5" spans="1:2">
      <c r="A5" s="4" t="s">
        <v>348</v>
      </c>
      <c r="B5" s="5" t="n">
        <v>114114</v>
      </c>
    </row>
    <row r="6" spans="1:2">
      <c r="A6" s="4" t="s">
        <v>349</v>
      </c>
      <c r="B6" s="5" t="n">
        <v>452277</v>
      </c>
    </row>
    <row r="7" spans="1:2">
      <c r="A7" s="4" t="s">
        <v>350</v>
      </c>
      <c r="B7" s="5" t="n">
        <v>621039</v>
      </c>
    </row>
    <row r="8" spans="1:2">
      <c r="A8" s="4" t="s">
        <v>327</v>
      </c>
      <c r="B8" s="5" t="n">
        <v>2569641</v>
      </c>
    </row>
    <row r="9" spans="1:2">
      <c r="A9" s="3" t="s">
        <v>330</v>
      </c>
    </row>
    <row r="10" spans="1:2">
      <c r="A10" s="4" t="s">
        <v>346</v>
      </c>
      <c r="B10" s="5" t="n">
        <v>24118</v>
      </c>
    </row>
    <row r="11" spans="1:2">
      <c r="A11" s="4" t="s">
        <v>347</v>
      </c>
      <c r="B11" s="5" t="n">
        <v>31196</v>
      </c>
    </row>
    <row r="12" spans="1:2">
      <c r="A12" s="4" t="s">
        <v>348</v>
      </c>
      <c r="B12" s="5" t="n">
        <v>115336</v>
      </c>
    </row>
    <row r="13" spans="1:2">
      <c r="A13" s="4" t="s">
        <v>349</v>
      </c>
      <c r="B13" s="5" t="n">
        <v>440411</v>
      </c>
    </row>
    <row r="14" spans="1:2">
      <c r="A14" s="4" t="s">
        <v>351</v>
      </c>
      <c r="B14" s="5" t="n">
        <v>611061</v>
      </c>
    </row>
    <row r="15" spans="1:2">
      <c r="A15" s="4" t="s">
        <v>330</v>
      </c>
      <c r="B15" s="5" t="n">
        <v>2548457</v>
      </c>
    </row>
    <row r="16" spans="1:2">
      <c r="A16" s="4" t="s">
        <v>336</v>
      </c>
    </row>
    <row r="17" spans="1:2">
      <c r="A17" s="3" t="s">
        <v>327</v>
      </c>
    </row>
    <row r="18" spans="1:2">
      <c r="A18" s="4" t="s">
        <v>352</v>
      </c>
      <c r="B18" s="5" t="n">
        <v>601845</v>
      </c>
    </row>
    <row r="19" spans="1:2">
      <c r="A19" s="3" t="s">
        <v>330</v>
      </c>
    </row>
    <row r="20" spans="1:2">
      <c r="A20" s="4" t="s">
        <v>353</v>
      </c>
      <c r="B20" s="5" t="n">
        <v>593678</v>
      </c>
    </row>
    <row r="21" spans="1:2">
      <c r="A21" s="4" t="s">
        <v>338</v>
      </c>
    </row>
    <row r="22" spans="1:2">
      <c r="A22" s="3" t="s">
        <v>327</v>
      </c>
    </row>
    <row r="23" spans="1:2">
      <c r="A23" s="4" t="s">
        <v>352</v>
      </c>
      <c r="B23" s="5" t="n">
        <v>161960</v>
      </c>
    </row>
    <row r="24" spans="1:2">
      <c r="A24" s="3" t="s">
        <v>330</v>
      </c>
    </row>
    <row r="25" spans="1:2">
      <c r="A25" s="4" t="s">
        <v>353</v>
      </c>
      <c r="B25" s="5" t="n">
        <v>161632</v>
      </c>
    </row>
    <row r="26" spans="1:2">
      <c r="A26" s="4" t="s">
        <v>337</v>
      </c>
    </row>
    <row r="27" spans="1:2">
      <c r="A27" s="3" t="s">
        <v>327</v>
      </c>
    </row>
    <row r="28" spans="1:2">
      <c r="A28" s="4" t="s">
        <v>352</v>
      </c>
      <c r="B28" s="5" t="n">
        <v>1184797</v>
      </c>
    </row>
    <row r="29" spans="1:2">
      <c r="A29" s="3" t="s">
        <v>330</v>
      </c>
    </row>
    <row r="30" spans="1:2">
      <c r="A30" s="4" t="s">
        <v>353</v>
      </c>
      <c r="B30" s="7" t="n">
        <v>11820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7</v>
      </c>
      <c r="D1" s="2" t="s">
        <v>1</v>
      </c>
    </row>
    <row r="2" spans="1:5">
      <c r="B2" s="2" t="s">
        <v>2</v>
      </c>
      <c r="C2" s="2" t="s">
        <v>68</v>
      </c>
      <c r="D2" s="2" t="s">
        <v>2</v>
      </c>
      <c r="E2" s="2" t="s">
        <v>68</v>
      </c>
    </row>
    <row r="3" spans="1:5">
      <c r="A3" s="3" t="s">
        <v>355</v>
      </c>
    </row>
    <row r="4" spans="1:5">
      <c r="A4" s="4" t="s">
        <v>356</v>
      </c>
      <c r="B4" s="7" t="n">
        <v>4829</v>
      </c>
      <c r="C4" s="7" t="n">
        <v>2</v>
      </c>
      <c r="D4" s="7" t="n">
        <v>7385</v>
      </c>
      <c r="E4" s="7" t="n">
        <v>1061</v>
      </c>
    </row>
    <row r="5" spans="1:5">
      <c r="A5" s="4" t="s">
        <v>357</v>
      </c>
      <c r="B5" s="5" t="n">
        <v>-232</v>
      </c>
      <c r="C5" s="5" t="n">
        <v>0</v>
      </c>
      <c r="D5" s="5" t="n">
        <v>-246</v>
      </c>
      <c r="E5" s="5" t="n">
        <v>-36</v>
      </c>
    </row>
    <row r="6" spans="1:5">
      <c r="A6" s="4" t="s">
        <v>358</v>
      </c>
      <c r="B6" s="5" t="n">
        <v>4597</v>
      </c>
      <c r="C6" s="5" t="n">
        <v>2</v>
      </c>
      <c r="D6" s="5" t="n">
        <v>7139</v>
      </c>
      <c r="E6" s="5" t="n">
        <v>1025</v>
      </c>
    </row>
    <row r="7" spans="1:5">
      <c r="A7" s="4" t="s">
        <v>341</v>
      </c>
    </row>
    <row r="8" spans="1:5">
      <c r="A8" s="3" t="s">
        <v>355</v>
      </c>
    </row>
    <row r="9" spans="1:5">
      <c r="A9" s="4" t="s">
        <v>356</v>
      </c>
      <c r="B9" s="5" t="n">
        <v>4817</v>
      </c>
      <c r="C9" s="5" t="n">
        <v>2</v>
      </c>
      <c r="D9" s="5" t="n">
        <v>7167</v>
      </c>
      <c r="E9" s="5" t="n">
        <v>739</v>
      </c>
    </row>
    <row r="10" spans="1:5">
      <c r="A10" s="4" t="s">
        <v>357</v>
      </c>
      <c r="B10" s="5" t="n">
        <v>0</v>
      </c>
      <c r="C10" s="5" t="n">
        <v>0</v>
      </c>
      <c r="D10" s="5" t="n">
        <v>0</v>
      </c>
      <c r="E10" s="5" t="n">
        <v>-10</v>
      </c>
    </row>
    <row r="11" spans="1:5">
      <c r="A11" s="4" t="s">
        <v>358</v>
      </c>
      <c r="B11" s="5" t="n">
        <v>4817</v>
      </c>
      <c r="C11" s="5" t="n">
        <v>2</v>
      </c>
      <c r="D11" s="5" t="n">
        <v>7167</v>
      </c>
      <c r="E11" s="5" t="n">
        <v>729</v>
      </c>
    </row>
    <row r="12" spans="1:5">
      <c r="A12" s="4" t="s">
        <v>340</v>
      </c>
    </row>
    <row r="13" spans="1:5">
      <c r="A13" s="3" t="s">
        <v>355</v>
      </c>
    </row>
    <row r="14" spans="1:5">
      <c r="A14" s="4" t="s">
        <v>356</v>
      </c>
      <c r="B14" s="5" t="n">
        <v>12</v>
      </c>
      <c r="C14" s="5" t="n">
        <v>0</v>
      </c>
      <c r="D14" s="5" t="n">
        <v>218</v>
      </c>
      <c r="E14" s="5" t="n">
        <v>322</v>
      </c>
    </row>
    <row r="15" spans="1:5">
      <c r="A15" s="4" t="s">
        <v>357</v>
      </c>
      <c r="B15" s="5" t="n">
        <v>-232</v>
      </c>
      <c r="C15" s="5" t="n">
        <v>0</v>
      </c>
      <c r="D15" s="5" t="n">
        <v>-246</v>
      </c>
      <c r="E15" s="5" t="n">
        <v>-26</v>
      </c>
    </row>
    <row r="16" spans="1:5">
      <c r="A16" s="4" t="s">
        <v>358</v>
      </c>
      <c r="B16" s="7" t="n">
        <v>-220</v>
      </c>
      <c r="C16" s="7" t="n">
        <v>0</v>
      </c>
      <c r="D16" s="7" t="n">
        <v>-28</v>
      </c>
      <c r="E16" s="7" t="n">
        <v>2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4" t="s">
        <v>334</v>
      </c>
    </row>
    <row r="3" spans="1:3">
      <c r="A3" s="3" t="s">
        <v>325</v>
      </c>
    </row>
    <row r="4" spans="1:3">
      <c r="A4" s="4" t="s">
        <v>360</v>
      </c>
      <c r="B4" s="7" t="n">
        <v>121527</v>
      </c>
      <c r="C4" s="7" t="n">
        <v>247509</v>
      </c>
    </row>
    <row r="5" spans="1:3">
      <c r="A5" s="4" t="s">
        <v>361</v>
      </c>
      <c r="B5" s="5" t="n">
        <v>-1930</v>
      </c>
      <c r="C5" s="5" t="n">
        <v>-15676</v>
      </c>
    </row>
    <row r="6" spans="1:3">
      <c r="A6" s="4" t="s">
        <v>362</v>
      </c>
      <c r="B6" s="5" t="n">
        <v>87466</v>
      </c>
      <c r="C6" s="5" t="n">
        <v>0</v>
      </c>
    </row>
    <row r="7" spans="1:3">
      <c r="A7" s="4" t="s">
        <v>363</v>
      </c>
      <c r="B7" s="5" t="n">
        <v>-3475</v>
      </c>
      <c r="C7" s="5" t="n">
        <v>0</v>
      </c>
    </row>
    <row r="8" spans="1:3">
      <c r="A8" s="4" t="s">
        <v>364</v>
      </c>
      <c r="B8" s="5" t="n">
        <v>208993</v>
      </c>
      <c r="C8" s="5" t="n">
        <v>247509</v>
      </c>
    </row>
    <row r="9" spans="1:3">
      <c r="A9" s="4" t="s">
        <v>365</v>
      </c>
      <c r="B9" s="5" t="n">
        <v>-5405</v>
      </c>
      <c r="C9" s="5" t="n">
        <v>-15676</v>
      </c>
    </row>
    <row r="10" spans="1:3">
      <c r="A10" s="4" t="s">
        <v>335</v>
      </c>
    </row>
    <row r="11" spans="1:3">
      <c r="A11" s="3" t="s">
        <v>325</v>
      </c>
    </row>
    <row r="12" spans="1:3">
      <c r="A12" s="4" t="s">
        <v>360</v>
      </c>
      <c r="B12" s="5" t="n">
        <v>3570</v>
      </c>
      <c r="C12" s="5" t="n">
        <v>11922</v>
      </c>
    </row>
    <row r="13" spans="1:3">
      <c r="A13" s="4" t="s">
        <v>361</v>
      </c>
      <c r="B13" s="5" t="n">
        <v>-16</v>
      </c>
      <c r="C13" s="5" t="n">
        <v>-110</v>
      </c>
    </row>
    <row r="14" spans="1:3">
      <c r="A14" s="4" t="s">
        <v>362</v>
      </c>
      <c r="B14" s="5" t="n">
        <v>31533</v>
      </c>
      <c r="C14" s="5" t="n">
        <v>34629</v>
      </c>
    </row>
    <row r="15" spans="1:3">
      <c r="A15" s="4" t="s">
        <v>363</v>
      </c>
      <c r="B15" s="5" t="n">
        <v>-1940</v>
      </c>
      <c r="C15" s="5" t="n">
        <v>-4475</v>
      </c>
    </row>
    <row r="16" spans="1:3">
      <c r="A16" s="4" t="s">
        <v>364</v>
      </c>
      <c r="B16" s="5" t="n">
        <v>35103</v>
      </c>
      <c r="C16" s="5" t="n">
        <v>46551</v>
      </c>
    </row>
    <row r="17" spans="1:3">
      <c r="A17" s="4" t="s">
        <v>365</v>
      </c>
      <c r="B17" s="5" t="n">
        <v>-1956</v>
      </c>
      <c r="C17" s="5" t="n">
        <v>-4585</v>
      </c>
    </row>
    <row r="18" spans="1:3">
      <c r="A18" s="4" t="s">
        <v>336</v>
      </c>
    </row>
    <row r="19" spans="1:3">
      <c r="A19" s="3" t="s">
        <v>325</v>
      </c>
    </row>
    <row r="20" spans="1:3">
      <c r="A20" s="4" t="s">
        <v>360</v>
      </c>
      <c r="B20" s="5" t="n">
        <v>85335</v>
      </c>
      <c r="C20" s="5" t="n">
        <v>166905</v>
      </c>
    </row>
    <row r="21" spans="1:3">
      <c r="A21" s="4" t="s">
        <v>361</v>
      </c>
      <c r="B21" s="5" t="n">
        <v>-837</v>
      </c>
      <c r="C21" s="5" t="n">
        <v>-3899</v>
      </c>
    </row>
    <row r="22" spans="1:3">
      <c r="A22" s="4" t="s">
        <v>362</v>
      </c>
      <c r="B22" s="5" t="n">
        <v>301009</v>
      </c>
      <c r="C22" s="5" t="n">
        <v>258237</v>
      </c>
    </row>
    <row r="23" spans="1:3">
      <c r="A23" s="4" t="s">
        <v>363</v>
      </c>
      <c r="B23" s="5" t="n">
        <v>-8710</v>
      </c>
      <c r="C23" s="5" t="n">
        <v>-8279</v>
      </c>
    </row>
    <row r="24" spans="1:3">
      <c r="A24" s="4" t="s">
        <v>364</v>
      </c>
      <c r="B24" s="5" t="n">
        <v>386344</v>
      </c>
      <c r="C24" s="5" t="n">
        <v>425142</v>
      </c>
    </row>
    <row r="25" spans="1:3">
      <c r="A25" s="4" t="s">
        <v>365</v>
      </c>
      <c r="B25" s="5" t="n">
        <v>-9547</v>
      </c>
      <c r="C25" s="5" t="n">
        <v>-12178</v>
      </c>
    </row>
    <row r="26" spans="1:3">
      <c r="A26" s="4" t="s">
        <v>366</v>
      </c>
    </row>
    <row r="27" spans="1:3">
      <c r="A27" s="3" t="s">
        <v>325</v>
      </c>
    </row>
    <row r="28" spans="1:3">
      <c r="A28" s="4" t="s">
        <v>360</v>
      </c>
      <c r="B28" s="5" t="n">
        <v>796019</v>
      </c>
      <c r="C28" s="5" t="n">
        <v>1112947</v>
      </c>
    </row>
    <row r="29" spans="1:3">
      <c r="A29" s="4" t="s">
        <v>361</v>
      </c>
      <c r="B29" s="5" t="n">
        <v>-8359</v>
      </c>
      <c r="C29" s="5" t="n">
        <v>-16900</v>
      </c>
    </row>
    <row r="30" spans="1:3">
      <c r="A30" s="4" t="s">
        <v>362</v>
      </c>
      <c r="B30" s="5" t="n">
        <v>5513</v>
      </c>
      <c r="C30" s="5" t="n">
        <v>0</v>
      </c>
    </row>
    <row r="31" spans="1:3">
      <c r="A31" s="4" t="s">
        <v>363</v>
      </c>
      <c r="B31" s="5" t="n">
        <v>-202</v>
      </c>
      <c r="C31" s="5" t="n">
        <v>0</v>
      </c>
    </row>
    <row r="32" spans="1:3">
      <c r="A32" s="4" t="s">
        <v>364</v>
      </c>
      <c r="B32" s="5" t="n">
        <v>801532</v>
      </c>
      <c r="C32" s="5" t="n">
        <v>1112947</v>
      </c>
    </row>
    <row r="33" spans="1:3">
      <c r="A33" s="4" t="s">
        <v>365</v>
      </c>
      <c r="B33" s="5" t="n">
        <v>-8561</v>
      </c>
      <c r="C33" s="5" t="n">
        <v>-16900</v>
      </c>
    </row>
    <row r="34" spans="1:3">
      <c r="A34" s="4" t="s">
        <v>338</v>
      </c>
    </row>
    <row r="35" spans="1:3">
      <c r="A35" s="3" t="s">
        <v>325</v>
      </c>
    </row>
    <row r="36" spans="1:3">
      <c r="A36" s="4" t="s">
        <v>360</v>
      </c>
      <c r="B36" s="5" t="n">
        <v>87260</v>
      </c>
      <c r="C36" s="5" t="n">
        <v>24563</v>
      </c>
    </row>
    <row r="37" spans="1:3">
      <c r="A37" s="4" t="s">
        <v>361</v>
      </c>
      <c r="B37" s="5" t="n">
        <v>-627</v>
      </c>
      <c r="C37" s="5" t="n">
        <v>-537</v>
      </c>
    </row>
    <row r="38" spans="1:3">
      <c r="A38" s="4" t="s">
        <v>362</v>
      </c>
      <c r="B38" s="5" t="n">
        <v>0</v>
      </c>
      <c r="C38" s="5" t="n">
        <v>0</v>
      </c>
    </row>
    <row r="39" spans="1:3">
      <c r="A39" s="4" t="s">
        <v>363</v>
      </c>
      <c r="B39" s="5" t="n">
        <v>0</v>
      </c>
      <c r="C39" s="5" t="n">
        <v>0</v>
      </c>
    </row>
    <row r="40" spans="1:3">
      <c r="A40" s="4" t="s">
        <v>364</v>
      </c>
      <c r="B40" s="5" t="n">
        <v>87260</v>
      </c>
      <c r="C40" s="5" t="n">
        <v>24563</v>
      </c>
    </row>
    <row r="41" spans="1:3">
      <c r="A41" s="4" t="s">
        <v>365</v>
      </c>
      <c r="B41" s="5" t="n">
        <v>-627</v>
      </c>
      <c r="C41" s="5" t="n">
        <v>-537</v>
      </c>
    </row>
    <row r="42" spans="1:3">
      <c r="A42" s="4" t="s">
        <v>339</v>
      </c>
    </row>
    <row r="43" spans="1:3">
      <c r="A43" s="3" t="s">
        <v>325</v>
      </c>
    </row>
    <row r="44" spans="1:3">
      <c r="A44" s="4" t="s">
        <v>360</v>
      </c>
      <c r="B44" s="5" t="n">
        <v>0</v>
      </c>
      <c r="C44" s="5" t="n">
        <v>0</v>
      </c>
    </row>
    <row r="45" spans="1:3">
      <c r="A45" s="4" t="s">
        <v>361</v>
      </c>
      <c r="B45" s="5" t="n">
        <v>0</v>
      </c>
      <c r="C45" s="5" t="n">
        <v>0</v>
      </c>
    </row>
    <row r="46" spans="1:3">
      <c r="A46" s="4" t="s">
        <v>362</v>
      </c>
      <c r="B46" s="5" t="n">
        <v>98156</v>
      </c>
      <c r="C46" s="5" t="n">
        <v>97256</v>
      </c>
    </row>
    <row r="47" spans="1:3">
      <c r="A47" s="4" t="s">
        <v>363</v>
      </c>
      <c r="B47" s="5" t="n">
        <v>-9254</v>
      </c>
      <c r="C47" s="5" t="n">
        <v>-9959</v>
      </c>
    </row>
    <row r="48" spans="1:3">
      <c r="A48" s="4" t="s">
        <v>364</v>
      </c>
      <c r="B48" s="5" t="n">
        <v>98156</v>
      </c>
      <c r="C48" s="5" t="n">
        <v>97256</v>
      </c>
    </row>
    <row r="49" spans="1:3">
      <c r="A49" s="4" t="s">
        <v>365</v>
      </c>
      <c r="B49" s="5" t="n">
        <v>-9254</v>
      </c>
      <c r="C49" s="5" t="n">
        <v>-9959</v>
      </c>
    </row>
    <row r="50" spans="1:3">
      <c r="A50" s="4" t="s">
        <v>340</v>
      </c>
    </row>
    <row r="51" spans="1:3">
      <c r="A51" s="3" t="s">
        <v>325</v>
      </c>
    </row>
    <row r="52" spans="1:3">
      <c r="A52" s="4" t="s">
        <v>360</v>
      </c>
      <c r="B52" s="5" t="n">
        <v>1093711</v>
      </c>
      <c r="C52" s="5" t="n">
        <v>1563846</v>
      </c>
    </row>
    <row r="53" spans="1:3">
      <c r="A53" s="4" t="s">
        <v>361</v>
      </c>
      <c r="B53" s="5" t="n">
        <v>-11769</v>
      </c>
      <c r="C53" s="5" t="n">
        <v>-37122</v>
      </c>
    </row>
    <row r="54" spans="1:3">
      <c r="A54" s="4" t="s">
        <v>362</v>
      </c>
      <c r="B54" s="5" t="n">
        <v>523677</v>
      </c>
      <c r="C54" s="5" t="n">
        <v>390122</v>
      </c>
    </row>
    <row r="55" spans="1:3">
      <c r="A55" s="4" t="s">
        <v>363</v>
      </c>
      <c r="B55" s="5" t="n">
        <v>-23581</v>
      </c>
      <c r="C55" s="5" t="n">
        <v>-22713</v>
      </c>
    </row>
    <row r="56" spans="1:3">
      <c r="A56" s="4" t="s">
        <v>364</v>
      </c>
      <c r="B56" s="5" t="n">
        <v>1617388</v>
      </c>
      <c r="C56" s="5" t="n">
        <v>1953968</v>
      </c>
    </row>
    <row r="57" spans="1:3">
      <c r="A57" s="4" t="s">
        <v>365</v>
      </c>
      <c r="B57" s="7" t="n">
        <v>-35350</v>
      </c>
      <c r="C57" s="7" t="n">
        <v>-598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27</v>
      </c>
      <c r="B3" s="7" t="n">
        <v>2569641</v>
      </c>
    </row>
    <row r="4" spans="1:3">
      <c r="A4" s="4" t="s">
        <v>369</v>
      </c>
      <c r="B4" s="5" t="n">
        <v>2548457</v>
      </c>
    </row>
    <row r="5" spans="1:3">
      <c r="A5" s="4" t="s">
        <v>370</v>
      </c>
    </row>
    <row r="6" spans="1:3">
      <c r="A6" s="3" t="s">
        <v>368</v>
      </c>
    </row>
    <row r="7" spans="1:3">
      <c r="A7" s="4" t="s">
        <v>327</v>
      </c>
      <c r="B7" s="5" t="n">
        <v>88366</v>
      </c>
      <c r="C7" s="7" t="n">
        <v>108014</v>
      </c>
    </row>
    <row r="8" spans="1:3">
      <c r="A8" s="4" t="s">
        <v>369</v>
      </c>
      <c r="B8" s="5" t="n">
        <v>88988</v>
      </c>
      <c r="C8" s="5" t="n">
        <v>105407</v>
      </c>
    </row>
    <row r="9" spans="1:3">
      <c r="A9" s="4" t="s">
        <v>371</v>
      </c>
    </row>
    <row r="10" spans="1:3">
      <c r="A10" s="3" t="s">
        <v>368</v>
      </c>
    </row>
    <row r="11" spans="1:3">
      <c r="A11" s="4" t="s">
        <v>327</v>
      </c>
      <c r="B11" s="5" t="n">
        <v>39186</v>
      </c>
      <c r="C11" s="5" t="n">
        <v>43746</v>
      </c>
    </row>
    <row r="12" spans="1:3">
      <c r="A12" s="4" t="s">
        <v>369</v>
      </c>
      <c r="B12" s="5" t="n">
        <v>38251</v>
      </c>
      <c r="C12" s="5" t="n">
        <v>39829</v>
      </c>
    </row>
    <row r="13" spans="1:3">
      <c r="A13" s="4" t="s">
        <v>372</v>
      </c>
    </row>
    <row r="14" spans="1:3">
      <c r="A14" s="3" t="s">
        <v>368</v>
      </c>
    </row>
    <row r="15" spans="1:3">
      <c r="A15" s="4" t="s">
        <v>327</v>
      </c>
      <c r="B15" s="5" t="n">
        <v>37147</v>
      </c>
      <c r="C15" s="5" t="n">
        <v>46231</v>
      </c>
    </row>
    <row r="16" spans="1:3">
      <c r="A16" s="4" t="s">
        <v>369</v>
      </c>
      <c r="B16" s="5" t="n">
        <v>37859</v>
      </c>
      <c r="C16" s="5" t="n">
        <v>46723</v>
      </c>
    </row>
    <row r="17" spans="1:3">
      <c r="A17" s="4" t="s">
        <v>373</v>
      </c>
    </row>
    <row r="18" spans="1:3">
      <c r="A18" s="3" t="s">
        <v>368</v>
      </c>
    </row>
    <row r="19" spans="1:3">
      <c r="A19" s="4" t="s">
        <v>327</v>
      </c>
      <c r="B19" s="5" t="n">
        <v>12033</v>
      </c>
      <c r="C19" s="5" t="n">
        <v>18037</v>
      </c>
    </row>
    <row r="20" spans="1:3">
      <c r="A20" s="4" t="s">
        <v>369</v>
      </c>
      <c r="B20" s="5" t="n">
        <v>12456</v>
      </c>
      <c r="C20" s="5" t="n">
        <v>18433</v>
      </c>
    </row>
    <row r="21" spans="1:3">
      <c r="A21" s="4" t="s">
        <v>342</v>
      </c>
    </row>
    <row r="22" spans="1:3">
      <c r="A22" s="3" t="s">
        <v>368</v>
      </c>
    </row>
    <row r="23" spans="1:3">
      <c r="A23" s="4" t="s">
        <v>327</v>
      </c>
      <c r="B23" s="5" t="n">
        <v>0</v>
      </c>
      <c r="C23" s="5" t="n">
        <v>0</v>
      </c>
    </row>
    <row r="24" spans="1:3">
      <c r="A24" s="4" t="s">
        <v>369</v>
      </c>
      <c r="B24" s="5" t="n">
        <v>422</v>
      </c>
      <c r="C24" s="5" t="n">
        <v>422</v>
      </c>
    </row>
    <row r="25" spans="1:3">
      <c r="A25" s="4" t="s">
        <v>374</v>
      </c>
    </row>
    <row r="26" spans="1:3">
      <c r="A26" s="3" t="s">
        <v>368</v>
      </c>
    </row>
    <row r="27" spans="1:3">
      <c r="A27" s="4" t="s">
        <v>327</v>
      </c>
      <c r="B27" s="5" t="n">
        <v>3989</v>
      </c>
      <c r="C27" s="5" t="n">
        <v>4002</v>
      </c>
    </row>
    <row r="28" spans="1:3">
      <c r="A28" s="4" t="s">
        <v>369</v>
      </c>
      <c r="B28" s="5" t="n">
        <v>3989</v>
      </c>
      <c r="C28" s="5" t="n">
        <v>4002</v>
      </c>
    </row>
    <row r="29" spans="1:3">
      <c r="A29" s="4" t="s">
        <v>335</v>
      </c>
    </row>
    <row r="30" spans="1:3">
      <c r="A30" s="3" t="s">
        <v>368</v>
      </c>
    </row>
    <row r="31" spans="1:3">
      <c r="A31" s="4" t="s">
        <v>327</v>
      </c>
      <c r="B31" s="5" t="n">
        <v>92355</v>
      </c>
      <c r="C31" s="5" t="n">
        <v>112016</v>
      </c>
    </row>
    <row r="32" spans="1:3">
      <c r="A32" s="4" t="s">
        <v>369</v>
      </c>
      <c r="B32" s="7" t="n">
        <v>92977</v>
      </c>
      <c r="C32" s="7" t="n">
        <v>1094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55152</v>
      </c>
      <c r="C4" s="7" t="n">
        <v>136639</v>
      </c>
      <c r="D4" s="7" t="n">
        <v>446158</v>
      </c>
      <c r="E4" s="7" t="n">
        <v>405361</v>
      </c>
    </row>
    <row r="5" spans="1:5">
      <c r="A5" s="3" t="s">
        <v>71</v>
      </c>
    </row>
    <row r="6" spans="1:5">
      <c r="A6" s="4" t="s">
        <v>72</v>
      </c>
      <c r="B6" s="5" t="n">
        <v>11423</v>
      </c>
      <c r="C6" s="5" t="n">
        <v>10874</v>
      </c>
      <c r="D6" s="5" t="n">
        <v>34811</v>
      </c>
      <c r="E6" s="5" t="n">
        <v>34036</v>
      </c>
    </row>
    <row r="7" spans="1:5">
      <c r="A7" s="4" t="s">
        <v>73</v>
      </c>
      <c r="B7" s="5" t="n">
        <v>2920</v>
      </c>
      <c r="C7" s="5" t="n">
        <v>2550</v>
      </c>
      <c r="D7" s="5" t="n">
        <v>8625</v>
      </c>
      <c r="E7" s="5" t="n">
        <v>6910</v>
      </c>
    </row>
    <row r="8" spans="1:5">
      <c r="A8" s="4" t="s">
        <v>74</v>
      </c>
      <c r="B8" s="5" t="n">
        <v>105</v>
      </c>
      <c r="C8" s="5" t="n">
        <v>143</v>
      </c>
      <c r="D8" s="5" t="n">
        <v>343</v>
      </c>
      <c r="E8" s="5" t="n">
        <v>438</v>
      </c>
    </row>
    <row r="9" spans="1:5">
      <c r="A9" s="4" t="s">
        <v>30</v>
      </c>
      <c r="B9" s="5" t="n">
        <v>243</v>
      </c>
      <c r="C9" s="5" t="n">
        <v>210</v>
      </c>
      <c r="D9" s="5" t="n">
        <v>631</v>
      </c>
      <c r="E9" s="5" t="n">
        <v>529</v>
      </c>
    </row>
    <row r="10" spans="1:5">
      <c r="A10" s="4" t="s">
        <v>75</v>
      </c>
      <c r="B10" s="5" t="n">
        <v>1667</v>
      </c>
      <c r="C10" s="5" t="n">
        <v>1052</v>
      </c>
      <c r="D10" s="5" t="n">
        <v>3311</v>
      </c>
      <c r="E10" s="5" t="n">
        <v>2814</v>
      </c>
    </row>
    <row r="11" spans="1:5">
      <c r="A11" s="4" t="s">
        <v>76</v>
      </c>
      <c r="B11" s="5" t="n">
        <v>171510</v>
      </c>
      <c r="C11" s="5" t="n">
        <v>151468</v>
      </c>
      <c r="D11" s="5" t="n">
        <v>493879</v>
      </c>
      <c r="E11" s="5" t="n">
        <v>450088</v>
      </c>
    </row>
    <row r="12" spans="1:5">
      <c r="A12" s="3" t="s">
        <v>77</v>
      </c>
    </row>
    <row r="13" spans="1:5">
      <c r="A13" s="4" t="s">
        <v>78</v>
      </c>
      <c r="B13" s="5" t="n">
        <v>16023</v>
      </c>
      <c r="C13" s="5" t="n">
        <v>11311</v>
      </c>
      <c r="D13" s="5" t="n">
        <v>40709</v>
      </c>
      <c r="E13" s="5" t="n">
        <v>32925</v>
      </c>
    </row>
    <row r="14" spans="1:5">
      <c r="A14" s="4" t="s">
        <v>79</v>
      </c>
      <c r="B14" s="5" t="n">
        <v>578</v>
      </c>
      <c r="C14" s="5" t="n">
        <v>254</v>
      </c>
      <c r="D14" s="5" t="n">
        <v>2407</v>
      </c>
      <c r="E14" s="5" t="n">
        <v>739</v>
      </c>
    </row>
    <row r="15" spans="1:5">
      <c r="A15" s="4" t="s">
        <v>50</v>
      </c>
      <c r="B15" s="5" t="n">
        <v>8100</v>
      </c>
      <c r="C15" s="5" t="n">
        <v>9338</v>
      </c>
      <c r="D15" s="5" t="n">
        <v>24812</v>
      </c>
      <c r="E15" s="5" t="n">
        <v>27889</v>
      </c>
    </row>
    <row r="16" spans="1:5">
      <c r="A16" s="4" t="s">
        <v>80</v>
      </c>
      <c r="B16" s="5" t="n">
        <v>24701</v>
      </c>
      <c r="C16" s="5" t="n">
        <v>20903</v>
      </c>
      <c r="D16" s="5" t="n">
        <v>67928</v>
      </c>
      <c r="E16" s="5" t="n">
        <v>61553</v>
      </c>
    </row>
    <row r="17" spans="1:5">
      <c r="A17" s="4" t="s">
        <v>81</v>
      </c>
      <c r="B17" s="5" t="n">
        <v>146809</v>
      </c>
      <c r="C17" s="5" t="n">
        <v>130565</v>
      </c>
      <c r="D17" s="5" t="n">
        <v>425951</v>
      </c>
      <c r="E17" s="5" t="n">
        <v>388535</v>
      </c>
    </row>
    <row r="18" spans="1:5">
      <c r="A18" s="4" t="s">
        <v>82</v>
      </c>
      <c r="B18" s="5" t="n">
        <v>5075</v>
      </c>
      <c r="C18" s="5" t="n">
        <v>4141</v>
      </c>
      <c r="D18" s="5" t="n">
        <v>16575</v>
      </c>
      <c r="E18" s="5" t="n">
        <v>8182</v>
      </c>
    </row>
    <row r="19" spans="1:5">
      <c r="A19" s="4" t="s">
        <v>83</v>
      </c>
      <c r="B19" s="5" t="n">
        <v>141734</v>
      </c>
      <c r="C19" s="5" t="n">
        <v>126424</v>
      </c>
      <c r="D19" s="5" t="n">
        <v>409376</v>
      </c>
      <c r="E19" s="5" t="n">
        <v>380353</v>
      </c>
    </row>
    <row r="20" spans="1:5">
      <c r="A20" s="3" t="s">
        <v>84</v>
      </c>
    </row>
    <row r="21" spans="1:5">
      <c r="A21" s="4" t="s">
        <v>85</v>
      </c>
      <c r="B21" s="5" t="n">
        <v>12251</v>
      </c>
      <c r="C21" s="5" t="n">
        <v>14407</v>
      </c>
      <c r="D21" s="5" t="n">
        <v>39030</v>
      </c>
      <c r="E21" s="5" t="n">
        <v>38140</v>
      </c>
    </row>
    <row r="22" spans="1:5">
      <c r="A22" s="4" t="s">
        <v>86</v>
      </c>
      <c r="B22" s="5" t="n">
        <v>13022</v>
      </c>
      <c r="C22" s="5" t="n">
        <v>13078</v>
      </c>
      <c r="D22" s="5" t="n">
        <v>38336</v>
      </c>
      <c r="E22" s="5" t="n">
        <v>38532</v>
      </c>
    </row>
    <row r="23" spans="1:5">
      <c r="A23" s="4" t="s">
        <v>87</v>
      </c>
      <c r="B23" s="5" t="n">
        <v>12157</v>
      </c>
      <c r="C23" s="5" t="n">
        <v>11425</v>
      </c>
      <c r="D23" s="5" t="n">
        <v>36097</v>
      </c>
      <c r="E23" s="5" t="n">
        <v>33660</v>
      </c>
    </row>
    <row r="24" spans="1:5">
      <c r="A24" s="4" t="s">
        <v>88</v>
      </c>
      <c r="B24" s="5" t="n">
        <v>4805</v>
      </c>
      <c r="C24" s="5" t="n">
        <v>4529</v>
      </c>
      <c r="D24" s="5" t="n">
        <v>15542</v>
      </c>
      <c r="E24" s="5" t="n">
        <v>12456</v>
      </c>
    </row>
    <row r="25" spans="1:5">
      <c r="A25" s="4" t="s">
        <v>89</v>
      </c>
      <c r="B25" s="5" t="n">
        <v>4597</v>
      </c>
      <c r="C25" s="5" t="n">
        <v>2</v>
      </c>
      <c r="D25" s="5" t="n">
        <v>7139</v>
      </c>
      <c r="E25" s="5" t="n">
        <v>1025</v>
      </c>
    </row>
    <row r="26" spans="1:5">
      <c r="A26" s="4" t="s">
        <v>90</v>
      </c>
      <c r="B26" s="5" t="n">
        <v>5142</v>
      </c>
      <c r="C26" s="5" t="n">
        <v>4708</v>
      </c>
      <c r="D26" s="5" t="n">
        <v>14874</v>
      </c>
      <c r="E26" s="5" t="n">
        <v>13610</v>
      </c>
    </row>
    <row r="27" spans="1:5">
      <c r="A27" s="4" t="s">
        <v>91</v>
      </c>
      <c r="B27" s="5" t="n">
        <v>51974</v>
      </c>
      <c r="C27" s="5" t="n">
        <v>48149</v>
      </c>
      <c r="D27" s="5" t="n">
        <v>151018</v>
      </c>
      <c r="E27" s="5" t="n">
        <v>137423</v>
      </c>
    </row>
    <row r="28" spans="1:5">
      <c r="A28" s="3" t="s">
        <v>92</v>
      </c>
    </row>
    <row r="29" spans="1:5">
      <c r="A29" s="4" t="s">
        <v>93</v>
      </c>
      <c r="B29" s="5" t="n">
        <v>72894</v>
      </c>
      <c r="C29" s="5" t="n">
        <v>70696</v>
      </c>
      <c r="D29" s="5" t="n">
        <v>216626</v>
      </c>
      <c r="E29" s="5" t="n">
        <v>210097</v>
      </c>
    </row>
    <row r="30" spans="1:5">
      <c r="A30" s="4" t="s">
        <v>94</v>
      </c>
      <c r="B30" s="5" t="n">
        <v>12180</v>
      </c>
      <c r="C30" s="5" t="n">
        <v>11782</v>
      </c>
      <c r="D30" s="5" t="n">
        <v>37159</v>
      </c>
      <c r="E30" s="5" t="n">
        <v>35813</v>
      </c>
    </row>
    <row r="31" spans="1:5">
      <c r="A31" s="4" t="s">
        <v>95</v>
      </c>
      <c r="B31" s="5" t="n">
        <v>10301</v>
      </c>
      <c r="C31" s="5" t="n">
        <v>8727</v>
      </c>
      <c r="D31" s="5" t="n">
        <v>28334</v>
      </c>
      <c r="E31" s="5" t="n">
        <v>27477</v>
      </c>
    </row>
    <row r="32" spans="1:5">
      <c r="A32" s="4" t="s">
        <v>96</v>
      </c>
      <c r="B32" s="5" t="n">
        <v>6582</v>
      </c>
      <c r="C32" s="5" t="n">
        <v>5783</v>
      </c>
      <c r="D32" s="5" t="n">
        <v>19836</v>
      </c>
      <c r="E32" s="5" t="n">
        <v>17347</v>
      </c>
    </row>
    <row r="33" spans="1:5">
      <c r="A33" s="4" t="s">
        <v>97</v>
      </c>
      <c r="B33" s="5" t="n">
        <v>3503</v>
      </c>
      <c r="C33" s="5" t="n">
        <v>0</v>
      </c>
      <c r="D33" s="5" t="n">
        <v>7652</v>
      </c>
      <c r="E33" s="5" t="n">
        <v>0</v>
      </c>
    </row>
    <row r="34" spans="1:5">
      <c r="A34" s="4" t="s">
        <v>98</v>
      </c>
      <c r="B34" s="5" t="n">
        <v>3388</v>
      </c>
      <c r="C34" s="5" t="n">
        <v>2535</v>
      </c>
      <c r="D34" s="5" t="n">
        <v>9056</v>
      </c>
      <c r="E34" s="5" t="n">
        <v>8221</v>
      </c>
    </row>
    <row r="35" spans="1:5">
      <c r="A35" s="4" t="s">
        <v>99</v>
      </c>
      <c r="B35" s="5" t="n">
        <v>3298</v>
      </c>
      <c r="C35" s="5" t="n">
        <v>3137</v>
      </c>
      <c r="D35" s="5" t="n">
        <v>9691</v>
      </c>
      <c r="E35" s="5" t="n">
        <v>9380</v>
      </c>
    </row>
    <row r="36" spans="1:5">
      <c r="A36" s="4" t="s">
        <v>100</v>
      </c>
      <c r="B36" s="5" t="n">
        <v>3007</v>
      </c>
      <c r="C36" s="5" t="n">
        <v>1791</v>
      </c>
      <c r="D36" s="5" t="n">
        <v>7431</v>
      </c>
      <c r="E36" s="5" t="n">
        <v>7700</v>
      </c>
    </row>
    <row r="37" spans="1:5">
      <c r="A37" s="4" t="s">
        <v>101</v>
      </c>
      <c r="B37" s="5" t="n">
        <v>2089</v>
      </c>
      <c r="C37" s="5" t="n">
        <v>1774</v>
      </c>
      <c r="D37" s="5" t="n">
        <v>6309</v>
      </c>
      <c r="E37" s="5" t="n">
        <v>5314</v>
      </c>
    </row>
    <row r="38" spans="1:5">
      <c r="A38" s="4" t="s">
        <v>90</v>
      </c>
      <c r="B38" s="5" t="n">
        <v>14915</v>
      </c>
      <c r="C38" s="5" t="n">
        <v>13623</v>
      </c>
      <c r="D38" s="5" t="n">
        <v>45033</v>
      </c>
      <c r="E38" s="5" t="n">
        <v>40549</v>
      </c>
    </row>
    <row r="39" spans="1:5">
      <c r="A39" s="4" t="s">
        <v>102</v>
      </c>
      <c r="B39" s="5" t="n">
        <v>132157</v>
      </c>
      <c r="C39" s="5" t="n">
        <v>119848</v>
      </c>
      <c r="D39" s="5" t="n">
        <v>387127</v>
      </c>
      <c r="E39" s="5" t="n">
        <v>361898</v>
      </c>
    </row>
    <row r="40" spans="1:5">
      <c r="A40" s="4" t="s">
        <v>103</v>
      </c>
      <c r="B40" s="5" t="n">
        <v>61551</v>
      </c>
      <c r="C40" s="5" t="n">
        <v>54725</v>
      </c>
      <c r="D40" s="5" t="n">
        <v>173267</v>
      </c>
      <c r="E40" s="5" t="n">
        <v>155878</v>
      </c>
    </row>
    <row r="41" spans="1:5">
      <c r="A41" s="4" t="s">
        <v>104</v>
      </c>
      <c r="B41" s="5" t="n">
        <v>12646</v>
      </c>
      <c r="C41" s="5" t="n">
        <v>13257</v>
      </c>
      <c r="D41" s="5" t="n">
        <v>35515</v>
      </c>
      <c r="E41" s="5" t="n">
        <v>36403</v>
      </c>
    </row>
    <row r="42" spans="1:5">
      <c r="A42" s="4" t="s">
        <v>105</v>
      </c>
      <c r="B42" s="7" t="n">
        <v>48905</v>
      </c>
      <c r="C42" s="7" t="n">
        <v>41468</v>
      </c>
      <c r="D42" s="7" t="n">
        <v>137752</v>
      </c>
      <c r="E42" s="7" t="n">
        <v>119475</v>
      </c>
    </row>
    <row r="43" spans="1:5">
      <c r="A43" s="3" t="s">
        <v>106</v>
      </c>
    </row>
    <row r="44" spans="1:5">
      <c r="A44" s="4" t="s">
        <v>107</v>
      </c>
      <c r="B44" s="9" t="n">
        <v>0.28</v>
      </c>
      <c r="C44" s="9" t="n">
        <v>0.24</v>
      </c>
      <c r="D44" s="9" t="n">
        <v>0.79</v>
      </c>
      <c r="E44" s="9" t="n">
        <v>0.6899999999999999</v>
      </c>
    </row>
    <row r="45" spans="1:5">
      <c r="A45" s="4" t="s">
        <v>108</v>
      </c>
      <c r="B45" s="10" t="n">
        <v>0.28</v>
      </c>
      <c r="C45" s="10" t="n">
        <v>0.24</v>
      </c>
      <c r="D45" s="10" t="n">
        <v>0.78</v>
      </c>
      <c r="E45" s="10" t="n">
        <v>0.6899999999999999</v>
      </c>
    </row>
    <row r="46" spans="1:5">
      <c r="A46" s="4" t="s">
        <v>109</v>
      </c>
      <c r="B46" s="9" t="n">
        <v>0.11</v>
      </c>
      <c r="C46" s="9" t="n">
        <v>0.1</v>
      </c>
      <c r="D46" s="9" t="n">
        <v>0.33</v>
      </c>
      <c r="E46" s="9"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75</v>
      </c>
      <c r="B1" s="2" t="s">
        <v>1</v>
      </c>
    </row>
    <row r="2" spans="1:4">
      <c r="B2" s="2" t="s">
        <v>376</v>
      </c>
      <c r="C2" s="2" t="s">
        <v>377</v>
      </c>
      <c r="D2" s="2" t="s">
        <v>378</v>
      </c>
    </row>
    <row r="3" spans="1:4">
      <c r="A3" s="3" t="s">
        <v>325</v>
      </c>
    </row>
    <row r="4" spans="1:4">
      <c r="A4" s="4" t="s">
        <v>326</v>
      </c>
      <c r="B4" s="7" t="n">
        <v>1900000</v>
      </c>
      <c r="C4" s="7" t="n">
        <v>1800000</v>
      </c>
    </row>
    <row r="5" spans="1:4">
      <c r="A5" s="4" t="s">
        <v>379</v>
      </c>
      <c r="B5" s="5" t="n">
        <v>2576201</v>
      </c>
      <c r="C5" s="5" t="n">
        <v>2594255</v>
      </c>
    </row>
    <row r="6" spans="1:4">
      <c r="A6" s="4" t="s">
        <v>380</v>
      </c>
      <c r="B6" s="5" t="n">
        <v>2561516</v>
      </c>
      <c r="C6" s="5" t="n">
        <v>2559227</v>
      </c>
    </row>
    <row r="7" spans="1:4">
      <c r="A7" s="4" t="s">
        <v>381</v>
      </c>
      <c r="B7" s="5" t="n">
        <v>4200</v>
      </c>
    </row>
    <row r="8" spans="1:4">
      <c r="A8" s="4" t="s">
        <v>382</v>
      </c>
      <c r="B8" s="7" t="n">
        <v>8800</v>
      </c>
    </row>
    <row r="9" spans="1:4">
      <c r="A9" s="4" t="s">
        <v>383</v>
      </c>
      <c r="B9" s="4" t="s">
        <v>384</v>
      </c>
    </row>
    <row r="10" spans="1:4">
      <c r="A10" s="4" t="s">
        <v>385</v>
      </c>
      <c r="B10" s="4" t="s">
        <v>386</v>
      </c>
    </row>
    <row r="11" spans="1:4">
      <c r="A11" s="4" t="s">
        <v>341</v>
      </c>
    </row>
    <row r="12" spans="1:4">
      <c r="A12" s="3" t="s">
        <v>325</v>
      </c>
    </row>
    <row r="13" spans="1:4">
      <c r="A13" s="4" t="s">
        <v>379</v>
      </c>
      <c r="B13" s="7" t="n">
        <v>6560</v>
      </c>
      <c r="C13" s="5" t="n">
        <v>12231</v>
      </c>
    </row>
    <row r="14" spans="1:4">
      <c r="A14" s="4" t="s">
        <v>380</v>
      </c>
      <c r="B14" s="5" t="n">
        <v>13059</v>
      </c>
      <c r="C14" s="5" t="n">
        <v>24526</v>
      </c>
    </row>
    <row r="15" spans="1:4">
      <c r="A15" s="4" t="s">
        <v>387</v>
      </c>
    </row>
    <row r="16" spans="1:4">
      <c r="A16" s="3" t="s">
        <v>325</v>
      </c>
    </row>
    <row r="17" spans="1:4">
      <c r="A17" s="4" t="s">
        <v>332</v>
      </c>
      <c r="B17" s="5" t="n">
        <v>12100</v>
      </c>
      <c r="C17" s="5" t="n">
        <v>23500</v>
      </c>
    </row>
    <row r="18" spans="1:4">
      <c r="A18" s="4" t="s">
        <v>379</v>
      </c>
      <c r="B18" s="5" t="n">
        <v>5800</v>
      </c>
    </row>
    <row r="19" spans="1:4">
      <c r="A19" s="4" t="s">
        <v>380</v>
      </c>
      <c r="B19" s="5" t="n">
        <v>12100</v>
      </c>
    </row>
    <row r="20" spans="1:4">
      <c r="A20" s="4" t="s">
        <v>331</v>
      </c>
    </row>
    <row r="21" spans="1:4">
      <c r="A21" s="3" t="s">
        <v>325</v>
      </c>
    </row>
    <row r="22" spans="1:4">
      <c r="A22" s="4" t="s">
        <v>332</v>
      </c>
      <c r="B22" s="5" t="n">
        <v>1000</v>
      </c>
      <c r="C22" s="7" t="n">
        <v>1000</v>
      </c>
    </row>
    <row r="23" spans="1:4">
      <c r="A23" s="4" t="s">
        <v>371</v>
      </c>
    </row>
    <row r="24" spans="1:4">
      <c r="A24" s="3" t="s">
        <v>325</v>
      </c>
    </row>
    <row r="25" spans="1:4">
      <c r="A25" s="4" t="s">
        <v>388</v>
      </c>
      <c r="B25" s="7" t="n">
        <v>935</v>
      </c>
    </row>
    <row r="26" spans="1:4">
      <c r="A26" s="4" t="s">
        <v>389</v>
      </c>
      <c r="B26" s="5" t="n">
        <v>18</v>
      </c>
    </row>
    <row r="27" spans="1:4">
      <c r="A27" s="4" t="s">
        <v>390</v>
      </c>
    </row>
    <row r="28" spans="1:4">
      <c r="A28" s="3" t="s">
        <v>325</v>
      </c>
    </row>
    <row r="29" spans="1:4">
      <c r="A29" s="4" t="s">
        <v>379</v>
      </c>
      <c r="B29" s="7" t="n">
        <v>3800</v>
      </c>
    </row>
    <row r="30" spans="1:4">
      <c r="A30" s="4" t="s">
        <v>380</v>
      </c>
      <c r="B30" s="7" t="n">
        <v>2800</v>
      </c>
    </row>
    <row r="31" spans="1:4">
      <c r="A31" s="4" t="s">
        <v>391</v>
      </c>
    </row>
    <row r="32" spans="1:4">
      <c r="A32" s="3" t="s">
        <v>325</v>
      </c>
    </row>
    <row r="33" spans="1:4">
      <c r="A33" s="4" t="s">
        <v>389</v>
      </c>
      <c r="B33" s="5" t="n">
        <v>2</v>
      </c>
    </row>
    <row r="34" spans="1:4">
      <c r="A34" s="4" t="s">
        <v>392</v>
      </c>
    </row>
    <row r="35" spans="1:4">
      <c r="A35" s="3" t="s">
        <v>325</v>
      </c>
    </row>
    <row r="36" spans="1:4">
      <c r="A36" s="4" t="s">
        <v>379</v>
      </c>
      <c r="B36" s="7" t="n">
        <v>6900</v>
      </c>
    </row>
    <row r="37" spans="1:4">
      <c r="A37" s="4" t="s">
        <v>380</v>
      </c>
      <c r="B37" s="7" t="n">
        <v>6600</v>
      </c>
    </row>
    <row r="38" spans="1:4">
      <c r="A38" s="4" t="s">
        <v>389</v>
      </c>
      <c r="B38" s="5" t="n">
        <v>5</v>
      </c>
    </row>
    <row r="39" spans="1:4">
      <c r="A39" s="4" t="s">
        <v>342</v>
      </c>
    </row>
    <row r="40" spans="1:4">
      <c r="A40" s="3" t="s">
        <v>325</v>
      </c>
    </row>
    <row r="41" spans="1:4">
      <c r="A41" s="4" t="s">
        <v>343</v>
      </c>
      <c r="B41" s="7" t="n">
        <v>10000</v>
      </c>
      <c r="D41" s="7" t="n">
        <v>1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25</v>
      </c>
      <c r="D1" s="2" t="s">
        <v>68</v>
      </c>
    </row>
    <row r="2" spans="1:4">
      <c r="A2" s="3" t="s">
        <v>394</v>
      </c>
    </row>
    <row r="3" spans="1:4">
      <c r="A3" s="4" t="s">
        <v>395</v>
      </c>
      <c r="B3" s="7" t="n">
        <v>15511209</v>
      </c>
      <c r="C3" s="7" t="n">
        <v>14718662</v>
      </c>
    </row>
    <row r="4" spans="1:4">
      <c r="A4" s="4" t="s">
        <v>396</v>
      </c>
      <c r="B4" s="5" t="n">
        <v>24310</v>
      </c>
      <c r="C4" s="5" t="n">
        <v>19390</v>
      </c>
    </row>
    <row r="5" spans="1:4">
      <c r="A5" s="4" t="s">
        <v>32</v>
      </c>
      <c r="B5" s="5" t="n">
        <v>15486899</v>
      </c>
      <c r="C5" s="5" t="n">
        <v>14699272</v>
      </c>
      <c r="D5" s="7" t="n">
        <v>14391238</v>
      </c>
    </row>
    <row r="6" spans="1:4">
      <c r="A6" s="4" t="s">
        <v>397</v>
      </c>
    </row>
    <row r="7" spans="1:4">
      <c r="A7" s="3" t="s">
        <v>394</v>
      </c>
    </row>
    <row r="8" spans="1:4">
      <c r="A8" s="4" t="s">
        <v>395</v>
      </c>
      <c r="B8" s="5" t="n">
        <v>6275140</v>
      </c>
      <c r="C8" s="5" t="n">
        <v>6018582</v>
      </c>
    </row>
    <row r="9" spans="1:4">
      <c r="A9" s="4" t="s">
        <v>32</v>
      </c>
      <c r="B9" s="5" t="n">
        <v>6275140</v>
      </c>
      <c r="C9" s="5" t="n">
        <v>6018582</v>
      </c>
      <c r="D9" s="5" t="n">
        <v>5818915</v>
      </c>
    </row>
    <row r="10" spans="1:4">
      <c r="A10" s="4" t="s">
        <v>398</v>
      </c>
    </row>
    <row r="11" spans="1:4">
      <c r="A11" s="3" t="s">
        <v>394</v>
      </c>
    </row>
    <row r="12" spans="1:4">
      <c r="A12" s="4" t="s">
        <v>395</v>
      </c>
      <c r="B12" s="5" t="n">
        <v>4223075</v>
      </c>
      <c r="C12" s="5" t="n">
        <v>4087486</v>
      </c>
    </row>
    <row r="13" spans="1:4">
      <c r="A13" s="4" t="s">
        <v>32</v>
      </c>
      <c r="B13" s="5" t="n">
        <v>4223075</v>
      </c>
      <c r="C13" s="5" t="n">
        <v>4087486</v>
      </c>
      <c r="D13" s="5" t="n">
        <v>4024119</v>
      </c>
    </row>
    <row r="14" spans="1:4">
      <c r="A14" s="4" t="s">
        <v>399</v>
      </c>
    </row>
    <row r="15" spans="1:4">
      <c r="A15" s="3" t="s">
        <v>394</v>
      </c>
    </row>
    <row r="16" spans="1:4">
      <c r="A16" s="4" t="s">
        <v>395</v>
      </c>
      <c r="B16" s="5" t="n">
        <v>1567473</v>
      </c>
      <c r="C16" s="5" t="n">
        <v>1625115</v>
      </c>
    </row>
    <row r="17" spans="1:4">
      <c r="A17" s="4" t="s">
        <v>32</v>
      </c>
      <c r="B17" s="5" t="n">
        <v>1567473</v>
      </c>
      <c r="C17" s="5" t="n">
        <v>1625115</v>
      </c>
      <c r="D17" s="5" t="n">
        <v>1640421</v>
      </c>
    </row>
    <row r="18" spans="1:4">
      <c r="A18" s="4" t="s">
        <v>400</v>
      </c>
    </row>
    <row r="19" spans="1:4">
      <c r="A19" s="3" t="s">
        <v>394</v>
      </c>
    </row>
    <row r="20" spans="1:4">
      <c r="A20" s="4" t="s">
        <v>395</v>
      </c>
      <c r="B20" s="5" t="n">
        <v>1887907</v>
      </c>
      <c r="C20" s="5" t="n">
        <v>1601994</v>
      </c>
    </row>
    <row r="21" spans="1:4">
      <c r="A21" s="4" t="s">
        <v>32</v>
      </c>
      <c r="B21" s="5" t="n">
        <v>1887907</v>
      </c>
      <c r="C21" s="5" t="n">
        <v>1601994</v>
      </c>
      <c r="D21" s="5" t="n">
        <v>1542696</v>
      </c>
    </row>
    <row r="22" spans="1:4">
      <c r="A22" s="4" t="s">
        <v>401</v>
      </c>
    </row>
    <row r="23" spans="1:4">
      <c r="A23" s="3" t="s">
        <v>394</v>
      </c>
    </row>
    <row r="24" spans="1:4">
      <c r="A24" s="4" t="s">
        <v>395</v>
      </c>
      <c r="B24" s="5" t="n">
        <v>973108</v>
      </c>
      <c r="C24" s="5" t="n">
        <v>843649</v>
      </c>
    </row>
    <row r="25" spans="1:4">
      <c r="A25" s="4" t="s">
        <v>32</v>
      </c>
      <c r="B25" s="5" t="n">
        <v>973108</v>
      </c>
      <c r="C25" s="5" t="n">
        <v>843649</v>
      </c>
      <c r="D25" s="5" t="n">
        <v>861634</v>
      </c>
    </row>
    <row r="26" spans="1:4">
      <c r="A26" s="4" t="s">
        <v>402</v>
      </c>
    </row>
    <row r="27" spans="1:4">
      <c r="A27" s="3" t="s">
        <v>394</v>
      </c>
    </row>
    <row r="28" spans="1:4">
      <c r="A28" s="4" t="s">
        <v>395</v>
      </c>
      <c r="B28" s="5" t="n">
        <v>302448</v>
      </c>
      <c r="C28" s="5" t="n">
        <v>291470</v>
      </c>
    </row>
    <row r="29" spans="1:4">
      <c r="A29" s="4" t="s">
        <v>32</v>
      </c>
      <c r="B29" s="5" t="n">
        <v>302448</v>
      </c>
      <c r="C29" s="5" t="n">
        <v>291470</v>
      </c>
      <c r="D29" s="7" t="n">
        <v>283673</v>
      </c>
    </row>
    <row r="30" spans="1:4">
      <c r="A30" s="4" t="s">
        <v>403</v>
      </c>
    </row>
    <row r="31" spans="1:4">
      <c r="A31" s="3" t="s">
        <v>394</v>
      </c>
    </row>
    <row r="32" spans="1:4">
      <c r="A32" s="4" t="s">
        <v>395</v>
      </c>
      <c r="B32" s="5" t="n">
        <v>278658</v>
      </c>
      <c r="C32" s="5" t="n">
        <v>246704</v>
      </c>
    </row>
    <row r="33" spans="1:4">
      <c r="A33" s="4" t="s">
        <v>404</v>
      </c>
    </row>
    <row r="34" spans="1:4">
      <c r="A34" s="3" t="s">
        <v>394</v>
      </c>
    </row>
    <row r="35" spans="1:4">
      <c r="A35" s="4" t="s">
        <v>395</v>
      </c>
      <c r="B35" s="7" t="n">
        <v>3400</v>
      </c>
      <c r="C35" s="7" t="n">
        <v>36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5</v>
      </c>
      <c r="B1" s="2" t="s">
        <v>2</v>
      </c>
      <c r="C1" s="2" t="s">
        <v>406</v>
      </c>
      <c r="D1" s="2" t="s">
        <v>25</v>
      </c>
      <c r="E1" s="2" t="s">
        <v>68</v>
      </c>
      <c r="F1" s="2" t="s">
        <v>407</v>
      </c>
      <c r="G1" s="2" t="s">
        <v>408</v>
      </c>
    </row>
    <row r="2" spans="1:7">
      <c r="A2" s="3" t="s">
        <v>197</v>
      </c>
    </row>
    <row r="3" spans="1:7">
      <c r="A3" s="4" t="s">
        <v>409</v>
      </c>
      <c r="B3" s="7" t="n">
        <v>172245</v>
      </c>
      <c r="C3" s="7" t="n">
        <v>172342</v>
      </c>
      <c r="D3" s="7" t="n">
        <v>168679</v>
      </c>
      <c r="E3" s="7" t="n">
        <v>162526</v>
      </c>
      <c r="F3" s="7" t="n">
        <v>162546</v>
      </c>
      <c r="G3" s="7" t="n">
        <v>169054</v>
      </c>
    </row>
    <row r="4" spans="1:7">
      <c r="A4" s="4" t="s">
        <v>410</v>
      </c>
      <c r="B4" s="5" t="n">
        <v>2504</v>
      </c>
      <c r="D4" s="5" t="n">
        <v>2646</v>
      </c>
    </row>
    <row r="5" spans="1:7">
      <c r="A5" s="4" t="s">
        <v>411</v>
      </c>
      <c r="B5" s="7" t="n">
        <v>174749</v>
      </c>
      <c r="C5" s="7" t="n">
        <v>174998</v>
      </c>
      <c r="D5" s="7" t="n">
        <v>171325</v>
      </c>
      <c r="E5" s="7" t="n">
        <v>165169</v>
      </c>
      <c r="F5" s="7" t="n">
        <v>165108</v>
      </c>
      <c r="G5" s="7" t="n">
        <v>1714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7</v>
      </c>
      <c r="D1" s="2" t="s">
        <v>1</v>
      </c>
    </row>
    <row r="2" spans="1:5">
      <c r="B2" s="2" t="s">
        <v>2</v>
      </c>
      <c r="C2" s="2" t="s">
        <v>68</v>
      </c>
      <c r="D2" s="2" t="s">
        <v>2</v>
      </c>
      <c r="E2" s="2" t="s">
        <v>68</v>
      </c>
    </row>
    <row r="3" spans="1:5">
      <c r="A3" s="3" t="s">
        <v>413</v>
      </c>
    </row>
    <row r="4" spans="1:5">
      <c r="A4" s="4" t="s">
        <v>414</v>
      </c>
      <c r="B4" s="7" t="n">
        <v>174998</v>
      </c>
      <c r="C4" s="7" t="n">
        <v>165108</v>
      </c>
      <c r="D4" s="7" t="n">
        <v>171325</v>
      </c>
      <c r="E4" s="7" t="n">
        <v>171412</v>
      </c>
    </row>
    <row r="5" spans="1:5">
      <c r="A5" s="4" t="s">
        <v>415</v>
      </c>
      <c r="B5" s="5" t="n">
        <v>-7795</v>
      </c>
      <c r="C5" s="5" t="n">
        <v>-7672</v>
      </c>
      <c r="D5" s="5" t="n">
        <v>-25917</v>
      </c>
      <c r="E5" s="5" t="n">
        <v>-29573</v>
      </c>
    </row>
    <row r="6" spans="1:5">
      <c r="A6" s="4" t="s">
        <v>416</v>
      </c>
      <c r="B6" s="5" t="n">
        <v>2471</v>
      </c>
      <c r="C6" s="5" t="n">
        <v>3592</v>
      </c>
      <c r="D6" s="5" t="n">
        <v>12766</v>
      </c>
      <c r="E6" s="5" t="n">
        <v>15148</v>
      </c>
    </row>
    <row r="7" spans="1:5">
      <c r="A7" s="4" t="s">
        <v>417</v>
      </c>
      <c r="B7" s="5" t="n">
        <v>-5324</v>
      </c>
      <c r="C7" s="5" t="n">
        <v>-4080</v>
      </c>
      <c r="D7" s="5" t="n">
        <v>-13151</v>
      </c>
      <c r="E7" s="5" t="n">
        <v>-14425</v>
      </c>
    </row>
    <row r="8" spans="1:5">
      <c r="A8" s="4" t="s">
        <v>82</v>
      </c>
      <c r="B8" s="5" t="n">
        <v>5075</v>
      </c>
      <c r="C8" s="5" t="n">
        <v>4141</v>
      </c>
      <c r="D8" s="5" t="n">
        <v>16575</v>
      </c>
      <c r="E8" s="5" t="n">
        <v>8182</v>
      </c>
    </row>
    <row r="9" spans="1:5">
      <c r="A9" s="4" t="s">
        <v>418</v>
      </c>
      <c r="B9" s="7" t="n">
        <v>174749</v>
      </c>
      <c r="C9" s="7" t="n">
        <v>165169</v>
      </c>
      <c r="D9" s="7" t="n">
        <v>174749</v>
      </c>
      <c r="E9" s="7" t="n">
        <v>1651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7</v>
      </c>
      <c r="D1" s="2" t="s">
        <v>1</v>
      </c>
    </row>
    <row r="2" spans="1:5">
      <c r="B2" s="2" t="s">
        <v>2</v>
      </c>
      <c r="C2" s="2" t="s">
        <v>68</v>
      </c>
      <c r="D2" s="2" t="s">
        <v>2</v>
      </c>
      <c r="E2" s="2" t="s">
        <v>68</v>
      </c>
    </row>
    <row r="3" spans="1:5">
      <c r="A3" s="3" t="s">
        <v>394</v>
      </c>
    </row>
    <row r="4" spans="1:5">
      <c r="A4" s="4" t="s">
        <v>316</v>
      </c>
      <c r="B4" s="7" t="n">
        <v>172342</v>
      </c>
      <c r="C4" s="7" t="n">
        <v>162546</v>
      </c>
      <c r="D4" s="7" t="n">
        <v>168679</v>
      </c>
      <c r="E4" s="7" t="n">
        <v>169054</v>
      </c>
    </row>
    <row r="5" spans="1:5">
      <c r="A5" s="4" t="s">
        <v>415</v>
      </c>
      <c r="B5" s="5" t="n">
        <v>-7795</v>
      </c>
      <c r="C5" s="5" t="n">
        <v>-7672</v>
      </c>
      <c r="D5" s="5" t="n">
        <v>-25917</v>
      </c>
      <c r="E5" s="5" t="n">
        <v>-29573</v>
      </c>
    </row>
    <row r="6" spans="1:5">
      <c r="A6" s="4" t="s">
        <v>416</v>
      </c>
      <c r="B6" s="5" t="n">
        <v>2471</v>
      </c>
      <c r="C6" s="5" t="n">
        <v>3592</v>
      </c>
      <c r="D6" s="5" t="n">
        <v>12766</v>
      </c>
      <c r="E6" s="5" t="n">
        <v>15148</v>
      </c>
    </row>
    <row r="7" spans="1:5">
      <c r="A7" s="4" t="s">
        <v>417</v>
      </c>
      <c r="B7" s="5" t="n">
        <v>-5324</v>
      </c>
      <c r="C7" s="5" t="n">
        <v>-4080</v>
      </c>
      <c r="D7" s="5" t="n">
        <v>-13151</v>
      </c>
      <c r="E7" s="5" t="n">
        <v>-14425</v>
      </c>
    </row>
    <row r="8" spans="1:5">
      <c r="A8" s="4" t="s">
        <v>420</v>
      </c>
      <c r="B8" s="5" t="n">
        <v>5227</v>
      </c>
      <c r="C8" s="5" t="n">
        <v>4060</v>
      </c>
      <c r="D8" s="5" t="n">
        <v>16717</v>
      </c>
      <c r="E8" s="5" t="n">
        <v>7897</v>
      </c>
    </row>
    <row r="9" spans="1:5">
      <c r="A9" s="4" t="s">
        <v>319</v>
      </c>
      <c r="B9" s="5" t="n">
        <v>172245</v>
      </c>
      <c r="C9" s="5" t="n">
        <v>162526</v>
      </c>
      <c r="D9" s="5" t="n">
        <v>172245</v>
      </c>
      <c r="E9" s="5" t="n">
        <v>162526</v>
      </c>
    </row>
    <row r="10" spans="1:5">
      <c r="A10" s="4" t="s">
        <v>421</v>
      </c>
      <c r="B10" s="5" t="n">
        <v>-152</v>
      </c>
      <c r="C10" s="5" t="n">
        <v>81</v>
      </c>
      <c r="D10" s="5" t="n">
        <v>-142</v>
      </c>
      <c r="E10" s="5" t="n">
        <v>285</v>
      </c>
    </row>
    <row r="11" spans="1:5">
      <c r="A11" s="4" t="s">
        <v>82</v>
      </c>
      <c r="B11" s="5" t="n">
        <v>5075</v>
      </c>
      <c r="C11" s="5" t="n">
        <v>4141</v>
      </c>
      <c r="D11" s="5" t="n">
        <v>16575</v>
      </c>
      <c r="E11" s="5" t="n">
        <v>8182</v>
      </c>
    </row>
    <row r="12" spans="1:5">
      <c r="A12" s="4" t="s">
        <v>397</v>
      </c>
    </row>
    <row r="13" spans="1:5">
      <c r="A13" s="3" t="s">
        <v>394</v>
      </c>
    </row>
    <row r="14" spans="1:5">
      <c r="A14" s="4" t="s">
        <v>316</v>
      </c>
      <c r="B14" s="5" t="n">
        <v>57372</v>
      </c>
      <c r="C14" s="5" t="n">
        <v>43740</v>
      </c>
      <c r="D14" s="5" t="n">
        <v>46842</v>
      </c>
      <c r="E14" s="5" t="n">
        <v>47866</v>
      </c>
    </row>
    <row r="15" spans="1:5">
      <c r="A15" s="4" t="s">
        <v>415</v>
      </c>
      <c r="B15" s="5" t="n">
        <v>-483</v>
      </c>
      <c r="C15" s="5" t="n">
        <v>-1350</v>
      </c>
      <c r="D15" s="5" t="n">
        <v>-1949</v>
      </c>
      <c r="E15" s="5" t="n">
        <v>-3406</v>
      </c>
    </row>
    <row r="16" spans="1:5">
      <c r="A16" s="4" t="s">
        <v>416</v>
      </c>
      <c r="B16" s="5" t="n">
        <v>106</v>
      </c>
      <c r="C16" s="5" t="n">
        <v>296</v>
      </c>
      <c r="D16" s="5" t="n">
        <v>1490</v>
      </c>
      <c r="E16" s="5" t="n">
        <v>2488</v>
      </c>
    </row>
    <row r="17" spans="1:5">
      <c r="A17" s="4" t="s">
        <v>417</v>
      </c>
      <c r="B17" s="5" t="n">
        <v>-377</v>
      </c>
      <c r="C17" s="5" t="n">
        <v>-1054</v>
      </c>
      <c r="D17" s="5" t="n">
        <v>-459</v>
      </c>
      <c r="E17" s="5" t="n">
        <v>-918</v>
      </c>
    </row>
    <row r="18" spans="1:5">
      <c r="A18" s="4" t="s">
        <v>420</v>
      </c>
      <c r="B18" s="5" t="n">
        <v>-2008</v>
      </c>
      <c r="C18" s="5" t="n">
        <v>3171</v>
      </c>
      <c r="D18" s="5" t="n">
        <v>8604</v>
      </c>
      <c r="E18" s="5" t="n">
        <v>-1091</v>
      </c>
    </row>
    <row r="19" spans="1:5">
      <c r="A19" s="4" t="s">
        <v>319</v>
      </c>
      <c r="B19" s="5" t="n">
        <v>54987</v>
      </c>
      <c r="C19" s="5" t="n">
        <v>45857</v>
      </c>
      <c r="D19" s="5" t="n">
        <v>54987</v>
      </c>
      <c r="E19" s="5" t="n">
        <v>45857</v>
      </c>
    </row>
    <row r="20" spans="1:5">
      <c r="A20" s="4" t="s">
        <v>398</v>
      </c>
    </row>
    <row r="21" spans="1:5">
      <c r="A21" s="3" t="s">
        <v>394</v>
      </c>
    </row>
    <row r="22" spans="1:5">
      <c r="A22" s="4" t="s">
        <v>316</v>
      </c>
      <c r="B22" s="5" t="n">
        <v>67642</v>
      </c>
      <c r="C22" s="5" t="n">
        <v>51755</v>
      </c>
      <c r="D22" s="5" t="n">
        <v>54353</v>
      </c>
      <c r="E22" s="5" t="n">
        <v>57098</v>
      </c>
    </row>
    <row r="23" spans="1:5">
      <c r="A23" s="4" t="s">
        <v>415</v>
      </c>
      <c r="B23" s="5" t="n">
        <v>-2714</v>
      </c>
      <c r="C23" s="5" t="n">
        <v>-3144</v>
      </c>
      <c r="D23" s="5" t="n">
        <v>-13594</v>
      </c>
      <c r="E23" s="5" t="n">
        <v>-13957</v>
      </c>
    </row>
    <row r="24" spans="1:5">
      <c r="A24" s="4" t="s">
        <v>416</v>
      </c>
      <c r="B24" s="5" t="n">
        <v>665</v>
      </c>
      <c r="C24" s="5" t="n">
        <v>1539</v>
      </c>
      <c r="D24" s="5" t="n">
        <v>6830</v>
      </c>
      <c r="E24" s="5" t="n">
        <v>6789</v>
      </c>
    </row>
    <row r="25" spans="1:5">
      <c r="A25" s="4" t="s">
        <v>417</v>
      </c>
      <c r="B25" s="5" t="n">
        <v>-2049</v>
      </c>
      <c r="C25" s="5" t="n">
        <v>-1605</v>
      </c>
      <c r="D25" s="5" t="n">
        <v>-6764</v>
      </c>
      <c r="E25" s="5" t="n">
        <v>-7168</v>
      </c>
    </row>
    <row r="26" spans="1:5">
      <c r="A26" s="4" t="s">
        <v>420</v>
      </c>
      <c r="B26" s="5" t="n">
        <v>5392</v>
      </c>
      <c r="C26" s="5" t="n">
        <v>-1871</v>
      </c>
      <c r="D26" s="5" t="n">
        <v>23396</v>
      </c>
      <c r="E26" s="5" t="n">
        <v>-1651</v>
      </c>
    </row>
    <row r="27" spans="1:5">
      <c r="A27" s="4" t="s">
        <v>319</v>
      </c>
      <c r="B27" s="5" t="n">
        <v>70985</v>
      </c>
      <c r="C27" s="5" t="n">
        <v>48279</v>
      </c>
      <c r="D27" s="5" t="n">
        <v>70985</v>
      </c>
      <c r="E27" s="5" t="n">
        <v>48279</v>
      </c>
    </row>
    <row r="28" spans="1:5">
      <c r="A28" s="4" t="s">
        <v>399</v>
      </c>
    </row>
    <row r="29" spans="1:5">
      <c r="A29" s="3" t="s">
        <v>394</v>
      </c>
    </row>
    <row r="30" spans="1:5">
      <c r="A30" s="4" t="s">
        <v>316</v>
      </c>
      <c r="B30" s="5" t="n">
        <v>17456</v>
      </c>
      <c r="C30" s="5" t="n">
        <v>26170</v>
      </c>
      <c r="D30" s="5" t="n">
        <v>26801</v>
      </c>
      <c r="E30" s="5" t="n">
        <v>22405</v>
      </c>
    </row>
    <row r="31" spans="1:5">
      <c r="A31" s="4" t="s">
        <v>415</v>
      </c>
      <c r="B31" s="5" t="n">
        <v>-547</v>
      </c>
      <c r="C31" s="5" t="n">
        <v>-709</v>
      </c>
      <c r="D31" s="5" t="n">
        <v>-1837</v>
      </c>
      <c r="E31" s="5" t="n">
        <v>-3295</v>
      </c>
    </row>
    <row r="32" spans="1:5">
      <c r="A32" s="4" t="s">
        <v>416</v>
      </c>
      <c r="B32" s="5" t="n">
        <v>252</v>
      </c>
      <c r="C32" s="5" t="n">
        <v>241</v>
      </c>
      <c r="D32" s="5" t="n">
        <v>604</v>
      </c>
      <c r="E32" s="5" t="n">
        <v>929</v>
      </c>
    </row>
    <row r="33" spans="1:5">
      <c r="A33" s="4" t="s">
        <v>417</v>
      </c>
      <c r="B33" s="5" t="n">
        <v>-295</v>
      </c>
      <c r="C33" s="5" t="n">
        <v>-468</v>
      </c>
      <c r="D33" s="5" t="n">
        <v>-1233</v>
      </c>
      <c r="E33" s="5" t="n">
        <v>-2366</v>
      </c>
    </row>
    <row r="34" spans="1:5">
      <c r="A34" s="4" t="s">
        <v>420</v>
      </c>
      <c r="B34" s="5" t="n">
        <v>1297</v>
      </c>
      <c r="C34" s="5" t="n">
        <v>1419</v>
      </c>
      <c r="D34" s="5" t="n">
        <v>-7110</v>
      </c>
      <c r="E34" s="5" t="n">
        <v>7082</v>
      </c>
    </row>
    <row r="35" spans="1:5">
      <c r="A35" s="4" t="s">
        <v>319</v>
      </c>
      <c r="B35" s="5" t="n">
        <v>18458</v>
      </c>
      <c r="C35" s="5" t="n">
        <v>27121</v>
      </c>
      <c r="D35" s="5" t="n">
        <v>18458</v>
      </c>
      <c r="E35" s="5" t="n">
        <v>27121</v>
      </c>
    </row>
    <row r="36" spans="1:5">
      <c r="A36" s="4" t="s">
        <v>400</v>
      </c>
    </row>
    <row r="37" spans="1:5">
      <c r="A37" s="3" t="s">
        <v>394</v>
      </c>
    </row>
    <row r="38" spans="1:5">
      <c r="A38" s="4" t="s">
        <v>316</v>
      </c>
      <c r="B38" s="5" t="n">
        <v>16439</v>
      </c>
      <c r="C38" s="5" t="n">
        <v>21226</v>
      </c>
      <c r="D38" s="5" t="n">
        <v>22929</v>
      </c>
      <c r="E38" s="5" t="n">
        <v>21375</v>
      </c>
    </row>
    <row r="39" spans="1:5">
      <c r="A39" s="4" t="s">
        <v>415</v>
      </c>
      <c r="B39" s="5" t="n">
        <v>-195</v>
      </c>
      <c r="C39" s="5" t="n">
        <v>-802</v>
      </c>
      <c r="D39" s="5" t="n">
        <v>-535</v>
      </c>
      <c r="E39" s="5" t="n">
        <v>-2210</v>
      </c>
    </row>
    <row r="40" spans="1:5">
      <c r="A40" s="4" t="s">
        <v>416</v>
      </c>
      <c r="B40" s="5" t="n">
        <v>219</v>
      </c>
      <c r="C40" s="5" t="n">
        <v>228</v>
      </c>
      <c r="D40" s="5" t="n">
        <v>600</v>
      </c>
      <c r="E40" s="5" t="n">
        <v>784</v>
      </c>
    </row>
    <row r="41" spans="1:5">
      <c r="A41" s="4" t="s">
        <v>417</v>
      </c>
      <c r="B41" s="5" t="n">
        <v>24</v>
      </c>
      <c r="C41" s="5" t="n">
        <v>-574</v>
      </c>
      <c r="D41" s="5" t="n">
        <v>65</v>
      </c>
      <c r="E41" s="5" t="n">
        <v>-1426</v>
      </c>
    </row>
    <row r="42" spans="1:5">
      <c r="A42" s="4" t="s">
        <v>420</v>
      </c>
      <c r="B42" s="5" t="n">
        <v>220</v>
      </c>
      <c r="C42" s="5" t="n">
        <v>1452</v>
      </c>
      <c r="D42" s="5" t="n">
        <v>-6311</v>
      </c>
      <c r="E42" s="5" t="n">
        <v>2155</v>
      </c>
    </row>
    <row r="43" spans="1:5">
      <c r="A43" s="4" t="s">
        <v>319</v>
      </c>
      <c r="B43" s="5" t="n">
        <v>16683</v>
      </c>
      <c r="C43" s="5" t="n">
        <v>22104</v>
      </c>
      <c r="D43" s="5" t="n">
        <v>16683</v>
      </c>
      <c r="E43" s="5" t="n">
        <v>22104</v>
      </c>
    </row>
    <row r="44" spans="1:5">
      <c r="A44" s="4" t="s">
        <v>401</v>
      </c>
    </row>
    <row r="45" spans="1:5">
      <c r="A45" s="3" t="s">
        <v>394</v>
      </c>
    </row>
    <row r="46" spans="1:5">
      <c r="A46" s="4" t="s">
        <v>316</v>
      </c>
      <c r="B46" s="5" t="n">
        <v>9534</v>
      </c>
      <c r="C46" s="5" t="n">
        <v>5772</v>
      </c>
      <c r="D46" s="5" t="n">
        <v>6455</v>
      </c>
      <c r="E46" s="5" t="n">
        <v>6529</v>
      </c>
    </row>
    <row r="47" spans="1:5">
      <c r="A47" s="4" t="s">
        <v>415</v>
      </c>
      <c r="B47" s="5" t="n">
        <v>-2744</v>
      </c>
      <c r="C47" s="5" t="n">
        <v>-150</v>
      </c>
      <c r="D47" s="5" t="n">
        <v>-3765</v>
      </c>
      <c r="E47" s="5" t="n">
        <v>-1218</v>
      </c>
    </row>
    <row r="48" spans="1:5">
      <c r="A48" s="4" t="s">
        <v>416</v>
      </c>
      <c r="B48" s="5" t="n">
        <v>629</v>
      </c>
      <c r="C48" s="5" t="n">
        <v>898</v>
      </c>
      <c r="D48" s="5" t="n">
        <v>1550</v>
      </c>
      <c r="E48" s="5" t="n">
        <v>2844</v>
      </c>
    </row>
    <row r="49" spans="1:5">
      <c r="A49" s="4" t="s">
        <v>417</v>
      </c>
      <c r="B49" s="5" t="n">
        <v>-2115</v>
      </c>
      <c r="C49" s="5" t="n">
        <v>748</v>
      </c>
      <c r="D49" s="5" t="n">
        <v>-2215</v>
      </c>
      <c r="E49" s="5" t="n">
        <v>1626</v>
      </c>
    </row>
    <row r="50" spans="1:5">
      <c r="A50" s="4" t="s">
        <v>420</v>
      </c>
      <c r="B50" s="5" t="n">
        <v>-283</v>
      </c>
      <c r="C50" s="5" t="n">
        <v>23</v>
      </c>
      <c r="D50" s="5" t="n">
        <v>2896</v>
      </c>
      <c r="E50" s="5" t="n">
        <v>-1612</v>
      </c>
    </row>
    <row r="51" spans="1:5">
      <c r="A51" s="4" t="s">
        <v>319</v>
      </c>
      <c r="B51" s="5" t="n">
        <v>7136</v>
      </c>
      <c r="C51" s="5" t="n">
        <v>6543</v>
      </c>
      <c r="D51" s="5" t="n">
        <v>7136</v>
      </c>
      <c r="E51" s="5" t="n">
        <v>6543</v>
      </c>
    </row>
    <row r="52" spans="1:5">
      <c r="A52" s="4" t="s">
        <v>402</v>
      </c>
    </row>
    <row r="53" spans="1:5">
      <c r="A53" s="3" t="s">
        <v>394</v>
      </c>
    </row>
    <row r="54" spans="1:5">
      <c r="A54" s="4" t="s">
        <v>316</v>
      </c>
      <c r="B54" s="5" t="n">
        <v>1794</v>
      </c>
      <c r="C54" s="5" t="n">
        <v>2984</v>
      </c>
      <c r="D54" s="5" t="n">
        <v>3574</v>
      </c>
      <c r="E54" s="5" t="n">
        <v>2585</v>
      </c>
    </row>
    <row r="55" spans="1:5">
      <c r="A55" s="4" t="s">
        <v>415</v>
      </c>
      <c r="B55" s="5" t="n">
        <v>-373</v>
      </c>
      <c r="C55" s="5" t="n">
        <v>-685</v>
      </c>
      <c r="D55" s="5" t="n">
        <v>-1659</v>
      </c>
      <c r="E55" s="5" t="n">
        <v>-2261</v>
      </c>
    </row>
    <row r="56" spans="1:5">
      <c r="A56" s="4" t="s">
        <v>416</v>
      </c>
      <c r="B56" s="5" t="n">
        <v>193</v>
      </c>
      <c r="C56" s="5" t="n">
        <v>222</v>
      </c>
      <c r="D56" s="5" t="n">
        <v>899</v>
      </c>
      <c r="E56" s="5" t="n">
        <v>957</v>
      </c>
    </row>
    <row r="57" spans="1:5">
      <c r="A57" s="4" t="s">
        <v>417</v>
      </c>
      <c r="B57" s="5" t="n">
        <v>-180</v>
      </c>
      <c r="C57" s="5" t="n">
        <v>-463</v>
      </c>
      <c r="D57" s="5" t="n">
        <v>-760</v>
      </c>
      <c r="E57" s="5" t="n">
        <v>-1304</v>
      </c>
    </row>
    <row r="58" spans="1:5">
      <c r="A58" s="4" t="s">
        <v>420</v>
      </c>
      <c r="B58" s="5" t="n">
        <v>383</v>
      </c>
      <c r="C58" s="5" t="n">
        <v>852</v>
      </c>
      <c r="D58" s="5" t="n">
        <v>-817</v>
      </c>
      <c r="E58" s="5" t="n">
        <v>2092</v>
      </c>
    </row>
    <row r="59" spans="1:5">
      <c r="A59" s="4" t="s">
        <v>319</v>
      </c>
      <c r="B59" s="5" t="n">
        <v>1997</v>
      </c>
      <c r="C59" s="5" t="n">
        <v>3373</v>
      </c>
      <c r="D59" s="5" t="n">
        <v>1997</v>
      </c>
      <c r="E59" s="5" t="n">
        <v>3373</v>
      </c>
    </row>
    <row r="60" spans="1:5">
      <c r="A60" s="4" t="s">
        <v>422</v>
      </c>
    </row>
    <row r="61" spans="1:5">
      <c r="A61" s="3" t="s">
        <v>394</v>
      </c>
    </row>
    <row r="62" spans="1:5">
      <c r="A62" s="4" t="s">
        <v>316</v>
      </c>
      <c r="B62" s="5" t="n">
        <v>2105</v>
      </c>
      <c r="C62" s="5" t="n">
        <v>2518</v>
      </c>
      <c r="D62" s="5" t="n">
        <v>3192</v>
      </c>
      <c r="E62" s="5" t="n">
        <v>2468</v>
      </c>
    </row>
    <row r="63" spans="1:5">
      <c r="A63" s="4" t="s">
        <v>415</v>
      </c>
      <c r="B63" s="5" t="n">
        <v>-739</v>
      </c>
      <c r="C63" s="5" t="n">
        <v>-832</v>
      </c>
      <c r="D63" s="5" t="n">
        <v>-2578</v>
      </c>
      <c r="E63" s="5" t="n">
        <v>-3226</v>
      </c>
    </row>
    <row r="64" spans="1:5">
      <c r="A64" s="4" t="s">
        <v>416</v>
      </c>
      <c r="B64" s="5" t="n">
        <v>407</v>
      </c>
      <c r="C64" s="5" t="n">
        <v>168</v>
      </c>
      <c r="D64" s="5" t="n">
        <v>793</v>
      </c>
      <c r="E64" s="5" t="n">
        <v>357</v>
      </c>
    </row>
    <row r="65" spans="1:5">
      <c r="A65" s="4" t="s">
        <v>417</v>
      </c>
      <c r="B65" s="5" t="n">
        <v>-332</v>
      </c>
      <c r="C65" s="5" t="n">
        <v>-664</v>
      </c>
      <c r="D65" s="5" t="n">
        <v>-1785</v>
      </c>
      <c r="E65" s="5" t="n">
        <v>-2869</v>
      </c>
    </row>
    <row r="66" spans="1:5">
      <c r="A66" s="4" t="s">
        <v>420</v>
      </c>
      <c r="B66" s="5" t="n">
        <v>226</v>
      </c>
      <c r="C66" s="5" t="n">
        <v>1075</v>
      </c>
      <c r="D66" s="5" t="n">
        <v>592</v>
      </c>
      <c r="E66" s="5" t="n">
        <v>3330</v>
      </c>
    </row>
    <row r="67" spans="1:5">
      <c r="A67" s="4" t="s">
        <v>319</v>
      </c>
      <c r="B67" s="5" t="n">
        <v>1999</v>
      </c>
      <c r="C67" s="5" t="n">
        <v>2929</v>
      </c>
      <c r="D67" s="5" t="n">
        <v>1999</v>
      </c>
      <c r="E67" s="5" t="n">
        <v>2929</v>
      </c>
    </row>
    <row r="68" spans="1:5">
      <c r="A68" s="4" t="s">
        <v>423</v>
      </c>
    </row>
    <row r="69" spans="1:5">
      <c r="A69" s="3" t="s">
        <v>394</v>
      </c>
    </row>
    <row r="70" spans="1:5">
      <c r="A70" s="4" t="s">
        <v>316</v>
      </c>
      <c r="B70" s="5" t="n">
        <v>0</v>
      </c>
      <c r="C70" s="5" t="n">
        <v>8381</v>
      </c>
      <c r="D70" s="5" t="n">
        <v>4533</v>
      </c>
      <c r="E70" s="5" t="n">
        <v>8728</v>
      </c>
    </row>
    <row r="71" spans="1:5">
      <c r="A71" s="4" t="s">
        <v>415</v>
      </c>
      <c r="B71" s="5" t="n">
        <v>0</v>
      </c>
      <c r="C71" s="5" t="n">
        <v>0</v>
      </c>
      <c r="D71" s="5" t="n">
        <v>0</v>
      </c>
      <c r="E71" s="5" t="n">
        <v>0</v>
      </c>
    </row>
    <row r="72" spans="1:5">
      <c r="A72" s="4" t="s">
        <v>416</v>
      </c>
      <c r="B72" s="5" t="n">
        <v>0</v>
      </c>
      <c r="C72" s="5" t="n">
        <v>0</v>
      </c>
      <c r="D72" s="5" t="n">
        <v>0</v>
      </c>
      <c r="E72" s="5" t="n">
        <v>0</v>
      </c>
    </row>
    <row r="73" spans="1:5">
      <c r="A73" s="4" t="s">
        <v>417</v>
      </c>
      <c r="B73" s="5" t="n">
        <v>0</v>
      </c>
      <c r="C73" s="5" t="n">
        <v>0</v>
      </c>
      <c r="D73" s="5" t="n">
        <v>0</v>
      </c>
      <c r="E73" s="5" t="n">
        <v>0</v>
      </c>
    </row>
    <row r="74" spans="1:5">
      <c r="A74" s="4" t="s">
        <v>420</v>
      </c>
      <c r="B74" s="5" t="n">
        <v>0</v>
      </c>
      <c r="C74" s="5" t="n">
        <v>-2061</v>
      </c>
      <c r="D74" s="5" t="n">
        <v>-4533</v>
      </c>
      <c r="E74" s="5" t="n">
        <v>-2408</v>
      </c>
    </row>
    <row r="75" spans="1:5">
      <c r="A75" s="4" t="s">
        <v>319</v>
      </c>
      <c r="B75" s="7" t="n">
        <v>0</v>
      </c>
      <c r="C75" s="7" t="n">
        <v>6320</v>
      </c>
      <c r="D75" s="7" t="n">
        <v>0</v>
      </c>
      <c r="E75" s="7" t="n">
        <v>63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2</v>
      </c>
      <c r="C1" s="2" t="s">
        <v>406</v>
      </c>
      <c r="D1" s="2" t="s">
        <v>25</v>
      </c>
      <c r="E1" s="2" t="s">
        <v>68</v>
      </c>
      <c r="F1" s="2" t="s">
        <v>407</v>
      </c>
      <c r="G1" s="2" t="s">
        <v>408</v>
      </c>
    </row>
    <row r="2" spans="1:7">
      <c r="A2" s="3" t="s">
        <v>394</v>
      </c>
    </row>
    <row r="3" spans="1:7">
      <c r="A3" s="4" t="s">
        <v>425</v>
      </c>
      <c r="B3" s="7" t="n">
        <v>126544</v>
      </c>
      <c r="E3" s="7" t="n">
        <v>120264</v>
      </c>
    </row>
    <row r="4" spans="1:7">
      <c r="A4" s="4" t="s">
        <v>426</v>
      </c>
      <c r="B4" s="5" t="n">
        <v>45701</v>
      </c>
      <c r="E4" s="5" t="n">
        <v>42262</v>
      </c>
    </row>
    <row r="5" spans="1:7">
      <c r="A5" s="4" t="s">
        <v>409</v>
      </c>
      <c r="B5" s="5" t="n">
        <v>172245</v>
      </c>
      <c r="C5" s="7" t="n">
        <v>172342</v>
      </c>
      <c r="D5" s="7" t="n">
        <v>168679</v>
      </c>
      <c r="E5" s="5" t="n">
        <v>162526</v>
      </c>
      <c r="F5" s="7" t="n">
        <v>162546</v>
      </c>
      <c r="G5" s="7" t="n">
        <v>169054</v>
      </c>
    </row>
    <row r="6" spans="1:7">
      <c r="A6" s="4" t="s">
        <v>425</v>
      </c>
      <c r="B6" s="5" t="n">
        <v>15300419</v>
      </c>
      <c r="E6" s="5" t="n">
        <v>14208244</v>
      </c>
    </row>
    <row r="7" spans="1:7">
      <c r="A7" s="4" t="s">
        <v>426</v>
      </c>
      <c r="B7" s="5" t="n">
        <v>186480</v>
      </c>
      <c r="E7" s="5" t="n">
        <v>182994</v>
      </c>
    </row>
    <row r="8" spans="1:7">
      <c r="A8" s="4" t="s">
        <v>32</v>
      </c>
      <c r="B8" s="5" t="n">
        <v>15486899</v>
      </c>
      <c r="D8" s="5" t="n">
        <v>14699272</v>
      </c>
      <c r="E8" s="5" t="n">
        <v>14391238</v>
      </c>
    </row>
    <row r="9" spans="1:7">
      <c r="A9" s="4" t="s">
        <v>397</v>
      </c>
    </row>
    <row r="10" spans="1:7">
      <c r="A10" s="3" t="s">
        <v>394</v>
      </c>
    </row>
    <row r="11" spans="1:7">
      <c r="A11" s="4" t="s">
        <v>425</v>
      </c>
      <c r="B11" s="5" t="n">
        <v>47261</v>
      </c>
      <c r="E11" s="5" t="n">
        <v>36151</v>
      </c>
    </row>
    <row r="12" spans="1:7">
      <c r="A12" s="4" t="s">
        <v>426</v>
      </c>
      <c r="B12" s="5" t="n">
        <v>7726</v>
      </c>
      <c r="E12" s="5" t="n">
        <v>9706</v>
      </c>
    </row>
    <row r="13" spans="1:7">
      <c r="A13" s="4" t="s">
        <v>409</v>
      </c>
      <c r="B13" s="5" t="n">
        <v>54987</v>
      </c>
      <c r="C13" s="5" t="n">
        <v>57372</v>
      </c>
      <c r="D13" s="5" t="n">
        <v>46842</v>
      </c>
      <c r="E13" s="5" t="n">
        <v>45857</v>
      </c>
      <c r="F13" s="5" t="n">
        <v>43740</v>
      </c>
      <c r="G13" s="5" t="n">
        <v>47866</v>
      </c>
    </row>
    <row r="14" spans="1:7">
      <c r="A14" s="4" t="s">
        <v>425</v>
      </c>
      <c r="B14" s="5" t="n">
        <v>6228935</v>
      </c>
      <c r="E14" s="5" t="n">
        <v>5763863</v>
      </c>
    </row>
    <row r="15" spans="1:7">
      <c r="A15" s="4" t="s">
        <v>426</v>
      </c>
      <c r="B15" s="5" t="n">
        <v>46205</v>
      </c>
      <c r="E15" s="5" t="n">
        <v>55052</v>
      </c>
    </row>
    <row r="16" spans="1:7">
      <c r="A16" s="4" t="s">
        <v>32</v>
      </c>
      <c r="B16" s="5" t="n">
        <v>6275140</v>
      </c>
      <c r="D16" s="5" t="n">
        <v>6018582</v>
      </c>
      <c r="E16" s="5" t="n">
        <v>5818915</v>
      </c>
    </row>
    <row r="17" spans="1:7">
      <c r="A17" s="4" t="s">
        <v>398</v>
      </c>
    </row>
    <row r="18" spans="1:7">
      <c r="A18" s="3" t="s">
        <v>394</v>
      </c>
    </row>
    <row r="19" spans="1:7">
      <c r="A19" s="4" t="s">
        <v>425</v>
      </c>
      <c r="B19" s="5" t="n">
        <v>55486</v>
      </c>
      <c r="E19" s="5" t="n">
        <v>38858</v>
      </c>
    </row>
    <row r="20" spans="1:7">
      <c r="A20" s="4" t="s">
        <v>426</v>
      </c>
      <c r="B20" s="5" t="n">
        <v>15499</v>
      </c>
      <c r="E20" s="5" t="n">
        <v>9421</v>
      </c>
    </row>
    <row r="21" spans="1:7">
      <c r="A21" s="4" t="s">
        <v>409</v>
      </c>
      <c r="B21" s="5" t="n">
        <v>70985</v>
      </c>
      <c r="C21" s="5" t="n">
        <v>67642</v>
      </c>
      <c r="D21" s="5" t="n">
        <v>54353</v>
      </c>
      <c r="E21" s="5" t="n">
        <v>48279</v>
      </c>
      <c r="F21" s="5" t="n">
        <v>51755</v>
      </c>
      <c r="G21" s="5" t="n">
        <v>57098</v>
      </c>
    </row>
    <row r="22" spans="1:7">
      <c r="A22" s="4" t="s">
        <v>425</v>
      </c>
      <c r="B22" s="5" t="n">
        <v>4162857</v>
      </c>
      <c r="E22" s="5" t="n">
        <v>3972461</v>
      </c>
    </row>
    <row r="23" spans="1:7">
      <c r="A23" s="4" t="s">
        <v>426</v>
      </c>
      <c r="B23" s="5" t="n">
        <v>60218</v>
      </c>
      <c r="E23" s="5" t="n">
        <v>51658</v>
      </c>
    </row>
    <row r="24" spans="1:7">
      <c r="A24" s="4" t="s">
        <v>32</v>
      </c>
      <c r="B24" s="5" t="n">
        <v>4223075</v>
      </c>
      <c r="D24" s="5" t="n">
        <v>4087486</v>
      </c>
      <c r="E24" s="5" t="n">
        <v>4024119</v>
      </c>
    </row>
    <row r="25" spans="1:7">
      <c r="A25" s="4" t="s">
        <v>399</v>
      </c>
    </row>
    <row r="26" spans="1:7">
      <c r="A26" s="3" t="s">
        <v>394</v>
      </c>
    </row>
    <row r="27" spans="1:7">
      <c r="A27" s="4" t="s">
        <v>425</v>
      </c>
      <c r="B27" s="5" t="n">
        <v>7632</v>
      </c>
      <c r="E27" s="5" t="n">
        <v>17828</v>
      </c>
    </row>
    <row r="28" spans="1:7">
      <c r="A28" s="4" t="s">
        <v>426</v>
      </c>
      <c r="B28" s="5" t="n">
        <v>10826</v>
      </c>
      <c r="E28" s="5" t="n">
        <v>9293</v>
      </c>
    </row>
    <row r="29" spans="1:7">
      <c r="A29" s="4" t="s">
        <v>409</v>
      </c>
      <c r="B29" s="5" t="n">
        <v>18458</v>
      </c>
      <c r="C29" s="5" t="n">
        <v>17456</v>
      </c>
      <c r="D29" s="5" t="n">
        <v>26801</v>
      </c>
      <c r="E29" s="5" t="n">
        <v>27121</v>
      </c>
      <c r="F29" s="5" t="n">
        <v>26170</v>
      </c>
      <c r="G29" s="5" t="n">
        <v>22405</v>
      </c>
    </row>
    <row r="30" spans="1:7">
      <c r="A30" s="4" t="s">
        <v>425</v>
      </c>
      <c r="B30" s="5" t="n">
        <v>1543551</v>
      </c>
      <c r="E30" s="5" t="n">
        <v>1621731</v>
      </c>
    </row>
    <row r="31" spans="1:7">
      <c r="A31" s="4" t="s">
        <v>426</v>
      </c>
      <c r="B31" s="5" t="n">
        <v>23922</v>
      </c>
      <c r="E31" s="5" t="n">
        <v>18690</v>
      </c>
    </row>
    <row r="32" spans="1:7">
      <c r="A32" s="4" t="s">
        <v>32</v>
      </c>
      <c r="B32" s="5" t="n">
        <v>1567473</v>
      </c>
      <c r="D32" s="5" t="n">
        <v>1625115</v>
      </c>
      <c r="E32" s="5" t="n">
        <v>1640421</v>
      </c>
    </row>
    <row r="33" spans="1:7">
      <c r="A33" s="4" t="s">
        <v>400</v>
      </c>
    </row>
    <row r="34" spans="1:7">
      <c r="A34" s="3" t="s">
        <v>394</v>
      </c>
    </row>
    <row r="35" spans="1:7">
      <c r="A35" s="4" t="s">
        <v>425</v>
      </c>
      <c r="B35" s="5" t="n">
        <v>6488</v>
      </c>
      <c r="E35" s="5" t="n">
        <v>10410</v>
      </c>
    </row>
    <row r="36" spans="1:7">
      <c r="A36" s="4" t="s">
        <v>426</v>
      </c>
      <c r="B36" s="5" t="n">
        <v>10195</v>
      </c>
      <c r="E36" s="5" t="n">
        <v>11694</v>
      </c>
    </row>
    <row r="37" spans="1:7">
      <c r="A37" s="4" t="s">
        <v>409</v>
      </c>
      <c r="B37" s="5" t="n">
        <v>16683</v>
      </c>
      <c r="C37" s="5" t="n">
        <v>16439</v>
      </c>
      <c r="D37" s="5" t="n">
        <v>22929</v>
      </c>
      <c r="E37" s="5" t="n">
        <v>22104</v>
      </c>
      <c r="F37" s="5" t="n">
        <v>21226</v>
      </c>
      <c r="G37" s="5" t="n">
        <v>21375</v>
      </c>
    </row>
    <row r="38" spans="1:7">
      <c r="A38" s="4" t="s">
        <v>425</v>
      </c>
      <c r="B38" s="5" t="n">
        <v>1845329</v>
      </c>
      <c r="E38" s="5" t="n">
        <v>1496461</v>
      </c>
    </row>
    <row r="39" spans="1:7">
      <c r="A39" s="4" t="s">
        <v>426</v>
      </c>
      <c r="B39" s="5" t="n">
        <v>42578</v>
      </c>
      <c r="E39" s="5" t="n">
        <v>46235</v>
      </c>
    </row>
    <row r="40" spans="1:7">
      <c r="A40" s="4" t="s">
        <v>32</v>
      </c>
      <c r="B40" s="5" t="n">
        <v>1887907</v>
      </c>
      <c r="D40" s="5" t="n">
        <v>1601994</v>
      </c>
      <c r="E40" s="5" t="n">
        <v>1542696</v>
      </c>
    </row>
    <row r="41" spans="1:7">
      <c r="A41" s="4" t="s">
        <v>401</v>
      </c>
    </row>
    <row r="42" spans="1:7">
      <c r="A42" s="3" t="s">
        <v>394</v>
      </c>
    </row>
    <row r="43" spans="1:7">
      <c r="A43" s="4" t="s">
        <v>425</v>
      </c>
      <c r="B43" s="5" t="n">
        <v>5702</v>
      </c>
      <c r="E43" s="5" t="n">
        <v>4422</v>
      </c>
    </row>
    <row r="44" spans="1:7">
      <c r="A44" s="4" t="s">
        <v>426</v>
      </c>
      <c r="B44" s="5" t="n">
        <v>1434</v>
      </c>
      <c r="E44" s="5" t="n">
        <v>2121</v>
      </c>
    </row>
    <row r="45" spans="1:7">
      <c r="A45" s="4" t="s">
        <v>409</v>
      </c>
      <c r="B45" s="5" t="n">
        <v>7136</v>
      </c>
      <c r="C45" s="5" t="n">
        <v>9534</v>
      </c>
      <c r="D45" s="5" t="n">
        <v>6455</v>
      </c>
      <c r="E45" s="5" t="n">
        <v>6543</v>
      </c>
      <c r="F45" s="5" t="n">
        <v>5772</v>
      </c>
      <c r="G45" s="5" t="n">
        <v>6529</v>
      </c>
    </row>
    <row r="46" spans="1:7">
      <c r="A46" s="4" t="s">
        <v>425</v>
      </c>
      <c r="B46" s="5" t="n">
        <v>959584</v>
      </c>
      <c r="E46" s="5" t="n">
        <v>850315</v>
      </c>
    </row>
    <row r="47" spans="1:7">
      <c r="A47" s="4" t="s">
        <v>426</v>
      </c>
      <c r="B47" s="5" t="n">
        <v>13524</v>
      </c>
      <c r="E47" s="5" t="n">
        <v>11319</v>
      </c>
    </row>
    <row r="48" spans="1:7">
      <c r="A48" s="4" t="s">
        <v>32</v>
      </c>
      <c r="B48" s="5" t="n">
        <v>973108</v>
      </c>
      <c r="D48" s="5" t="n">
        <v>843649</v>
      </c>
      <c r="E48" s="5" t="n">
        <v>861634</v>
      </c>
    </row>
    <row r="49" spans="1:7">
      <c r="A49" s="4" t="s">
        <v>402</v>
      </c>
    </row>
    <row r="50" spans="1:7">
      <c r="A50" s="3" t="s">
        <v>394</v>
      </c>
    </row>
    <row r="51" spans="1:7">
      <c r="A51" s="4" t="s">
        <v>425</v>
      </c>
      <c r="B51" s="5" t="n">
        <v>1976</v>
      </c>
      <c r="E51" s="5" t="n">
        <v>3346</v>
      </c>
    </row>
    <row r="52" spans="1:7">
      <c r="A52" s="4" t="s">
        <v>426</v>
      </c>
      <c r="B52" s="5" t="n">
        <v>21</v>
      </c>
      <c r="E52" s="5" t="n">
        <v>27</v>
      </c>
    </row>
    <row r="53" spans="1:7">
      <c r="A53" s="4" t="s">
        <v>409</v>
      </c>
      <c r="B53" s="5" t="n">
        <v>1997</v>
      </c>
      <c r="C53" s="5" t="n">
        <v>1794</v>
      </c>
      <c r="D53" s="5" t="n">
        <v>3574</v>
      </c>
      <c r="E53" s="5" t="n">
        <v>3373</v>
      </c>
      <c r="F53" s="5" t="n">
        <v>2984</v>
      </c>
      <c r="G53" s="5" t="n">
        <v>2585</v>
      </c>
    </row>
    <row r="54" spans="1:7">
      <c r="A54" s="4" t="s">
        <v>425</v>
      </c>
      <c r="B54" s="5" t="n">
        <v>302415</v>
      </c>
      <c r="E54" s="5" t="n">
        <v>283633</v>
      </c>
    </row>
    <row r="55" spans="1:7">
      <c r="A55" s="4" t="s">
        <v>426</v>
      </c>
      <c r="B55" s="5" t="n">
        <v>33</v>
      </c>
      <c r="E55" s="5" t="n">
        <v>40</v>
      </c>
    </row>
    <row r="56" spans="1:7">
      <c r="A56" s="4" t="s">
        <v>32</v>
      </c>
      <c r="B56" s="5" t="n">
        <v>302448</v>
      </c>
      <c r="D56" s="5" t="n">
        <v>291470</v>
      </c>
      <c r="E56" s="5" t="n">
        <v>283673</v>
      </c>
    </row>
    <row r="57" spans="1:7">
      <c r="A57" s="4" t="s">
        <v>422</v>
      </c>
    </row>
    <row r="58" spans="1:7">
      <c r="A58" s="3" t="s">
        <v>394</v>
      </c>
    </row>
    <row r="59" spans="1:7">
      <c r="A59" s="4" t="s">
        <v>425</v>
      </c>
      <c r="B59" s="5" t="n">
        <v>1999</v>
      </c>
      <c r="E59" s="5" t="n">
        <v>2929</v>
      </c>
    </row>
    <row r="60" spans="1:7">
      <c r="A60" s="4" t="s">
        <v>426</v>
      </c>
      <c r="B60" s="5" t="n">
        <v>0</v>
      </c>
      <c r="E60" s="5" t="n">
        <v>0</v>
      </c>
    </row>
    <row r="61" spans="1:7">
      <c r="A61" s="4" t="s">
        <v>409</v>
      </c>
      <c r="B61" s="5" t="n">
        <v>1999</v>
      </c>
      <c r="C61" s="5" t="n">
        <v>2105</v>
      </c>
      <c r="D61" s="5" t="n">
        <v>3192</v>
      </c>
      <c r="E61" s="5" t="n">
        <v>2929</v>
      </c>
      <c r="F61" s="5" t="n">
        <v>2518</v>
      </c>
      <c r="G61" s="5" t="n">
        <v>2468</v>
      </c>
    </row>
    <row r="62" spans="1:7">
      <c r="A62" s="4" t="s">
        <v>425</v>
      </c>
      <c r="B62" s="5" t="n">
        <v>257748</v>
      </c>
      <c r="E62" s="5" t="n">
        <v>219780</v>
      </c>
    </row>
    <row r="63" spans="1:7">
      <c r="A63" s="4" t="s">
        <v>426</v>
      </c>
      <c r="B63" s="5" t="n">
        <v>0</v>
      </c>
      <c r="E63" s="5" t="n">
        <v>0</v>
      </c>
    </row>
    <row r="64" spans="1:7">
      <c r="A64" s="4" t="s">
        <v>32</v>
      </c>
      <c r="B64" s="5" t="n">
        <v>257748</v>
      </c>
      <c r="D64" s="5" t="n">
        <v>230976</v>
      </c>
      <c r="E64" s="5" t="n">
        <v>219780</v>
      </c>
    </row>
    <row r="65" spans="1:7">
      <c r="A65" s="4" t="s">
        <v>423</v>
      </c>
    </row>
    <row r="66" spans="1:7">
      <c r="A66" s="3" t="s">
        <v>394</v>
      </c>
    </row>
    <row r="67" spans="1:7">
      <c r="A67" s="4" t="s">
        <v>425</v>
      </c>
      <c r="B67" s="5" t="n">
        <v>0</v>
      </c>
      <c r="E67" s="5" t="n">
        <v>6320</v>
      </c>
    </row>
    <row r="68" spans="1:7">
      <c r="A68" s="4" t="s">
        <v>409</v>
      </c>
      <c r="B68" s="7" t="n">
        <v>0</v>
      </c>
      <c r="C68" s="7" t="n">
        <v>0</v>
      </c>
      <c r="D68" s="7" t="n">
        <v>4533</v>
      </c>
      <c r="E68" s="7" t="n">
        <v>6320</v>
      </c>
      <c r="F68" s="7" t="n">
        <v>8381</v>
      </c>
      <c r="G68" s="7" t="n">
        <v>87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76149</v>
      </c>
      <c r="C3" s="7" t="n">
        <v>69013</v>
      </c>
    </row>
    <row r="4" spans="1:3">
      <c r="A4" s="4" t="s">
        <v>430</v>
      </c>
      <c r="B4" s="5" t="n">
        <v>146644</v>
      </c>
      <c r="C4" s="5" t="n">
        <v>150797</v>
      </c>
    </row>
    <row r="5" spans="1:3">
      <c r="A5" s="4" t="s">
        <v>431</v>
      </c>
      <c r="B5" s="5" t="n">
        <v>222793</v>
      </c>
      <c r="C5" s="5" t="n">
        <v>219810</v>
      </c>
    </row>
    <row r="6" spans="1:3">
      <c r="A6" s="4" t="s">
        <v>432</v>
      </c>
      <c r="B6" s="5" t="n">
        <v>65106</v>
      </c>
      <c r="C6" s="5" t="n">
        <v>60457</v>
      </c>
    </row>
    <row r="7" spans="1:3">
      <c r="A7" s="4" t="s">
        <v>433</v>
      </c>
      <c r="B7" s="5" t="n">
        <v>121374</v>
      </c>
      <c r="C7" s="5" t="n">
        <v>119236</v>
      </c>
    </row>
    <row r="8" spans="1:3">
      <c r="A8" s="4" t="s">
        <v>434</v>
      </c>
      <c r="B8" s="5" t="n">
        <v>186480</v>
      </c>
      <c r="C8" s="5" t="n">
        <v>179693</v>
      </c>
    </row>
    <row r="9" spans="1:3">
      <c r="A9" s="4" t="s">
        <v>435</v>
      </c>
      <c r="B9" s="5" t="n">
        <v>45701</v>
      </c>
      <c r="C9" s="5" t="n">
        <v>47117</v>
      </c>
    </row>
    <row r="10" spans="1:3">
      <c r="A10" s="4" t="s">
        <v>397</v>
      </c>
    </row>
    <row r="11" spans="1:3">
      <c r="A11" s="3" t="s">
        <v>428</v>
      </c>
    </row>
    <row r="12" spans="1:3">
      <c r="A12" s="4" t="s">
        <v>429</v>
      </c>
      <c r="B12" s="5" t="n">
        <v>24722</v>
      </c>
      <c r="C12" s="5" t="n">
        <v>28757</v>
      </c>
    </row>
    <row r="13" spans="1:3">
      <c r="A13" s="4" t="s">
        <v>430</v>
      </c>
      <c r="B13" s="5" t="n">
        <v>32770</v>
      </c>
      <c r="C13" s="5" t="n">
        <v>37132</v>
      </c>
    </row>
    <row r="14" spans="1:3">
      <c r="A14" s="4" t="s">
        <v>432</v>
      </c>
      <c r="B14" s="5" t="n">
        <v>21000</v>
      </c>
      <c r="C14" s="5" t="n">
        <v>25447</v>
      </c>
    </row>
    <row r="15" spans="1:3">
      <c r="A15" s="4" t="s">
        <v>433</v>
      </c>
      <c r="B15" s="5" t="n">
        <v>25205</v>
      </c>
      <c r="C15" s="5" t="n">
        <v>29446</v>
      </c>
    </row>
    <row r="16" spans="1:3">
      <c r="A16" s="4" t="s">
        <v>435</v>
      </c>
      <c r="B16" s="5" t="n">
        <v>7726</v>
      </c>
      <c r="C16" s="5" t="n">
        <v>10162</v>
      </c>
    </row>
    <row r="17" spans="1:3">
      <c r="A17" s="4" t="s">
        <v>436</v>
      </c>
    </row>
    <row r="18" spans="1:3">
      <c r="A18" s="3" t="s">
        <v>428</v>
      </c>
    </row>
    <row r="19" spans="1:3">
      <c r="A19" s="4" t="s">
        <v>429</v>
      </c>
      <c r="B19" s="5" t="n">
        <v>32738</v>
      </c>
      <c r="C19" s="5" t="n">
        <v>29296</v>
      </c>
    </row>
    <row r="20" spans="1:3">
      <c r="A20" s="4" t="s">
        <v>430</v>
      </c>
      <c r="B20" s="5" t="n">
        <v>33481</v>
      </c>
      <c r="C20" s="5" t="n">
        <v>27767</v>
      </c>
    </row>
    <row r="21" spans="1:3">
      <c r="A21" s="4" t="s">
        <v>432</v>
      </c>
      <c r="B21" s="5" t="n">
        <v>30053</v>
      </c>
      <c r="C21" s="5" t="n">
        <v>25526</v>
      </c>
    </row>
    <row r="22" spans="1:3">
      <c r="A22" s="4" t="s">
        <v>433</v>
      </c>
      <c r="B22" s="5" t="n">
        <v>29189</v>
      </c>
      <c r="C22" s="5" t="n">
        <v>22626</v>
      </c>
    </row>
    <row r="23" spans="1:3">
      <c r="A23" s="4" t="s">
        <v>435</v>
      </c>
      <c r="B23" s="5" t="n">
        <v>14974</v>
      </c>
      <c r="C23" s="5" t="n">
        <v>13198</v>
      </c>
    </row>
    <row r="24" spans="1:3">
      <c r="A24" s="4" t="s">
        <v>400</v>
      </c>
    </row>
    <row r="25" spans="1:3">
      <c r="A25" s="3" t="s">
        <v>428</v>
      </c>
    </row>
    <row r="26" spans="1:3">
      <c r="A26" s="4" t="s">
        <v>429</v>
      </c>
      <c r="B26" s="5" t="n">
        <v>4603</v>
      </c>
      <c r="C26" s="5" t="n">
        <v>4689</v>
      </c>
    </row>
    <row r="27" spans="1:3">
      <c r="A27" s="4" t="s">
        <v>430</v>
      </c>
      <c r="B27" s="5" t="n">
        <v>43979</v>
      </c>
      <c r="C27" s="5" t="n">
        <v>48885</v>
      </c>
    </row>
    <row r="28" spans="1:3">
      <c r="A28" s="4" t="s">
        <v>432</v>
      </c>
      <c r="B28" s="5" t="n">
        <v>4603</v>
      </c>
      <c r="C28" s="5" t="n">
        <v>4689</v>
      </c>
    </row>
    <row r="29" spans="1:3">
      <c r="A29" s="4" t="s">
        <v>433</v>
      </c>
      <c r="B29" s="5" t="n">
        <v>37975</v>
      </c>
      <c r="C29" s="5" t="n">
        <v>41359</v>
      </c>
    </row>
    <row r="30" spans="1:3">
      <c r="A30" s="4" t="s">
        <v>435</v>
      </c>
      <c r="B30" s="5" t="n">
        <v>10195</v>
      </c>
      <c r="C30" s="5" t="n">
        <v>11897</v>
      </c>
    </row>
    <row r="31" spans="1:3">
      <c r="A31" s="4" t="s">
        <v>437</v>
      </c>
    </row>
    <row r="32" spans="1:3">
      <c r="A32" s="3" t="s">
        <v>428</v>
      </c>
    </row>
    <row r="33" spans="1:3">
      <c r="A33" s="4" t="s">
        <v>429</v>
      </c>
      <c r="B33" s="5" t="n">
        <v>14086</v>
      </c>
      <c r="C33" s="5" t="n">
        <v>6271</v>
      </c>
    </row>
    <row r="34" spans="1:3">
      <c r="A34" s="4" t="s">
        <v>430</v>
      </c>
      <c r="B34" s="5" t="n">
        <v>6119</v>
      </c>
      <c r="C34" s="5" t="n">
        <v>10103</v>
      </c>
    </row>
    <row r="35" spans="1:3">
      <c r="A35" s="4" t="s">
        <v>432</v>
      </c>
      <c r="B35" s="5" t="n">
        <v>9450</v>
      </c>
      <c r="C35" s="5" t="n">
        <v>4795</v>
      </c>
    </row>
    <row r="36" spans="1:3">
      <c r="A36" s="4" t="s">
        <v>433</v>
      </c>
      <c r="B36" s="5" t="n">
        <v>2883</v>
      </c>
      <c r="C36" s="5" t="n">
        <v>4206</v>
      </c>
    </row>
    <row r="37" spans="1:3">
      <c r="A37" s="4" t="s">
        <v>435</v>
      </c>
      <c r="B37" s="5" t="n">
        <v>1006</v>
      </c>
      <c r="C37" s="5" t="n">
        <v>1300</v>
      </c>
    </row>
    <row r="38" spans="1:3">
      <c r="A38" s="4" t="s">
        <v>438</v>
      </c>
    </row>
    <row r="39" spans="1:3">
      <c r="A39" s="3" t="s">
        <v>428</v>
      </c>
    </row>
    <row r="40" spans="1:3">
      <c r="A40" s="4" t="s">
        <v>430</v>
      </c>
      <c r="B40" s="5" t="n">
        <v>1236</v>
      </c>
      <c r="C40" s="5" t="n">
        <v>1122</v>
      </c>
    </row>
    <row r="41" spans="1:3">
      <c r="A41" s="4" t="s">
        <v>433</v>
      </c>
      <c r="B41" s="5" t="n">
        <v>976</v>
      </c>
      <c r="C41" s="5" t="n">
        <v>823</v>
      </c>
    </row>
    <row r="42" spans="1:3">
      <c r="A42" s="4" t="s">
        <v>435</v>
      </c>
      <c r="B42" s="5" t="n">
        <v>525</v>
      </c>
      <c r="C42" s="5" t="n">
        <v>455</v>
      </c>
    </row>
    <row r="43" spans="1:3">
      <c r="A43" s="4" t="s">
        <v>399</v>
      </c>
    </row>
    <row r="44" spans="1:3">
      <c r="A44" s="3" t="s">
        <v>428</v>
      </c>
    </row>
    <row r="45" spans="1:3">
      <c r="A45" s="4" t="s">
        <v>430</v>
      </c>
      <c r="B45" s="5" t="n">
        <v>27739</v>
      </c>
      <c r="C45" s="5" t="n">
        <v>23971</v>
      </c>
    </row>
    <row r="46" spans="1:3">
      <c r="A46" s="4" t="s">
        <v>433</v>
      </c>
      <c r="B46" s="5" t="n">
        <v>23922</v>
      </c>
      <c r="C46" s="5" t="n">
        <v>19205</v>
      </c>
    </row>
    <row r="47" spans="1:3">
      <c r="A47" s="4" t="s">
        <v>435</v>
      </c>
      <c r="B47" s="5" t="n">
        <v>10826</v>
      </c>
      <c r="C47" s="5" t="n">
        <v>9511</v>
      </c>
    </row>
    <row r="48" spans="1:3">
      <c r="A48" s="4" t="s">
        <v>439</v>
      </c>
    </row>
    <row r="49" spans="1:3">
      <c r="A49" s="3" t="s">
        <v>428</v>
      </c>
    </row>
    <row r="50" spans="1:3">
      <c r="A50" s="4" t="s">
        <v>430</v>
      </c>
      <c r="B50" s="5" t="n">
        <v>186</v>
      </c>
      <c r="C50" s="5" t="n">
        <v>681</v>
      </c>
    </row>
    <row r="51" spans="1:3">
      <c r="A51" s="4" t="s">
        <v>433</v>
      </c>
      <c r="B51" s="5" t="n">
        <v>100</v>
      </c>
      <c r="C51" s="5" t="n">
        <v>435</v>
      </c>
    </row>
    <row r="52" spans="1:3">
      <c r="A52" s="4" t="s">
        <v>435</v>
      </c>
      <c r="B52" s="5" t="n">
        <v>36</v>
      </c>
      <c r="C52" s="5" t="n">
        <v>145</v>
      </c>
    </row>
    <row r="53" spans="1:3">
      <c r="A53" s="4" t="s">
        <v>440</v>
      </c>
    </row>
    <row r="54" spans="1:3">
      <c r="A54" s="3" t="s">
        <v>428</v>
      </c>
    </row>
    <row r="55" spans="1:3">
      <c r="A55" s="4" t="s">
        <v>430</v>
      </c>
      <c r="B55" s="5" t="n">
        <v>1096</v>
      </c>
      <c r="C55" s="5" t="n">
        <v>1096</v>
      </c>
    </row>
    <row r="56" spans="1:3">
      <c r="A56" s="4" t="s">
        <v>433</v>
      </c>
      <c r="B56" s="5" t="n">
        <v>1091</v>
      </c>
      <c r="C56" s="5" t="n">
        <v>1096</v>
      </c>
    </row>
    <row r="57" spans="1:3">
      <c r="A57" s="4" t="s">
        <v>435</v>
      </c>
      <c r="B57" s="5" t="n">
        <v>392</v>
      </c>
      <c r="C57" s="5" t="n">
        <v>423</v>
      </c>
    </row>
    <row r="58" spans="1:3">
      <c r="A58" s="4" t="s">
        <v>441</v>
      </c>
    </row>
    <row r="59" spans="1:3">
      <c r="A59" s="3" t="s">
        <v>428</v>
      </c>
    </row>
    <row r="60" spans="1:3">
      <c r="A60" s="4" t="s">
        <v>430</v>
      </c>
      <c r="B60" s="5" t="n">
        <v>24</v>
      </c>
      <c r="C60" s="5" t="n">
        <v>21</v>
      </c>
    </row>
    <row r="61" spans="1:3">
      <c r="A61" s="4" t="s">
        <v>433</v>
      </c>
      <c r="B61" s="5" t="n">
        <v>19</v>
      </c>
      <c r="C61" s="5" t="n">
        <v>21</v>
      </c>
    </row>
    <row r="62" spans="1:3">
      <c r="A62" s="4" t="s">
        <v>435</v>
      </c>
      <c r="B62" s="5" t="n">
        <v>13</v>
      </c>
      <c r="C62" s="5" t="n">
        <v>14</v>
      </c>
    </row>
    <row r="63" spans="1:3">
      <c r="A63" s="4" t="s">
        <v>442</v>
      </c>
    </row>
    <row r="64" spans="1:3">
      <c r="A64" s="3" t="s">
        <v>428</v>
      </c>
    </row>
    <row r="65" spans="1:3">
      <c r="A65" s="4" t="s">
        <v>430</v>
      </c>
      <c r="B65" s="5" t="n">
        <v>14</v>
      </c>
      <c r="C65" s="5" t="n">
        <v>19</v>
      </c>
    </row>
    <row r="66" spans="1:3">
      <c r="A66" s="4" t="s">
        <v>433</v>
      </c>
      <c r="B66" s="5" t="n">
        <v>14</v>
      </c>
      <c r="C66" s="5" t="n">
        <v>19</v>
      </c>
    </row>
    <row r="67" spans="1:3">
      <c r="A67" s="4" t="s">
        <v>435</v>
      </c>
      <c r="B67" s="7" t="n">
        <v>8</v>
      </c>
      <c r="C67" s="7"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7</v>
      </c>
      <c r="D1" s="2" t="s">
        <v>1</v>
      </c>
    </row>
    <row r="2" spans="1:5">
      <c r="B2" s="2" t="s">
        <v>2</v>
      </c>
      <c r="C2" s="2" t="s">
        <v>68</v>
      </c>
      <c r="D2" s="2" t="s">
        <v>2</v>
      </c>
      <c r="E2" s="2" t="s">
        <v>68</v>
      </c>
    </row>
    <row r="3" spans="1:5">
      <c r="A3" s="3" t="s">
        <v>444</v>
      </c>
    </row>
    <row r="4" spans="1:5">
      <c r="A4" s="4" t="s">
        <v>445</v>
      </c>
      <c r="B4" s="7" t="n">
        <v>68400</v>
      </c>
      <c r="C4" s="7" t="n">
        <v>60769</v>
      </c>
      <c r="D4" s="7" t="n">
        <v>63767</v>
      </c>
      <c r="E4" s="7" t="n">
        <v>54813</v>
      </c>
    </row>
    <row r="5" spans="1:5">
      <c r="A5" s="4" t="s">
        <v>446</v>
      </c>
      <c r="B5" s="5" t="n">
        <v>150</v>
      </c>
      <c r="C5" s="5" t="n">
        <v>153</v>
      </c>
      <c r="D5" s="5" t="n">
        <v>431</v>
      </c>
      <c r="E5" s="5" t="n">
        <v>428</v>
      </c>
    </row>
    <row r="6" spans="1:5">
      <c r="A6" s="4" t="s">
        <v>447</v>
      </c>
      <c r="B6" s="5" t="n">
        <v>118513</v>
      </c>
      <c r="C6" s="5" t="n">
        <v>117185</v>
      </c>
      <c r="D6" s="5" t="n">
        <v>119225</v>
      </c>
      <c r="E6" s="5" t="n">
        <v>127302</v>
      </c>
    </row>
    <row r="7" spans="1:5">
      <c r="A7" s="4" t="s">
        <v>448</v>
      </c>
      <c r="B7" s="5" t="n">
        <v>499</v>
      </c>
      <c r="C7" s="5" t="n">
        <v>426</v>
      </c>
      <c r="D7" s="5" t="n">
        <v>1409</v>
      </c>
      <c r="E7" s="5" t="n">
        <v>1330</v>
      </c>
    </row>
    <row r="8" spans="1:5">
      <c r="A8" s="4" t="s">
        <v>449</v>
      </c>
      <c r="B8" s="5" t="n">
        <v>186913</v>
      </c>
      <c r="C8" s="5" t="n">
        <v>177954</v>
      </c>
      <c r="D8" s="5" t="n">
        <v>182992</v>
      </c>
      <c r="E8" s="5" t="n">
        <v>182115</v>
      </c>
    </row>
    <row r="9" spans="1:5">
      <c r="A9" s="4" t="s">
        <v>450</v>
      </c>
      <c r="B9" s="5" t="n">
        <v>649</v>
      </c>
      <c r="C9" s="5" t="n">
        <v>579</v>
      </c>
      <c r="D9" s="5" t="n">
        <v>1840</v>
      </c>
      <c r="E9" s="5" t="n">
        <v>1758</v>
      </c>
    </row>
    <row r="10" spans="1:5">
      <c r="A10" s="4" t="s">
        <v>397</v>
      </c>
    </row>
    <row r="11" spans="1:5">
      <c r="A11" s="3" t="s">
        <v>444</v>
      </c>
    </row>
    <row r="12" spans="1:5">
      <c r="A12" s="4" t="s">
        <v>445</v>
      </c>
      <c r="B12" s="5" t="n">
        <v>21698</v>
      </c>
      <c r="C12" s="5" t="n">
        <v>25048</v>
      </c>
      <c r="D12" s="5" t="n">
        <v>22770</v>
      </c>
      <c r="E12" s="5" t="n">
        <v>23929</v>
      </c>
    </row>
    <row r="13" spans="1:5">
      <c r="A13" s="4" t="s">
        <v>446</v>
      </c>
      <c r="B13" s="5" t="n">
        <v>72</v>
      </c>
      <c r="C13" s="5" t="n">
        <v>78</v>
      </c>
      <c r="D13" s="5" t="n">
        <v>213</v>
      </c>
      <c r="E13" s="5" t="n">
        <v>219</v>
      </c>
    </row>
    <row r="14" spans="1:5">
      <c r="A14" s="4" t="s">
        <v>447</v>
      </c>
      <c r="B14" s="5" t="n">
        <v>25910</v>
      </c>
      <c r="C14" s="5" t="n">
        <v>29139</v>
      </c>
      <c r="D14" s="5" t="n">
        <v>27518</v>
      </c>
      <c r="E14" s="5" t="n">
        <v>32310</v>
      </c>
    </row>
    <row r="15" spans="1:5">
      <c r="A15" s="4" t="s">
        <v>448</v>
      </c>
      <c r="B15" s="5" t="n">
        <v>86</v>
      </c>
      <c r="C15" s="5" t="n">
        <v>91</v>
      </c>
      <c r="D15" s="5" t="n">
        <v>259</v>
      </c>
      <c r="E15" s="5" t="n">
        <v>303</v>
      </c>
    </row>
    <row r="16" spans="1:5">
      <c r="A16" s="4" t="s">
        <v>436</v>
      </c>
    </row>
    <row r="17" spans="1:5">
      <c r="A17" s="3" t="s">
        <v>444</v>
      </c>
    </row>
    <row r="18" spans="1:5">
      <c r="A18" s="4" t="s">
        <v>445</v>
      </c>
      <c r="B18" s="5" t="n">
        <v>33044</v>
      </c>
      <c r="C18" s="5" t="n">
        <v>23836</v>
      </c>
      <c r="D18" s="5" t="n">
        <v>29309</v>
      </c>
      <c r="E18" s="5" t="n">
        <v>18400</v>
      </c>
    </row>
    <row r="19" spans="1:5">
      <c r="A19" s="4" t="s">
        <v>446</v>
      </c>
      <c r="B19" s="5" t="n">
        <v>46</v>
      </c>
      <c r="C19" s="5" t="n">
        <v>32</v>
      </c>
      <c r="D19" s="5" t="n">
        <v>128</v>
      </c>
      <c r="E19" s="5" t="n">
        <v>68</v>
      </c>
    </row>
    <row r="20" spans="1:5">
      <c r="A20" s="4" t="s">
        <v>447</v>
      </c>
      <c r="B20" s="5" t="n">
        <v>24334</v>
      </c>
      <c r="C20" s="5" t="n">
        <v>21688</v>
      </c>
      <c r="D20" s="5" t="n">
        <v>23291</v>
      </c>
      <c r="E20" s="5" t="n">
        <v>26665</v>
      </c>
    </row>
    <row r="21" spans="1:5">
      <c r="A21" s="4" t="s">
        <v>448</v>
      </c>
      <c r="B21" s="5" t="n">
        <v>33</v>
      </c>
      <c r="C21" s="5" t="n">
        <v>29</v>
      </c>
      <c r="D21" s="5" t="n">
        <v>96</v>
      </c>
      <c r="E21" s="5" t="n">
        <v>100</v>
      </c>
    </row>
    <row r="22" spans="1:5">
      <c r="A22" s="4" t="s">
        <v>438</v>
      </c>
    </row>
    <row r="23" spans="1:5">
      <c r="A23" s="3" t="s">
        <v>444</v>
      </c>
    </row>
    <row r="24" spans="1:5">
      <c r="A24" s="4" t="s">
        <v>447</v>
      </c>
      <c r="B24" s="5" t="n">
        <v>818</v>
      </c>
      <c r="C24" s="5" t="n">
        <v>953</v>
      </c>
      <c r="D24" s="5" t="n">
        <v>806</v>
      </c>
      <c r="E24" s="5" t="n">
        <v>903</v>
      </c>
    </row>
    <row r="25" spans="1:5">
      <c r="A25" s="4" t="s">
        <v>448</v>
      </c>
      <c r="B25" s="5" t="n">
        <v>1</v>
      </c>
      <c r="C25" s="5" t="n">
        <v>1</v>
      </c>
      <c r="D25" s="5" t="n">
        <v>1</v>
      </c>
      <c r="E25" s="5" t="n">
        <v>3</v>
      </c>
    </row>
    <row r="26" spans="1:5">
      <c r="A26" s="4" t="s">
        <v>399</v>
      </c>
    </row>
    <row r="27" spans="1:5">
      <c r="A27" s="3" t="s">
        <v>444</v>
      </c>
    </row>
    <row r="28" spans="1:5">
      <c r="A28" s="4" t="s">
        <v>447</v>
      </c>
      <c r="B28" s="5" t="n">
        <v>22837</v>
      </c>
      <c r="C28" s="5" t="n">
        <v>18283</v>
      </c>
      <c r="D28" s="5" t="n">
        <v>20957</v>
      </c>
      <c r="E28" s="5" t="n">
        <v>17589</v>
      </c>
    </row>
    <row r="29" spans="1:5">
      <c r="A29" s="4" t="s">
        <v>448</v>
      </c>
      <c r="B29" s="5" t="n">
        <v>150</v>
      </c>
      <c r="C29" s="5" t="n">
        <v>76</v>
      </c>
      <c r="D29" s="5" t="n">
        <v>362</v>
      </c>
      <c r="E29" s="5" t="n">
        <v>203</v>
      </c>
    </row>
    <row r="30" spans="1:5">
      <c r="A30" s="4" t="s">
        <v>400</v>
      </c>
    </row>
    <row r="31" spans="1:5">
      <c r="A31" s="3" t="s">
        <v>444</v>
      </c>
    </row>
    <row r="32" spans="1:5">
      <c r="A32" s="4" t="s">
        <v>445</v>
      </c>
      <c r="B32" s="5" t="n">
        <v>4616</v>
      </c>
      <c r="C32" s="5" t="n">
        <v>6151</v>
      </c>
      <c r="D32" s="5" t="n">
        <v>4645</v>
      </c>
      <c r="E32" s="5" t="n">
        <v>5826</v>
      </c>
    </row>
    <row r="33" spans="1:5">
      <c r="A33" s="4" t="s">
        <v>446</v>
      </c>
      <c r="B33" s="5" t="n">
        <v>27</v>
      </c>
      <c r="C33" s="5" t="n">
        <v>33</v>
      </c>
      <c r="D33" s="5" t="n">
        <v>79</v>
      </c>
      <c r="E33" s="5" t="n">
        <v>96</v>
      </c>
    </row>
    <row r="34" spans="1:5">
      <c r="A34" s="4" t="s">
        <v>447</v>
      </c>
      <c r="B34" s="5" t="n">
        <v>38329</v>
      </c>
      <c r="C34" s="5" t="n">
        <v>40913</v>
      </c>
      <c r="D34" s="5" t="n">
        <v>39584</v>
      </c>
      <c r="E34" s="5" t="n">
        <v>42399</v>
      </c>
    </row>
    <row r="35" spans="1:5">
      <c r="A35" s="4" t="s">
        <v>448</v>
      </c>
      <c r="B35" s="5" t="n">
        <v>225</v>
      </c>
      <c r="C35" s="5" t="n">
        <v>221</v>
      </c>
      <c r="D35" s="5" t="n">
        <v>680</v>
      </c>
      <c r="E35" s="5" t="n">
        <v>683</v>
      </c>
    </row>
    <row r="36" spans="1:5">
      <c r="A36" s="4" t="s">
        <v>437</v>
      </c>
    </row>
    <row r="37" spans="1:5">
      <c r="A37" s="3" t="s">
        <v>444</v>
      </c>
    </row>
    <row r="38" spans="1:5">
      <c r="A38" s="4" t="s">
        <v>445</v>
      </c>
      <c r="B38" s="5" t="n">
        <v>8747</v>
      </c>
      <c r="C38" s="5" t="n">
        <v>5734</v>
      </c>
      <c r="D38" s="5" t="n">
        <v>6745</v>
      </c>
      <c r="E38" s="5" t="n">
        <v>6658</v>
      </c>
    </row>
    <row r="39" spans="1:5">
      <c r="A39" s="4" t="s">
        <v>446</v>
      </c>
      <c r="B39" s="5" t="n">
        <v>5</v>
      </c>
      <c r="C39" s="5" t="n">
        <v>10</v>
      </c>
      <c r="D39" s="5" t="n">
        <v>11</v>
      </c>
      <c r="E39" s="5" t="n">
        <v>45</v>
      </c>
    </row>
    <row r="40" spans="1:5">
      <c r="A40" s="4" t="s">
        <v>447</v>
      </c>
      <c r="B40" s="5" t="n">
        <v>5047</v>
      </c>
      <c r="C40" s="5" t="n">
        <v>4947</v>
      </c>
      <c r="D40" s="5" t="n">
        <v>5397</v>
      </c>
      <c r="E40" s="5" t="n">
        <v>5568</v>
      </c>
    </row>
    <row r="41" spans="1:5">
      <c r="A41" s="4" t="s">
        <v>448</v>
      </c>
      <c r="B41" s="5" t="n">
        <v>4</v>
      </c>
      <c r="C41" s="5" t="n">
        <v>8</v>
      </c>
      <c r="D41" s="5" t="n">
        <v>11</v>
      </c>
      <c r="E41" s="5" t="n">
        <v>37</v>
      </c>
    </row>
    <row r="42" spans="1:5">
      <c r="A42" s="4" t="s">
        <v>439</v>
      </c>
    </row>
    <row r="43" spans="1:5">
      <c r="A43" s="3" t="s">
        <v>444</v>
      </c>
    </row>
    <row r="44" spans="1:5">
      <c r="A44" s="4" t="s">
        <v>445</v>
      </c>
      <c r="B44" s="5" t="n">
        <v>295</v>
      </c>
      <c r="C44" s="5" t="n">
        <v>0</v>
      </c>
      <c r="D44" s="5" t="n">
        <v>298</v>
      </c>
      <c r="E44" s="5" t="n">
        <v>0</v>
      </c>
    </row>
    <row r="45" spans="1:5">
      <c r="A45" s="4" t="s">
        <v>446</v>
      </c>
      <c r="B45" s="5" t="n">
        <v>0</v>
      </c>
      <c r="C45" s="5" t="n">
        <v>0</v>
      </c>
      <c r="D45" s="5" t="n">
        <v>0</v>
      </c>
      <c r="E45" s="5" t="n">
        <v>0</v>
      </c>
    </row>
    <row r="46" spans="1:5">
      <c r="A46" s="4" t="s">
        <v>447</v>
      </c>
      <c r="B46" s="5" t="n">
        <v>113</v>
      </c>
      <c r="C46" s="5" t="n">
        <v>476</v>
      </c>
      <c r="D46" s="5" t="n">
        <v>186</v>
      </c>
      <c r="E46" s="5" t="n">
        <v>546</v>
      </c>
    </row>
    <row r="47" spans="1:5">
      <c r="A47" s="4" t="s">
        <v>448</v>
      </c>
      <c r="B47" s="5" t="n">
        <v>0</v>
      </c>
      <c r="C47" s="5" t="n">
        <v>0</v>
      </c>
      <c r="D47" s="5" t="n">
        <v>0</v>
      </c>
      <c r="E47" s="5" t="n">
        <v>0</v>
      </c>
    </row>
    <row r="48" spans="1:5">
      <c r="A48" s="4" t="s">
        <v>440</v>
      </c>
    </row>
    <row r="49" spans="1:5">
      <c r="A49" s="3" t="s">
        <v>444</v>
      </c>
    </row>
    <row r="50" spans="1:5">
      <c r="A50" s="4" t="s">
        <v>447</v>
      </c>
      <c r="B50" s="5" t="n">
        <v>1091</v>
      </c>
      <c r="C50" s="5" t="n">
        <v>756</v>
      </c>
      <c r="D50" s="5" t="n">
        <v>1094</v>
      </c>
      <c r="E50" s="5" t="n">
        <v>579</v>
      </c>
    </row>
    <row r="51" spans="1:5">
      <c r="A51" s="4" t="s">
        <v>448</v>
      </c>
      <c r="B51" s="5" t="n">
        <v>0</v>
      </c>
      <c r="C51" s="5" t="n">
        <v>0</v>
      </c>
      <c r="D51" s="5" t="n">
        <v>0</v>
      </c>
      <c r="E51" s="5" t="n">
        <v>0</v>
      </c>
    </row>
    <row r="52" spans="1:5">
      <c r="A52" s="4" t="s">
        <v>441</v>
      </c>
    </row>
    <row r="53" spans="1:5">
      <c r="A53" s="3" t="s">
        <v>444</v>
      </c>
    </row>
    <row r="54" spans="1:5">
      <c r="A54" s="4" t="s">
        <v>447</v>
      </c>
      <c r="B54" s="5" t="n">
        <v>19</v>
      </c>
      <c r="C54" s="5" t="n">
        <v>19</v>
      </c>
      <c r="D54" s="5" t="n">
        <v>19</v>
      </c>
      <c r="E54" s="5" t="n">
        <v>17</v>
      </c>
    </row>
    <row r="55" spans="1:5">
      <c r="A55" s="4" t="s">
        <v>448</v>
      </c>
      <c r="B55" s="5" t="n">
        <v>0</v>
      </c>
      <c r="C55" s="5" t="n">
        <v>0</v>
      </c>
      <c r="D55" s="5" t="n">
        <v>0</v>
      </c>
      <c r="E55" s="5" t="n">
        <v>1</v>
      </c>
    </row>
    <row r="56" spans="1:5">
      <c r="A56" s="4" t="s">
        <v>442</v>
      </c>
    </row>
    <row r="57" spans="1:5">
      <c r="A57" s="3" t="s">
        <v>444</v>
      </c>
    </row>
    <row r="58" spans="1:5">
      <c r="A58" s="4" t="s">
        <v>447</v>
      </c>
      <c r="B58" s="5" t="n">
        <v>15</v>
      </c>
      <c r="C58" s="5" t="n">
        <v>11</v>
      </c>
      <c r="D58" s="5" t="n">
        <v>17</v>
      </c>
      <c r="E58" s="5" t="n">
        <v>14</v>
      </c>
    </row>
    <row r="59" spans="1:5">
      <c r="A59" s="4" t="s">
        <v>448</v>
      </c>
      <c r="B59" s="5" t="n">
        <v>0</v>
      </c>
      <c r="C59" s="5" t="n">
        <v>0</v>
      </c>
      <c r="D59" s="5" t="n">
        <v>0</v>
      </c>
      <c r="E59" s="5" t="n">
        <v>0</v>
      </c>
    </row>
    <row r="60" spans="1:5">
      <c r="A60" s="4" t="s">
        <v>422</v>
      </c>
    </row>
    <row r="61" spans="1:5">
      <c r="A61" s="3" t="s">
        <v>444</v>
      </c>
    </row>
    <row r="62" spans="1:5">
      <c r="A62" s="4" t="s">
        <v>447</v>
      </c>
      <c r="B62" s="5" t="n">
        <v>0</v>
      </c>
      <c r="C62" s="5" t="n">
        <v>0</v>
      </c>
      <c r="D62" s="5" t="n">
        <v>356</v>
      </c>
      <c r="E62" s="5" t="n">
        <v>712</v>
      </c>
    </row>
    <row r="63" spans="1:5">
      <c r="A63" s="4" t="s">
        <v>448</v>
      </c>
      <c r="B63" s="7" t="n">
        <v>0</v>
      </c>
      <c r="C63" s="7" t="n">
        <v>0</v>
      </c>
      <c r="D63" s="7" t="n">
        <v>0</v>
      </c>
      <c r="E6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15511209</v>
      </c>
      <c r="C3" s="7" t="n">
        <v>14718662</v>
      </c>
    </row>
    <row r="4" spans="1:3">
      <c r="A4" s="4" t="s">
        <v>397</v>
      </c>
    </row>
    <row r="5" spans="1:3">
      <c r="A5" s="3" t="s">
        <v>452</v>
      </c>
    </row>
    <row r="6" spans="1:3">
      <c r="A6" s="4" t="s">
        <v>453</v>
      </c>
      <c r="B6" s="5" t="n">
        <v>6275140</v>
      </c>
      <c r="C6" s="5" t="n">
        <v>6018582</v>
      </c>
    </row>
    <row r="7" spans="1:3">
      <c r="A7" s="4" t="s">
        <v>454</v>
      </c>
    </row>
    <row r="8" spans="1:3">
      <c r="A8" s="3" t="s">
        <v>452</v>
      </c>
    </row>
    <row r="9" spans="1:3">
      <c r="A9" s="4" t="s">
        <v>453</v>
      </c>
      <c r="B9" s="5" t="n">
        <v>6028523</v>
      </c>
      <c r="C9" s="5" t="n">
        <v>5763122</v>
      </c>
    </row>
    <row r="10" spans="1:3">
      <c r="A10" s="4" t="s">
        <v>455</v>
      </c>
    </row>
    <row r="11" spans="1:3">
      <c r="A11" s="3" t="s">
        <v>452</v>
      </c>
    </row>
    <row r="12" spans="1:3">
      <c r="A12" s="4" t="s">
        <v>453</v>
      </c>
      <c r="B12" s="5" t="n">
        <v>118947</v>
      </c>
      <c r="C12" s="5" t="n">
        <v>132484</v>
      </c>
    </row>
    <row r="13" spans="1:3">
      <c r="A13" s="4" t="s">
        <v>456</v>
      </c>
    </row>
    <row r="14" spans="1:3">
      <c r="A14" s="3" t="s">
        <v>452</v>
      </c>
    </row>
    <row r="15" spans="1:3">
      <c r="A15" s="4" t="s">
        <v>453</v>
      </c>
      <c r="B15" s="5" t="n">
        <v>127670</v>
      </c>
      <c r="C15" s="5" t="n">
        <v>122976</v>
      </c>
    </row>
    <row r="16" spans="1:3">
      <c r="A16" s="4" t="s">
        <v>436</v>
      </c>
    </row>
    <row r="17" spans="1:3">
      <c r="A17" s="3" t="s">
        <v>452</v>
      </c>
    </row>
    <row r="18" spans="1:3">
      <c r="A18" s="4" t="s">
        <v>453</v>
      </c>
      <c r="B18" s="5" t="n">
        <v>4088958</v>
      </c>
      <c r="C18" s="5" t="n">
        <v>3933552</v>
      </c>
    </row>
    <row r="19" spans="1:3">
      <c r="A19" s="4" t="s">
        <v>457</v>
      </c>
    </row>
    <row r="20" spans="1:3">
      <c r="A20" s="3" t="s">
        <v>452</v>
      </c>
    </row>
    <row r="21" spans="1:3">
      <c r="A21" s="4" t="s">
        <v>453</v>
      </c>
      <c r="B21" s="5" t="n">
        <v>3807138</v>
      </c>
      <c r="C21" s="5" t="n">
        <v>3686152</v>
      </c>
    </row>
    <row r="22" spans="1:3">
      <c r="A22" s="4" t="s">
        <v>458</v>
      </c>
    </row>
    <row r="23" spans="1:3">
      <c r="A23" s="3" t="s">
        <v>452</v>
      </c>
    </row>
    <row r="24" spans="1:3">
      <c r="A24" s="4" t="s">
        <v>453</v>
      </c>
      <c r="B24" s="5" t="n">
        <v>98639</v>
      </c>
      <c r="C24" s="5" t="n">
        <v>128873</v>
      </c>
    </row>
    <row r="25" spans="1:3">
      <c r="A25" s="4" t="s">
        <v>459</v>
      </c>
    </row>
    <row r="26" spans="1:3">
      <c r="A26" s="3" t="s">
        <v>452</v>
      </c>
    </row>
    <row r="27" spans="1:3">
      <c r="A27" s="4" t="s">
        <v>453</v>
      </c>
      <c r="B27" s="5" t="n">
        <v>183181</v>
      </c>
      <c r="C27" s="5" t="n">
        <v>118527</v>
      </c>
    </row>
    <row r="28" spans="1:3">
      <c r="A28" s="4" t="s">
        <v>438</v>
      </c>
    </row>
    <row r="29" spans="1:3">
      <c r="A29" s="3" t="s">
        <v>452</v>
      </c>
    </row>
    <row r="30" spans="1:3">
      <c r="A30" s="4" t="s">
        <v>453</v>
      </c>
      <c r="B30" s="5" t="n">
        <v>134117</v>
      </c>
      <c r="C30" s="5" t="n">
        <v>153934</v>
      </c>
    </row>
    <row r="31" spans="1:3">
      <c r="A31" s="4" t="s">
        <v>460</v>
      </c>
    </row>
    <row r="32" spans="1:3">
      <c r="A32" s="3" t="s">
        <v>452</v>
      </c>
    </row>
    <row r="33" spans="1:3">
      <c r="A33" s="4" t="s">
        <v>453</v>
      </c>
      <c r="B33" s="5" t="n">
        <v>127561</v>
      </c>
      <c r="C33" s="5" t="n">
        <v>145922</v>
      </c>
    </row>
    <row r="34" spans="1:3">
      <c r="A34" s="4" t="s">
        <v>461</v>
      </c>
    </row>
    <row r="35" spans="1:3">
      <c r="A35" s="3" t="s">
        <v>452</v>
      </c>
    </row>
    <row r="36" spans="1:3">
      <c r="A36" s="4" t="s">
        <v>453</v>
      </c>
      <c r="B36" s="5" t="n">
        <v>3474</v>
      </c>
      <c r="C36" s="5" t="n">
        <v>4481</v>
      </c>
    </row>
    <row r="37" spans="1:3">
      <c r="A37" s="4" t="s">
        <v>462</v>
      </c>
    </row>
    <row r="38" spans="1:3">
      <c r="A38" s="3" t="s">
        <v>452</v>
      </c>
    </row>
    <row r="39" spans="1:3">
      <c r="A39" s="4" t="s">
        <v>453</v>
      </c>
      <c r="B39" s="5" t="n">
        <v>3082</v>
      </c>
      <c r="C39" s="5" t="n">
        <v>3531</v>
      </c>
    </row>
    <row r="40" spans="1:3">
      <c r="A40" s="4" t="s">
        <v>398</v>
      </c>
    </row>
    <row r="41" spans="1:3">
      <c r="A41" s="3" t="s">
        <v>452</v>
      </c>
    </row>
    <row r="42" spans="1:3">
      <c r="A42" s="4" t="s">
        <v>453</v>
      </c>
      <c r="B42" s="5" t="n">
        <v>4223075</v>
      </c>
      <c r="C42" s="5" t="n">
        <v>4087486</v>
      </c>
    </row>
    <row r="43" spans="1:3">
      <c r="A43" s="4" t="s">
        <v>463</v>
      </c>
    </row>
    <row r="44" spans="1:3">
      <c r="A44" s="3" t="s">
        <v>452</v>
      </c>
    </row>
    <row r="45" spans="1:3">
      <c r="A45" s="4" t="s">
        <v>453</v>
      </c>
      <c r="B45" s="5" t="n">
        <v>3934699</v>
      </c>
      <c r="C45" s="5" t="n">
        <v>3832074</v>
      </c>
    </row>
    <row r="46" spans="1:3">
      <c r="A46" s="4" t="s">
        <v>464</v>
      </c>
    </row>
    <row r="47" spans="1:3">
      <c r="A47" s="3" t="s">
        <v>452</v>
      </c>
    </row>
    <row r="48" spans="1:3">
      <c r="A48" s="4" t="s">
        <v>453</v>
      </c>
      <c r="B48" s="5" t="n">
        <v>102113</v>
      </c>
      <c r="C48" s="5" t="n">
        <v>133354</v>
      </c>
    </row>
    <row r="49" spans="1:3">
      <c r="A49" s="4" t="s">
        <v>465</v>
      </c>
    </row>
    <row r="50" spans="1:3">
      <c r="A50" s="3" t="s">
        <v>452</v>
      </c>
    </row>
    <row r="51" spans="1:3">
      <c r="A51" s="4" t="s">
        <v>453</v>
      </c>
      <c r="B51" s="5" t="n">
        <v>186263</v>
      </c>
      <c r="C51" s="5" t="n">
        <v>122058</v>
      </c>
    </row>
    <row r="52" spans="1:3">
      <c r="A52" s="4" t="s">
        <v>437</v>
      </c>
    </row>
    <row r="53" spans="1:3">
      <c r="A53" s="3" t="s">
        <v>452</v>
      </c>
    </row>
    <row r="54" spans="1:3">
      <c r="A54" s="4" t="s">
        <v>453</v>
      </c>
      <c r="B54" s="5" t="n">
        <v>156127</v>
      </c>
      <c r="C54" s="5" t="n">
        <v>142189</v>
      </c>
    </row>
    <row r="55" spans="1:3">
      <c r="A55" s="4" t="s">
        <v>466</v>
      </c>
    </row>
    <row r="56" spans="1:3">
      <c r="A56" s="3" t="s">
        <v>452</v>
      </c>
    </row>
    <row r="57" spans="1:3">
      <c r="A57" s="4" t="s">
        <v>453</v>
      </c>
      <c r="B57" s="5" t="n">
        <v>134786</v>
      </c>
      <c r="C57" s="5" t="n">
        <v>113570</v>
      </c>
    </row>
    <row r="58" spans="1:3">
      <c r="A58" s="4" t="s">
        <v>467</v>
      </c>
    </row>
    <row r="59" spans="1:3">
      <c r="A59" s="3" t="s">
        <v>452</v>
      </c>
    </row>
    <row r="60" spans="1:3">
      <c r="A60" s="4" t="s">
        <v>453</v>
      </c>
      <c r="B60" s="5" t="n">
        <v>6746</v>
      </c>
      <c r="C60" s="5" t="n">
        <v>15447</v>
      </c>
    </row>
    <row r="61" spans="1:3">
      <c r="A61" s="4" t="s">
        <v>468</v>
      </c>
    </row>
    <row r="62" spans="1:3">
      <c r="A62" s="3" t="s">
        <v>452</v>
      </c>
    </row>
    <row r="63" spans="1:3">
      <c r="A63" s="4" t="s">
        <v>453</v>
      </c>
      <c r="B63" s="5" t="n">
        <v>14595</v>
      </c>
      <c r="C63" s="5" t="n">
        <v>13172</v>
      </c>
    </row>
    <row r="64" spans="1:3">
      <c r="A64" s="4" t="s">
        <v>439</v>
      </c>
    </row>
    <row r="65" spans="1:3">
      <c r="A65" s="3" t="s">
        <v>452</v>
      </c>
    </row>
    <row r="66" spans="1:3">
      <c r="A66" s="4" t="s">
        <v>453</v>
      </c>
      <c r="B66" s="5" t="n">
        <v>751398</v>
      </c>
      <c r="C66" s="5" t="n">
        <v>644490</v>
      </c>
    </row>
    <row r="67" spans="1:3">
      <c r="A67" s="4" t="s">
        <v>469</v>
      </c>
    </row>
    <row r="68" spans="1:3">
      <c r="A68" s="3" t="s">
        <v>452</v>
      </c>
    </row>
    <row r="69" spans="1:3">
      <c r="A69" s="4" t="s">
        <v>453</v>
      </c>
      <c r="B69" s="5" t="n">
        <v>743111</v>
      </c>
      <c r="C69" s="5" t="n">
        <v>635963</v>
      </c>
    </row>
    <row r="70" spans="1:3">
      <c r="A70" s="4" t="s">
        <v>470</v>
      </c>
    </row>
    <row r="71" spans="1:3">
      <c r="A71" s="3" t="s">
        <v>452</v>
      </c>
    </row>
    <row r="72" spans="1:3">
      <c r="A72" s="4" t="s">
        <v>453</v>
      </c>
      <c r="B72" s="5" t="n">
        <v>4418</v>
      </c>
      <c r="C72" s="5" t="n">
        <v>3412</v>
      </c>
    </row>
    <row r="73" spans="1:3">
      <c r="A73" s="4" t="s">
        <v>471</v>
      </c>
    </row>
    <row r="74" spans="1:3">
      <c r="A74" s="3" t="s">
        <v>452</v>
      </c>
    </row>
    <row r="75" spans="1:3">
      <c r="A75" s="4" t="s">
        <v>453</v>
      </c>
      <c r="B75" s="5" t="n">
        <v>3869</v>
      </c>
      <c r="C75" s="5" t="n">
        <v>5115</v>
      </c>
    </row>
    <row r="76" spans="1:3">
      <c r="A76" s="4" t="s">
        <v>472</v>
      </c>
    </row>
    <row r="77" spans="1:3">
      <c r="A77" s="3" t="s">
        <v>452</v>
      </c>
    </row>
    <row r="78" spans="1:3">
      <c r="A78" s="4" t="s">
        <v>453</v>
      </c>
      <c r="B78" s="5" t="n">
        <v>907525</v>
      </c>
      <c r="C78" s="5" t="n">
        <v>786679</v>
      </c>
    </row>
    <row r="79" spans="1:3">
      <c r="A79" s="4" t="s">
        <v>473</v>
      </c>
    </row>
    <row r="80" spans="1:3">
      <c r="A80" s="3" t="s">
        <v>452</v>
      </c>
    </row>
    <row r="81" spans="1:3">
      <c r="A81" s="4" t="s">
        <v>453</v>
      </c>
      <c r="B81" s="5" t="n">
        <v>877897</v>
      </c>
      <c r="C81" s="5" t="n">
        <v>749533</v>
      </c>
    </row>
    <row r="82" spans="1:3">
      <c r="A82" s="4" t="s">
        <v>474</v>
      </c>
    </row>
    <row r="83" spans="1:3">
      <c r="A83" s="3" t="s">
        <v>452</v>
      </c>
    </row>
    <row r="84" spans="1:3">
      <c r="A84" s="4" t="s">
        <v>453</v>
      </c>
      <c r="B84" s="5" t="n">
        <v>11164</v>
      </c>
      <c r="C84" s="5" t="n">
        <v>18859</v>
      </c>
    </row>
    <row r="85" spans="1:3">
      <c r="A85" s="4" t="s">
        <v>475</v>
      </c>
    </row>
    <row r="86" spans="1:3">
      <c r="A86" s="3" t="s">
        <v>452</v>
      </c>
    </row>
    <row r="87" spans="1:3">
      <c r="A87" s="4" t="s">
        <v>453</v>
      </c>
      <c r="B87" s="5" t="n">
        <v>18464</v>
      </c>
      <c r="C87" s="5" t="n">
        <v>18287</v>
      </c>
    </row>
    <row r="88" spans="1:3">
      <c r="A88" s="4" t="s">
        <v>476</v>
      </c>
    </row>
    <row r="89" spans="1:3">
      <c r="A89" s="3" t="s">
        <v>452</v>
      </c>
    </row>
    <row r="90" spans="1:3">
      <c r="A90" s="4" t="s">
        <v>453</v>
      </c>
      <c r="B90" s="7" t="n">
        <v>11405740</v>
      </c>
      <c r="C90" s="7" t="n">
        <v>10892747</v>
      </c>
    </row>
    <row r="91" spans="1:3">
      <c r="A91" s="4" t="s">
        <v>477</v>
      </c>
      <c r="B91" s="4" t="s">
        <v>478</v>
      </c>
      <c r="C91" s="4" t="s">
        <v>478</v>
      </c>
    </row>
    <row r="92" spans="1:3">
      <c r="A92" s="4" t="s">
        <v>479</v>
      </c>
    </row>
    <row r="93" spans="1:3">
      <c r="A93" s="3" t="s">
        <v>452</v>
      </c>
    </row>
    <row r="94" spans="1:3">
      <c r="A94" s="4" t="s">
        <v>453</v>
      </c>
      <c r="B94" s="7" t="n">
        <v>10841119</v>
      </c>
      <c r="C94" s="7" t="n">
        <v>10344729</v>
      </c>
    </row>
    <row r="95" spans="1:3">
      <c r="A95" s="4" t="s">
        <v>477</v>
      </c>
      <c r="B95" s="4" t="s">
        <v>480</v>
      </c>
      <c r="C95" s="4" t="s">
        <v>481</v>
      </c>
    </row>
    <row r="96" spans="1:3">
      <c r="A96" s="4" t="s">
        <v>482</v>
      </c>
    </row>
    <row r="97" spans="1:3">
      <c r="A97" s="3" t="s">
        <v>452</v>
      </c>
    </row>
    <row r="98" spans="1:3">
      <c r="A98" s="4" t="s">
        <v>453</v>
      </c>
      <c r="B98" s="7" t="n">
        <v>232224</v>
      </c>
      <c r="C98" s="7" t="n">
        <v>284697</v>
      </c>
    </row>
    <row r="99" spans="1:3">
      <c r="A99" s="4" t="s">
        <v>477</v>
      </c>
      <c r="B99" s="4" t="s">
        <v>483</v>
      </c>
      <c r="C99" s="4" t="s">
        <v>484</v>
      </c>
    </row>
    <row r="100" spans="1:3">
      <c r="A100" s="4" t="s">
        <v>485</v>
      </c>
    </row>
    <row r="101" spans="1:3">
      <c r="A101" s="3" t="s">
        <v>452</v>
      </c>
    </row>
    <row r="102" spans="1:3">
      <c r="A102" s="4" t="s">
        <v>453</v>
      </c>
      <c r="B102" s="7" t="n">
        <v>332397</v>
      </c>
      <c r="C102" s="7" t="n">
        <v>263321</v>
      </c>
    </row>
    <row r="103" spans="1:3">
      <c r="A103" s="4" t="s">
        <v>477</v>
      </c>
      <c r="B103" s="4" t="s">
        <v>486</v>
      </c>
      <c r="C103" s="4" t="s">
        <v>4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88</v>
      </c>
      <c r="B1" s="2" t="s">
        <v>1</v>
      </c>
    </row>
    <row r="2" spans="1:4">
      <c r="B2" s="2" t="s">
        <v>489</v>
      </c>
      <c r="C2" s="2" t="s">
        <v>377</v>
      </c>
      <c r="D2" s="2" t="s">
        <v>378</v>
      </c>
    </row>
    <row r="3" spans="1:4">
      <c r="A3" s="3" t="s">
        <v>444</v>
      </c>
    </row>
    <row r="4" spans="1:4">
      <c r="A4" s="4" t="s">
        <v>32</v>
      </c>
      <c r="B4" s="7" t="n">
        <v>15486899</v>
      </c>
      <c r="C4" s="7" t="n">
        <v>14699272</v>
      </c>
      <c r="D4" s="7" t="n">
        <v>14391238</v>
      </c>
    </row>
    <row r="5" spans="1:4">
      <c r="A5" s="4" t="s">
        <v>490</v>
      </c>
    </row>
    <row r="6" spans="1:4">
      <c r="A6" s="3" t="s">
        <v>444</v>
      </c>
    </row>
    <row r="7" spans="1:4">
      <c r="A7" s="4" t="s">
        <v>491</v>
      </c>
      <c r="B7" s="5" t="n">
        <v>30</v>
      </c>
    </row>
    <row r="8" spans="1:4">
      <c r="A8" s="4" t="s">
        <v>492</v>
      </c>
    </row>
    <row r="9" spans="1:4">
      <c r="A9" s="3" t="s">
        <v>444</v>
      </c>
    </row>
    <row r="10" spans="1:4">
      <c r="A10" s="4" t="s">
        <v>491</v>
      </c>
      <c r="B10" s="5" t="n">
        <v>89</v>
      </c>
    </row>
    <row r="11" spans="1:4">
      <c r="A11" s="4" t="s">
        <v>493</v>
      </c>
    </row>
    <row r="12" spans="1:4">
      <c r="A12" s="3" t="s">
        <v>444</v>
      </c>
    </row>
    <row r="13" spans="1:4">
      <c r="A13" s="4" t="s">
        <v>491</v>
      </c>
      <c r="B13" s="5" t="n">
        <v>90</v>
      </c>
    </row>
    <row r="14" spans="1:4">
      <c r="A14" s="4" t="s">
        <v>399</v>
      </c>
    </row>
    <row r="15" spans="1:4">
      <c r="A15" s="3" t="s">
        <v>444</v>
      </c>
    </row>
    <row r="16" spans="1:4">
      <c r="A16" s="4" t="s">
        <v>32</v>
      </c>
      <c r="B16" s="7" t="n">
        <v>1567473</v>
      </c>
      <c r="C16" s="5" t="n">
        <v>1625115</v>
      </c>
      <c r="D16" s="5" t="n">
        <v>1640421</v>
      </c>
    </row>
    <row r="17" spans="1:4">
      <c r="A17" s="4" t="s">
        <v>494</v>
      </c>
    </row>
    <row r="18" spans="1:4">
      <c r="A18" s="3" t="s">
        <v>444</v>
      </c>
    </row>
    <row r="19" spans="1:4">
      <c r="A19" s="4" t="s">
        <v>32</v>
      </c>
      <c r="B19" s="5" t="n">
        <v>1542289</v>
      </c>
      <c r="C19" s="5" t="n">
        <v>1602687</v>
      </c>
    </row>
    <row r="20" spans="1:4">
      <c r="A20" s="4" t="s">
        <v>495</v>
      </c>
    </row>
    <row r="21" spans="1:4">
      <c r="A21" s="3" t="s">
        <v>444</v>
      </c>
    </row>
    <row r="22" spans="1:4">
      <c r="A22" s="4" t="s">
        <v>32</v>
      </c>
      <c r="B22" s="5" t="n">
        <v>12955</v>
      </c>
      <c r="C22" s="5" t="n">
        <v>9274</v>
      </c>
    </row>
    <row r="23" spans="1:4">
      <c r="A23" s="4" t="s">
        <v>496</v>
      </c>
    </row>
    <row r="24" spans="1:4">
      <c r="A24" s="3" t="s">
        <v>444</v>
      </c>
    </row>
    <row r="25" spans="1:4">
      <c r="A25" s="4" t="s">
        <v>32</v>
      </c>
      <c r="B25" s="5" t="n">
        <v>12229</v>
      </c>
      <c r="C25" s="5" t="n">
        <v>13154</v>
      </c>
    </row>
    <row r="26" spans="1:4">
      <c r="A26" s="4" t="s">
        <v>400</v>
      </c>
    </row>
    <row r="27" spans="1:4">
      <c r="A27" s="3" t="s">
        <v>444</v>
      </c>
    </row>
    <row r="28" spans="1:4">
      <c r="A28" s="4" t="s">
        <v>32</v>
      </c>
      <c r="B28" s="5" t="n">
        <v>1887907</v>
      </c>
      <c r="C28" s="5" t="n">
        <v>1601994</v>
      </c>
      <c r="D28" s="5" t="n">
        <v>1542696</v>
      </c>
    </row>
    <row r="29" spans="1:4">
      <c r="A29" s="4" t="s">
        <v>497</v>
      </c>
    </row>
    <row r="30" spans="1:4">
      <c r="A30" s="3" t="s">
        <v>444</v>
      </c>
    </row>
    <row r="31" spans="1:4">
      <c r="A31" s="4" t="s">
        <v>32</v>
      </c>
      <c r="B31" s="5" t="n">
        <v>1845495</v>
      </c>
      <c r="C31" s="5" t="n">
        <v>1557995</v>
      </c>
    </row>
    <row r="32" spans="1:4">
      <c r="A32" s="4" t="s">
        <v>498</v>
      </c>
    </row>
    <row r="33" spans="1:4">
      <c r="A33" s="3" t="s">
        <v>444</v>
      </c>
    </row>
    <row r="34" spans="1:4">
      <c r="A34" s="4" t="s">
        <v>32</v>
      </c>
      <c r="B34" s="5" t="n">
        <v>20769</v>
      </c>
      <c r="C34" s="5" t="n">
        <v>20344</v>
      </c>
    </row>
    <row r="35" spans="1:4">
      <c r="A35" s="4" t="s">
        <v>499</v>
      </c>
    </row>
    <row r="36" spans="1:4">
      <c r="A36" s="3" t="s">
        <v>444</v>
      </c>
    </row>
    <row r="37" spans="1:4">
      <c r="A37" s="4" t="s">
        <v>32</v>
      </c>
      <c r="B37" s="5" t="n">
        <v>21643</v>
      </c>
      <c r="C37" s="5" t="n">
        <v>23655</v>
      </c>
    </row>
    <row r="38" spans="1:4">
      <c r="A38" s="4" t="s">
        <v>440</v>
      </c>
    </row>
    <row r="39" spans="1:4">
      <c r="A39" s="3" t="s">
        <v>444</v>
      </c>
    </row>
    <row r="40" spans="1:4">
      <c r="A40" s="4" t="s">
        <v>32</v>
      </c>
      <c r="B40" s="5" t="n">
        <v>65583</v>
      </c>
      <c r="C40" s="5" t="n">
        <v>56970</v>
      </c>
    </row>
    <row r="41" spans="1:4">
      <c r="A41" s="4" t="s">
        <v>500</v>
      </c>
    </row>
    <row r="42" spans="1:4">
      <c r="A42" s="3" t="s">
        <v>444</v>
      </c>
    </row>
    <row r="43" spans="1:4">
      <c r="A43" s="4" t="s">
        <v>32</v>
      </c>
      <c r="B43" s="5" t="n">
        <v>64110</v>
      </c>
      <c r="C43" s="5" t="n">
        <v>55874</v>
      </c>
    </row>
    <row r="44" spans="1:4">
      <c r="A44" s="4" t="s">
        <v>501</v>
      </c>
    </row>
    <row r="45" spans="1:4">
      <c r="A45" s="3" t="s">
        <v>444</v>
      </c>
    </row>
    <row r="46" spans="1:4">
      <c r="A46" s="4" t="s">
        <v>32</v>
      </c>
      <c r="B46" s="5" t="n">
        <v>382</v>
      </c>
      <c r="C46" s="5" t="n">
        <v>0</v>
      </c>
    </row>
    <row r="47" spans="1:4">
      <c r="A47" s="4" t="s">
        <v>502</v>
      </c>
    </row>
    <row r="48" spans="1:4">
      <c r="A48" s="3" t="s">
        <v>444</v>
      </c>
    </row>
    <row r="49" spans="1:4">
      <c r="A49" s="4" t="s">
        <v>32</v>
      </c>
      <c r="B49" s="5" t="n">
        <v>1091</v>
      </c>
      <c r="C49" s="5" t="n">
        <v>1096</v>
      </c>
    </row>
    <row r="50" spans="1:4">
      <c r="A50" s="4" t="s">
        <v>441</v>
      </c>
    </row>
    <row r="51" spans="1:4">
      <c r="A51" s="3" t="s">
        <v>444</v>
      </c>
    </row>
    <row r="52" spans="1:4">
      <c r="A52" s="4" t="s">
        <v>32</v>
      </c>
      <c r="B52" s="5" t="n">
        <v>55711</v>
      </c>
      <c r="C52" s="5" t="n">
        <v>96887</v>
      </c>
    </row>
    <row r="53" spans="1:4">
      <c r="A53" s="4" t="s">
        <v>503</v>
      </c>
    </row>
    <row r="54" spans="1:4">
      <c r="A54" s="3" t="s">
        <v>444</v>
      </c>
    </row>
    <row r="55" spans="1:4">
      <c r="A55" s="4" t="s">
        <v>32</v>
      </c>
      <c r="B55" s="5" t="n">
        <v>55490</v>
      </c>
      <c r="C55" s="5" t="n">
        <v>93572</v>
      </c>
    </row>
    <row r="56" spans="1:4">
      <c r="A56" s="4" t="s">
        <v>504</v>
      </c>
    </row>
    <row r="57" spans="1:4">
      <c r="A57" s="3" t="s">
        <v>444</v>
      </c>
    </row>
    <row r="58" spans="1:4">
      <c r="A58" s="4" t="s">
        <v>32</v>
      </c>
      <c r="B58" s="5" t="n">
        <v>158</v>
      </c>
      <c r="C58" s="5" t="n">
        <v>1752</v>
      </c>
    </row>
    <row r="59" spans="1:4">
      <c r="A59" s="4" t="s">
        <v>505</v>
      </c>
    </row>
    <row r="60" spans="1:4">
      <c r="A60" s="3" t="s">
        <v>444</v>
      </c>
    </row>
    <row r="61" spans="1:4">
      <c r="A61" s="4" t="s">
        <v>32</v>
      </c>
      <c r="B61" s="5" t="n">
        <v>63</v>
      </c>
      <c r="C61" s="5" t="n">
        <v>1563</v>
      </c>
    </row>
    <row r="62" spans="1:4">
      <c r="A62" s="4" t="s">
        <v>442</v>
      </c>
    </row>
    <row r="63" spans="1:4">
      <c r="A63" s="3" t="s">
        <v>444</v>
      </c>
    </row>
    <row r="64" spans="1:4">
      <c r="A64" s="4" t="s">
        <v>32</v>
      </c>
      <c r="B64" s="5" t="n">
        <v>246737</v>
      </c>
      <c r="C64" s="5" t="n">
        <v>194583</v>
      </c>
    </row>
    <row r="65" spans="1:4">
      <c r="A65" s="4" t="s">
        <v>506</v>
      </c>
    </row>
    <row r="66" spans="1:4">
      <c r="A66" s="3" t="s">
        <v>444</v>
      </c>
    </row>
    <row r="67" spans="1:4">
      <c r="A67" s="4" t="s">
        <v>32</v>
      </c>
      <c r="B67" s="5" t="n">
        <v>243723</v>
      </c>
      <c r="C67" s="5" t="n">
        <v>190656</v>
      </c>
    </row>
    <row r="68" spans="1:4">
      <c r="A68" s="4" t="s">
        <v>507</v>
      </c>
    </row>
    <row r="69" spans="1:4">
      <c r="A69" s="3" t="s">
        <v>444</v>
      </c>
    </row>
    <row r="70" spans="1:4">
      <c r="A70" s="4" t="s">
        <v>32</v>
      </c>
      <c r="B70" s="5" t="n">
        <v>2834</v>
      </c>
      <c r="C70" s="5" t="n">
        <v>3599</v>
      </c>
    </row>
    <row r="71" spans="1:4">
      <c r="A71" s="4" t="s">
        <v>508</v>
      </c>
    </row>
    <row r="72" spans="1:4">
      <c r="A72" s="3" t="s">
        <v>444</v>
      </c>
    </row>
    <row r="73" spans="1:4">
      <c r="A73" s="4" t="s">
        <v>32</v>
      </c>
      <c r="B73" s="5" t="n">
        <v>180</v>
      </c>
      <c r="C73" s="5" t="n">
        <v>328</v>
      </c>
    </row>
    <row r="74" spans="1:4">
      <c r="A74" s="4" t="s">
        <v>402</v>
      </c>
    </row>
    <row r="75" spans="1:4">
      <c r="A75" s="3" t="s">
        <v>444</v>
      </c>
    </row>
    <row r="76" spans="1:4">
      <c r="A76" s="4" t="s">
        <v>32</v>
      </c>
      <c r="B76" s="5" t="n">
        <v>302448</v>
      </c>
      <c r="C76" s="5" t="n">
        <v>291470</v>
      </c>
      <c r="D76" s="5" t="n">
        <v>283673</v>
      </c>
    </row>
    <row r="77" spans="1:4">
      <c r="A77" s="4" t="s">
        <v>509</v>
      </c>
    </row>
    <row r="78" spans="1:4">
      <c r="A78" s="3" t="s">
        <v>444</v>
      </c>
    </row>
    <row r="79" spans="1:4">
      <c r="A79" s="4" t="s">
        <v>32</v>
      </c>
      <c r="B79" s="5" t="n">
        <v>299213</v>
      </c>
      <c r="C79" s="5" t="n">
        <v>284228</v>
      </c>
    </row>
    <row r="80" spans="1:4">
      <c r="A80" s="4" t="s">
        <v>510</v>
      </c>
    </row>
    <row r="81" spans="1:4">
      <c r="A81" s="3" t="s">
        <v>444</v>
      </c>
    </row>
    <row r="82" spans="1:4">
      <c r="A82" s="4" t="s">
        <v>32</v>
      </c>
      <c r="B82" s="5" t="n">
        <v>2992</v>
      </c>
      <c r="C82" s="5" t="n">
        <v>5351</v>
      </c>
    </row>
    <row r="83" spans="1:4">
      <c r="A83" s="4" t="s">
        <v>511</v>
      </c>
    </row>
    <row r="84" spans="1:4">
      <c r="A84" s="3" t="s">
        <v>444</v>
      </c>
    </row>
    <row r="85" spans="1:4">
      <c r="A85" s="4" t="s">
        <v>32</v>
      </c>
      <c r="B85" s="5" t="n">
        <v>243</v>
      </c>
      <c r="C85" s="5" t="n">
        <v>1891</v>
      </c>
    </row>
    <row r="86" spans="1:4">
      <c r="A86" s="4" t="s">
        <v>422</v>
      </c>
    </row>
    <row r="87" spans="1:4">
      <c r="A87" s="3" t="s">
        <v>444</v>
      </c>
    </row>
    <row r="88" spans="1:4">
      <c r="A88" s="4" t="s">
        <v>32</v>
      </c>
      <c r="B88" s="5" t="n">
        <v>257748</v>
      </c>
      <c r="C88" s="5" t="n">
        <v>230976</v>
      </c>
      <c r="D88" s="7" t="n">
        <v>219780</v>
      </c>
    </row>
    <row r="89" spans="1:4">
      <c r="A89" s="4" t="s">
        <v>512</v>
      </c>
    </row>
    <row r="90" spans="1:4">
      <c r="A90" s="3" t="s">
        <v>444</v>
      </c>
    </row>
    <row r="91" spans="1:4">
      <c r="A91" s="4" t="s">
        <v>32</v>
      </c>
      <c r="B91" s="5" t="n">
        <v>256784</v>
      </c>
      <c r="C91" s="5" t="n">
        <v>229591</v>
      </c>
    </row>
    <row r="92" spans="1:4">
      <c r="A92" s="4" t="s">
        <v>513</v>
      </c>
    </row>
    <row r="93" spans="1:4">
      <c r="A93" s="3" t="s">
        <v>444</v>
      </c>
    </row>
    <row r="94" spans="1:4">
      <c r="A94" s="4" t="s">
        <v>32</v>
      </c>
      <c r="B94" s="5" t="n">
        <v>884</v>
      </c>
      <c r="C94" s="5" t="n">
        <v>1068</v>
      </c>
    </row>
    <row r="95" spans="1:4">
      <c r="A95" s="4" t="s">
        <v>514</v>
      </c>
    </row>
    <row r="96" spans="1:4">
      <c r="A96" s="3" t="s">
        <v>444</v>
      </c>
    </row>
    <row r="97" spans="1:4">
      <c r="A97" s="4" t="s">
        <v>32</v>
      </c>
      <c r="B97" s="5" t="n">
        <v>80</v>
      </c>
      <c r="C97" s="5" t="n">
        <v>317</v>
      </c>
    </row>
    <row r="98" spans="1:4">
      <c r="A98" s="4" t="s">
        <v>476</v>
      </c>
    </row>
    <row r="99" spans="1:4">
      <c r="A99" s="3" t="s">
        <v>444</v>
      </c>
    </row>
    <row r="100" spans="1:4">
      <c r="A100" s="4" t="s">
        <v>32</v>
      </c>
      <c r="B100" s="7" t="n">
        <v>4081159</v>
      </c>
      <c r="C100" s="7" t="n">
        <v>3806525</v>
      </c>
    </row>
    <row r="101" spans="1:4">
      <c r="A101" s="4" t="s">
        <v>515</v>
      </c>
      <c r="B101" s="4" t="s">
        <v>478</v>
      </c>
      <c r="C101" s="4" t="s">
        <v>478</v>
      </c>
    </row>
    <row r="102" spans="1:4">
      <c r="A102" s="4" t="s">
        <v>516</v>
      </c>
    </row>
    <row r="103" spans="1:4">
      <c r="A103" s="3" t="s">
        <v>444</v>
      </c>
    </row>
    <row r="104" spans="1:4">
      <c r="A104" s="4" t="s">
        <v>32</v>
      </c>
      <c r="B104" s="7" t="n">
        <v>4007891</v>
      </c>
      <c r="C104" s="7" t="n">
        <v>3730375</v>
      </c>
    </row>
    <row r="105" spans="1:4">
      <c r="A105" s="4" t="s">
        <v>515</v>
      </c>
      <c r="B105" s="4" t="s">
        <v>517</v>
      </c>
      <c r="C105" s="4" t="s">
        <v>518</v>
      </c>
    </row>
    <row r="106" spans="1:4">
      <c r="A106" s="4" t="s">
        <v>519</v>
      </c>
    </row>
    <row r="107" spans="1:4">
      <c r="A107" s="3" t="s">
        <v>444</v>
      </c>
    </row>
    <row r="108" spans="1:4">
      <c r="A108" s="4" t="s">
        <v>32</v>
      </c>
      <c r="B108" s="7" t="n">
        <v>37982</v>
      </c>
      <c r="C108" s="7" t="n">
        <v>36037</v>
      </c>
    </row>
    <row r="109" spans="1:4">
      <c r="A109" s="4" t="s">
        <v>515</v>
      </c>
      <c r="B109" s="4" t="s">
        <v>520</v>
      </c>
      <c r="C109" s="4" t="s">
        <v>520</v>
      </c>
    </row>
    <row r="110" spans="1:4">
      <c r="A110" s="4" t="s">
        <v>521</v>
      </c>
    </row>
    <row r="111" spans="1:4">
      <c r="A111" s="3" t="s">
        <v>444</v>
      </c>
    </row>
    <row r="112" spans="1:4">
      <c r="A112" s="4" t="s">
        <v>32</v>
      </c>
      <c r="B112" s="7" t="n">
        <v>35286</v>
      </c>
      <c r="C112" s="7" t="n">
        <v>40113</v>
      </c>
    </row>
    <row r="113" spans="1:4">
      <c r="A113" s="4" t="s">
        <v>515</v>
      </c>
      <c r="B113" s="4" t="s">
        <v>520</v>
      </c>
      <c r="C113" s="4"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0</v>
      </c>
      <c r="B1" s="2" t="s">
        <v>67</v>
      </c>
      <c r="D1" s="2" t="s">
        <v>1</v>
      </c>
    </row>
    <row r="2" spans="1:5">
      <c r="B2" s="2" t="s">
        <v>2</v>
      </c>
      <c r="C2" s="2" t="s">
        <v>68</v>
      </c>
      <c r="D2" s="2" t="s">
        <v>2</v>
      </c>
      <c r="E2" s="2" t="s">
        <v>68</v>
      </c>
    </row>
    <row r="3" spans="1:5">
      <c r="A3" s="3" t="s">
        <v>111</v>
      </c>
    </row>
    <row r="4" spans="1:5">
      <c r="A4" s="4" t="s">
        <v>105</v>
      </c>
      <c r="B4" s="7" t="n">
        <v>48905</v>
      </c>
      <c r="C4" s="7" t="n">
        <v>41468</v>
      </c>
      <c r="D4" s="7" t="n">
        <v>137752</v>
      </c>
      <c r="E4" s="7" t="n">
        <v>119475</v>
      </c>
    </row>
    <row r="5" spans="1:5">
      <c r="A5" s="3" t="s">
        <v>112</v>
      </c>
    </row>
    <row r="6" spans="1:5">
      <c r="A6" s="4" t="s">
        <v>113</v>
      </c>
      <c r="B6" s="5" t="n">
        <v>3320</v>
      </c>
      <c r="C6" s="5" t="n">
        <v>-3580</v>
      </c>
      <c r="D6" s="5" t="n">
        <v>17861</v>
      </c>
      <c r="E6" s="5" t="n">
        <v>26285</v>
      </c>
    </row>
    <row r="7" spans="1:5">
      <c r="A7" s="4" t="s">
        <v>114</v>
      </c>
      <c r="B7" s="5" t="n">
        <v>-2988</v>
      </c>
      <c r="C7" s="5" t="n">
        <v>-1</v>
      </c>
      <c r="D7" s="5" t="n">
        <v>-4639</v>
      </c>
      <c r="E7" s="5" t="n">
        <v>-666</v>
      </c>
    </row>
    <row r="8" spans="1:5">
      <c r="A8" s="4" t="s">
        <v>115</v>
      </c>
      <c r="B8" s="5" t="n">
        <v>0</v>
      </c>
      <c r="C8" s="5" t="n">
        <v>4</v>
      </c>
      <c r="D8" s="5" t="n">
        <v>0</v>
      </c>
      <c r="E8" s="5" t="n">
        <v>12</v>
      </c>
    </row>
    <row r="9" spans="1:5">
      <c r="A9" s="4" t="s">
        <v>116</v>
      </c>
      <c r="B9" s="5" t="n">
        <v>340</v>
      </c>
      <c r="C9" s="5" t="n">
        <v>379</v>
      </c>
      <c r="D9" s="5" t="n">
        <v>1024</v>
      </c>
      <c r="E9" s="5" t="n">
        <v>877</v>
      </c>
    </row>
    <row r="10" spans="1:5">
      <c r="A10" s="4" t="s">
        <v>117</v>
      </c>
      <c r="B10" s="5" t="n">
        <v>672</v>
      </c>
      <c r="C10" s="5" t="n">
        <v>-3198</v>
      </c>
      <c r="D10" s="5" t="n">
        <v>14246</v>
      </c>
      <c r="E10" s="5" t="n">
        <v>26508</v>
      </c>
    </row>
    <row r="11" spans="1:5">
      <c r="A11" s="4" t="s">
        <v>118</v>
      </c>
      <c r="B11" s="7" t="n">
        <v>49577</v>
      </c>
      <c r="C11" s="7" t="n">
        <v>38270</v>
      </c>
      <c r="D11" s="7" t="n">
        <v>151998</v>
      </c>
      <c r="E11" s="7" t="n">
        <v>1459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197</v>
      </c>
    </row>
    <row r="3" spans="1:3">
      <c r="A3" s="4" t="s">
        <v>524</v>
      </c>
      <c r="B3" s="7" t="n">
        <v>123345</v>
      </c>
      <c r="C3" s="7" t="n">
        <v>120133</v>
      </c>
    </row>
    <row r="4" spans="1:3">
      <c r="A4" s="4" t="s">
        <v>525</v>
      </c>
      <c r="B4" s="5" t="n">
        <v>13124</v>
      </c>
      <c r="C4" s="5" t="n">
        <v>11505</v>
      </c>
    </row>
    <row r="5" spans="1:3">
      <c r="A5" s="4" t="s">
        <v>526</v>
      </c>
      <c r="B5" s="5" t="n">
        <v>136469</v>
      </c>
      <c r="C5" s="5" t="n">
        <v>131638</v>
      </c>
    </row>
    <row r="6" spans="1:3">
      <c r="A6" s="4" t="s">
        <v>527</v>
      </c>
      <c r="B6" s="5" t="n">
        <v>10542</v>
      </c>
      <c r="C6" s="5" t="n">
        <v>12815</v>
      </c>
    </row>
    <row r="7" spans="1:3">
      <c r="A7" s="4" t="s">
        <v>528</v>
      </c>
      <c r="B7" s="7" t="n">
        <v>147011</v>
      </c>
      <c r="C7" s="7" t="n">
        <v>1444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25</v>
      </c>
      <c r="D1" s="2" t="s">
        <v>68</v>
      </c>
    </row>
    <row r="2" spans="1:4">
      <c r="A2" s="3" t="s">
        <v>530</v>
      </c>
    </row>
    <row r="3" spans="1:4">
      <c r="A3" s="4" t="s">
        <v>531</v>
      </c>
      <c r="B3" s="7" t="n">
        <v>198716</v>
      </c>
      <c r="C3" s="7" t="n">
        <v>186787</v>
      </c>
    </row>
    <row r="4" spans="1:4">
      <c r="A4" s="4" t="s">
        <v>532</v>
      </c>
      <c r="B4" s="5" t="n">
        <v>13124</v>
      </c>
      <c r="C4" s="5" t="n">
        <v>11505</v>
      </c>
    </row>
    <row r="5" spans="1:4">
      <c r="A5" s="4" t="s">
        <v>533</v>
      </c>
      <c r="B5" s="5" t="n">
        <v>123345</v>
      </c>
      <c r="C5" s="5" t="n">
        <v>120133</v>
      </c>
    </row>
    <row r="6" spans="1:4">
      <c r="A6" s="4" t="s">
        <v>534</v>
      </c>
      <c r="B6" s="5" t="n">
        <v>15288183</v>
      </c>
      <c r="C6" s="5" t="n">
        <v>14512485</v>
      </c>
    </row>
    <row r="7" spans="1:4">
      <c r="A7" s="4" t="s">
        <v>32</v>
      </c>
      <c r="B7" s="5" t="n">
        <v>15486899</v>
      </c>
      <c r="C7" s="5" t="n">
        <v>14699272</v>
      </c>
      <c r="D7" s="7" t="n">
        <v>14391238</v>
      </c>
    </row>
    <row r="8" spans="1:4">
      <c r="A8" s="4" t="s">
        <v>535</v>
      </c>
    </row>
    <row r="9" spans="1:4">
      <c r="A9" s="3" t="s">
        <v>530</v>
      </c>
    </row>
    <row r="10" spans="1:4">
      <c r="A10" s="4" t="s">
        <v>531</v>
      </c>
      <c r="B10" s="5" t="n">
        <v>49493</v>
      </c>
      <c r="C10" s="5" t="n">
        <v>41938</v>
      </c>
    </row>
    <row r="11" spans="1:4">
      <c r="A11" s="4" t="s">
        <v>536</v>
      </c>
    </row>
    <row r="12" spans="1:4">
      <c r="A12" s="3" t="s">
        <v>530</v>
      </c>
    </row>
    <row r="13" spans="1:4">
      <c r="A13" s="4" t="s">
        <v>531</v>
      </c>
      <c r="B13" s="5" t="n">
        <v>12754</v>
      </c>
      <c r="C13" s="5" t="n">
        <v>13211</v>
      </c>
    </row>
    <row r="14" spans="1:4">
      <c r="A14" s="4" t="s">
        <v>537</v>
      </c>
    </row>
    <row r="15" spans="1:4">
      <c r="A15" s="3" t="s">
        <v>530</v>
      </c>
    </row>
    <row r="16" spans="1:4">
      <c r="A16" s="4" t="s">
        <v>531</v>
      </c>
      <c r="B16" s="5" t="n">
        <v>136469</v>
      </c>
      <c r="C16" s="5" t="n">
        <v>131638</v>
      </c>
    </row>
    <row r="17" spans="1:4">
      <c r="A17" s="4" t="s">
        <v>397</v>
      </c>
    </row>
    <row r="18" spans="1:4">
      <c r="A18" s="3" t="s">
        <v>530</v>
      </c>
    </row>
    <row r="19" spans="1:4">
      <c r="A19" s="4" t="s">
        <v>531</v>
      </c>
      <c r="B19" s="5" t="n">
        <v>47223</v>
      </c>
      <c r="C19" s="5" t="n">
        <v>47195</v>
      </c>
    </row>
    <row r="20" spans="1:4">
      <c r="A20" s="4" t="s">
        <v>532</v>
      </c>
      <c r="B20" s="5" t="n">
        <v>2884</v>
      </c>
      <c r="C20" s="5" t="n">
        <v>383</v>
      </c>
    </row>
    <row r="21" spans="1:4">
      <c r="A21" s="4" t="s">
        <v>533</v>
      </c>
      <c r="B21" s="5" t="n">
        <v>31766</v>
      </c>
      <c r="C21" s="5" t="n">
        <v>38936</v>
      </c>
    </row>
    <row r="22" spans="1:4">
      <c r="A22" s="4" t="s">
        <v>534</v>
      </c>
      <c r="B22" s="5" t="n">
        <v>6227917</v>
      </c>
      <c r="C22" s="5" t="n">
        <v>5971387</v>
      </c>
    </row>
    <row r="23" spans="1:4">
      <c r="A23" s="4" t="s">
        <v>32</v>
      </c>
      <c r="B23" s="5" t="n">
        <v>6275140</v>
      </c>
      <c r="C23" s="5" t="n">
        <v>6018582</v>
      </c>
      <c r="D23" s="5" t="n">
        <v>5818915</v>
      </c>
    </row>
    <row r="24" spans="1:4">
      <c r="A24" s="4" t="s">
        <v>538</v>
      </c>
    </row>
    <row r="25" spans="1:4">
      <c r="A25" s="3" t="s">
        <v>530</v>
      </c>
    </row>
    <row r="26" spans="1:4">
      <c r="A26" s="4" t="s">
        <v>531</v>
      </c>
      <c r="B26" s="5" t="n">
        <v>10276</v>
      </c>
      <c r="C26" s="5" t="n">
        <v>6254</v>
      </c>
    </row>
    <row r="27" spans="1:4">
      <c r="A27" s="4" t="s">
        <v>539</v>
      </c>
    </row>
    <row r="28" spans="1:4">
      <c r="A28" s="3" t="s">
        <v>530</v>
      </c>
    </row>
    <row r="29" spans="1:4">
      <c r="A29" s="4" t="s">
        <v>531</v>
      </c>
      <c r="B29" s="5" t="n">
        <v>2297</v>
      </c>
      <c r="C29" s="5" t="n">
        <v>1622</v>
      </c>
    </row>
    <row r="30" spans="1:4">
      <c r="A30" s="4" t="s">
        <v>540</v>
      </c>
    </row>
    <row r="31" spans="1:4">
      <c r="A31" s="3" t="s">
        <v>530</v>
      </c>
    </row>
    <row r="32" spans="1:4">
      <c r="A32" s="4" t="s">
        <v>531</v>
      </c>
      <c r="B32" s="5" t="n">
        <v>34650</v>
      </c>
      <c r="C32" s="5" t="n">
        <v>39319</v>
      </c>
    </row>
    <row r="33" spans="1:4">
      <c r="A33" s="4" t="s">
        <v>436</v>
      </c>
    </row>
    <row r="34" spans="1:4">
      <c r="A34" s="3" t="s">
        <v>530</v>
      </c>
    </row>
    <row r="35" spans="1:4">
      <c r="A35" s="4" t="s">
        <v>531</v>
      </c>
      <c r="B35" s="5" t="n">
        <v>64050</v>
      </c>
      <c r="C35" s="5" t="n">
        <v>51824</v>
      </c>
    </row>
    <row r="36" spans="1:4">
      <c r="A36" s="4" t="s">
        <v>532</v>
      </c>
      <c r="B36" s="5" t="n">
        <v>1503</v>
      </c>
      <c r="C36" s="5" t="n">
        <v>959</v>
      </c>
    </row>
    <row r="37" spans="1:4">
      <c r="A37" s="4" t="s">
        <v>533</v>
      </c>
      <c r="B37" s="5" t="n">
        <v>51787</v>
      </c>
      <c r="C37" s="5" t="n">
        <v>41589</v>
      </c>
    </row>
    <row r="38" spans="1:4">
      <c r="A38" s="4" t="s">
        <v>534</v>
      </c>
      <c r="B38" s="5" t="n">
        <v>4024908</v>
      </c>
      <c r="C38" s="5" t="n">
        <v>3881728</v>
      </c>
    </row>
    <row r="39" spans="1:4">
      <c r="A39" s="4" t="s">
        <v>32</v>
      </c>
      <c r="B39" s="5" t="n">
        <v>4088958</v>
      </c>
      <c r="C39" s="5" t="n">
        <v>3933552</v>
      </c>
    </row>
    <row r="40" spans="1:4">
      <c r="A40" s="4" t="s">
        <v>541</v>
      </c>
    </row>
    <row r="41" spans="1:4">
      <c r="A41" s="3" t="s">
        <v>530</v>
      </c>
    </row>
    <row r="42" spans="1:4">
      <c r="A42" s="4" t="s">
        <v>531</v>
      </c>
      <c r="B42" s="5" t="n">
        <v>8382</v>
      </c>
      <c r="C42" s="5" t="n">
        <v>6660</v>
      </c>
    </row>
    <row r="43" spans="1:4">
      <c r="A43" s="4" t="s">
        <v>542</v>
      </c>
    </row>
    <row r="44" spans="1:4">
      <c r="A44" s="3" t="s">
        <v>530</v>
      </c>
    </row>
    <row r="45" spans="1:4">
      <c r="A45" s="4" t="s">
        <v>531</v>
      </c>
      <c r="B45" s="5" t="n">
        <v>2378</v>
      </c>
      <c r="C45" s="5" t="n">
        <v>2616</v>
      </c>
    </row>
    <row r="46" spans="1:4">
      <c r="A46" s="4" t="s">
        <v>543</v>
      </c>
    </row>
    <row r="47" spans="1:4">
      <c r="A47" s="3" t="s">
        <v>530</v>
      </c>
    </row>
    <row r="48" spans="1:4">
      <c r="A48" s="4" t="s">
        <v>531</v>
      </c>
      <c r="B48" s="5" t="n">
        <v>53290</v>
      </c>
      <c r="C48" s="5" t="n">
        <v>42548</v>
      </c>
    </row>
    <row r="49" spans="1:4">
      <c r="A49" s="4" t="s">
        <v>438</v>
      </c>
    </row>
    <row r="50" spans="1:4">
      <c r="A50" s="3" t="s">
        <v>530</v>
      </c>
    </row>
    <row r="51" spans="1:4">
      <c r="A51" s="4" t="s">
        <v>531</v>
      </c>
      <c r="B51" s="5" t="n">
        <v>1067</v>
      </c>
      <c r="C51" s="5" t="n">
        <v>1845</v>
      </c>
    </row>
    <row r="52" spans="1:4">
      <c r="A52" s="4" t="s">
        <v>532</v>
      </c>
      <c r="B52" s="5" t="n">
        <v>0</v>
      </c>
      <c r="C52" s="5" t="n">
        <v>152</v>
      </c>
    </row>
    <row r="53" spans="1:4">
      <c r="A53" s="4" t="s">
        <v>533</v>
      </c>
      <c r="B53" s="5" t="n">
        <v>919</v>
      </c>
      <c r="C53" s="5" t="n">
        <v>760</v>
      </c>
    </row>
    <row r="54" spans="1:4">
      <c r="A54" s="4" t="s">
        <v>534</v>
      </c>
      <c r="B54" s="5" t="n">
        <v>133050</v>
      </c>
      <c r="C54" s="5" t="n">
        <v>152089</v>
      </c>
    </row>
    <row r="55" spans="1:4">
      <c r="A55" s="4" t="s">
        <v>32</v>
      </c>
      <c r="B55" s="5" t="n">
        <v>134117</v>
      </c>
      <c r="C55" s="5" t="n">
        <v>153934</v>
      </c>
    </row>
    <row r="56" spans="1:4">
      <c r="A56" s="4" t="s">
        <v>544</v>
      </c>
    </row>
    <row r="57" spans="1:4">
      <c r="A57" s="3" t="s">
        <v>530</v>
      </c>
    </row>
    <row r="58" spans="1:4">
      <c r="A58" s="4" t="s">
        <v>531</v>
      </c>
      <c r="B58" s="5" t="n">
        <v>114</v>
      </c>
      <c r="C58" s="5" t="n">
        <v>898</v>
      </c>
    </row>
    <row r="59" spans="1:4">
      <c r="A59" s="4" t="s">
        <v>545</v>
      </c>
    </row>
    <row r="60" spans="1:4">
      <c r="A60" s="3" t="s">
        <v>530</v>
      </c>
    </row>
    <row r="61" spans="1:4">
      <c r="A61" s="4" t="s">
        <v>531</v>
      </c>
      <c r="B61" s="5" t="n">
        <v>34</v>
      </c>
      <c r="C61" s="5" t="n">
        <v>35</v>
      </c>
    </row>
    <row r="62" spans="1:4">
      <c r="A62" s="4" t="s">
        <v>546</v>
      </c>
    </row>
    <row r="63" spans="1:4">
      <c r="A63" s="3" t="s">
        <v>530</v>
      </c>
    </row>
    <row r="64" spans="1:4">
      <c r="A64" s="4" t="s">
        <v>531</v>
      </c>
      <c r="B64" s="5" t="n">
        <v>919</v>
      </c>
      <c r="C64" s="5" t="n">
        <v>912</v>
      </c>
    </row>
    <row r="65" spans="1:4">
      <c r="A65" s="4" t="s">
        <v>398</v>
      </c>
    </row>
    <row r="66" spans="1:4">
      <c r="A66" s="3" t="s">
        <v>530</v>
      </c>
    </row>
    <row r="67" spans="1:4">
      <c r="A67" s="4" t="s">
        <v>531</v>
      </c>
      <c r="B67" s="5" t="n">
        <v>65117</v>
      </c>
      <c r="C67" s="5" t="n">
        <v>53669</v>
      </c>
    </row>
    <row r="68" spans="1:4">
      <c r="A68" s="4" t="s">
        <v>532</v>
      </c>
      <c r="B68" s="5" t="n">
        <v>1503</v>
      </c>
      <c r="C68" s="5" t="n">
        <v>1111</v>
      </c>
    </row>
    <row r="69" spans="1:4">
      <c r="A69" s="4" t="s">
        <v>533</v>
      </c>
      <c r="B69" s="5" t="n">
        <v>52706</v>
      </c>
      <c r="C69" s="5" t="n">
        <v>42349</v>
      </c>
    </row>
    <row r="70" spans="1:4">
      <c r="A70" s="4" t="s">
        <v>534</v>
      </c>
      <c r="B70" s="5" t="n">
        <v>4157958</v>
      </c>
      <c r="C70" s="5" t="n">
        <v>4033817</v>
      </c>
    </row>
    <row r="71" spans="1:4">
      <c r="A71" s="4" t="s">
        <v>32</v>
      </c>
      <c r="B71" s="5" t="n">
        <v>4223075</v>
      </c>
      <c r="C71" s="5" t="n">
        <v>4087486</v>
      </c>
      <c r="D71" s="5" t="n">
        <v>4024119</v>
      </c>
    </row>
    <row r="72" spans="1:4">
      <c r="A72" s="4" t="s">
        <v>547</v>
      </c>
    </row>
    <row r="73" spans="1:4">
      <c r="A73" s="3" t="s">
        <v>530</v>
      </c>
    </row>
    <row r="74" spans="1:4">
      <c r="A74" s="4" t="s">
        <v>531</v>
      </c>
      <c r="B74" s="5" t="n">
        <v>8496</v>
      </c>
      <c r="C74" s="5" t="n">
        <v>7558</v>
      </c>
    </row>
    <row r="75" spans="1:4">
      <c r="A75" s="4" t="s">
        <v>548</v>
      </c>
    </row>
    <row r="76" spans="1:4">
      <c r="A76" s="3" t="s">
        <v>530</v>
      </c>
    </row>
    <row r="77" spans="1:4">
      <c r="A77" s="4" t="s">
        <v>531</v>
      </c>
      <c r="B77" s="5" t="n">
        <v>2412</v>
      </c>
      <c r="C77" s="5" t="n">
        <v>2651</v>
      </c>
    </row>
    <row r="78" spans="1:4">
      <c r="A78" s="4" t="s">
        <v>549</v>
      </c>
    </row>
    <row r="79" spans="1:4">
      <c r="A79" s="3" t="s">
        <v>530</v>
      </c>
    </row>
    <row r="80" spans="1:4">
      <c r="A80" s="4" t="s">
        <v>531</v>
      </c>
      <c r="B80" s="5" t="n">
        <v>54209</v>
      </c>
      <c r="C80" s="5" t="n">
        <v>43460</v>
      </c>
    </row>
    <row r="81" spans="1:4">
      <c r="A81" s="4" t="s">
        <v>399</v>
      </c>
    </row>
    <row r="82" spans="1:4">
      <c r="A82" s="3" t="s">
        <v>530</v>
      </c>
    </row>
    <row r="83" spans="1:4">
      <c r="A83" s="4" t="s">
        <v>531</v>
      </c>
      <c r="B83" s="5" t="n">
        <v>25184</v>
      </c>
      <c r="C83" s="5" t="n">
        <v>22428</v>
      </c>
    </row>
    <row r="84" spans="1:4">
      <c r="A84" s="4" t="s">
        <v>532</v>
      </c>
      <c r="B84" s="5" t="n">
        <v>3096</v>
      </c>
      <c r="C84" s="5" t="n">
        <v>2543</v>
      </c>
    </row>
    <row r="85" spans="1:4">
      <c r="A85" s="4" t="s">
        <v>533</v>
      </c>
      <c r="B85" s="5" t="n">
        <v>9133</v>
      </c>
      <c r="C85" s="5" t="n">
        <v>10611</v>
      </c>
    </row>
    <row r="86" spans="1:4">
      <c r="A86" s="4" t="s">
        <v>534</v>
      </c>
      <c r="B86" s="5" t="n">
        <v>1542289</v>
      </c>
      <c r="C86" s="5" t="n">
        <v>1602687</v>
      </c>
    </row>
    <row r="87" spans="1:4">
      <c r="A87" s="4" t="s">
        <v>32</v>
      </c>
      <c r="B87" s="5" t="n">
        <v>1567473</v>
      </c>
      <c r="C87" s="5" t="n">
        <v>1625115</v>
      </c>
      <c r="D87" s="5" t="n">
        <v>1640421</v>
      </c>
    </row>
    <row r="88" spans="1:4">
      <c r="A88" s="4" t="s">
        <v>550</v>
      </c>
    </row>
    <row r="89" spans="1:4">
      <c r="A89" s="3" t="s">
        <v>530</v>
      </c>
    </row>
    <row r="90" spans="1:4">
      <c r="A90" s="4" t="s">
        <v>531</v>
      </c>
      <c r="B90" s="5" t="n">
        <v>11192</v>
      </c>
      <c r="C90" s="5" t="n">
        <v>6596</v>
      </c>
    </row>
    <row r="91" spans="1:4">
      <c r="A91" s="4" t="s">
        <v>551</v>
      </c>
    </row>
    <row r="92" spans="1:4">
      <c r="A92" s="3" t="s">
        <v>530</v>
      </c>
    </row>
    <row r="93" spans="1:4">
      <c r="A93" s="4" t="s">
        <v>531</v>
      </c>
      <c r="B93" s="5" t="n">
        <v>1763</v>
      </c>
      <c r="C93" s="5" t="n">
        <v>2678</v>
      </c>
    </row>
    <row r="94" spans="1:4">
      <c r="A94" s="4" t="s">
        <v>552</v>
      </c>
    </row>
    <row r="95" spans="1:4">
      <c r="A95" s="3" t="s">
        <v>530</v>
      </c>
    </row>
    <row r="96" spans="1:4">
      <c r="A96" s="4" t="s">
        <v>531</v>
      </c>
      <c r="B96" s="5" t="n">
        <v>12229</v>
      </c>
      <c r="C96" s="5" t="n">
        <v>13154</v>
      </c>
    </row>
    <row r="97" spans="1:4">
      <c r="A97" s="4" t="s">
        <v>400</v>
      </c>
    </row>
    <row r="98" spans="1:4">
      <c r="A98" s="3" t="s">
        <v>530</v>
      </c>
    </row>
    <row r="99" spans="1:4">
      <c r="A99" s="4" t="s">
        <v>531</v>
      </c>
      <c r="B99" s="5" t="n">
        <v>42412</v>
      </c>
      <c r="C99" s="5" t="n">
        <v>43999</v>
      </c>
    </row>
    <row r="100" spans="1:4">
      <c r="A100" s="4" t="s">
        <v>532</v>
      </c>
      <c r="B100" s="5" t="n">
        <v>5258</v>
      </c>
      <c r="C100" s="5" t="n">
        <v>5224</v>
      </c>
    </row>
    <row r="101" spans="1:4">
      <c r="A101" s="4" t="s">
        <v>533</v>
      </c>
      <c r="B101" s="5" t="n">
        <v>16385</v>
      </c>
      <c r="C101" s="5" t="n">
        <v>18431</v>
      </c>
    </row>
    <row r="102" spans="1:4">
      <c r="A102" s="4" t="s">
        <v>534</v>
      </c>
      <c r="B102" s="5" t="n">
        <v>1845495</v>
      </c>
      <c r="C102" s="5" t="n">
        <v>1557995</v>
      </c>
    </row>
    <row r="103" spans="1:4">
      <c r="A103" s="4" t="s">
        <v>32</v>
      </c>
      <c r="B103" s="5" t="n">
        <v>1887907</v>
      </c>
      <c r="C103" s="5" t="n">
        <v>1601994</v>
      </c>
      <c r="D103" s="5" t="n">
        <v>1542696</v>
      </c>
    </row>
    <row r="104" spans="1:4">
      <c r="A104" s="4" t="s">
        <v>553</v>
      </c>
    </row>
    <row r="105" spans="1:4">
      <c r="A105" s="3" t="s">
        <v>530</v>
      </c>
    </row>
    <row r="106" spans="1:4">
      <c r="A106" s="4" t="s">
        <v>531</v>
      </c>
      <c r="B106" s="5" t="n">
        <v>15106</v>
      </c>
      <c r="C106" s="5" t="n">
        <v>15600</v>
      </c>
    </row>
    <row r="107" spans="1:4">
      <c r="A107" s="4" t="s">
        <v>554</v>
      </c>
    </row>
    <row r="108" spans="1:4">
      <c r="A108" s="3" t="s">
        <v>530</v>
      </c>
    </row>
    <row r="109" spans="1:4">
      <c r="A109" s="4" t="s">
        <v>531</v>
      </c>
      <c r="B109" s="5" t="n">
        <v>5663</v>
      </c>
      <c r="C109" s="5" t="n">
        <v>4744</v>
      </c>
    </row>
    <row r="110" spans="1:4">
      <c r="A110" s="4" t="s">
        <v>555</v>
      </c>
    </row>
    <row r="111" spans="1:4">
      <c r="A111" s="3" t="s">
        <v>530</v>
      </c>
    </row>
    <row r="112" spans="1:4">
      <c r="A112" s="4" t="s">
        <v>531</v>
      </c>
      <c r="B112" s="5" t="n">
        <v>21643</v>
      </c>
      <c r="C112" s="5" t="n">
        <v>23655</v>
      </c>
    </row>
    <row r="113" spans="1:4">
      <c r="A113" s="4" t="s">
        <v>437</v>
      </c>
    </row>
    <row r="114" spans="1:4">
      <c r="A114" s="3" t="s">
        <v>530</v>
      </c>
    </row>
    <row r="115" spans="1:4">
      <c r="A115" s="4" t="s">
        <v>531</v>
      </c>
      <c r="B115" s="5" t="n">
        <v>12642</v>
      </c>
      <c r="C115" s="5" t="n">
        <v>8595</v>
      </c>
    </row>
    <row r="116" spans="1:4">
      <c r="A116" s="4" t="s">
        <v>532</v>
      </c>
      <c r="B116" s="5" t="n">
        <v>60</v>
      </c>
      <c r="C116" s="5" t="n">
        <v>36</v>
      </c>
    </row>
    <row r="117" spans="1:4">
      <c r="A117" s="4" t="s">
        <v>533</v>
      </c>
      <c r="B117" s="5" t="n">
        <v>12164</v>
      </c>
      <c r="C117" s="5" t="n">
        <v>8275</v>
      </c>
    </row>
    <row r="118" spans="1:4">
      <c r="A118" s="4" t="s">
        <v>534</v>
      </c>
      <c r="B118" s="5" t="n">
        <v>143485</v>
      </c>
      <c r="C118" s="5" t="n">
        <v>133594</v>
      </c>
    </row>
    <row r="119" spans="1:4">
      <c r="A119" s="4" t="s">
        <v>32</v>
      </c>
      <c r="B119" s="5" t="n">
        <v>156127</v>
      </c>
      <c r="C119" s="5" t="n">
        <v>142189</v>
      </c>
    </row>
    <row r="120" spans="1:4">
      <c r="A120" s="4" t="s">
        <v>556</v>
      </c>
    </row>
    <row r="121" spans="1:4">
      <c r="A121" s="3" t="s">
        <v>530</v>
      </c>
    </row>
    <row r="122" spans="1:4">
      <c r="A122" s="4" t="s">
        <v>531</v>
      </c>
      <c r="B122" s="5" t="n">
        <v>400</v>
      </c>
      <c r="C122" s="5" t="n">
        <v>233</v>
      </c>
    </row>
    <row r="123" spans="1:4">
      <c r="A123" s="4" t="s">
        <v>557</v>
      </c>
    </row>
    <row r="124" spans="1:4">
      <c r="A124" s="3" t="s">
        <v>530</v>
      </c>
    </row>
    <row r="125" spans="1:4">
      <c r="A125" s="4" t="s">
        <v>531</v>
      </c>
      <c r="B125" s="5" t="n">
        <v>18</v>
      </c>
      <c r="C125" s="5" t="n">
        <v>51</v>
      </c>
    </row>
    <row r="126" spans="1:4">
      <c r="A126" s="4" t="s">
        <v>558</v>
      </c>
    </row>
    <row r="127" spans="1:4">
      <c r="A127" s="3" t="s">
        <v>530</v>
      </c>
    </row>
    <row r="128" spans="1:4">
      <c r="A128" s="4" t="s">
        <v>531</v>
      </c>
      <c r="B128" s="5" t="n">
        <v>12224</v>
      </c>
      <c r="C128" s="5" t="n">
        <v>8311</v>
      </c>
    </row>
    <row r="129" spans="1:4">
      <c r="A129" s="4" t="s">
        <v>439</v>
      </c>
    </row>
    <row r="130" spans="1:4">
      <c r="A130" s="3" t="s">
        <v>530</v>
      </c>
    </row>
    <row r="131" spans="1:4">
      <c r="A131" s="4" t="s">
        <v>531</v>
      </c>
      <c r="B131" s="5" t="n">
        <v>466</v>
      </c>
      <c r="C131" s="5" t="n">
        <v>1178</v>
      </c>
    </row>
    <row r="132" spans="1:4">
      <c r="A132" s="4" t="s">
        <v>532</v>
      </c>
      <c r="B132" s="5" t="n">
        <v>0</v>
      </c>
      <c r="C132" s="5" t="n">
        <v>0</v>
      </c>
    </row>
    <row r="133" spans="1:4">
      <c r="A133" s="4" t="s">
        <v>533</v>
      </c>
      <c r="B133" s="5" t="n">
        <v>100</v>
      </c>
      <c r="C133" s="5" t="n">
        <v>435</v>
      </c>
    </row>
    <row r="134" spans="1:4">
      <c r="A134" s="4" t="s">
        <v>534</v>
      </c>
      <c r="B134" s="5" t="n">
        <v>750932</v>
      </c>
      <c r="C134" s="5" t="n">
        <v>643312</v>
      </c>
    </row>
    <row r="135" spans="1:4">
      <c r="A135" s="4" t="s">
        <v>32</v>
      </c>
      <c r="B135" s="5" t="n">
        <v>751398</v>
      </c>
      <c r="C135" s="5" t="n">
        <v>644490</v>
      </c>
    </row>
    <row r="136" spans="1:4">
      <c r="A136" s="4" t="s">
        <v>559</v>
      </c>
    </row>
    <row r="137" spans="1:4">
      <c r="A137" s="3" t="s">
        <v>530</v>
      </c>
    </row>
    <row r="138" spans="1:4">
      <c r="A138" s="4" t="s">
        <v>531</v>
      </c>
      <c r="B138" s="5" t="n">
        <v>366</v>
      </c>
      <c r="C138" s="5" t="n">
        <v>743</v>
      </c>
    </row>
    <row r="139" spans="1:4">
      <c r="A139" s="4" t="s">
        <v>560</v>
      </c>
    </row>
    <row r="140" spans="1:4">
      <c r="A140" s="3" t="s">
        <v>530</v>
      </c>
    </row>
    <row r="141" spans="1:4">
      <c r="A141" s="4" t="s">
        <v>531</v>
      </c>
      <c r="B141" s="5" t="n">
        <v>0</v>
      </c>
      <c r="C141" s="5" t="n">
        <v>0</v>
      </c>
    </row>
    <row r="142" spans="1:4">
      <c r="A142" s="4" t="s">
        <v>561</v>
      </c>
    </row>
    <row r="143" spans="1:4">
      <c r="A143" s="3" t="s">
        <v>530</v>
      </c>
    </row>
    <row r="144" spans="1:4">
      <c r="A144" s="4" t="s">
        <v>531</v>
      </c>
      <c r="B144" s="5" t="n">
        <v>100</v>
      </c>
      <c r="C144" s="5" t="n">
        <v>435</v>
      </c>
    </row>
    <row r="145" spans="1:4">
      <c r="A145" s="4" t="s">
        <v>440</v>
      </c>
    </row>
    <row r="146" spans="1:4">
      <c r="A146" s="3" t="s">
        <v>530</v>
      </c>
    </row>
    <row r="147" spans="1:4">
      <c r="A147" s="4" t="s">
        <v>531</v>
      </c>
      <c r="B147" s="5" t="n">
        <v>1473</v>
      </c>
      <c r="C147" s="5" t="n">
        <v>1096</v>
      </c>
    </row>
    <row r="148" spans="1:4">
      <c r="A148" s="4" t="s">
        <v>532</v>
      </c>
      <c r="B148" s="5" t="n">
        <v>0</v>
      </c>
      <c r="C148" s="5" t="n">
        <v>0</v>
      </c>
    </row>
    <row r="149" spans="1:4">
      <c r="A149" s="4" t="s">
        <v>533</v>
      </c>
      <c r="B149" s="5" t="n">
        <v>1091</v>
      </c>
      <c r="C149" s="5" t="n">
        <v>1096</v>
      </c>
    </row>
    <row r="150" spans="1:4">
      <c r="A150" s="4" t="s">
        <v>534</v>
      </c>
      <c r="B150" s="5" t="n">
        <v>64110</v>
      </c>
      <c r="C150" s="5" t="n">
        <v>55874</v>
      </c>
    </row>
    <row r="151" spans="1:4">
      <c r="A151" s="4" t="s">
        <v>32</v>
      </c>
      <c r="B151" s="5" t="n">
        <v>65583</v>
      </c>
      <c r="C151" s="5" t="n">
        <v>56970</v>
      </c>
    </row>
    <row r="152" spans="1:4">
      <c r="A152" s="4" t="s">
        <v>562</v>
      </c>
    </row>
    <row r="153" spans="1:4">
      <c r="A153" s="3" t="s">
        <v>530</v>
      </c>
    </row>
    <row r="154" spans="1:4">
      <c r="A154" s="4" t="s">
        <v>531</v>
      </c>
      <c r="B154" s="5" t="n">
        <v>382</v>
      </c>
      <c r="C154" s="5" t="n">
        <v>0</v>
      </c>
    </row>
    <row r="155" spans="1:4">
      <c r="A155" s="4" t="s">
        <v>563</v>
      </c>
    </row>
    <row r="156" spans="1:4">
      <c r="A156" s="3" t="s">
        <v>530</v>
      </c>
    </row>
    <row r="157" spans="1:4">
      <c r="A157" s="4" t="s">
        <v>531</v>
      </c>
      <c r="B157" s="5" t="n">
        <v>0</v>
      </c>
      <c r="C157" s="5" t="n">
        <v>0</v>
      </c>
    </row>
    <row r="158" spans="1:4">
      <c r="A158" s="4" t="s">
        <v>564</v>
      </c>
    </row>
    <row r="159" spans="1:4">
      <c r="A159" s="3" t="s">
        <v>530</v>
      </c>
    </row>
    <row r="160" spans="1:4">
      <c r="A160" s="4" t="s">
        <v>531</v>
      </c>
      <c r="B160" s="5" t="n">
        <v>1091</v>
      </c>
      <c r="C160" s="5" t="n">
        <v>1096</v>
      </c>
    </row>
    <row r="161" spans="1:4">
      <c r="A161" s="4" t="s">
        <v>401</v>
      </c>
    </row>
    <row r="162" spans="1:4">
      <c r="A162" s="3" t="s">
        <v>530</v>
      </c>
    </row>
    <row r="163" spans="1:4">
      <c r="A163" s="4" t="s">
        <v>531</v>
      </c>
      <c r="B163" s="5" t="n">
        <v>14581</v>
      </c>
      <c r="C163" s="5" t="n">
        <v>10869</v>
      </c>
    </row>
    <row r="164" spans="1:4">
      <c r="A164" s="4" t="s">
        <v>532</v>
      </c>
      <c r="B164" s="5" t="n">
        <v>60</v>
      </c>
      <c r="C164" s="5" t="n">
        <v>36</v>
      </c>
    </row>
    <row r="165" spans="1:4">
      <c r="A165" s="4" t="s">
        <v>533</v>
      </c>
      <c r="B165" s="5" t="n">
        <v>13355</v>
      </c>
      <c r="C165" s="5" t="n">
        <v>9806</v>
      </c>
    </row>
    <row r="166" spans="1:4">
      <c r="A166" s="4" t="s">
        <v>534</v>
      </c>
      <c r="B166" s="5" t="n">
        <v>958527</v>
      </c>
      <c r="C166" s="5" t="n">
        <v>832780</v>
      </c>
    </row>
    <row r="167" spans="1:4">
      <c r="A167" s="4" t="s">
        <v>32</v>
      </c>
      <c r="B167" s="5" t="n">
        <v>973108</v>
      </c>
      <c r="C167" s="5" t="n">
        <v>843649</v>
      </c>
      <c r="D167" s="5" t="n">
        <v>861634</v>
      </c>
    </row>
    <row r="168" spans="1:4">
      <c r="A168" s="4" t="s">
        <v>565</v>
      </c>
    </row>
    <row r="169" spans="1:4">
      <c r="A169" s="3" t="s">
        <v>530</v>
      </c>
    </row>
    <row r="170" spans="1:4">
      <c r="A170" s="4" t="s">
        <v>531</v>
      </c>
      <c r="B170" s="5" t="n">
        <v>1148</v>
      </c>
      <c r="C170" s="5" t="n">
        <v>976</v>
      </c>
    </row>
    <row r="171" spans="1:4">
      <c r="A171" s="4" t="s">
        <v>566</v>
      </c>
    </row>
    <row r="172" spans="1:4">
      <c r="A172" s="3" t="s">
        <v>530</v>
      </c>
    </row>
    <row r="173" spans="1:4">
      <c r="A173" s="4" t="s">
        <v>531</v>
      </c>
      <c r="B173" s="5" t="n">
        <v>18</v>
      </c>
      <c r="C173" s="5" t="n">
        <v>51</v>
      </c>
    </row>
    <row r="174" spans="1:4">
      <c r="A174" s="4" t="s">
        <v>567</v>
      </c>
    </row>
    <row r="175" spans="1:4">
      <c r="A175" s="3" t="s">
        <v>530</v>
      </c>
    </row>
    <row r="176" spans="1:4">
      <c r="A176" s="4" t="s">
        <v>531</v>
      </c>
      <c r="B176" s="5" t="n">
        <v>13415</v>
      </c>
      <c r="C176" s="5" t="n">
        <v>9842</v>
      </c>
    </row>
    <row r="177" spans="1:4">
      <c r="A177" s="4" t="s">
        <v>441</v>
      </c>
    </row>
    <row r="178" spans="1:4">
      <c r="A178" s="3" t="s">
        <v>530</v>
      </c>
    </row>
    <row r="179" spans="1:4">
      <c r="A179" s="4" t="s">
        <v>531</v>
      </c>
      <c r="B179" s="5" t="n">
        <v>221</v>
      </c>
      <c r="C179" s="5" t="n">
        <v>3315</v>
      </c>
    </row>
    <row r="180" spans="1:4">
      <c r="A180" s="4" t="s">
        <v>532</v>
      </c>
      <c r="B180" s="5" t="n">
        <v>63</v>
      </c>
      <c r="C180" s="5" t="n">
        <v>1563</v>
      </c>
    </row>
    <row r="181" spans="1:4">
      <c r="A181" s="4" t="s">
        <v>533</v>
      </c>
      <c r="B181" s="5" t="n">
        <v>0</v>
      </c>
      <c r="C181" s="5" t="n">
        <v>0</v>
      </c>
    </row>
    <row r="182" spans="1:4">
      <c r="A182" s="4" t="s">
        <v>534</v>
      </c>
      <c r="B182" s="5" t="n">
        <v>55490</v>
      </c>
      <c r="C182" s="5" t="n">
        <v>93572</v>
      </c>
    </row>
    <row r="183" spans="1:4">
      <c r="A183" s="4" t="s">
        <v>32</v>
      </c>
      <c r="B183" s="5" t="n">
        <v>55711</v>
      </c>
      <c r="C183" s="5" t="n">
        <v>96887</v>
      </c>
    </row>
    <row r="184" spans="1:4">
      <c r="A184" s="4" t="s">
        <v>568</v>
      </c>
    </row>
    <row r="185" spans="1:4">
      <c r="A185" s="3" t="s">
        <v>530</v>
      </c>
    </row>
    <row r="186" spans="1:4">
      <c r="A186" s="4" t="s">
        <v>531</v>
      </c>
      <c r="B186" s="5" t="n">
        <v>118</v>
      </c>
      <c r="C186" s="5" t="n">
        <v>1211</v>
      </c>
    </row>
    <row r="187" spans="1:4">
      <c r="A187" s="4" t="s">
        <v>569</v>
      </c>
    </row>
    <row r="188" spans="1:4">
      <c r="A188" s="3" t="s">
        <v>530</v>
      </c>
    </row>
    <row r="189" spans="1:4">
      <c r="A189" s="4" t="s">
        <v>531</v>
      </c>
      <c r="B189" s="5" t="n">
        <v>40</v>
      </c>
      <c r="C189" s="5" t="n">
        <v>541</v>
      </c>
    </row>
    <row r="190" spans="1:4">
      <c r="A190" s="4" t="s">
        <v>570</v>
      </c>
    </row>
    <row r="191" spans="1:4">
      <c r="A191" s="3" t="s">
        <v>530</v>
      </c>
    </row>
    <row r="192" spans="1:4">
      <c r="A192" s="4" t="s">
        <v>531</v>
      </c>
      <c r="B192" s="5" t="n">
        <v>63</v>
      </c>
      <c r="C192" s="5" t="n">
        <v>1563</v>
      </c>
    </row>
    <row r="193" spans="1:4">
      <c r="A193" s="4" t="s">
        <v>442</v>
      </c>
    </row>
    <row r="194" spans="1:4">
      <c r="A194" s="3" t="s">
        <v>530</v>
      </c>
    </row>
    <row r="195" spans="1:4">
      <c r="A195" s="4" t="s">
        <v>531</v>
      </c>
      <c r="B195" s="5" t="n">
        <v>3014</v>
      </c>
      <c r="C195" s="5" t="n">
        <v>3927</v>
      </c>
    </row>
    <row r="196" spans="1:4">
      <c r="A196" s="4" t="s">
        <v>532</v>
      </c>
      <c r="B196" s="5" t="n">
        <v>180</v>
      </c>
      <c r="C196" s="5" t="n">
        <v>328</v>
      </c>
    </row>
    <row r="197" spans="1:4">
      <c r="A197" s="4" t="s">
        <v>533</v>
      </c>
      <c r="B197" s="5" t="n">
        <v>0</v>
      </c>
      <c r="C197" s="5" t="n">
        <v>0</v>
      </c>
    </row>
    <row r="198" spans="1:4">
      <c r="A198" s="4" t="s">
        <v>534</v>
      </c>
      <c r="B198" s="5" t="n">
        <v>243723</v>
      </c>
      <c r="C198" s="5" t="n">
        <v>190656</v>
      </c>
    </row>
    <row r="199" spans="1:4">
      <c r="A199" s="4" t="s">
        <v>32</v>
      </c>
      <c r="B199" s="5" t="n">
        <v>246737</v>
      </c>
      <c r="C199" s="5" t="n">
        <v>194583</v>
      </c>
    </row>
    <row r="200" spans="1:4">
      <c r="A200" s="4" t="s">
        <v>571</v>
      </c>
    </row>
    <row r="201" spans="1:4">
      <c r="A201" s="3" t="s">
        <v>530</v>
      </c>
    </row>
    <row r="202" spans="1:4">
      <c r="A202" s="4" t="s">
        <v>531</v>
      </c>
      <c r="B202" s="5" t="n">
        <v>2393</v>
      </c>
      <c r="C202" s="5" t="n">
        <v>3200</v>
      </c>
    </row>
    <row r="203" spans="1:4">
      <c r="A203" s="4" t="s">
        <v>572</v>
      </c>
    </row>
    <row r="204" spans="1:4">
      <c r="A204" s="3" t="s">
        <v>530</v>
      </c>
    </row>
    <row r="205" spans="1:4">
      <c r="A205" s="4" t="s">
        <v>531</v>
      </c>
      <c r="B205" s="5" t="n">
        <v>441</v>
      </c>
      <c r="C205" s="5" t="n">
        <v>399</v>
      </c>
    </row>
    <row r="206" spans="1:4">
      <c r="A206" s="4" t="s">
        <v>573</v>
      </c>
    </row>
    <row r="207" spans="1:4">
      <c r="A207" s="3" t="s">
        <v>530</v>
      </c>
    </row>
    <row r="208" spans="1:4">
      <c r="A208" s="4" t="s">
        <v>531</v>
      </c>
      <c r="B208" s="5" t="n">
        <v>180</v>
      </c>
      <c r="C208" s="5" t="n">
        <v>328</v>
      </c>
    </row>
    <row r="209" spans="1:4">
      <c r="A209" s="4" t="s">
        <v>402</v>
      </c>
    </row>
    <row r="210" spans="1:4">
      <c r="A210" s="3" t="s">
        <v>530</v>
      </c>
    </row>
    <row r="211" spans="1:4">
      <c r="A211" s="4" t="s">
        <v>531</v>
      </c>
      <c r="B211" s="5" t="n">
        <v>3235</v>
      </c>
      <c r="C211" s="5" t="n">
        <v>7242</v>
      </c>
    </row>
    <row r="212" spans="1:4">
      <c r="A212" s="4" t="s">
        <v>532</v>
      </c>
      <c r="B212" s="5" t="n">
        <v>243</v>
      </c>
      <c r="C212" s="5" t="n">
        <v>1891</v>
      </c>
    </row>
    <row r="213" spans="1:4">
      <c r="A213" s="4" t="s">
        <v>533</v>
      </c>
      <c r="B213" s="5" t="n">
        <v>0</v>
      </c>
      <c r="C213" s="5" t="n">
        <v>0</v>
      </c>
    </row>
    <row r="214" spans="1:4">
      <c r="A214" s="4" t="s">
        <v>534</v>
      </c>
      <c r="B214" s="5" t="n">
        <v>299213</v>
      </c>
      <c r="C214" s="5" t="n">
        <v>284228</v>
      </c>
    </row>
    <row r="215" spans="1:4">
      <c r="A215" s="4" t="s">
        <v>32</v>
      </c>
      <c r="B215" s="5" t="n">
        <v>302448</v>
      </c>
      <c r="C215" s="5" t="n">
        <v>291470</v>
      </c>
      <c r="D215" s="5" t="n">
        <v>283673</v>
      </c>
    </row>
    <row r="216" spans="1:4">
      <c r="A216" s="4" t="s">
        <v>574</v>
      </c>
    </row>
    <row r="217" spans="1:4">
      <c r="A217" s="3" t="s">
        <v>530</v>
      </c>
    </row>
    <row r="218" spans="1:4">
      <c r="A218" s="4" t="s">
        <v>531</v>
      </c>
      <c r="B218" s="5" t="n">
        <v>2511</v>
      </c>
      <c r="C218" s="5" t="n">
        <v>4411</v>
      </c>
    </row>
    <row r="219" spans="1:4">
      <c r="A219" s="4" t="s">
        <v>575</v>
      </c>
    </row>
    <row r="220" spans="1:4">
      <c r="A220" s="3" t="s">
        <v>530</v>
      </c>
    </row>
    <row r="221" spans="1:4">
      <c r="A221" s="4" t="s">
        <v>531</v>
      </c>
      <c r="B221" s="5" t="n">
        <v>481</v>
      </c>
      <c r="C221" s="5" t="n">
        <v>940</v>
      </c>
    </row>
    <row r="222" spans="1:4">
      <c r="A222" s="4" t="s">
        <v>576</v>
      </c>
    </row>
    <row r="223" spans="1:4">
      <c r="A223" s="3" t="s">
        <v>530</v>
      </c>
    </row>
    <row r="224" spans="1:4">
      <c r="A224" s="4" t="s">
        <v>531</v>
      </c>
      <c r="B224" s="5" t="n">
        <v>243</v>
      </c>
      <c r="C224" s="5" t="n">
        <v>1891</v>
      </c>
    </row>
    <row r="225" spans="1:4">
      <c r="A225" s="4" t="s">
        <v>422</v>
      </c>
    </row>
    <row r="226" spans="1:4">
      <c r="A226" s="3" t="s">
        <v>530</v>
      </c>
    </row>
    <row r="227" spans="1:4">
      <c r="A227" s="4" t="s">
        <v>531</v>
      </c>
      <c r="B227" s="5" t="n">
        <v>964</v>
      </c>
      <c r="C227" s="5" t="n">
        <v>1385</v>
      </c>
    </row>
    <row r="228" spans="1:4">
      <c r="A228" s="4" t="s">
        <v>532</v>
      </c>
      <c r="B228" s="5" t="n">
        <v>80</v>
      </c>
      <c r="C228" s="5" t="n">
        <v>317</v>
      </c>
    </row>
    <row r="229" spans="1:4">
      <c r="A229" s="4" t="s">
        <v>533</v>
      </c>
      <c r="B229" s="5" t="n">
        <v>0</v>
      </c>
      <c r="C229" s="5" t="n">
        <v>0</v>
      </c>
    </row>
    <row r="230" spans="1:4">
      <c r="A230" s="4" t="s">
        <v>534</v>
      </c>
      <c r="B230" s="5" t="n">
        <v>256784</v>
      </c>
      <c r="C230" s="5" t="n">
        <v>229591</v>
      </c>
    </row>
    <row r="231" spans="1:4">
      <c r="A231" s="4" t="s">
        <v>32</v>
      </c>
      <c r="B231" s="5" t="n">
        <v>257748</v>
      </c>
      <c r="C231" s="5" t="n">
        <v>230976</v>
      </c>
      <c r="D231" s="7" t="n">
        <v>219780</v>
      </c>
    </row>
    <row r="232" spans="1:4">
      <c r="A232" s="4" t="s">
        <v>577</v>
      </c>
    </row>
    <row r="233" spans="1:4">
      <c r="A233" s="3" t="s">
        <v>530</v>
      </c>
    </row>
    <row r="234" spans="1:4">
      <c r="A234" s="4" t="s">
        <v>531</v>
      </c>
      <c r="B234" s="5" t="n">
        <v>764</v>
      </c>
      <c r="C234" s="5" t="n">
        <v>543</v>
      </c>
    </row>
    <row r="235" spans="1:4">
      <c r="A235" s="4" t="s">
        <v>578</v>
      </c>
    </row>
    <row r="236" spans="1:4">
      <c r="A236" s="3" t="s">
        <v>530</v>
      </c>
    </row>
    <row r="237" spans="1:4">
      <c r="A237" s="4" t="s">
        <v>531</v>
      </c>
      <c r="B237" s="5" t="n">
        <v>120</v>
      </c>
      <c r="C237" s="5" t="n">
        <v>525</v>
      </c>
    </row>
    <row r="238" spans="1:4">
      <c r="A238" s="4" t="s">
        <v>579</v>
      </c>
    </row>
    <row r="239" spans="1:4">
      <c r="A239" s="3" t="s">
        <v>530</v>
      </c>
    </row>
    <row r="240" spans="1:4">
      <c r="A240" s="4" t="s">
        <v>531</v>
      </c>
      <c r="B240" s="7" t="n">
        <v>80</v>
      </c>
      <c r="C240" s="7" t="n">
        <v>3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81</v>
      </c>
    </row>
    <row r="3" spans="1:3">
      <c r="A3" s="4" t="s">
        <v>582</v>
      </c>
      <c r="B3" s="7" t="n">
        <v>63135</v>
      </c>
      <c r="C3" s="7" t="n">
        <v>59560</v>
      </c>
    </row>
    <row r="4" spans="1:3">
      <c r="A4" s="4" t="s">
        <v>583</v>
      </c>
      <c r="B4" s="5" t="n">
        <v>28742</v>
      </c>
      <c r="C4" s="5" t="n">
        <v>27850</v>
      </c>
    </row>
    <row r="5" spans="1:3">
      <c r="A5" s="4" t="s">
        <v>584</v>
      </c>
      <c r="B5" s="5" t="n">
        <v>91877</v>
      </c>
      <c r="C5" s="5" t="n">
        <v>87410</v>
      </c>
    </row>
    <row r="6" spans="1:3">
      <c r="A6" s="4" t="s">
        <v>585</v>
      </c>
    </row>
    <row r="7" spans="1:3">
      <c r="A7" s="3" t="s">
        <v>581</v>
      </c>
    </row>
    <row r="8" spans="1:3">
      <c r="A8" s="4" t="s">
        <v>582</v>
      </c>
      <c r="B8" s="5" t="n">
        <v>26193</v>
      </c>
      <c r="C8" s="5" t="n">
        <v>27617</v>
      </c>
    </row>
    <row r="9" spans="1:3">
      <c r="A9" s="4" t="s">
        <v>586</v>
      </c>
    </row>
    <row r="10" spans="1:3">
      <c r="A10" s="3" t="s">
        <v>581</v>
      </c>
    </row>
    <row r="11" spans="1:3">
      <c r="A11" s="4" t="s">
        <v>582</v>
      </c>
      <c r="B11" s="5" t="n">
        <v>14439</v>
      </c>
      <c r="C11" s="5" t="n">
        <v>15957</v>
      </c>
    </row>
    <row r="12" spans="1:3">
      <c r="A12" s="4" t="s">
        <v>399</v>
      </c>
    </row>
    <row r="13" spans="1:3">
      <c r="A13" s="3" t="s">
        <v>581</v>
      </c>
    </row>
    <row r="14" spans="1:3">
      <c r="A14" s="4" t="s">
        <v>582</v>
      </c>
      <c r="B14" s="5" t="n">
        <v>14789</v>
      </c>
      <c r="C14" s="5" t="n">
        <v>8594</v>
      </c>
    </row>
    <row r="15" spans="1:3">
      <c r="A15" s="4" t="s">
        <v>436</v>
      </c>
    </row>
    <row r="16" spans="1:3">
      <c r="A16" s="3" t="s">
        <v>581</v>
      </c>
    </row>
    <row r="17" spans="1:3">
      <c r="A17" s="4" t="s">
        <v>582</v>
      </c>
      <c r="B17" s="5" t="n">
        <v>7512</v>
      </c>
      <c r="C17" s="5" t="n">
        <v>6627</v>
      </c>
    </row>
    <row r="18" spans="1:3">
      <c r="A18" s="4" t="s">
        <v>437</v>
      </c>
    </row>
    <row r="19" spans="1:3">
      <c r="A19" s="3" t="s">
        <v>581</v>
      </c>
    </row>
    <row r="20" spans="1:3">
      <c r="A20" s="4" t="s">
        <v>582</v>
      </c>
      <c r="B20" s="5" t="n">
        <v>169</v>
      </c>
      <c r="C20" s="5" t="n">
        <v>726</v>
      </c>
    </row>
    <row r="21" spans="1:3">
      <c r="A21" s="4" t="s">
        <v>441</v>
      </c>
    </row>
    <row r="22" spans="1:3">
      <c r="A22" s="3" t="s">
        <v>581</v>
      </c>
    </row>
    <row r="23" spans="1:3">
      <c r="A23" s="4" t="s">
        <v>582</v>
      </c>
      <c r="B23" s="7" t="n">
        <v>33</v>
      </c>
      <c r="C23" s="7" t="n">
        <v>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587</v>
      </c>
      <c r="B1" s="2" t="s">
        <v>67</v>
      </c>
      <c r="D1" s="2" t="s">
        <v>1</v>
      </c>
    </row>
    <row r="2" spans="1:5">
      <c r="B2" s="2" t="s">
        <v>588</v>
      </c>
      <c r="C2" s="2" t="s">
        <v>589</v>
      </c>
      <c r="D2" s="2" t="s">
        <v>588</v>
      </c>
      <c r="E2" s="2" t="s">
        <v>589</v>
      </c>
    </row>
    <row r="3" spans="1:5">
      <c r="A3" s="3" t="s">
        <v>581</v>
      </c>
    </row>
    <row r="4" spans="1:5">
      <c r="A4" s="4" t="s">
        <v>590</v>
      </c>
      <c r="B4" s="5" t="n">
        <v>27</v>
      </c>
      <c r="C4" s="5" t="n">
        <v>42</v>
      </c>
      <c r="D4" s="5" t="n">
        <v>97</v>
      </c>
      <c r="E4" s="5" t="n">
        <v>115</v>
      </c>
    </row>
    <row r="5" spans="1:5">
      <c r="A5" s="4" t="s">
        <v>591</v>
      </c>
      <c r="B5" s="7" t="n">
        <v>3468</v>
      </c>
      <c r="C5" s="7" t="n">
        <v>3823</v>
      </c>
      <c r="D5" s="7" t="n">
        <v>16628</v>
      </c>
      <c r="E5" s="7" t="n">
        <v>10303</v>
      </c>
    </row>
    <row r="6" spans="1:5">
      <c r="A6" s="4" t="s">
        <v>592</v>
      </c>
    </row>
    <row r="7" spans="1:5">
      <c r="A7" s="3" t="s">
        <v>581</v>
      </c>
    </row>
    <row r="8" spans="1:5">
      <c r="A8" s="4" t="s">
        <v>590</v>
      </c>
      <c r="B8" s="5" t="n">
        <v>1</v>
      </c>
      <c r="C8" s="5" t="n">
        <v>4</v>
      </c>
      <c r="D8" s="5" t="n">
        <v>9</v>
      </c>
      <c r="E8" s="5" t="n">
        <v>10</v>
      </c>
    </row>
    <row r="9" spans="1:5">
      <c r="A9" s="4" t="s">
        <v>591</v>
      </c>
      <c r="B9" s="7" t="n">
        <v>160</v>
      </c>
      <c r="C9" s="7" t="n">
        <v>1826</v>
      </c>
      <c r="D9" s="7" t="n">
        <v>5853</v>
      </c>
      <c r="E9" s="7" t="n">
        <v>3802</v>
      </c>
    </row>
    <row r="10" spans="1:5">
      <c r="A10" s="4" t="s">
        <v>593</v>
      </c>
    </row>
    <row r="11" spans="1:5">
      <c r="A11" s="3" t="s">
        <v>581</v>
      </c>
    </row>
    <row r="12" spans="1:5">
      <c r="A12" s="4" t="s">
        <v>590</v>
      </c>
      <c r="B12" s="5" t="n">
        <v>0</v>
      </c>
      <c r="C12" s="5" t="n">
        <v>0</v>
      </c>
      <c r="D12" s="5" t="n">
        <v>1</v>
      </c>
      <c r="E12" s="5" t="n">
        <v>2</v>
      </c>
    </row>
    <row r="13" spans="1:5">
      <c r="A13" s="4" t="s">
        <v>591</v>
      </c>
      <c r="B13" s="7" t="n">
        <v>0</v>
      </c>
      <c r="C13" s="7" t="n">
        <v>0</v>
      </c>
      <c r="D13" s="7" t="n">
        <v>33</v>
      </c>
      <c r="E13" s="7" t="n">
        <v>103</v>
      </c>
    </row>
    <row r="14" spans="1:5">
      <c r="A14" s="4" t="s">
        <v>594</v>
      </c>
    </row>
    <row r="15" spans="1:5">
      <c r="A15" s="3" t="s">
        <v>581</v>
      </c>
    </row>
    <row r="16" spans="1:5">
      <c r="A16" s="4" t="s">
        <v>590</v>
      </c>
      <c r="B16" s="5" t="n">
        <v>2</v>
      </c>
      <c r="C16" s="5" t="n">
        <v>0</v>
      </c>
      <c r="D16" s="5" t="n">
        <v>6</v>
      </c>
      <c r="E16" s="5" t="n">
        <v>0</v>
      </c>
    </row>
    <row r="17" spans="1:5">
      <c r="A17" s="4" t="s">
        <v>591</v>
      </c>
      <c r="B17" s="7" t="n">
        <v>1247</v>
      </c>
      <c r="C17" s="7" t="n">
        <v>0</v>
      </c>
      <c r="D17" s="7" t="n">
        <v>2228</v>
      </c>
      <c r="E17" s="7" t="n">
        <v>0</v>
      </c>
    </row>
    <row r="18" spans="1:5">
      <c r="A18" s="4" t="s">
        <v>595</v>
      </c>
    </row>
    <row r="19" spans="1:5">
      <c r="A19" s="3" t="s">
        <v>581</v>
      </c>
    </row>
    <row r="20" spans="1:5">
      <c r="A20" s="4" t="s">
        <v>590</v>
      </c>
      <c r="B20" s="5" t="n">
        <v>14</v>
      </c>
      <c r="C20" s="5" t="n">
        <v>24</v>
      </c>
      <c r="D20" s="5" t="n">
        <v>47</v>
      </c>
      <c r="E20" s="5" t="n">
        <v>63</v>
      </c>
    </row>
    <row r="21" spans="1:5">
      <c r="A21" s="4" t="s">
        <v>591</v>
      </c>
      <c r="B21" s="7" t="n">
        <v>1315</v>
      </c>
      <c r="C21" s="7" t="n">
        <v>1063</v>
      </c>
      <c r="D21" s="7" t="n">
        <v>3874</v>
      </c>
      <c r="E21" s="7" t="n">
        <v>3058</v>
      </c>
    </row>
    <row r="22" spans="1:5">
      <c r="A22" s="4" t="s">
        <v>596</v>
      </c>
    </row>
    <row r="23" spans="1:5">
      <c r="A23" s="3" t="s">
        <v>581</v>
      </c>
    </row>
    <row r="24" spans="1:5">
      <c r="A24" s="4" t="s">
        <v>590</v>
      </c>
      <c r="B24" s="5" t="n">
        <v>2</v>
      </c>
      <c r="C24" s="5" t="n">
        <v>0</v>
      </c>
      <c r="D24" s="5" t="n">
        <v>4</v>
      </c>
      <c r="E24" s="5" t="n">
        <v>2</v>
      </c>
    </row>
    <row r="25" spans="1:5">
      <c r="A25" s="4" t="s">
        <v>591</v>
      </c>
      <c r="B25" s="7" t="n">
        <v>151</v>
      </c>
      <c r="C25" s="7" t="n">
        <v>0</v>
      </c>
      <c r="D25" s="7" t="n">
        <v>488</v>
      </c>
      <c r="E25" s="7" t="n">
        <v>315</v>
      </c>
    </row>
    <row r="26" spans="1:5">
      <c r="A26" s="4" t="s">
        <v>597</v>
      </c>
    </row>
    <row r="27" spans="1:5">
      <c r="A27" s="3" t="s">
        <v>581</v>
      </c>
    </row>
    <row r="28" spans="1:5">
      <c r="A28" s="4" t="s">
        <v>590</v>
      </c>
      <c r="B28" s="5" t="n">
        <v>0</v>
      </c>
      <c r="C28" s="5" t="n">
        <v>0</v>
      </c>
      <c r="D28" s="5" t="n">
        <v>1</v>
      </c>
      <c r="E28" s="5" t="n">
        <v>0</v>
      </c>
    </row>
    <row r="29" spans="1:5">
      <c r="A29" s="4" t="s">
        <v>591</v>
      </c>
      <c r="B29" s="7" t="n">
        <v>0</v>
      </c>
      <c r="C29" s="7" t="n">
        <v>0</v>
      </c>
      <c r="D29" s="7" t="n">
        <v>1204</v>
      </c>
      <c r="E29" s="7" t="n">
        <v>0</v>
      </c>
    </row>
    <row r="30" spans="1:5">
      <c r="A30" s="4" t="s">
        <v>598</v>
      </c>
    </row>
    <row r="31" spans="1:5">
      <c r="A31" s="3" t="s">
        <v>581</v>
      </c>
    </row>
    <row r="32" spans="1:5">
      <c r="A32" s="4" t="s">
        <v>590</v>
      </c>
      <c r="B32" s="5" t="n">
        <v>0</v>
      </c>
      <c r="C32" s="5" t="n">
        <v>0</v>
      </c>
      <c r="D32" s="5" t="n">
        <v>1</v>
      </c>
      <c r="E32" s="5" t="n">
        <v>0</v>
      </c>
    </row>
    <row r="33" spans="1:5">
      <c r="A33" s="4" t="s">
        <v>591</v>
      </c>
      <c r="B33" s="7" t="n">
        <v>0</v>
      </c>
      <c r="C33" s="7" t="n">
        <v>0</v>
      </c>
      <c r="D33" s="7" t="n">
        <v>490</v>
      </c>
      <c r="E33" s="7" t="n">
        <v>0</v>
      </c>
    </row>
    <row r="34" spans="1:5">
      <c r="A34" s="4" t="s">
        <v>599</v>
      </c>
    </row>
    <row r="35" spans="1:5">
      <c r="A35" s="3" t="s">
        <v>581</v>
      </c>
    </row>
    <row r="36" spans="1:5">
      <c r="A36" s="4" t="s">
        <v>590</v>
      </c>
      <c r="B36" s="5" t="n">
        <v>0</v>
      </c>
      <c r="C36" s="5" t="n">
        <v>0</v>
      </c>
      <c r="D36" s="5" t="n">
        <v>1</v>
      </c>
      <c r="E36" s="5" t="n">
        <v>0</v>
      </c>
    </row>
    <row r="37" spans="1:5">
      <c r="A37" s="4" t="s">
        <v>591</v>
      </c>
      <c r="B37" s="7" t="n">
        <v>0</v>
      </c>
      <c r="C37" s="7" t="n">
        <v>0</v>
      </c>
      <c r="D37" s="7" t="n">
        <v>12</v>
      </c>
      <c r="E37" s="7" t="n">
        <v>0</v>
      </c>
    </row>
    <row r="38" spans="1:5">
      <c r="A38" s="4" t="s">
        <v>600</v>
      </c>
    </row>
    <row r="39" spans="1:5">
      <c r="A39" s="3" t="s">
        <v>581</v>
      </c>
    </row>
    <row r="40" spans="1:5">
      <c r="A40" s="4" t="s">
        <v>590</v>
      </c>
      <c r="B40" s="5" t="n">
        <v>6</v>
      </c>
      <c r="C40" s="5" t="n">
        <v>11</v>
      </c>
      <c r="D40" s="5" t="n">
        <v>23</v>
      </c>
      <c r="E40" s="5" t="n">
        <v>33</v>
      </c>
    </row>
    <row r="41" spans="1:5">
      <c r="A41" s="4" t="s">
        <v>591</v>
      </c>
      <c r="B41" s="7" t="n">
        <v>127</v>
      </c>
      <c r="C41" s="7" t="n">
        <v>563</v>
      </c>
      <c r="D41" s="7" t="n">
        <v>1643</v>
      </c>
      <c r="E41" s="7" t="n">
        <v>2279</v>
      </c>
    </row>
    <row r="42" spans="1:5">
      <c r="A42" s="4" t="s">
        <v>601</v>
      </c>
    </row>
    <row r="43" spans="1:5">
      <c r="A43" s="3" t="s">
        <v>581</v>
      </c>
    </row>
    <row r="44" spans="1:5">
      <c r="A44" s="4" t="s">
        <v>590</v>
      </c>
      <c r="B44" s="5" t="n">
        <v>0</v>
      </c>
      <c r="C44" s="5" t="n">
        <v>2</v>
      </c>
      <c r="D44" s="5" t="n">
        <v>2</v>
      </c>
      <c r="E44" s="5" t="n">
        <v>3</v>
      </c>
    </row>
    <row r="45" spans="1:5">
      <c r="A45" s="4" t="s">
        <v>591</v>
      </c>
      <c r="B45" s="7" t="n">
        <v>0</v>
      </c>
      <c r="C45" s="7" t="n">
        <v>350</v>
      </c>
      <c r="D45" s="7" t="n">
        <v>335</v>
      </c>
      <c r="E45" s="7" t="n">
        <v>723</v>
      </c>
    </row>
    <row r="46" spans="1:5">
      <c r="A46" s="4" t="s">
        <v>602</v>
      </c>
    </row>
    <row r="47" spans="1:5">
      <c r="A47" s="3" t="s">
        <v>581</v>
      </c>
    </row>
    <row r="48" spans="1:5">
      <c r="A48" s="4" t="s">
        <v>590</v>
      </c>
      <c r="B48" s="5" t="n">
        <v>0</v>
      </c>
      <c r="C48" s="5" t="n">
        <v>0</v>
      </c>
      <c r="D48" s="5" t="n">
        <v>0</v>
      </c>
      <c r="E48" s="5" t="n">
        <v>1</v>
      </c>
    </row>
    <row r="49" spans="1:5">
      <c r="A49" s="4" t="s">
        <v>591</v>
      </c>
      <c r="B49" s="7" t="n">
        <v>0</v>
      </c>
      <c r="C49" s="7" t="n">
        <v>0</v>
      </c>
      <c r="D49" s="7" t="n">
        <v>0</v>
      </c>
      <c r="E49" s="7" t="n">
        <v>2</v>
      </c>
    </row>
    <row r="50" spans="1:5">
      <c r="A50" s="4" t="s">
        <v>603</v>
      </c>
    </row>
    <row r="51" spans="1:5">
      <c r="A51" s="3" t="s">
        <v>581</v>
      </c>
    </row>
    <row r="52" spans="1:5">
      <c r="A52" s="4" t="s">
        <v>590</v>
      </c>
      <c r="B52" s="5" t="n">
        <v>0</v>
      </c>
      <c r="C52" s="5" t="n">
        <v>1</v>
      </c>
      <c r="D52" s="5" t="n">
        <v>0</v>
      </c>
      <c r="E52" s="5" t="n">
        <v>1</v>
      </c>
    </row>
    <row r="53" spans="1:5">
      <c r="A53" s="4" t="s">
        <v>591</v>
      </c>
      <c r="B53" s="7" t="n">
        <v>0</v>
      </c>
      <c r="C53" s="7" t="n">
        <v>21</v>
      </c>
      <c r="D53" s="7" t="n">
        <v>0</v>
      </c>
      <c r="E53" s="7" t="n">
        <v>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604</v>
      </c>
      <c r="B1" s="2" t="s">
        <v>67</v>
      </c>
      <c r="D1" s="2" t="s">
        <v>1</v>
      </c>
    </row>
    <row r="2" spans="1:5">
      <c r="B2" s="2" t="s">
        <v>588</v>
      </c>
      <c r="C2" s="2" t="s">
        <v>589</v>
      </c>
      <c r="D2" s="2" t="s">
        <v>588</v>
      </c>
      <c r="E2" s="2" t="s">
        <v>589</v>
      </c>
    </row>
    <row r="3" spans="1:5">
      <c r="A3" s="3" t="s">
        <v>581</v>
      </c>
    </row>
    <row r="4" spans="1:5">
      <c r="A4" s="4" t="s">
        <v>605</v>
      </c>
      <c r="B4" s="7" t="n">
        <v>3468</v>
      </c>
      <c r="C4" s="7" t="n">
        <v>3823</v>
      </c>
      <c r="D4" s="7" t="n">
        <v>16628</v>
      </c>
      <c r="E4" s="7" t="n">
        <v>10303</v>
      </c>
    </row>
    <row r="5" spans="1:5">
      <c r="A5" s="4" t="s">
        <v>590</v>
      </c>
      <c r="B5" s="5" t="n">
        <v>27</v>
      </c>
      <c r="C5" s="5" t="n">
        <v>42</v>
      </c>
      <c r="D5" s="5" t="n">
        <v>97</v>
      </c>
      <c r="E5" s="5" t="n">
        <v>115</v>
      </c>
    </row>
    <row r="6" spans="1:5">
      <c r="A6" s="4" t="s">
        <v>590</v>
      </c>
      <c r="D6" s="5" t="n">
        <v>39</v>
      </c>
      <c r="E6" s="5" t="n">
        <v>45</v>
      </c>
    </row>
    <row r="7" spans="1:5">
      <c r="A7" s="4" t="s">
        <v>434</v>
      </c>
      <c r="D7" s="7" t="n">
        <v>5445</v>
      </c>
      <c r="E7" s="7" t="n">
        <v>6045</v>
      </c>
    </row>
    <row r="8" spans="1:5">
      <c r="A8" s="4" t="s">
        <v>400</v>
      </c>
    </row>
    <row r="9" spans="1:5">
      <c r="A9" s="3" t="s">
        <v>581</v>
      </c>
    </row>
    <row r="10" spans="1:5">
      <c r="A10" s="4" t="s">
        <v>590</v>
      </c>
      <c r="D10" s="5" t="n">
        <v>5</v>
      </c>
      <c r="E10" s="5" t="n">
        <v>7</v>
      </c>
    </row>
    <row r="11" spans="1:5">
      <c r="A11" s="4" t="s">
        <v>434</v>
      </c>
      <c r="D11" s="7" t="n">
        <v>1321</v>
      </c>
      <c r="E11" s="7" t="n">
        <v>1395</v>
      </c>
    </row>
    <row r="12" spans="1:5">
      <c r="A12" s="4" t="s">
        <v>397</v>
      </c>
    </row>
    <row r="13" spans="1:5">
      <c r="A13" s="3" t="s">
        <v>581</v>
      </c>
    </row>
    <row r="14" spans="1:5">
      <c r="A14" s="4" t="s">
        <v>606</v>
      </c>
      <c r="D14" s="5" t="n">
        <v>3</v>
      </c>
      <c r="E14" s="5" t="n">
        <v>2</v>
      </c>
    </row>
    <row r="15" spans="1:5">
      <c r="A15" s="4" t="s">
        <v>434</v>
      </c>
      <c r="D15" s="7" t="n">
        <v>653</v>
      </c>
      <c r="E15" s="7" t="n">
        <v>129</v>
      </c>
    </row>
    <row r="16" spans="1:5">
      <c r="A16" s="4" t="s">
        <v>399</v>
      </c>
    </row>
    <row r="17" spans="1:5">
      <c r="A17" s="3" t="s">
        <v>581</v>
      </c>
    </row>
    <row r="18" spans="1:5">
      <c r="A18" s="4" t="s">
        <v>590</v>
      </c>
      <c r="D18" s="5" t="n">
        <v>27</v>
      </c>
      <c r="E18" s="5" t="n">
        <v>29</v>
      </c>
    </row>
    <row r="19" spans="1:5">
      <c r="A19" s="4" t="s">
        <v>434</v>
      </c>
      <c r="D19" s="7" t="n">
        <v>1598</v>
      </c>
      <c r="E19" s="7" t="n">
        <v>1902</v>
      </c>
    </row>
    <row r="20" spans="1:5">
      <c r="A20" s="4" t="s">
        <v>436</v>
      </c>
    </row>
    <row r="21" spans="1:5">
      <c r="A21" s="3" t="s">
        <v>581</v>
      </c>
    </row>
    <row r="22" spans="1:5">
      <c r="A22" s="4" t="s">
        <v>590</v>
      </c>
      <c r="D22" s="5" t="n">
        <v>2</v>
      </c>
      <c r="E22" s="5" t="n">
        <v>6</v>
      </c>
    </row>
    <row r="23" spans="1:5">
      <c r="A23" s="4" t="s">
        <v>434</v>
      </c>
      <c r="D23" s="7" t="n">
        <v>264</v>
      </c>
      <c r="E23" s="7" t="n">
        <v>2593</v>
      </c>
    </row>
    <row r="24" spans="1:5">
      <c r="A24" s="4" t="s">
        <v>438</v>
      </c>
    </row>
    <row r="25" spans="1:5">
      <c r="A25" s="3" t="s">
        <v>581</v>
      </c>
    </row>
    <row r="26" spans="1:5">
      <c r="A26" s="4" t="s">
        <v>590</v>
      </c>
      <c r="D26" s="5" t="n">
        <v>0</v>
      </c>
      <c r="E26" s="5" t="n">
        <v>1</v>
      </c>
    </row>
    <row r="27" spans="1:5">
      <c r="A27" s="4" t="s">
        <v>434</v>
      </c>
      <c r="D27" s="7" t="n">
        <v>0</v>
      </c>
      <c r="E27" s="7" t="n">
        <v>26</v>
      </c>
    </row>
    <row r="28" spans="1:5">
      <c r="A28" s="4" t="s">
        <v>437</v>
      </c>
    </row>
    <row r="29" spans="1:5">
      <c r="A29" s="3" t="s">
        <v>581</v>
      </c>
    </row>
    <row r="30" spans="1:5">
      <c r="A30" s="4" t="s">
        <v>590</v>
      </c>
      <c r="B30" s="5" t="n">
        <v>1</v>
      </c>
      <c r="C30" s="5" t="n">
        <v>0</v>
      </c>
    </row>
    <row r="31" spans="1:5">
      <c r="A31" s="4" t="s">
        <v>434</v>
      </c>
      <c r="B31" s="7" t="n">
        <v>1198</v>
      </c>
      <c r="C31" s="7" t="n">
        <v>0</v>
      </c>
    </row>
    <row r="32" spans="1:5">
      <c r="A32" s="4" t="s">
        <v>440</v>
      </c>
    </row>
    <row r="33" spans="1:5">
      <c r="A33" s="3" t="s">
        <v>581</v>
      </c>
    </row>
    <row r="34" spans="1:5">
      <c r="A34" s="4" t="s">
        <v>590</v>
      </c>
      <c r="B34" s="5" t="n">
        <v>1</v>
      </c>
      <c r="C34" s="5" t="n">
        <v>0</v>
      </c>
    </row>
    <row r="35" spans="1:5">
      <c r="A35" s="4" t="s">
        <v>434</v>
      </c>
      <c r="B35" s="7" t="n">
        <v>411</v>
      </c>
      <c r="C35" s="7" t="n">
        <v>0</v>
      </c>
    </row>
    <row r="36" spans="1:5">
      <c r="A36" s="4" t="s">
        <v>607</v>
      </c>
    </row>
    <row r="37" spans="1:5">
      <c r="A37" s="3" t="s">
        <v>581</v>
      </c>
    </row>
    <row r="38" spans="1:5">
      <c r="A38" s="4" t="s">
        <v>605</v>
      </c>
      <c r="B38" s="7" t="n">
        <v>468</v>
      </c>
      <c r="C38" s="7" t="n">
        <v>0</v>
      </c>
      <c r="D38" s="7" t="n">
        <v>468</v>
      </c>
      <c r="E38" s="7" t="n">
        <v>0</v>
      </c>
    </row>
    <row r="39" spans="1:5">
      <c r="A39" s="4" t="s">
        <v>590</v>
      </c>
      <c r="B39" s="5" t="n">
        <v>2</v>
      </c>
      <c r="C39" s="5" t="n">
        <v>0</v>
      </c>
      <c r="D39" s="5" t="n">
        <v>2</v>
      </c>
      <c r="E39"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8</v>
      </c>
      <c r="B1" s="2" t="s">
        <v>67</v>
      </c>
      <c r="D1" s="2" t="s">
        <v>1</v>
      </c>
    </row>
    <row r="2" spans="1:6">
      <c r="B2" s="2" t="s">
        <v>2</v>
      </c>
      <c r="C2" s="2" t="s">
        <v>68</v>
      </c>
      <c r="D2" s="2" t="s">
        <v>2</v>
      </c>
      <c r="E2" s="2" t="s">
        <v>68</v>
      </c>
      <c r="F2" s="2" t="s">
        <v>25</v>
      </c>
    </row>
    <row r="3" spans="1:6">
      <c r="A3" s="3" t="s">
        <v>394</v>
      </c>
    </row>
    <row r="4" spans="1:6">
      <c r="A4" s="4" t="s">
        <v>82</v>
      </c>
      <c r="B4" s="7" t="n">
        <v>5075</v>
      </c>
      <c r="C4" s="7" t="n">
        <v>4141</v>
      </c>
      <c r="D4" s="7" t="n">
        <v>16575</v>
      </c>
      <c r="E4" s="7" t="n">
        <v>8182</v>
      </c>
    </row>
    <row r="5" spans="1:6">
      <c r="A5" s="4" t="s">
        <v>609</v>
      </c>
      <c r="D5" s="4" t="s">
        <v>481</v>
      </c>
      <c r="E5" s="4" t="s">
        <v>610</v>
      </c>
    </row>
    <row r="6" spans="1:6">
      <c r="A6" s="4" t="s">
        <v>611</v>
      </c>
      <c r="B6" s="4" t="s">
        <v>612</v>
      </c>
      <c r="D6" s="4" t="s">
        <v>612</v>
      </c>
    </row>
    <row r="7" spans="1:6">
      <c r="A7" s="4" t="s">
        <v>432</v>
      </c>
      <c r="B7" s="7" t="n">
        <v>65106</v>
      </c>
      <c r="D7" s="7" t="n">
        <v>65106</v>
      </c>
      <c r="F7" s="7" t="n">
        <v>60457</v>
      </c>
    </row>
    <row r="8" spans="1:6">
      <c r="A8" s="4" t="s">
        <v>613</v>
      </c>
      <c r="B8" s="5" t="n">
        <v>3800</v>
      </c>
      <c r="D8" s="5" t="n">
        <v>3800</v>
      </c>
      <c r="F8" s="7" t="n">
        <v>3600</v>
      </c>
    </row>
    <row r="9" spans="1:6">
      <c r="A9" s="4" t="s">
        <v>614</v>
      </c>
    </row>
    <row r="10" spans="1:6">
      <c r="A10" s="3" t="s">
        <v>394</v>
      </c>
    </row>
    <row r="11" spans="1:6">
      <c r="A11" s="4" t="s">
        <v>615</v>
      </c>
      <c r="D11" s="5" t="n">
        <v>1000</v>
      </c>
    </row>
    <row r="12" spans="1:6">
      <c r="A12" s="4" t="s">
        <v>616</v>
      </c>
      <c r="B12" s="7" t="n">
        <v>1000</v>
      </c>
      <c r="D12" s="5" t="n">
        <v>1000</v>
      </c>
    </row>
    <row r="13" spans="1:6">
      <c r="A13" s="4" t="s">
        <v>617</v>
      </c>
    </row>
    <row r="14" spans="1:6">
      <c r="A14" s="3" t="s">
        <v>394</v>
      </c>
    </row>
    <row r="15" spans="1:6">
      <c r="A15" s="4" t="s">
        <v>615</v>
      </c>
      <c r="D15" s="7" t="n">
        <v>1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7</v>
      </c>
      <c r="D1" s="2" t="s">
        <v>1</v>
      </c>
    </row>
    <row r="2" spans="1:5">
      <c r="B2" s="2" t="s">
        <v>2</v>
      </c>
      <c r="C2" s="2" t="s">
        <v>68</v>
      </c>
      <c r="D2" s="2" t="s">
        <v>2</v>
      </c>
      <c r="E2" s="2" t="s">
        <v>68</v>
      </c>
    </row>
    <row r="3" spans="1:5">
      <c r="A3" s="3" t="s">
        <v>619</v>
      </c>
    </row>
    <row r="4" spans="1:5">
      <c r="A4" s="4" t="s">
        <v>414</v>
      </c>
      <c r="B4" s="7" t="n">
        <v>38180</v>
      </c>
      <c r="C4" s="7" t="n">
        <v>39874</v>
      </c>
      <c r="D4" s="7" t="n">
        <v>38822</v>
      </c>
      <c r="E4" s="7" t="n">
        <v>40944</v>
      </c>
    </row>
    <row r="5" spans="1:5">
      <c r="A5" s="4" t="s">
        <v>620</v>
      </c>
      <c r="B5" s="5" t="n">
        <v>1333</v>
      </c>
      <c r="C5" s="5" t="n">
        <v>1499</v>
      </c>
      <c r="D5" s="5" t="n">
        <v>3719</v>
      </c>
      <c r="E5" s="5" t="n">
        <v>3927</v>
      </c>
    </row>
    <row r="6" spans="1:5">
      <c r="A6" s="4" t="s">
        <v>621</v>
      </c>
      <c r="B6" s="5" t="n">
        <v>-1639</v>
      </c>
      <c r="C6" s="5" t="n">
        <v>-2064</v>
      </c>
      <c r="D6" s="5" t="n">
        <v>-4667</v>
      </c>
      <c r="E6" s="5" t="n">
        <v>-5562</v>
      </c>
    </row>
    <row r="7" spans="1:5">
      <c r="A7" s="4" t="s">
        <v>418</v>
      </c>
      <c r="B7" s="5" t="n">
        <v>37874</v>
      </c>
      <c r="C7" s="5" t="n">
        <v>39309</v>
      </c>
      <c r="D7" s="5" t="n">
        <v>37874</v>
      </c>
      <c r="E7" s="5" t="n">
        <v>39309</v>
      </c>
    </row>
    <row r="8" spans="1:5">
      <c r="A8" s="3" t="s">
        <v>622</v>
      </c>
    </row>
    <row r="9" spans="1:5">
      <c r="A9" s="4" t="s">
        <v>414</v>
      </c>
      <c r="B9" s="5" t="n">
        <v>0</v>
      </c>
      <c r="C9" s="5" t="n">
        <v>-1721</v>
      </c>
      <c r="D9" s="5" t="n">
        <v>-1291</v>
      </c>
      <c r="E9" s="5" t="n">
        <v>0</v>
      </c>
    </row>
    <row r="10" spans="1:5">
      <c r="A10" s="4" t="s">
        <v>623</v>
      </c>
      <c r="B10" s="5" t="n">
        <v>0</v>
      </c>
      <c r="C10" s="5" t="n">
        <v>1280</v>
      </c>
      <c r="D10" s="5" t="n">
        <v>-1291</v>
      </c>
      <c r="E10" s="5" t="n">
        <v>3001</v>
      </c>
    </row>
    <row r="11" spans="1:5">
      <c r="A11" s="4" t="s">
        <v>418</v>
      </c>
      <c r="B11" s="5" t="n">
        <v>0</v>
      </c>
      <c r="C11" s="5" t="n">
        <v>-3001</v>
      </c>
      <c r="D11" s="5" t="n">
        <v>0</v>
      </c>
      <c r="E11" s="5" t="n">
        <v>-3001</v>
      </c>
    </row>
    <row r="12" spans="1:5">
      <c r="A12" s="4" t="s">
        <v>624</v>
      </c>
      <c r="B12" s="7" t="n">
        <v>37874</v>
      </c>
      <c r="C12" s="7" t="n">
        <v>36308</v>
      </c>
      <c r="D12" s="7" t="n">
        <v>37874</v>
      </c>
      <c r="E12" s="7" t="n">
        <v>363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25</v>
      </c>
      <c r="B1" s="2" t="s">
        <v>67</v>
      </c>
      <c r="D1" s="2" t="s">
        <v>1</v>
      </c>
    </row>
    <row r="2" spans="1:9">
      <c r="B2" s="2" t="s">
        <v>2</v>
      </c>
      <c r="C2" s="2" t="s">
        <v>68</v>
      </c>
      <c r="D2" s="2" t="s">
        <v>2</v>
      </c>
      <c r="E2" s="2" t="s">
        <v>68</v>
      </c>
      <c r="F2" s="2" t="s">
        <v>406</v>
      </c>
      <c r="G2" s="2" t="s">
        <v>25</v>
      </c>
      <c r="H2" s="2" t="s">
        <v>407</v>
      </c>
      <c r="I2" s="2" t="s">
        <v>408</v>
      </c>
    </row>
    <row r="3" spans="1:9">
      <c r="A3" s="3" t="s">
        <v>626</v>
      </c>
    </row>
    <row r="4" spans="1:9">
      <c r="A4" s="4" t="s">
        <v>623</v>
      </c>
      <c r="B4" s="7" t="n">
        <v>0</v>
      </c>
      <c r="C4" s="7" t="n">
        <v>1280</v>
      </c>
      <c r="D4" s="7" t="n">
        <v>-1291</v>
      </c>
      <c r="E4" s="7" t="n">
        <v>3001</v>
      </c>
    </row>
    <row r="5" spans="1:9">
      <c r="A5" s="4" t="s">
        <v>627</v>
      </c>
      <c r="B5" s="7" t="n">
        <v>0</v>
      </c>
      <c r="C5" s="7" t="n">
        <v>3001</v>
      </c>
      <c r="D5" s="7" t="n">
        <v>0</v>
      </c>
      <c r="E5" s="7" t="n">
        <v>3001</v>
      </c>
      <c r="F5" s="7" t="n">
        <v>0</v>
      </c>
      <c r="G5" s="7" t="n">
        <v>1291</v>
      </c>
      <c r="H5" s="7" t="n">
        <v>1721</v>
      </c>
      <c r="I5"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7</v>
      </c>
      <c r="D1" s="2" t="s">
        <v>1</v>
      </c>
    </row>
    <row r="2" spans="1:5">
      <c r="B2" s="2" t="s">
        <v>2</v>
      </c>
      <c r="C2" s="2" t="s">
        <v>68</v>
      </c>
      <c r="D2" s="2" t="s">
        <v>2</v>
      </c>
      <c r="E2" s="2" t="s">
        <v>68</v>
      </c>
    </row>
    <row r="3" spans="1:5">
      <c r="A3" s="3" t="s">
        <v>203</v>
      </c>
    </row>
    <row r="4" spans="1:5">
      <c r="A4" s="4" t="s">
        <v>629</v>
      </c>
      <c r="B4" s="7" t="n">
        <v>1570</v>
      </c>
      <c r="C4" s="7" t="n">
        <v>1552</v>
      </c>
      <c r="D4" s="7" t="n">
        <v>3339</v>
      </c>
      <c r="E4" s="7" t="n">
        <v>4808</v>
      </c>
    </row>
    <row r="5" spans="1:5">
      <c r="A5" s="4" t="s">
        <v>630</v>
      </c>
      <c r="B5" s="5" t="n">
        <v>-628</v>
      </c>
      <c r="C5" s="5" t="n">
        <v>-536</v>
      </c>
      <c r="D5" s="5" t="n">
        <v>-3312</v>
      </c>
      <c r="E5" s="5" t="n">
        <v>-1611</v>
      </c>
    </row>
    <row r="6" spans="1:5">
      <c r="A6" s="4" t="s">
        <v>631</v>
      </c>
      <c r="B6" s="7" t="n">
        <v>942</v>
      </c>
      <c r="C6" s="7" t="n">
        <v>1016</v>
      </c>
      <c r="D6" s="7" t="n">
        <v>27</v>
      </c>
      <c r="E6" s="7" t="n">
        <v>319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2</v>
      </c>
      <c r="B1" s="2" t="s">
        <v>67</v>
      </c>
      <c r="D1" s="2" t="s">
        <v>1</v>
      </c>
    </row>
    <row r="2" spans="1:5">
      <c r="B2" s="2" t="s">
        <v>2</v>
      </c>
      <c r="C2" s="2" t="s">
        <v>68</v>
      </c>
      <c r="D2" s="2" t="s">
        <v>2</v>
      </c>
      <c r="E2" s="2" t="s">
        <v>68</v>
      </c>
    </row>
    <row r="3" spans="1:5">
      <c r="A3" s="3" t="s">
        <v>633</v>
      </c>
    </row>
    <row r="4" spans="1:5">
      <c r="A4" s="4" t="s">
        <v>634</v>
      </c>
      <c r="D4" s="4" t="s">
        <v>635</v>
      </c>
    </row>
    <row r="5" spans="1:5">
      <c r="A5" s="4" t="s">
        <v>629</v>
      </c>
      <c r="B5" s="7" t="n">
        <v>1570</v>
      </c>
      <c r="C5" s="7" t="n">
        <v>1552</v>
      </c>
      <c r="D5" s="7" t="n">
        <v>3339</v>
      </c>
      <c r="E5" s="7" t="n">
        <v>4808</v>
      </c>
    </row>
    <row r="6" spans="1:5">
      <c r="A6" s="4" t="s">
        <v>631</v>
      </c>
      <c r="B6" s="7" t="n">
        <v>942</v>
      </c>
      <c r="C6" s="7" t="n">
        <v>1016</v>
      </c>
      <c r="D6" s="7" t="n">
        <v>27</v>
      </c>
      <c r="E6" s="7" t="n">
        <v>3197</v>
      </c>
    </row>
    <row r="7" spans="1:5">
      <c r="A7" s="4" t="s">
        <v>636</v>
      </c>
    </row>
    <row r="8" spans="1:5">
      <c r="A8" s="3" t="s">
        <v>633</v>
      </c>
    </row>
    <row r="9" spans="1:5">
      <c r="A9" s="4" t="s">
        <v>637</v>
      </c>
      <c r="B9" s="5" t="n">
        <v>360000</v>
      </c>
      <c r="D9" s="5" t="n">
        <v>360000</v>
      </c>
    </row>
    <row r="10" spans="1:5">
      <c r="A10" s="4" t="s">
        <v>638</v>
      </c>
    </row>
    <row r="11" spans="1:5">
      <c r="A11" s="3" t="s">
        <v>633</v>
      </c>
    </row>
    <row r="12" spans="1:5">
      <c r="A12" s="4" t="s">
        <v>639</v>
      </c>
      <c r="D12" s="4" t="s">
        <v>640</v>
      </c>
    </row>
    <row r="13" spans="1:5">
      <c r="A13" s="4" t="s">
        <v>637</v>
      </c>
      <c r="B13" s="5" t="n">
        <v>11097554</v>
      </c>
      <c r="D13" s="5" t="n">
        <v>110975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8"/>
    <col customWidth="1" max="7" min="7" width="24"/>
  </cols>
  <sheetData>
    <row r="1" spans="1:7">
      <c r="A1" s="1" t="s">
        <v>119</v>
      </c>
      <c r="B1" s="2" t="s">
        <v>120</v>
      </c>
      <c r="C1" s="2" t="s">
        <v>121</v>
      </c>
      <c r="D1" s="2" t="s">
        <v>122</v>
      </c>
      <c r="E1" s="2" t="s">
        <v>123</v>
      </c>
      <c r="F1" s="2" t="s">
        <v>124</v>
      </c>
      <c r="G1" s="2" t="s">
        <v>125</v>
      </c>
    </row>
    <row r="2" spans="1:7">
      <c r="A2" s="4" t="s">
        <v>126</v>
      </c>
      <c r="B2" s="7" t="n">
        <v>2041894</v>
      </c>
      <c r="C2" s="7" t="n">
        <v>547141</v>
      </c>
      <c r="D2" s="7" t="n">
        <v>1450690</v>
      </c>
      <c r="E2" s="7" t="n">
        <v>641588</v>
      </c>
      <c r="F2" s="7" t="n">
        <v>-22017</v>
      </c>
      <c r="G2" s="7" t="n">
        <v>-575508</v>
      </c>
    </row>
    <row r="3" spans="1:7">
      <c r="A3" s="4" t="s">
        <v>127</v>
      </c>
      <c r="C3" s="5" t="n">
        <v>174176</v>
      </c>
    </row>
    <row r="4" spans="1:7">
      <c r="A4" s="3" t="s">
        <v>128</v>
      </c>
    </row>
    <row r="5" spans="1:7">
      <c r="A5" s="4" t="s">
        <v>105</v>
      </c>
      <c r="B5" s="5" t="n">
        <v>119475</v>
      </c>
      <c r="E5" s="5" t="n">
        <v>119475</v>
      </c>
    </row>
    <row r="6" spans="1:7">
      <c r="A6" s="4" t="s">
        <v>129</v>
      </c>
      <c r="B6" s="5" t="n">
        <v>26508</v>
      </c>
      <c r="F6" s="5" t="n">
        <v>26508</v>
      </c>
    </row>
    <row r="7" spans="1:7">
      <c r="A7" s="4" t="s">
        <v>130</v>
      </c>
      <c r="B7" s="5" t="n">
        <v>5526</v>
      </c>
      <c r="C7" s="7" t="n">
        <v>594</v>
      </c>
      <c r="D7" s="5" t="n">
        <v>2099</v>
      </c>
      <c r="G7" s="5" t="n">
        <v>2833</v>
      </c>
    </row>
    <row r="8" spans="1:7">
      <c r="A8" s="4" t="s">
        <v>131</v>
      </c>
      <c r="C8" s="5" t="n">
        <v>454</v>
      </c>
    </row>
    <row r="9" spans="1:7">
      <c r="A9" s="4" t="s">
        <v>132</v>
      </c>
      <c r="B9" s="5" t="n">
        <v>4808</v>
      </c>
      <c r="D9" s="5" t="n">
        <v>4808</v>
      </c>
    </row>
    <row r="10" spans="1:7">
      <c r="A10" s="4" t="s">
        <v>133</v>
      </c>
      <c r="C10" s="5" t="n">
        <v>-1486</v>
      </c>
    </row>
    <row r="11" spans="1:7">
      <c r="A11" s="4" t="s">
        <v>134</v>
      </c>
      <c r="B11" s="5" t="n">
        <v>-18545</v>
      </c>
      <c r="G11" s="5" t="n">
        <v>-18545</v>
      </c>
    </row>
    <row r="12" spans="1:7">
      <c r="A12" s="4" t="s">
        <v>135</v>
      </c>
      <c r="B12" s="5" t="n">
        <v>-50230</v>
      </c>
      <c r="E12" s="5" t="n">
        <v>-50230</v>
      </c>
    </row>
    <row r="13" spans="1:7">
      <c r="A13" s="4" t="s">
        <v>136</v>
      </c>
      <c r="B13" s="5" t="n">
        <v>2129436</v>
      </c>
      <c r="C13" s="7" t="n">
        <v>547735</v>
      </c>
      <c r="D13" s="5" t="n">
        <v>1457597</v>
      </c>
      <c r="E13" s="5" t="n">
        <v>710833</v>
      </c>
      <c r="F13" s="5" t="n">
        <v>4491</v>
      </c>
      <c r="G13" s="5" t="n">
        <v>-591220</v>
      </c>
    </row>
    <row r="14" spans="1:7">
      <c r="A14" s="4" t="s">
        <v>137</v>
      </c>
      <c r="C14" s="5" t="n">
        <v>173144</v>
      </c>
    </row>
    <row r="15" spans="1:7">
      <c r="A15" s="4" t="s">
        <v>138</v>
      </c>
      <c r="B15" s="5" t="n">
        <v>2121115</v>
      </c>
      <c r="C15" s="7" t="n">
        <v>549707</v>
      </c>
      <c r="D15" s="5" t="n">
        <v>1467602</v>
      </c>
      <c r="E15" s="5" t="n">
        <v>732099</v>
      </c>
      <c r="F15" s="5" t="n">
        <v>-38449</v>
      </c>
      <c r="G15" s="5" t="n">
        <v>-589844</v>
      </c>
    </row>
    <row r="16" spans="1:7">
      <c r="A16" s="4" t="s">
        <v>139</v>
      </c>
      <c r="C16" s="5" t="n">
        <v>174040</v>
      </c>
    </row>
    <row r="17" spans="1:7">
      <c r="A17" s="3" t="s">
        <v>128</v>
      </c>
    </row>
    <row r="18" spans="1:7">
      <c r="A18" s="4" t="s">
        <v>105</v>
      </c>
      <c r="B18" s="5" t="n">
        <v>137752</v>
      </c>
    </row>
    <row r="19" spans="1:7">
      <c r="A19" s="4" t="s">
        <v>129</v>
      </c>
      <c r="B19" s="5" t="n">
        <v>14246</v>
      </c>
      <c r="F19" s="5" t="n">
        <v>14246</v>
      </c>
    </row>
    <row r="20" spans="1:7">
      <c r="A20" s="4" t="s">
        <v>130</v>
      </c>
      <c r="B20" s="5" t="n">
        <v>7037</v>
      </c>
      <c r="C20" s="7" t="n">
        <v>2446</v>
      </c>
      <c r="D20" s="5" t="n">
        <v>5209</v>
      </c>
      <c r="G20" s="5" t="n">
        <v>-618</v>
      </c>
    </row>
    <row r="21" spans="1:7">
      <c r="A21" s="4" t="s">
        <v>131</v>
      </c>
      <c r="C21" s="5" t="n">
        <v>1017</v>
      </c>
    </row>
    <row r="22" spans="1:7">
      <c r="A22" s="4" t="s">
        <v>132</v>
      </c>
      <c r="B22" s="5" t="n">
        <v>3339</v>
      </c>
      <c r="D22" s="5" t="n">
        <v>3339</v>
      </c>
    </row>
    <row r="23" spans="1:7">
      <c r="A23" s="4" t="s">
        <v>135</v>
      </c>
      <c r="B23" s="5" t="n">
        <v>-57703</v>
      </c>
      <c r="E23" s="5" t="n">
        <v>-57703</v>
      </c>
    </row>
    <row r="24" spans="1:7">
      <c r="A24" s="4" t="s">
        <v>140</v>
      </c>
      <c r="B24" s="7" t="n">
        <v>2225786</v>
      </c>
      <c r="C24" s="7" t="n">
        <v>552153</v>
      </c>
      <c r="D24" s="7" t="n">
        <v>1476150</v>
      </c>
      <c r="E24" s="7" t="n">
        <v>812148</v>
      </c>
      <c r="F24" s="7" t="n">
        <v>-24203</v>
      </c>
      <c r="G24" s="7" t="n">
        <v>-590462</v>
      </c>
    </row>
    <row r="25" spans="1:7">
      <c r="A25" s="4" t="s">
        <v>141</v>
      </c>
      <c r="C25" s="5" t="n">
        <v>1750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67</v>
      </c>
      <c r="D1" s="2" t="s">
        <v>1</v>
      </c>
    </row>
    <row r="2" spans="1:5">
      <c r="B2" s="2" t="s">
        <v>2</v>
      </c>
      <c r="C2" s="2" t="s">
        <v>68</v>
      </c>
      <c r="D2" s="2" t="s">
        <v>2</v>
      </c>
      <c r="E2" s="2" t="s">
        <v>68</v>
      </c>
    </row>
    <row r="3" spans="1:5">
      <c r="A3" s="4" t="s">
        <v>642</v>
      </c>
    </row>
    <row r="4" spans="1:5">
      <c r="A4" s="3" t="s">
        <v>643</v>
      </c>
    </row>
    <row r="5" spans="1:5">
      <c r="A5" s="4" t="s">
        <v>644</v>
      </c>
      <c r="B5" s="7" t="n">
        <v>0</v>
      </c>
      <c r="C5" s="7" t="n">
        <v>172</v>
      </c>
      <c r="D5" s="7" t="n">
        <v>0</v>
      </c>
      <c r="E5" s="7" t="n">
        <v>516</v>
      </c>
    </row>
    <row r="6" spans="1:5">
      <c r="A6" s="4" t="s">
        <v>645</v>
      </c>
      <c r="B6" s="5" t="n">
        <v>830</v>
      </c>
      <c r="C6" s="5" t="n">
        <v>880</v>
      </c>
      <c r="D6" s="5" t="n">
        <v>2490</v>
      </c>
      <c r="E6" s="5" t="n">
        <v>2640</v>
      </c>
    </row>
    <row r="7" spans="1:5">
      <c r="A7" s="4" t="s">
        <v>646</v>
      </c>
      <c r="B7" s="5" t="n">
        <v>-451</v>
      </c>
      <c r="C7" s="5" t="n">
        <v>-580</v>
      </c>
      <c r="D7" s="5" t="n">
        <v>-1353</v>
      </c>
      <c r="E7" s="5" t="n">
        <v>-1739</v>
      </c>
    </row>
    <row r="8" spans="1:5">
      <c r="A8" s="4" t="s">
        <v>647</v>
      </c>
      <c r="B8" s="5" t="n">
        <v>663</v>
      </c>
      <c r="C8" s="5" t="n">
        <v>605</v>
      </c>
      <c r="D8" s="5" t="n">
        <v>1989</v>
      </c>
      <c r="E8" s="5" t="n">
        <v>1815</v>
      </c>
    </row>
    <row r="9" spans="1:5">
      <c r="A9" s="4" t="s">
        <v>648</v>
      </c>
      <c r="B9" s="5" t="n">
        <v>1042</v>
      </c>
      <c r="C9" s="5" t="n">
        <v>1077</v>
      </c>
      <c r="D9" s="5" t="n">
        <v>3126</v>
      </c>
      <c r="E9" s="5" t="n">
        <v>3232</v>
      </c>
    </row>
    <row r="10" spans="1:5">
      <c r="A10" s="4" t="s">
        <v>649</v>
      </c>
    </row>
    <row r="11" spans="1:5">
      <c r="A11" s="3" t="s">
        <v>643</v>
      </c>
    </row>
    <row r="12" spans="1:5">
      <c r="A12" s="4" t="s">
        <v>645</v>
      </c>
      <c r="B12" s="5" t="n">
        <v>17</v>
      </c>
      <c r="C12" s="5" t="n">
        <v>21</v>
      </c>
      <c r="D12" s="5" t="n">
        <v>51</v>
      </c>
      <c r="E12" s="5" t="n">
        <v>64</v>
      </c>
    </row>
    <row r="13" spans="1:5">
      <c r="A13" s="4" t="s">
        <v>646</v>
      </c>
      <c r="B13" s="5" t="n">
        <v>0</v>
      </c>
      <c r="C13" s="5" t="n">
        <v>0</v>
      </c>
      <c r="D13" s="5" t="n">
        <v>0</v>
      </c>
      <c r="E13" s="5" t="n">
        <v>-1</v>
      </c>
    </row>
    <row r="14" spans="1:5">
      <c r="A14" s="4" t="s">
        <v>650</v>
      </c>
      <c r="B14" s="5" t="n">
        <v>-141</v>
      </c>
      <c r="C14" s="5" t="n">
        <v>-138</v>
      </c>
      <c r="D14" s="5" t="n">
        <v>-423</v>
      </c>
      <c r="E14" s="5" t="n">
        <v>-413</v>
      </c>
    </row>
    <row r="15" spans="1:5">
      <c r="A15" s="4" t="s">
        <v>648</v>
      </c>
      <c r="B15" s="7" t="n">
        <v>-124</v>
      </c>
      <c r="C15" s="7" t="n">
        <v>-117</v>
      </c>
      <c r="D15" s="7" t="n">
        <v>-372</v>
      </c>
      <c r="E15" s="7" t="n">
        <v>-3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51</v>
      </c>
      <c r="B1" s="2" t="s">
        <v>67</v>
      </c>
      <c r="D1" s="2" t="s">
        <v>1</v>
      </c>
    </row>
    <row r="2" spans="1:6">
      <c r="B2" s="2" t="s">
        <v>2</v>
      </c>
      <c r="C2" s="2" t="s">
        <v>68</v>
      </c>
      <c r="D2" s="2" t="s">
        <v>2</v>
      </c>
      <c r="E2" s="2" t="s">
        <v>68</v>
      </c>
      <c r="F2" s="2" t="s">
        <v>25</v>
      </c>
    </row>
    <row r="3" spans="1:6">
      <c r="A3" s="3" t="s">
        <v>652</v>
      </c>
    </row>
    <row r="4" spans="1:6">
      <c r="A4" s="4" t="s">
        <v>653</v>
      </c>
      <c r="B4" s="7" t="n">
        <v>20062860</v>
      </c>
      <c r="D4" s="7" t="n">
        <v>20062860</v>
      </c>
      <c r="F4" s="7" t="n">
        <v>18944247</v>
      </c>
    </row>
    <row r="5" spans="1:6">
      <c r="A5" s="4" t="s">
        <v>654</v>
      </c>
      <c r="B5" s="5" t="n">
        <v>500</v>
      </c>
      <c r="D5" s="5" t="n">
        <v>500</v>
      </c>
    </row>
    <row r="6" spans="1:6">
      <c r="A6" s="4" t="s">
        <v>655</v>
      </c>
    </row>
    <row r="7" spans="1:6">
      <c r="A7" s="3" t="s">
        <v>652</v>
      </c>
    </row>
    <row r="8" spans="1:6">
      <c r="A8" s="4" t="s">
        <v>656</v>
      </c>
      <c r="B8" s="7" t="n">
        <v>-120</v>
      </c>
      <c r="C8" s="7" t="n">
        <v>-360</v>
      </c>
      <c r="D8" s="7" t="n">
        <v>445</v>
      </c>
      <c r="E8" s="7" t="n">
        <v>504</v>
      </c>
    </row>
    <row r="9" spans="1:6">
      <c r="A9" s="4" t="s">
        <v>657</v>
      </c>
    </row>
    <row r="10" spans="1:6">
      <c r="A10" s="3" t="s">
        <v>652</v>
      </c>
    </row>
    <row r="11" spans="1:6">
      <c r="A11" s="4" t="s">
        <v>653</v>
      </c>
      <c r="F11" s="7" t="n">
        <v>10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652</v>
      </c>
    </row>
    <row r="3" spans="1:3">
      <c r="A3" s="4" t="s">
        <v>659</v>
      </c>
      <c r="B3" s="7" t="n">
        <v>48003</v>
      </c>
      <c r="C3" s="7" t="n">
        <v>41636</v>
      </c>
    </row>
    <row r="4" spans="1:3">
      <c r="A4" s="4" t="s">
        <v>660</v>
      </c>
      <c r="B4" s="5" t="n">
        <v>-41625</v>
      </c>
      <c r="C4" s="5" t="n">
        <v>-41842</v>
      </c>
    </row>
    <row r="5" spans="1:3">
      <c r="A5" s="4" t="s">
        <v>661</v>
      </c>
      <c r="B5" s="5" t="n">
        <v>7592</v>
      </c>
      <c r="C5" s="5" t="n">
        <v>2824</v>
      </c>
    </row>
    <row r="6" spans="1:3">
      <c r="A6" s="4" t="s">
        <v>662</v>
      </c>
    </row>
    <row r="7" spans="1:3">
      <c r="A7" s="3" t="s">
        <v>652</v>
      </c>
    </row>
    <row r="8" spans="1:3">
      <c r="A8" s="4" t="s">
        <v>663</v>
      </c>
      <c r="B8" s="5" t="n">
        <v>141250</v>
      </c>
      <c r="C8" s="5" t="n">
        <v>87119</v>
      </c>
    </row>
    <row r="9" spans="1:3">
      <c r="A9" s="4" t="s">
        <v>664</v>
      </c>
      <c r="B9" s="5" t="n">
        <v>5530</v>
      </c>
      <c r="C9" s="5" t="n">
        <v>18239</v>
      </c>
    </row>
    <row r="10" spans="1:3">
      <c r="A10" s="4" t="s">
        <v>659</v>
      </c>
      <c r="B10" s="5" t="n">
        <v>1283</v>
      </c>
      <c r="C10" s="5" t="n">
        <v>863</v>
      </c>
    </row>
    <row r="11" spans="1:3">
      <c r="A11" s="4" t="s">
        <v>660</v>
      </c>
      <c r="B11" s="5" t="n">
        <v>-16</v>
      </c>
      <c r="C11" s="5" t="n">
        <v>-227</v>
      </c>
    </row>
    <row r="12" spans="1:3">
      <c r="A12" s="4" t="s">
        <v>661</v>
      </c>
      <c r="B12" s="5" t="n">
        <v>1267</v>
      </c>
      <c r="C12" s="5" t="n">
        <v>636</v>
      </c>
    </row>
    <row r="13" spans="1:3">
      <c r="A13" s="4" t="s">
        <v>665</v>
      </c>
    </row>
    <row r="14" spans="1:3">
      <c r="A14" s="3" t="s">
        <v>652</v>
      </c>
    </row>
    <row r="15" spans="1:3">
      <c r="A15" s="4" t="s">
        <v>663</v>
      </c>
      <c r="B15" s="5" t="n">
        <v>27562</v>
      </c>
      <c r="C15" s="5" t="n">
        <v>70031</v>
      </c>
    </row>
    <row r="16" spans="1:3">
      <c r="A16" s="4" t="s">
        <v>664</v>
      </c>
      <c r="B16" s="5" t="n">
        <v>77000</v>
      </c>
      <c r="C16" s="5" t="n">
        <v>19964</v>
      </c>
    </row>
    <row r="17" spans="1:3">
      <c r="A17" s="4" t="s">
        <v>659</v>
      </c>
      <c r="B17" s="5" t="n">
        <v>48</v>
      </c>
      <c r="C17" s="5" t="n">
        <v>2223</v>
      </c>
    </row>
    <row r="18" spans="1:3">
      <c r="A18" s="4" t="s">
        <v>660</v>
      </c>
      <c r="B18" s="5" t="n">
        <v>-207</v>
      </c>
      <c r="C18" s="5" t="n">
        <v>-112</v>
      </c>
    </row>
    <row r="19" spans="1:3">
      <c r="A19" s="4" t="s">
        <v>661</v>
      </c>
      <c r="B19" s="5" t="n">
        <v>-159</v>
      </c>
      <c r="C19" s="5" t="n">
        <v>2111</v>
      </c>
    </row>
    <row r="20" spans="1:3">
      <c r="A20" s="4" t="s">
        <v>666</v>
      </c>
    </row>
    <row r="21" spans="1:3">
      <c r="A21" s="3" t="s">
        <v>652</v>
      </c>
    </row>
    <row r="22" spans="1:3">
      <c r="A22" s="4" t="s">
        <v>663</v>
      </c>
      <c r="B22" s="5" t="n">
        <v>1329394</v>
      </c>
      <c r="C22" s="5" t="n">
        <v>876744</v>
      </c>
    </row>
    <row r="23" spans="1:3">
      <c r="A23" s="4" t="s">
        <v>664</v>
      </c>
      <c r="B23" s="5" t="n">
        <v>578120</v>
      </c>
      <c r="C23" s="5" t="n">
        <v>583060</v>
      </c>
    </row>
    <row r="24" spans="1:3">
      <c r="A24" s="4" t="s">
        <v>659</v>
      </c>
      <c r="B24" s="5" t="n">
        <v>34028</v>
      </c>
      <c r="C24" s="5" t="n">
        <v>24397</v>
      </c>
    </row>
    <row r="25" spans="1:3">
      <c r="A25" s="4" t="s">
        <v>660</v>
      </c>
      <c r="B25" s="5" t="n">
        <v>-13682</v>
      </c>
      <c r="C25" s="5" t="n">
        <v>-16998</v>
      </c>
    </row>
    <row r="26" spans="1:3">
      <c r="A26" s="4" t="s">
        <v>661</v>
      </c>
      <c r="B26" s="5" t="n">
        <v>20346</v>
      </c>
      <c r="C26" s="5" t="n">
        <v>7399</v>
      </c>
    </row>
    <row r="27" spans="1:3">
      <c r="A27" s="4" t="s">
        <v>667</v>
      </c>
    </row>
    <row r="28" spans="1:3">
      <c r="A28" s="3" t="s">
        <v>652</v>
      </c>
    </row>
    <row r="29" spans="1:3">
      <c r="A29" s="4" t="s">
        <v>663</v>
      </c>
      <c r="B29" s="5" t="n">
        <v>578120</v>
      </c>
      <c r="C29" s="5" t="n">
        <v>583060</v>
      </c>
    </row>
    <row r="30" spans="1:3">
      <c r="A30" s="4" t="s">
        <v>664</v>
      </c>
      <c r="B30" s="5" t="n">
        <v>1329394</v>
      </c>
      <c r="C30" s="5" t="n">
        <v>876744</v>
      </c>
    </row>
    <row r="31" spans="1:3">
      <c r="A31" s="4" t="s">
        <v>659</v>
      </c>
      <c r="B31" s="5" t="n">
        <v>13682</v>
      </c>
      <c r="C31" s="5" t="n">
        <v>16998</v>
      </c>
    </row>
    <row r="32" spans="1:3">
      <c r="A32" s="4" t="s">
        <v>660</v>
      </c>
      <c r="B32" s="5" t="n">
        <v>-27663</v>
      </c>
      <c r="C32" s="5" t="n">
        <v>-24397</v>
      </c>
    </row>
    <row r="33" spans="1:3">
      <c r="A33" s="4" t="s">
        <v>661</v>
      </c>
      <c r="B33" s="5" t="n">
        <v>-13981</v>
      </c>
      <c r="C33" s="5" t="n">
        <v>-7399</v>
      </c>
    </row>
    <row r="34" spans="1:3">
      <c r="A34" s="4" t="s">
        <v>668</v>
      </c>
    </row>
    <row r="35" spans="1:3">
      <c r="A35" s="3" t="s">
        <v>652</v>
      </c>
    </row>
    <row r="36" spans="1:3">
      <c r="A36" s="4" t="s">
        <v>664</v>
      </c>
      <c r="B36" s="5" t="n">
        <v>324300</v>
      </c>
    </row>
    <row r="37" spans="1:3">
      <c r="A37" s="4" t="s">
        <v>660</v>
      </c>
      <c r="B37" s="5" t="n">
        <v>0</v>
      </c>
    </row>
    <row r="38" spans="1:3">
      <c r="A38" s="4" t="s">
        <v>669</v>
      </c>
    </row>
    <row r="39" spans="1:3">
      <c r="A39" s="3" t="s">
        <v>652</v>
      </c>
    </row>
    <row r="40" spans="1:3">
      <c r="A40" s="4" t="s">
        <v>663</v>
      </c>
      <c r="B40" s="5" t="n">
        <v>5912</v>
      </c>
      <c r="C40" s="5" t="n">
        <v>11674</v>
      </c>
    </row>
    <row r="41" spans="1:3">
      <c r="A41" s="4" t="s">
        <v>664</v>
      </c>
      <c r="B41" s="5" t="n">
        <v>5473</v>
      </c>
      <c r="C41" s="5" t="n">
        <v>4659</v>
      </c>
    </row>
    <row r="42" spans="1:3">
      <c r="A42" s="4" t="s">
        <v>659</v>
      </c>
      <c r="B42" s="5" t="n">
        <v>332</v>
      </c>
      <c r="C42" s="5" t="n">
        <v>504</v>
      </c>
    </row>
    <row r="43" spans="1:3">
      <c r="A43" s="4" t="s">
        <v>660</v>
      </c>
      <c r="B43" s="5" t="n">
        <v>-226</v>
      </c>
      <c r="C43" s="5" t="n">
        <v>-221</v>
      </c>
    </row>
    <row r="44" spans="1:3">
      <c r="A44" s="4" t="s">
        <v>661</v>
      </c>
      <c r="B44" s="5" t="n">
        <v>106</v>
      </c>
      <c r="C44" s="5" t="n">
        <v>283</v>
      </c>
    </row>
    <row r="45" spans="1:3">
      <c r="A45" s="4" t="s">
        <v>670</v>
      </c>
    </row>
    <row r="46" spans="1:3">
      <c r="A46" s="3" t="s">
        <v>652</v>
      </c>
    </row>
    <row r="47" spans="1:3">
      <c r="A47" s="4" t="s">
        <v>663</v>
      </c>
      <c r="B47" s="5" t="n">
        <v>8978</v>
      </c>
      <c r="C47" s="5" t="n">
        <v>7040</v>
      </c>
    </row>
    <row r="48" spans="1:3">
      <c r="A48" s="4" t="s">
        <v>664</v>
      </c>
      <c r="B48" s="5" t="n">
        <v>4420</v>
      </c>
      <c r="C48" s="5" t="n">
        <v>12869</v>
      </c>
    </row>
    <row r="49" spans="1:3">
      <c r="A49" s="4" t="s">
        <v>659</v>
      </c>
      <c r="B49" s="5" t="n">
        <v>293</v>
      </c>
      <c r="C49" s="5" t="n">
        <v>241</v>
      </c>
    </row>
    <row r="50" spans="1:3">
      <c r="A50" s="4" t="s">
        <v>660</v>
      </c>
      <c r="B50" s="5" t="n">
        <v>-280</v>
      </c>
      <c r="C50" s="5" t="n">
        <v>-447</v>
      </c>
    </row>
    <row r="51" spans="1:3">
      <c r="A51" s="4" t="s">
        <v>661</v>
      </c>
      <c r="B51" s="7" t="n">
        <v>13</v>
      </c>
      <c r="C51" s="7" t="n">
        <v>-2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67</v>
      </c>
      <c r="D1" s="2" t="s">
        <v>1</v>
      </c>
    </row>
    <row r="2" spans="1:5">
      <c r="B2" s="2" t="s">
        <v>2</v>
      </c>
      <c r="C2" s="2" t="s">
        <v>68</v>
      </c>
      <c r="D2" s="2" t="s">
        <v>2</v>
      </c>
      <c r="E2" s="2" t="s">
        <v>68</v>
      </c>
    </row>
    <row r="3" spans="1:5">
      <c r="A3" s="3" t="s">
        <v>652</v>
      </c>
    </row>
    <row r="4" spans="1:5">
      <c r="A4" s="4" t="s">
        <v>672</v>
      </c>
      <c r="B4" s="7" t="n">
        <v>1123</v>
      </c>
      <c r="C4" s="7" t="n">
        <v>929</v>
      </c>
      <c r="D4" s="7" t="n">
        <v>4768</v>
      </c>
      <c r="E4" s="7" t="n">
        <v>769</v>
      </c>
    </row>
    <row r="5" spans="1:5">
      <c r="A5" s="4" t="s">
        <v>673</v>
      </c>
    </row>
    <row r="6" spans="1:5">
      <c r="A6" s="3" t="s">
        <v>652</v>
      </c>
    </row>
    <row r="7" spans="1:5">
      <c r="A7" s="4" t="s">
        <v>672</v>
      </c>
      <c r="B7" s="5" t="n">
        <v>-59</v>
      </c>
      <c r="C7" s="5" t="n">
        <v>178</v>
      </c>
      <c r="D7" s="5" t="n">
        <v>631</v>
      </c>
      <c r="E7" s="5" t="n">
        <v>1922</v>
      </c>
    </row>
    <row r="8" spans="1:5">
      <c r="A8" s="4" t="s">
        <v>665</v>
      </c>
    </row>
    <row r="9" spans="1:5">
      <c r="A9" s="3" t="s">
        <v>652</v>
      </c>
    </row>
    <row r="10" spans="1:5">
      <c r="A10" s="4" t="s">
        <v>672</v>
      </c>
      <c r="B10" s="5" t="n">
        <v>-48</v>
      </c>
      <c r="C10" s="5" t="n">
        <v>970</v>
      </c>
      <c r="D10" s="5" t="n">
        <v>-2270</v>
      </c>
      <c r="E10" s="5" t="n">
        <v>-1042</v>
      </c>
    </row>
    <row r="11" spans="1:5">
      <c r="A11" s="4" t="s">
        <v>666</v>
      </c>
    </row>
    <row r="12" spans="1:5">
      <c r="A12" s="3" t="s">
        <v>652</v>
      </c>
    </row>
    <row r="13" spans="1:5">
      <c r="A13" s="4" t="s">
        <v>672</v>
      </c>
      <c r="B13" s="5" t="n">
        <v>-47</v>
      </c>
      <c r="C13" s="5" t="n">
        <v>-1948</v>
      </c>
      <c r="D13" s="5" t="n">
        <v>12947</v>
      </c>
      <c r="E13" s="5" t="n">
        <v>48052</v>
      </c>
    </row>
    <row r="14" spans="1:5">
      <c r="A14" s="4" t="s">
        <v>674</v>
      </c>
    </row>
    <row r="15" spans="1:5">
      <c r="A15" s="3" t="s">
        <v>652</v>
      </c>
    </row>
    <row r="16" spans="1:5">
      <c r="A16" s="4" t="s">
        <v>672</v>
      </c>
      <c r="B16" s="5" t="n">
        <v>1248</v>
      </c>
      <c r="C16" s="5" t="n">
        <v>1948</v>
      </c>
      <c r="D16" s="5" t="n">
        <v>-6582</v>
      </c>
      <c r="E16" s="5" t="n">
        <v>-48052</v>
      </c>
    </row>
    <row r="17" spans="1:5">
      <c r="A17" s="4" t="s">
        <v>669</v>
      </c>
    </row>
    <row r="18" spans="1:5">
      <c r="A18" s="3" t="s">
        <v>652</v>
      </c>
    </row>
    <row r="19" spans="1:5">
      <c r="A19" s="4" t="s">
        <v>672</v>
      </c>
      <c r="B19" s="5" t="n">
        <v>140</v>
      </c>
      <c r="C19" s="5" t="n">
        <v>47</v>
      </c>
      <c r="D19" s="5" t="n">
        <v>-177</v>
      </c>
      <c r="E19" s="5" t="n">
        <v>502</v>
      </c>
    </row>
    <row r="20" spans="1:5">
      <c r="A20" s="4" t="s">
        <v>670</v>
      </c>
    </row>
    <row r="21" spans="1:5">
      <c r="A21" s="3" t="s">
        <v>652</v>
      </c>
    </row>
    <row r="22" spans="1:5">
      <c r="A22" s="4" t="s">
        <v>672</v>
      </c>
      <c r="B22" s="7" t="n">
        <v>-111</v>
      </c>
      <c r="C22" s="7" t="n">
        <v>-266</v>
      </c>
      <c r="D22" s="7" t="n">
        <v>219</v>
      </c>
      <c r="E22" s="7" t="n">
        <v>-6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5</v>
      </c>
      <c r="B1" s="2" t="s">
        <v>67</v>
      </c>
      <c r="D1" s="2" t="s">
        <v>1</v>
      </c>
    </row>
    <row r="2" spans="1:6">
      <c r="B2" s="2" t="s">
        <v>2</v>
      </c>
      <c r="C2" s="2" t="s">
        <v>68</v>
      </c>
      <c r="D2" s="2" t="s">
        <v>2</v>
      </c>
      <c r="E2" s="2" t="s">
        <v>68</v>
      </c>
      <c r="F2" s="2" t="s">
        <v>25</v>
      </c>
    </row>
    <row r="3" spans="1:6">
      <c r="A3" s="3" t="s">
        <v>676</v>
      </c>
    </row>
    <row r="4" spans="1:6">
      <c r="A4" s="4" t="s">
        <v>677</v>
      </c>
      <c r="B4" s="7" t="n">
        <v>23049</v>
      </c>
      <c r="D4" s="7" t="n">
        <v>23049</v>
      </c>
      <c r="F4" s="7" t="n">
        <v>28697</v>
      </c>
    </row>
    <row r="5" spans="1:6">
      <c r="A5" s="4" t="s">
        <v>655</v>
      </c>
    </row>
    <row r="6" spans="1:6">
      <c r="A6" s="3" t="s">
        <v>676</v>
      </c>
    </row>
    <row r="7" spans="1:6">
      <c r="A7" s="4" t="s">
        <v>678</v>
      </c>
      <c r="B7" s="5" t="n">
        <v>-120</v>
      </c>
      <c r="C7" s="7" t="n">
        <v>-360</v>
      </c>
      <c r="D7" s="5" t="n">
        <v>445</v>
      </c>
      <c r="E7" s="7" t="n">
        <v>504</v>
      </c>
    </row>
    <row r="8" spans="1:6">
      <c r="A8" s="4" t="s">
        <v>679</v>
      </c>
    </row>
    <row r="9" spans="1:6">
      <c r="A9" s="3" t="s">
        <v>676</v>
      </c>
    </row>
    <row r="10" spans="1:6">
      <c r="A10" s="4" t="s">
        <v>677</v>
      </c>
      <c r="B10" s="5" t="n">
        <v>22615</v>
      </c>
      <c r="D10" s="5" t="n">
        <v>22615</v>
      </c>
      <c r="F10" s="5" t="n">
        <v>28708</v>
      </c>
    </row>
    <row r="11" spans="1:6">
      <c r="A11" s="4" t="s">
        <v>680</v>
      </c>
    </row>
    <row r="12" spans="1:6">
      <c r="A12" s="3" t="s">
        <v>676</v>
      </c>
    </row>
    <row r="13" spans="1:6">
      <c r="A13" s="4" t="s">
        <v>677</v>
      </c>
      <c r="B13" s="7" t="n">
        <v>23049</v>
      </c>
      <c r="D13" s="7" t="n">
        <v>23049</v>
      </c>
      <c r="F13" s="7" t="n">
        <v>286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5</v>
      </c>
    </row>
    <row r="2" spans="1:3">
      <c r="A2" s="3" t="s">
        <v>682</v>
      </c>
    </row>
    <row r="3" spans="1:3">
      <c r="A3" s="4" t="s">
        <v>659</v>
      </c>
      <c r="B3" s="7" t="n">
        <v>48003</v>
      </c>
      <c r="C3" s="7" t="n">
        <v>41636</v>
      </c>
    </row>
    <row r="4" spans="1:3">
      <c r="A4" s="4" t="s">
        <v>683</v>
      </c>
      <c r="B4" s="5" t="n">
        <v>14443</v>
      </c>
      <c r="C4" s="5" t="n">
        <v>15358</v>
      </c>
    </row>
    <row r="5" spans="1:3">
      <c r="A5" s="4" t="s">
        <v>684</v>
      </c>
      <c r="B5" s="5" t="n">
        <v>0</v>
      </c>
      <c r="C5" s="5" t="n">
        <v>0</v>
      </c>
    </row>
    <row r="6" spans="1:3">
      <c r="A6" s="4" t="s">
        <v>685</v>
      </c>
      <c r="B6" s="5" t="n">
        <v>33560</v>
      </c>
      <c r="C6" s="5" t="n">
        <v>26278</v>
      </c>
    </row>
    <row r="7" spans="1:3">
      <c r="A7" s="4" t="s">
        <v>686</v>
      </c>
      <c r="B7" s="5" t="n">
        <v>41625</v>
      </c>
      <c r="C7" s="5" t="n">
        <v>41842</v>
      </c>
    </row>
    <row r="8" spans="1:3">
      <c r="A8" s="4" t="s">
        <v>687</v>
      </c>
      <c r="B8" s="5" t="n">
        <v>-14443</v>
      </c>
      <c r="C8" s="5" t="n">
        <v>-15358</v>
      </c>
    </row>
    <row r="9" spans="1:3">
      <c r="A9" s="4" t="s">
        <v>688</v>
      </c>
      <c r="B9" s="5" t="n">
        <v>-15520</v>
      </c>
      <c r="C9" s="5" t="n">
        <v>-4216</v>
      </c>
    </row>
    <row r="10" spans="1:3">
      <c r="A10" s="4" t="s">
        <v>689</v>
      </c>
      <c r="B10" s="5" t="n">
        <v>11662</v>
      </c>
      <c r="C10" s="5" t="n">
        <v>22268</v>
      </c>
    </row>
    <row r="11" spans="1:3">
      <c r="A11" s="4" t="s">
        <v>690</v>
      </c>
    </row>
    <row r="12" spans="1:3">
      <c r="A12" s="3" t="s">
        <v>682</v>
      </c>
    </row>
    <row r="13" spans="1:3">
      <c r="A13" s="4" t="s">
        <v>659</v>
      </c>
      <c r="B13" s="5" t="n">
        <v>47710</v>
      </c>
      <c r="C13" s="5" t="n">
        <v>41395</v>
      </c>
    </row>
    <row r="14" spans="1:3">
      <c r="A14" s="4" t="s">
        <v>683</v>
      </c>
      <c r="B14" s="5" t="n">
        <v>14163</v>
      </c>
      <c r="C14" s="5" t="n">
        <v>15117</v>
      </c>
    </row>
    <row r="15" spans="1:3">
      <c r="A15" s="4" t="s">
        <v>684</v>
      </c>
      <c r="B15" s="5" t="n">
        <v>0</v>
      </c>
      <c r="C15" s="5" t="n">
        <v>0</v>
      </c>
    </row>
    <row r="16" spans="1:3">
      <c r="A16" s="4" t="s">
        <v>685</v>
      </c>
      <c r="B16" s="5" t="n">
        <v>33547</v>
      </c>
      <c r="C16" s="5" t="n">
        <v>26278</v>
      </c>
    </row>
    <row r="17" spans="1:3">
      <c r="A17" s="4" t="s">
        <v>686</v>
      </c>
      <c r="B17" s="5" t="n">
        <v>41345</v>
      </c>
      <c r="C17" s="5" t="n">
        <v>41395</v>
      </c>
    </row>
    <row r="18" spans="1:3">
      <c r="A18" s="4" t="s">
        <v>687</v>
      </c>
      <c r="B18" s="5" t="n">
        <v>-14163</v>
      </c>
      <c r="C18" s="5" t="n">
        <v>-15117</v>
      </c>
    </row>
    <row r="19" spans="1:3">
      <c r="A19" s="4" t="s">
        <v>688</v>
      </c>
      <c r="B19" s="5" t="n">
        <v>-15520</v>
      </c>
      <c r="C19" s="5" t="n">
        <v>-4010</v>
      </c>
    </row>
    <row r="20" spans="1:3">
      <c r="A20" s="4" t="s">
        <v>689</v>
      </c>
      <c r="B20" s="5" t="n">
        <v>11662</v>
      </c>
      <c r="C20" s="5" t="n">
        <v>22268</v>
      </c>
    </row>
    <row r="21" spans="1:3">
      <c r="A21" s="4" t="s">
        <v>691</v>
      </c>
    </row>
    <row r="22" spans="1:3">
      <c r="A22" s="3" t="s">
        <v>682</v>
      </c>
    </row>
    <row r="23" spans="1:3">
      <c r="A23" s="4" t="s">
        <v>659</v>
      </c>
      <c r="B23" s="5" t="n">
        <v>293</v>
      </c>
      <c r="C23" s="5" t="n">
        <v>241</v>
      </c>
    </row>
    <row r="24" spans="1:3">
      <c r="A24" s="4" t="s">
        <v>683</v>
      </c>
      <c r="B24" s="5" t="n">
        <v>280</v>
      </c>
      <c r="C24" s="5" t="n">
        <v>241</v>
      </c>
    </row>
    <row r="25" spans="1:3">
      <c r="A25" s="4" t="s">
        <v>684</v>
      </c>
      <c r="B25" s="5" t="n">
        <v>0</v>
      </c>
      <c r="C25" s="5" t="n">
        <v>0</v>
      </c>
    </row>
    <row r="26" spans="1:3">
      <c r="A26" s="4" t="s">
        <v>685</v>
      </c>
      <c r="B26" s="5" t="n">
        <v>13</v>
      </c>
      <c r="C26" s="5" t="n">
        <v>0</v>
      </c>
    </row>
    <row r="27" spans="1:3">
      <c r="A27" s="4" t="s">
        <v>686</v>
      </c>
      <c r="B27" s="5" t="n">
        <v>280</v>
      </c>
      <c r="C27" s="5" t="n">
        <v>447</v>
      </c>
    </row>
    <row r="28" spans="1:3">
      <c r="A28" s="4" t="s">
        <v>687</v>
      </c>
      <c r="B28" s="5" t="n">
        <v>-280</v>
      </c>
      <c r="C28" s="5" t="n">
        <v>-241</v>
      </c>
    </row>
    <row r="29" spans="1:3">
      <c r="A29" s="4" t="s">
        <v>688</v>
      </c>
      <c r="B29" s="5" t="n">
        <v>0</v>
      </c>
      <c r="C29" s="5" t="n">
        <v>-206</v>
      </c>
    </row>
    <row r="30" spans="1:3">
      <c r="A30" s="4" t="s">
        <v>689</v>
      </c>
      <c r="B30" s="7" t="n">
        <v>0</v>
      </c>
      <c r="C30"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5</v>
      </c>
    </row>
    <row r="2" spans="1:3">
      <c r="A2" s="4" t="s">
        <v>693</v>
      </c>
    </row>
    <row r="3" spans="1:3">
      <c r="A3" s="3" t="s">
        <v>694</v>
      </c>
    </row>
    <row r="4" spans="1:3">
      <c r="A4" s="4" t="s">
        <v>695</v>
      </c>
      <c r="B4" s="7" t="n">
        <v>6418318</v>
      </c>
      <c r="C4" s="7" t="n">
        <v>6075567</v>
      </c>
    </row>
    <row r="5" spans="1:3">
      <c r="A5" s="4" t="s">
        <v>696</v>
      </c>
    </row>
    <row r="6" spans="1:3">
      <c r="A6" s="3" t="s">
        <v>694</v>
      </c>
    </row>
    <row r="7" spans="1:3">
      <c r="A7" s="4" t="s">
        <v>695</v>
      </c>
      <c r="B7" s="5" t="n">
        <v>331096</v>
      </c>
      <c r="C7" s="5" t="n">
        <v>356359</v>
      </c>
    </row>
    <row r="8" spans="1:3">
      <c r="A8" s="4" t="s">
        <v>697</v>
      </c>
    </row>
    <row r="9" spans="1:3">
      <c r="A9" s="3" t="s">
        <v>694</v>
      </c>
    </row>
    <row r="10" spans="1:3">
      <c r="A10" s="4" t="s">
        <v>695</v>
      </c>
      <c r="B10" s="7" t="n">
        <v>41819</v>
      </c>
      <c r="C10" s="7" t="n">
        <v>389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698</v>
      </c>
      <c r="B1" s="2" t="s">
        <v>699</v>
      </c>
      <c r="C1" s="2" t="s">
        <v>345</v>
      </c>
      <c r="D1" s="2" t="s">
        <v>377</v>
      </c>
    </row>
    <row r="2" spans="1:4">
      <c r="A2" s="3" t="s">
        <v>700</v>
      </c>
    </row>
    <row r="3" spans="1:4">
      <c r="A3" s="4" t="s">
        <v>701</v>
      </c>
      <c r="C3" s="7" t="n">
        <v>543</v>
      </c>
      <c r="D3" s="7" t="n">
        <v>543</v>
      </c>
    </row>
    <row r="4" spans="1:4">
      <c r="A4" s="4" t="s">
        <v>702</v>
      </c>
      <c r="C4" s="5" t="n">
        <v>89000</v>
      </c>
    </row>
    <row r="5" spans="1:4">
      <c r="A5" s="4" t="s">
        <v>703</v>
      </c>
      <c r="C5" s="5" t="n">
        <v>1300</v>
      </c>
      <c r="D5" s="5" t="n">
        <v>1700</v>
      </c>
    </row>
    <row r="6" spans="1:4">
      <c r="A6" s="4" t="s">
        <v>704</v>
      </c>
    </row>
    <row r="7" spans="1:4">
      <c r="A7" s="3" t="s">
        <v>700</v>
      </c>
    </row>
    <row r="8" spans="1:4">
      <c r="A8" s="4" t="s">
        <v>705</v>
      </c>
      <c r="B8" s="5" t="n">
        <v>2</v>
      </c>
    </row>
    <row r="9" spans="1:4">
      <c r="A9" s="4" t="s">
        <v>706</v>
      </c>
      <c r="B9" s="7" t="n">
        <v>11300</v>
      </c>
    </row>
    <row r="10" spans="1:4">
      <c r="A10" s="4" t="s">
        <v>707</v>
      </c>
    </row>
    <row r="11" spans="1:4">
      <c r="A11" s="3" t="s">
        <v>700</v>
      </c>
    </row>
    <row r="12" spans="1:4">
      <c r="A12" s="4" t="s">
        <v>708</v>
      </c>
      <c r="B12" s="5" t="n">
        <v>67</v>
      </c>
    </row>
    <row r="13" spans="1:4">
      <c r="A13" s="4" t="s">
        <v>709</v>
      </c>
    </row>
    <row r="14" spans="1:4">
      <c r="A14" s="3" t="s">
        <v>700</v>
      </c>
    </row>
    <row r="15" spans="1:4">
      <c r="A15" s="4" t="s">
        <v>695</v>
      </c>
      <c r="C15" s="7" t="n">
        <v>2100</v>
      </c>
      <c r="D15" s="7" t="n">
        <v>2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5</v>
      </c>
    </row>
    <row r="2" spans="1:3">
      <c r="A2" s="3" t="s">
        <v>711</v>
      </c>
    </row>
    <row r="3" spans="1:3">
      <c r="A3" s="4" t="s">
        <v>330</v>
      </c>
      <c r="B3" s="7" t="n">
        <v>2548457</v>
      </c>
    </row>
    <row r="4" spans="1:3">
      <c r="A4" s="4" t="s">
        <v>380</v>
      </c>
      <c r="B4" s="5" t="n">
        <v>2561516</v>
      </c>
      <c r="C4" s="7" t="n">
        <v>2559227</v>
      </c>
    </row>
    <row r="5" spans="1:3">
      <c r="A5" s="4" t="s">
        <v>712</v>
      </c>
    </row>
    <row r="6" spans="1:3">
      <c r="A6" s="3" t="s">
        <v>711</v>
      </c>
    </row>
    <row r="7" spans="1:3">
      <c r="A7" s="4" t="s">
        <v>713</v>
      </c>
      <c r="B7" s="5" t="n">
        <v>23049</v>
      </c>
      <c r="C7" s="5" t="n">
        <v>28697</v>
      </c>
    </row>
    <row r="8" spans="1:3">
      <c r="A8" s="4" t="s">
        <v>380</v>
      </c>
      <c r="B8" s="5" t="n">
        <v>2561516</v>
      </c>
      <c r="C8" s="5" t="n">
        <v>2559227</v>
      </c>
    </row>
    <row r="9" spans="1:3">
      <c r="A9" s="4" t="s">
        <v>714</v>
      </c>
      <c r="B9" s="5" t="n">
        <v>67783</v>
      </c>
      <c r="C9" s="5" t="n">
        <v>61592</v>
      </c>
    </row>
    <row r="10" spans="1:3">
      <c r="A10" s="4" t="s">
        <v>715</v>
      </c>
      <c r="B10" s="5" t="n">
        <v>2652348</v>
      </c>
      <c r="C10" s="5" t="n">
        <v>2649516</v>
      </c>
    </row>
    <row r="11" spans="1:3">
      <c r="A11" s="4" t="s">
        <v>716</v>
      </c>
      <c r="B11" s="5" t="n">
        <v>60176</v>
      </c>
      <c r="C11" s="5" t="n">
        <v>58766</v>
      </c>
    </row>
    <row r="12" spans="1:3">
      <c r="A12" s="4" t="s">
        <v>342</v>
      </c>
    </row>
    <row r="13" spans="1:3">
      <c r="A13" s="3" t="s">
        <v>711</v>
      </c>
    </row>
    <row r="14" spans="1:3">
      <c r="A14" s="4" t="s">
        <v>330</v>
      </c>
      <c r="B14" s="5" t="n">
        <v>422</v>
      </c>
      <c r="C14" s="5" t="n">
        <v>422</v>
      </c>
    </row>
    <row r="15" spans="1:3">
      <c r="A15" s="4" t="s">
        <v>341</v>
      </c>
    </row>
    <row r="16" spans="1:3">
      <c r="A16" s="3" t="s">
        <v>711</v>
      </c>
    </row>
    <row r="17" spans="1:3">
      <c r="A17" s="4" t="s">
        <v>380</v>
      </c>
      <c r="B17" s="5" t="n">
        <v>13059</v>
      </c>
      <c r="C17" s="5" t="n">
        <v>24526</v>
      </c>
    </row>
    <row r="18" spans="1:3">
      <c r="A18" s="4" t="s">
        <v>717</v>
      </c>
    </row>
    <row r="19" spans="1:3">
      <c r="A19" s="3" t="s">
        <v>711</v>
      </c>
    </row>
    <row r="20" spans="1:3">
      <c r="A20" s="4" t="s">
        <v>380</v>
      </c>
      <c r="B20" s="5" t="n">
        <v>13059</v>
      </c>
      <c r="C20" s="5" t="n">
        <v>24526</v>
      </c>
    </row>
    <row r="21" spans="1:3">
      <c r="A21" s="4" t="s">
        <v>333</v>
      </c>
    </row>
    <row r="22" spans="1:3">
      <c r="A22" s="3" t="s">
        <v>711</v>
      </c>
    </row>
    <row r="23" spans="1:3">
      <c r="A23" s="4" t="s">
        <v>380</v>
      </c>
      <c r="B23" s="5" t="n">
        <v>6015</v>
      </c>
      <c r="C23" s="5" t="n">
        <v>134</v>
      </c>
    </row>
    <row r="24" spans="1:3">
      <c r="A24" s="4" t="s">
        <v>718</v>
      </c>
    </row>
    <row r="25" spans="1:3">
      <c r="A25" s="3" t="s">
        <v>711</v>
      </c>
    </row>
    <row r="26" spans="1:3">
      <c r="A26" s="4" t="s">
        <v>380</v>
      </c>
      <c r="B26" s="5" t="n">
        <v>6015</v>
      </c>
      <c r="C26" s="5" t="n">
        <v>134</v>
      </c>
    </row>
    <row r="27" spans="1:3">
      <c r="A27" s="4" t="s">
        <v>334</v>
      </c>
    </row>
    <row r="28" spans="1:3">
      <c r="A28" s="3" t="s">
        <v>711</v>
      </c>
    </row>
    <row r="29" spans="1:3">
      <c r="A29" s="4" t="s">
        <v>380</v>
      </c>
      <c r="B29" s="5" t="n">
        <v>413913</v>
      </c>
      <c r="C29" s="5" t="n">
        <v>391641</v>
      </c>
    </row>
    <row r="30" spans="1:3">
      <c r="A30" s="4" t="s">
        <v>719</v>
      </c>
    </row>
    <row r="31" spans="1:3">
      <c r="A31" s="3" t="s">
        <v>711</v>
      </c>
    </row>
    <row r="32" spans="1:3">
      <c r="A32" s="4" t="s">
        <v>380</v>
      </c>
      <c r="B32" s="5" t="n">
        <v>413913</v>
      </c>
      <c r="C32" s="5" t="n">
        <v>391641</v>
      </c>
    </row>
    <row r="33" spans="1:3">
      <c r="A33" s="4" t="s">
        <v>335</v>
      </c>
    </row>
    <row r="34" spans="1:3">
      <c r="A34" s="3" t="s">
        <v>711</v>
      </c>
    </row>
    <row r="35" spans="1:3">
      <c r="A35" s="4" t="s">
        <v>330</v>
      </c>
      <c r="B35" s="5" t="n">
        <v>92977</v>
      </c>
      <c r="C35" s="5" t="n">
        <v>109409</v>
      </c>
    </row>
    <row r="36" spans="1:3">
      <c r="A36" s="4" t="s">
        <v>380</v>
      </c>
      <c r="B36" s="5" t="n">
        <v>92977</v>
      </c>
      <c r="C36" s="5" t="n">
        <v>109409</v>
      </c>
    </row>
    <row r="37" spans="1:3">
      <c r="A37" s="4" t="s">
        <v>720</v>
      </c>
    </row>
    <row r="38" spans="1:3">
      <c r="A38" s="3" t="s">
        <v>711</v>
      </c>
    </row>
    <row r="39" spans="1:3">
      <c r="A39" s="4" t="s">
        <v>380</v>
      </c>
      <c r="B39" s="5" t="n">
        <v>92977</v>
      </c>
      <c r="C39" s="5" t="n">
        <v>109409</v>
      </c>
    </row>
    <row r="40" spans="1:3">
      <c r="A40" s="4" t="s">
        <v>336</v>
      </c>
    </row>
    <row r="41" spans="1:3">
      <c r="A41" s="3" t="s">
        <v>711</v>
      </c>
    </row>
    <row r="42" spans="1:3">
      <c r="A42" s="4" t="s">
        <v>380</v>
      </c>
      <c r="B42" s="5" t="n">
        <v>593678</v>
      </c>
      <c r="C42" s="5" t="n">
        <v>593860</v>
      </c>
    </row>
    <row r="43" spans="1:3">
      <c r="A43" s="4" t="s">
        <v>721</v>
      </c>
    </row>
    <row r="44" spans="1:3">
      <c r="A44" s="3" t="s">
        <v>711</v>
      </c>
    </row>
    <row r="45" spans="1:3">
      <c r="A45" s="4" t="s">
        <v>380</v>
      </c>
      <c r="B45" s="5" t="n">
        <v>593678</v>
      </c>
      <c r="C45" s="5" t="n">
        <v>593860</v>
      </c>
    </row>
    <row r="46" spans="1:3">
      <c r="A46" s="4" t="s">
        <v>337</v>
      </c>
    </row>
    <row r="47" spans="1:3">
      <c r="A47" s="3" t="s">
        <v>711</v>
      </c>
    </row>
    <row r="48" spans="1:3">
      <c r="A48" s="4" t="s">
        <v>380</v>
      </c>
      <c r="B48" s="5" t="n">
        <v>1182086</v>
      </c>
      <c r="C48" s="5" t="n">
        <v>1317838</v>
      </c>
    </row>
    <row r="49" spans="1:3">
      <c r="A49" s="4" t="s">
        <v>722</v>
      </c>
    </row>
    <row r="50" spans="1:3">
      <c r="A50" s="3" t="s">
        <v>711</v>
      </c>
    </row>
    <row r="51" spans="1:3">
      <c r="A51" s="4" t="s">
        <v>380</v>
      </c>
      <c r="B51" s="5" t="n">
        <v>1182086</v>
      </c>
      <c r="C51" s="5" t="n">
        <v>1317838</v>
      </c>
    </row>
    <row r="52" spans="1:3">
      <c r="A52" s="4" t="s">
        <v>338</v>
      </c>
    </row>
    <row r="53" spans="1:3">
      <c r="A53" s="3" t="s">
        <v>711</v>
      </c>
    </row>
    <row r="54" spans="1:3">
      <c r="A54" s="4" t="s">
        <v>380</v>
      </c>
      <c r="B54" s="5" t="n">
        <v>161632</v>
      </c>
      <c r="C54" s="5" t="n">
        <v>24563</v>
      </c>
    </row>
    <row r="55" spans="1:3">
      <c r="A55" s="4" t="s">
        <v>723</v>
      </c>
    </row>
    <row r="56" spans="1:3">
      <c r="A56" s="3" t="s">
        <v>711</v>
      </c>
    </row>
    <row r="57" spans="1:3">
      <c r="A57" s="4" t="s">
        <v>380</v>
      </c>
      <c r="B57" s="5" t="n">
        <v>161632</v>
      </c>
      <c r="C57" s="5" t="n">
        <v>24563</v>
      </c>
    </row>
    <row r="58" spans="1:3">
      <c r="A58" s="4" t="s">
        <v>339</v>
      </c>
    </row>
    <row r="59" spans="1:3">
      <c r="A59" s="3" t="s">
        <v>711</v>
      </c>
    </row>
    <row r="60" spans="1:3">
      <c r="A60" s="4" t="s">
        <v>380</v>
      </c>
      <c r="B60" s="5" t="n">
        <v>98156</v>
      </c>
      <c r="C60" s="5" t="n">
        <v>97256</v>
      </c>
    </row>
    <row r="61" spans="1:3">
      <c r="A61" s="4" t="s">
        <v>724</v>
      </c>
    </row>
    <row r="62" spans="1:3">
      <c r="A62" s="3" t="s">
        <v>711</v>
      </c>
    </row>
    <row r="63" spans="1:3">
      <c r="A63" s="4" t="s">
        <v>380</v>
      </c>
      <c r="B63" s="5" t="n">
        <v>98156</v>
      </c>
      <c r="C63" s="5" t="n">
        <v>97256</v>
      </c>
    </row>
    <row r="64" spans="1:3">
      <c r="A64" s="4" t="s">
        <v>331</v>
      </c>
    </row>
    <row r="65" spans="1:3">
      <c r="A65" s="3" t="s">
        <v>711</v>
      </c>
    </row>
    <row r="66" spans="1:3">
      <c r="A66" s="4" t="s">
        <v>332</v>
      </c>
      <c r="B66" s="5" t="n">
        <v>1000</v>
      </c>
      <c r="C66" s="5" t="n">
        <v>1000</v>
      </c>
    </row>
    <row r="67" spans="1:3">
      <c r="A67" s="4" t="s">
        <v>725</v>
      </c>
    </row>
    <row r="68" spans="1:3">
      <c r="A68" s="3" t="s">
        <v>711</v>
      </c>
    </row>
    <row r="69" spans="1:3">
      <c r="A69" s="4" t="s">
        <v>713</v>
      </c>
      <c r="B69" s="5" t="n">
        <v>0</v>
      </c>
      <c r="C69" s="5" t="n">
        <v>0</v>
      </c>
    </row>
    <row r="70" spans="1:3">
      <c r="A70" s="4" t="s">
        <v>380</v>
      </c>
      <c r="B70" s="5" t="n">
        <v>13059</v>
      </c>
      <c r="C70" s="5" t="n">
        <v>24526</v>
      </c>
    </row>
    <row r="71" spans="1:3">
      <c r="A71" s="4" t="s">
        <v>714</v>
      </c>
      <c r="B71" s="5" t="n">
        <v>18742</v>
      </c>
      <c r="C71" s="5" t="n">
        <v>17111</v>
      </c>
    </row>
    <row r="72" spans="1:3">
      <c r="A72" s="4" t="s">
        <v>715</v>
      </c>
      <c r="B72" s="5" t="n">
        <v>31801</v>
      </c>
      <c r="C72" s="5" t="n">
        <v>41637</v>
      </c>
    </row>
    <row r="73" spans="1:3">
      <c r="A73" s="4" t="s">
        <v>716</v>
      </c>
      <c r="B73" s="5" t="n">
        <v>18607</v>
      </c>
      <c r="C73" s="5" t="n">
        <v>17032</v>
      </c>
    </row>
    <row r="74" spans="1:3">
      <c r="A74" s="4" t="s">
        <v>726</v>
      </c>
    </row>
    <row r="75" spans="1:3">
      <c r="A75" s="3" t="s">
        <v>711</v>
      </c>
    </row>
    <row r="76" spans="1:3">
      <c r="A76" s="4" t="s">
        <v>380</v>
      </c>
      <c r="B76" s="5" t="n">
        <v>13059</v>
      </c>
      <c r="C76" s="5" t="n">
        <v>24526</v>
      </c>
    </row>
    <row r="77" spans="1:3">
      <c r="A77" s="4" t="s">
        <v>727</v>
      </c>
    </row>
    <row r="78" spans="1:3">
      <c r="A78" s="3" t="s">
        <v>711</v>
      </c>
    </row>
    <row r="79" spans="1:3">
      <c r="A79" s="4" t="s">
        <v>380</v>
      </c>
      <c r="B79" s="5" t="n">
        <v>0</v>
      </c>
      <c r="C79" s="5" t="n">
        <v>0</v>
      </c>
    </row>
    <row r="80" spans="1:3">
      <c r="A80" s="4" t="s">
        <v>728</v>
      </c>
    </row>
    <row r="81" spans="1:3">
      <c r="A81" s="3" t="s">
        <v>711</v>
      </c>
    </row>
    <row r="82" spans="1:3">
      <c r="A82" s="4" t="s">
        <v>380</v>
      </c>
      <c r="B82" s="5" t="n">
        <v>0</v>
      </c>
      <c r="C82" s="5" t="n">
        <v>0</v>
      </c>
    </row>
    <row r="83" spans="1:3">
      <c r="A83" s="4" t="s">
        <v>729</v>
      </c>
    </row>
    <row r="84" spans="1:3">
      <c r="A84" s="3" t="s">
        <v>711</v>
      </c>
    </row>
    <row r="85" spans="1:3">
      <c r="A85" s="4" t="s">
        <v>380</v>
      </c>
      <c r="B85" s="5" t="n">
        <v>0</v>
      </c>
      <c r="C85" s="5" t="n">
        <v>0</v>
      </c>
    </row>
    <row r="86" spans="1:3">
      <c r="A86" s="4" t="s">
        <v>730</v>
      </c>
    </row>
    <row r="87" spans="1:3">
      <c r="A87" s="3" t="s">
        <v>711</v>
      </c>
    </row>
    <row r="88" spans="1:3">
      <c r="A88" s="4" t="s">
        <v>380</v>
      </c>
      <c r="B88" s="5" t="n">
        <v>0</v>
      </c>
      <c r="C88" s="5" t="n">
        <v>0</v>
      </c>
    </row>
    <row r="89" spans="1:3">
      <c r="A89" s="4" t="s">
        <v>731</v>
      </c>
    </row>
    <row r="90" spans="1:3">
      <c r="A90" s="3" t="s">
        <v>711</v>
      </c>
    </row>
    <row r="91" spans="1:3">
      <c r="A91" s="4" t="s">
        <v>380</v>
      </c>
      <c r="B91" s="5" t="n">
        <v>0</v>
      </c>
      <c r="C91" s="5" t="n">
        <v>0</v>
      </c>
    </row>
    <row r="92" spans="1:3">
      <c r="A92" s="4" t="s">
        <v>732</v>
      </c>
    </row>
    <row r="93" spans="1:3">
      <c r="A93" s="3" t="s">
        <v>711</v>
      </c>
    </row>
    <row r="94" spans="1:3">
      <c r="A94" s="4" t="s">
        <v>380</v>
      </c>
      <c r="B94" s="5" t="n">
        <v>0</v>
      </c>
      <c r="C94" s="5" t="n">
        <v>0</v>
      </c>
    </row>
    <row r="95" spans="1:3">
      <c r="A95" s="4" t="s">
        <v>733</v>
      </c>
    </row>
    <row r="96" spans="1:3">
      <c r="A96" s="3" t="s">
        <v>711</v>
      </c>
    </row>
    <row r="97" spans="1:3">
      <c r="A97" s="4" t="s">
        <v>380</v>
      </c>
      <c r="B97" s="5" t="n">
        <v>0</v>
      </c>
      <c r="C97" s="5" t="n">
        <v>0</v>
      </c>
    </row>
    <row r="98" spans="1:3">
      <c r="A98" s="4" t="s">
        <v>734</v>
      </c>
    </row>
    <row r="99" spans="1:3">
      <c r="A99" s="3" t="s">
        <v>711</v>
      </c>
    </row>
    <row r="100" spans="1:3">
      <c r="A100" s="4" t="s">
        <v>332</v>
      </c>
      <c r="B100" s="5" t="n">
        <v>1000</v>
      </c>
      <c r="C100" s="5" t="n">
        <v>1000</v>
      </c>
    </row>
    <row r="101" spans="1:3">
      <c r="A101" s="4" t="s">
        <v>735</v>
      </c>
    </row>
    <row r="102" spans="1:3">
      <c r="A102" s="3" t="s">
        <v>711</v>
      </c>
    </row>
    <row r="103" spans="1:3">
      <c r="A103" s="4" t="s">
        <v>713</v>
      </c>
      <c r="B103" s="5" t="n">
        <v>23049</v>
      </c>
      <c r="C103" s="5" t="n">
        <v>28697</v>
      </c>
    </row>
    <row r="104" spans="1:3">
      <c r="A104" s="4" t="s">
        <v>380</v>
      </c>
      <c r="B104" s="5" t="n">
        <v>2447079</v>
      </c>
      <c r="C104" s="5" t="n">
        <v>2434573</v>
      </c>
    </row>
    <row r="105" spans="1:3">
      <c r="A105" s="4" t="s">
        <v>714</v>
      </c>
      <c r="B105" s="5" t="n">
        <v>49041</v>
      </c>
      <c r="C105" s="5" t="n">
        <v>44481</v>
      </c>
    </row>
    <row r="106" spans="1:3">
      <c r="A106" s="4" t="s">
        <v>715</v>
      </c>
      <c r="B106" s="5" t="n">
        <v>2519169</v>
      </c>
      <c r="C106" s="5" t="n">
        <v>2507751</v>
      </c>
    </row>
    <row r="107" spans="1:3">
      <c r="A107" s="4" t="s">
        <v>716</v>
      </c>
      <c r="B107" s="5" t="n">
        <v>41569</v>
      </c>
      <c r="C107" s="5" t="n">
        <v>41734</v>
      </c>
    </row>
    <row r="108" spans="1:3">
      <c r="A108" s="4" t="s">
        <v>736</v>
      </c>
    </row>
    <row r="109" spans="1:3">
      <c r="A109" s="3" t="s">
        <v>711</v>
      </c>
    </row>
    <row r="110" spans="1:3">
      <c r="A110" s="4" t="s">
        <v>330</v>
      </c>
      <c r="B110" s="5" t="n">
        <v>4000</v>
      </c>
      <c r="C110" s="5" t="n">
        <v>4000</v>
      </c>
    </row>
    <row r="111" spans="1:3">
      <c r="A111" s="4" t="s">
        <v>737</v>
      </c>
    </row>
    <row r="112" spans="1:3">
      <c r="A112" s="3" t="s">
        <v>711</v>
      </c>
    </row>
    <row r="113" spans="1:3">
      <c r="A113" s="4" t="s">
        <v>330</v>
      </c>
      <c r="B113" s="5" t="n">
        <v>50300</v>
      </c>
      <c r="C113" s="5" t="n">
        <v>65200</v>
      </c>
    </row>
    <row r="114" spans="1:3">
      <c r="A114" s="4" t="s">
        <v>738</v>
      </c>
    </row>
    <row r="115" spans="1:3">
      <c r="A115" s="3" t="s">
        <v>711</v>
      </c>
    </row>
    <row r="116" spans="1:3">
      <c r="A116" s="4" t="s">
        <v>380</v>
      </c>
      <c r="B116" s="5" t="n">
        <v>0</v>
      </c>
      <c r="C116" s="5" t="n">
        <v>0</v>
      </c>
    </row>
    <row r="117" spans="1:3">
      <c r="A117" s="4" t="s">
        <v>739</v>
      </c>
    </row>
    <row r="118" spans="1:3">
      <c r="A118" s="3" t="s">
        <v>711</v>
      </c>
    </row>
    <row r="119" spans="1:3">
      <c r="A119" s="4" t="s">
        <v>380</v>
      </c>
      <c r="B119" s="5" t="n">
        <v>6015</v>
      </c>
      <c r="C119" s="5" t="n">
        <v>134</v>
      </c>
    </row>
    <row r="120" spans="1:3">
      <c r="A120" s="4" t="s">
        <v>740</v>
      </c>
    </row>
    <row r="121" spans="1:3">
      <c r="A121" s="3" t="s">
        <v>711</v>
      </c>
    </row>
    <row r="122" spans="1:3">
      <c r="A122" s="4" t="s">
        <v>380</v>
      </c>
      <c r="B122" s="5" t="n">
        <v>413913</v>
      </c>
      <c r="C122" s="5" t="n">
        <v>391641</v>
      </c>
    </row>
    <row r="123" spans="1:3">
      <c r="A123" s="4" t="s">
        <v>741</v>
      </c>
    </row>
    <row r="124" spans="1:3">
      <c r="A124" s="3" t="s">
        <v>711</v>
      </c>
    </row>
    <row r="125" spans="1:3">
      <c r="A125" s="4" t="s">
        <v>380</v>
      </c>
      <c r="B125" s="5" t="n">
        <v>89755</v>
      </c>
      <c r="C125" s="5" t="n">
        <v>106537</v>
      </c>
    </row>
    <row r="126" spans="1:3">
      <c r="A126" s="4" t="s">
        <v>742</v>
      </c>
    </row>
    <row r="127" spans="1:3">
      <c r="A127" s="3" t="s">
        <v>711</v>
      </c>
    </row>
    <row r="128" spans="1:3">
      <c r="A128" s="4" t="s">
        <v>380</v>
      </c>
      <c r="B128" s="5" t="n">
        <v>593678</v>
      </c>
      <c r="C128" s="5" t="n">
        <v>593860</v>
      </c>
    </row>
    <row r="129" spans="1:3">
      <c r="A129" s="4" t="s">
        <v>743</v>
      </c>
    </row>
    <row r="130" spans="1:3">
      <c r="A130" s="3" t="s">
        <v>711</v>
      </c>
    </row>
    <row r="131" spans="1:3">
      <c r="A131" s="4" t="s">
        <v>380</v>
      </c>
      <c r="B131" s="5" t="n">
        <v>1182086</v>
      </c>
      <c r="C131" s="5" t="n">
        <v>1317838</v>
      </c>
    </row>
    <row r="132" spans="1:3">
      <c r="A132" s="4" t="s">
        <v>744</v>
      </c>
    </row>
    <row r="133" spans="1:3">
      <c r="A133" s="3" t="s">
        <v>711</v>
      </c>
    </row>
    <row r="134" spans="1:3">
      <c r="A134" s="4" t="s">
        <v>380</v>
      </c>
      <c r="B134" s="5" t="n">
        <v>161632</v>
      </c>
      <c r="C134" s="5" t="n">
        <v>24563</v>
      </c>
    </row>
    <row r="135" spans="1:3">
      <c r="A135" s="4" t="s">
        <v>745</v>
      </c>
    </row>
    <row r="136" spans="1:3">
      <c r="A136" s="3" t="s">
        <v>711</v>
      </c>
    </row>
    <row r="137" spans="1:3">
      <c r="A137" s="4" t="s">
        <v>380</v>
      </c>
      <c r="B137" s="5" t="n">
        <v>0</v>
      </c>
      <c r="C137" s="5" t="n">
        <v>0</v>
      </c>
    </row>
    <row r="138" spans="1:3">
      <c r="A138" s="4" t="s">
        <v>746</v>
      </c>
    </row>
    <row r="139" spans="1:3">
      <c r="A139" s="3" t="s">
        <v>711</v>
      </c>
    </row>
    <row r="140" spans="1:3">
      <c r="A140" s="4" t="s">
        <v>713</v>
      </c>
      <c r="B140" s="5" t="n">
        <v>0</v>
      </c>
      <c r="C140" s="5" t="n">
        <v>0</v>
      </c>
    </row>
    <row r="141" spans="1:3">
      <c r="A141" s="4" t="s">
        <v>380</v>
      </c>
      <c r="B141" s="5" t="n">
        <v>101378</v>
      </c>
      <c r="C141" s="5" t="n">
        <v>100128</v>
      </c>
    </row>
    <row r="142" spans="1:3">
      <c r="A142" s="4" t="s">
        <v>714</v>
      </c>
      <c r="B142" s="5" t="n">
        <v>0</v>
      </c>
      <c r="C142" s="5" t="n">
        <v>0</v>
      </c>
    </row>
    <row r="143" spans="1:3">
      <c r="A143" s="4" t="s">
        <v>715</v>
      </c>
      <c r="B143" s="5" t="n">
        <v>101378</v>
      </c>
      <c r="C143" s="5" t="n">
        <v>100128</v>
      </c>
    </row>
    <row r="144" spans="1:3">
      <c r="A144" s="4" t="s">
        <v>716</v>
      </c>
      <c r="B144" s="5" t="n">
        <v>0</v>
      </c>
      <c r="C144" s="5" t="n">
        <v>0</v>
      </c>
    </row>
    <row r="145" spans="1:3">
      <c r="A145" s="4" t="s">
        <v>747</v>
      </c>
    </row>
    <row r="146" spans="1:3">
      <c r="A146" s="3" t="s">
        <v>711</v>
      </c>
    </row>
    <row r="147" spans="1:3">
      <c r="A147" s="4" t="s">
        <v>330</v>
      </c>
      <c r="B147" s="5" t="n">
        <v>422</v>
      </c>
      <c r="C147" s="5" t="n">
        <v>422</v>
      </c>
    </row>
    <row r="148" spans="1:3">
      <c r="A148" s="4" t="s">
        <v>748</v>
      </c>
    </row>
    <row r="149" spans="1:3">
      <c r="A149" s="3" t="s">
        <v>711</v>
      </c>
    </row>
    <row r="150" spans="1:3">
      <c r="A150" s="4" t="s">
        <v>380</v>
      </c>
      <c r="B150" s="5" t="n">
        <v>0</v>
      </c>
      <c r="C150" s="5" t="n">
        <v>0</v>
      </c>
    </row>
    <row r="151" spans="1:3">
      <c r="A151" s="4" t="s">
        <v>749</v>
      </c>
    </row>
    <row r="152" spans="1:3">
      <c r="A152" s="3" t="s">
        <v>711</v>
      </c>
    </row>
    <row r="153" spans="1:3">
      <c r="A153" s="4" t="s">
        <v>380</v>
      </c>
      <c r="B153" s="5" t="n">
        <v>0</v>
      </c>
      <c r="C153" s="5" t="n">
        <v>0</v>
      </c>
    </row>
    <row r="154" spans="1:3">
      <c r="A154" s="4" t="s">
        <v>750</v>
      </c>
    </row>
    <row r="155" spans="1:3">
      <c r="A155" s="3" t="s">
        <v>711</v>
      </c>
    </row>
    <row r="156" spans="1:3">
      <c r="A156" s="4" t="s">
        <v>380</v>
      </c>
      <c r="B156" s="5" t="n">
        <v>0</v>
      </c>
      <c r="C156" s="5" t="n">
        <v>0</v>
      </c>
    </row>
    <row r="157" spans="1:3">
      <c r="A157" s="4" t="s">
        <v>751</v>
      </c>
    </row>
    <row r="158" spans="1:3">
      <c r="A158" s="3" t="s">
        <v>711</v>
      </c>
    </row>
    <row r="159" spans="1:3">
      <c r="A159" s="4" t="s">
        <v>380</v>
      </c>
      <c r="B159" s="5" t="n">
        <v>3222</v>
      </c>
      <c r="C159" s="5" t="n">
        <v>2872</v>
      </c>
    </row>
    <row r="160" spans="1:3">
      <c r="A160" s="4" t="s">
        <v>752</v>
      </c>
    </row>
    <row r="161" spans="1:3">
      <c r="A161" s="3" t="s">
        <v>711</v>
      </c>
    </row>
    <row r="162" spans="1:3">
      <c r="A162" s="4" t="s">
        <v>380</v>
      </c>
      <c r="B162" s="5" t="n">
        <v>0</v>
      </c>
      <c r="C162" s="5" t="n">
        <v>0</v>
      </c>
    </row>
    <row r="163" spans="1:3">
      <c r="A163" s="4" t="s">
        <v>753</v>
      </c>
    </row>
    <row r="164" spans="1:3">
      <c r="A164" s="3" t="s">
        <v>711</v>
      </c>
    </row>
    <row r="165" spans="1:3">
      <c r="A165" s="4" t="s">
        <v>380</v>
      </c>
      <c r="B165" s="5" t="n">
        <v>0</v>
      </c>
      <c r="C165" s="5" t="n">
        <v>0</v>
      </c>
    </row>
    <row r="166" spans="1:3">
      <c r="A166" s="4" t="s">
        <v>754</v>
      </c>
    </row>
    <row r="167" spans="1:3">
      <c r="A167" s="3" t="s">
        <v>711</v>
      </c>
    </row>
    <row r="168" spans="1:3">
      <c r="A168" s="4" t="s">
        <v>380</v>
      </c>
      <c r="B168" s="5" t="n">
        <v>0</v>
      </c>
      <c r="C168" s="5" t="n">
        <v>0</v>
      </c>
    </row>
    <row r="169" spans="1:3">
      <c r="A169" s="4" t="s">
        <v>755</v>
      </c>
    </row>
    <row r="170" spans="1:3">
      <c r="A170" s="3" t="s">
        <v>711</v>
      </c>
    </row>
    <row r="171" spans="1:3">
      <c r="A171" s="4" t="s">
        <v>380</v>
      </c>
      <c r="B171" s="7" t="n">
        <v>98156</v>
      </c>
      <c r="C171" s="7" t="n">
        <v>972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67</v>
      </c>
      <c r="D1" s="2" t="s">
        <v>1</v>
      </c>
    </row>
    <row r="2" spans="1:5">
      <c r="B2" s="2" t="s">
        <v>2</v>
      </c>
      <c r="C2" s="2" t="s">
        <v>68</v>
      </c>
      <c r="D2" s="2" t="s">
        <v>2</v>
      </c>
      <c r="E2" s="2" t="s">
        <v>68</v>
      </c>
    </row>
    <row r="3" spans="1:5">
      <c r="A3" s="4" t="s">
        <v>342</v>
      </c>
    </row>
    <row r="4" spans="1:5">
      <c r="A4" s="3" t="s">
        <v>757</v>
      </c>
    </row>
    <row r="5" spans="1:5">
      <c r="A5" s="4" t="s">
        <v>758</v>
      </c>
      <c r="B5" s="7" t="n">
        <v>422</v>
      </c>
      <c r="C5" s="7" t="n">
        <v>706</v>
      </c>
      <c r="D5" s="7" t="n">
        <v>422</v>
      </c>
      <c r="E5" s="7" t="n">
        <v>706</v>
      </c>
    </row>
    <row r="6" spans="1:5">
      <c r="A6" s="4" t="s">
        <v>759</v>
      </c>
      <c r="B6" s="5" t="n">
        <v>0</v>
      </c>
      <c r="C6" s="5" t="n">
        <v>0</v>
      </c>
      <c r="D6" s="5" t="n">
        <v>0</v>
      </c>
      <c r="E6" s="5" t="n">
        <v>0</v>
      </c>
    </row>
    <row r="7" spans="1:5">
      <c r="A7" s="4" t="s">
        <v>760</v>
      </c>
      <c r="B7" s="5" t="n">
        <v>0</v>
      </c>
      <c r="C7" s="5" t="n">
        <v>0</v>
      </c>
      <c r="D7" s="5" t="n">
        <v>0</v>
      </c>
      <c r="E7" s="5" t="n">
        <v>0</v>
      </c>
    </row>
    <row r="8" spans="1:5">
      <c r="A8" s="4" t="s">
        <v>761</v>
      </c>
      <c r="B8" s="5" t="n">
        <v>422</v>
      </c>
      <c r="C8" s="5" t="n">
        <v>706</v>
      </c>
      <c r="D8" s="5" t="n">
        <v>422</v>
      </c>
      <c r="E8" s="5" t="n">
        <v>706</v>
      </c>
    </row>
    <row r="9" spans="1:5">
      <c r="A9" s="4" t="s">
        <v>371</v>
      </c>
    </row>
    <row r="10" spans="1:5">
      <c r="A10" s="3" t="s">
        <v>757</v>
      </c>
    </row>
    <row r="11" spans="1:5">
      <c r="A11" s="4" t="s">
        <v>758</v>
      </c>
      <c r="B11" s="5" t="n">
        <v>2775</v>
      </c>
      <c r="C11" s="5" t="n">
        <v>2425</v>
      </c>
      <c r="D11" s="5" t="n">
        <v>2450</v>
      </c>
      <c r="E11" s="5" t="n">
        <v>2630</v>
      </c>
    </row>
    <row r="12" spans="1:5">
      <c r="A12" s="4" t="s">
        <v>759</v>
      </c>
      <c r="B12" s="5" t="n">
        <v>-28</v>
      </c>
      <c r="C12" s="5" t="n">
        <v>7</v>
      </c>
      <c r="D12" s="5" t="n">
        <v>291</v>
      </c>
      <c r="E12" s="5" t="n">
        <v>-204</v>
      </c>
    </row>
    <row r="13" spans="1:5">
      <c r="A13" s="4" t="s">
        <v>760</v>
      </c>
      <c r="B13" s="5" t="n">
        <v>3</v>
      </c>
      <c r="C13" s="5" t="n">
        <v>3</v>
      </c>
      <c r="D13" s="5" t="n">
        <v>9</v>
      </c>
      <c r="E13" s="5" t="n">
        <v>9</v>
      </c>
    </row>
    <row r="14" spans="1:5">
      <c r="A14" s="4" t="s">
        <v>761</v>
      </c>
      <c r="B14" s="5" t="n">
        <v>2750</v>
      </c>
      <c r="C14" s="5" t="n">
        <v>2435</v>
      </c>
      <c r="D14" s="5" t="n">
        <v>2750</v>
      </c>
      <c r="E14" s="5" t="n">
        <v>2435</v>
      </c>
    </row>
    <row r="15" spans="1:5">
      <c r="A15" s="4" t="s">
        <v>339</v>
      </c>
    </row>
    <row r="16" spans="1:5">
      <c r="A16" s="3" t="s">
        <v>757</v>
      </c>
    </row>
    <row r="17" spans="1:5">
      <c r="A17" s="4" t="s">
        <v>758</v>
      </c>
      <c r="B17" s="5" t="n">
        <v>97923</v>
      </c>
      <c r="C17" s="5" t="n">
        <v>97886</v>
      </c>
      <c r="D17" s="5" t="n">
        <v>97256</v>
      </c>
      <c r="E17" s="5" t="n">
        <v>98059</v>
      </c>
    </row>
    <row r="18" spans="1:5">
      <c r="A18" s="4" t="s">
        <v>759</v>
      </c>
      <c r="B18" s="5" t="n">
        <v>233</v>
      </c>
      <c r="C18" s="5" t="n">
        <v>-318</v>
      </c>
      <c r="D18" s="5" t="n">
        <v>705</v>
      </c>
      <c r="E18" s="5" t="n">
        <v>-668</v>
      </c>
    </row>
    <row r="19" spans="1:5">
      <c r="A19" s="4" t="s">
        <v>760</v>
      </c>
      <c r="B19" s="5" t="n">
        <v>0</v>
      </c>
      <c r="C19" s="5" t="n">
        <v>158</v>
      </c>
      <c r="D19" s="5" t="n">
        <v>195</v>
      </c>
      <c r="E19" s="5" t="n">
        <v>335</v>
      </c>
    </row>
    <row r="20" spans="1:5">
      <c r="A20" s="4" t="s">
        <v>761</v>
      </c>
      <c r="B20" s="7" t="n">
        <v>98156</v>
      </c>
      <c r="C20" s="7" t="n">
        <v>97726</v>
      </c>
      <c r="D20" s="7" t="n">
        <v>98156</v>
      </c>
      <c r="E20" s="7" t="n">
        <v>977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2</v>
      </c>
      <c r="B1" s="2" t="s">
        <v>67</v>
      </c>
      <c r="D1" s="2" t="s">
        <v>1</v>
      </c>
    </row>
    <row r="2" spans="1:5">
      <c r="B2" s="2" t="s">
        <v>2</v>
      </c>
      <c r="C2" s="2" t="s">
        <v>68</v>
      </c>
      <c r="D2" s="2" t="s">
        <v>2</v>
      </c>
      <c r="E2" s="2" t="s">
        <v>68</v>
      </c>
    </row>
    <row r="3" spans="1:5">
      <c r="A3" s="3" t="s">
        <v>143</v>
      </c>
    </row>
    <row r="4" spans="1:5">
      <c r="A4" s="4" t="s">
        <v>144</v>
      </c>
      <c r="B4" s="9" t="n">
        <v>0.11</v>
      </c>
      <c r="C4" s="9" t="n">
        <v>0.1</v>
      </c>
      <c r="D4" s="9" t="n">
        <v>0.33</v>
      </c>
      <c r="E4" s="9" t="n">
        <v>0.2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5</v>
      </c>
    </row>
    <row r="2" spans="1:3">
      <c r="A2" s="3" t="s">
        <v>711</v>
      </c>
    </row>
    <row r="3" spans="1:3">
      <c r="A3" s="4" t="s">
        <v>763</v>
      </c>
      <c r="B3" s="7" t="n">
        <v>10542</v>
      </c>
      <c r="C3" s="7" t="n">
        <v>12815</v>
      </c>
    </row>
    <row r="4" spans="1:3">
      <c r="A4" s="4" t="s">
        <v>764</v>
      </c>
    </row>
    <row r="5" spans="1:3">
      <c r="A5" s="3" t="s">
        <v>711</v>
      </c>
    </row>
    <row r="6" spans="1:3">
      <c r="A6" s="4" t="s">
        <v>765</v>
      </c>
      <c r="B6" s="5" t="n">
        <v>140779</v>
      </c>
      <c r="C6" s="5" t="n">
        <v>132576</v>
      </c>
    </row>
    <row r="7" spans="1:3">
      <c r="A7" s="4" t="s">
        <v>763</v>
      </c>
      <c r="B7" s="5" t="n">
        <v>10542</v>
      </c>
      <c r="C7" s="5" t="n">
        <v>12815</v>
      </c>
    </row>
    <row r="8" spans="1:3">
      <c r="A8" s="4" t="s">
        <v>766</v>
      </c>
      <c r="B8" s="5" t="n">
        <v>37874</v>
      </c>
      <c r="C8" s="5" t="n">
        <v>37532</v>
      </c>
    </row>
    <row r="9" spans="1:3">
      <c r="A9" s="4" t="s">
        <v>715</v>
      </c>
      <c r="B9" s="7" t="n">
        <v>189195</v>
      </c>
      <c r="C9" s="7" t="n">
        <v>1829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5</v>
      </c>
    </row>
    <row r="2" spans="1:3">
      <c r="A2" s="3" t="s">
        <v>768</v>
      </c>
    </row>
    <row r="3" spans="1:3">
      <c r="A3" s="4" t="s">
        <v>31</v>
      </c>
      <c r="B3" s="7" t="n">
        <v>2561516</v>
      </c>
      <c r="C3" s="7" t="n">
        <v>2559227</v>
      </c>
    </row>
    <row r="4" spans="1:3">
      <c r="A4" s="4" t="s">
        <v>769</v>
      </c>
    </row>
    <row r="5" spans="1:3">
      <c r="A5" s="3" t="s">
        <v>768</v>
      </c>
    </row>
    <row r="6" spans="1:3">
      <c r="A6" s="4" t="s">
        <v>27</v>
      </c>
      <c r="B6" s="5" t="n">
        <v>99803</v>
      </c>
      <c r="C6" s="5" t="n">
        <v>118763</v>
      </c>
    </row>
    <row r="7" spans="1:3">
      <c r="A7" s="4" t="s">
        <v>28</v>
      </c>
      <c r="B7" s="5" t="n">
        <v>582845</v>
      </c>
      <c r="C7" s="5" t="n">
        <v>233763</v>
      </c>
    </row>
    <row r="8" spans="1:3">
      <c r="A8" s="4" t="s">
        <v>29</v>
      </c>
      <c r="B8" s="5" t="n">
        <v>62951</v>
      </c>
      <c r="C8" s="5" t="n">
        <v>57489</v>
      </c>
    </row>
    <row r="9" spans="1:3">
      <c r="A9" s="4" t="s">
        <v>30</v>
      </c>
      <c r="B9" s="5" t="n">
        <v>23049</v>
      </c>
      <c r="C9" s="5" t="n">
        <v>28697</v>
      </c>
    </row>
    <row r="10" spans="1:3">
      <c r="A10" s="4" t="s">
        <v>31</v>
      </c>
      <c r="B10" s="5" t="n">
        <v>2561516</v>
      </c>
      <c r="C10" s="5" t="n">
        <v>2559227</v>
      </c>
    </row>
    <row r="11" spans="1:3">
      <c r="A11" s="4" t="s">
        <v>34</v>
      </c>
      <c r="B11" s="5" t="n">
        <v>15314654</v>
      </c>
      <c r="C11" s="5" t="n">
        <v>14530593</v>
      </c>
    </row>
    <row r="12" spans="1:3">
      <c r="A12" s="4" t="s">
        <v>36</v>
      </c>
      <c r="B12" s="5" t="n">
        <v>50082</v>
      </c>
      <c r="C12" s="5" t="n">
        <v>46294</v>
      </c>
    </row>
    <row r="13" spans="1:3">
      <c r="A13" s="4" t="s">
        <v>770</v>
      </c>
      <c r="B13" s="5" t="n">
        <v>219434</v>
      </c>
      <c r="C13" s="5" t="n">
        <v>206132</v>
      </c>
    </row>
    <row r="14" spans="1:3">
      <c r="A14" s="4" t="s">
        <v>771</v>
      </c>
      <c r="B14" s="5" t="n">
        <v>13274319</v>
      </c>
      <c r="C14" s="5" t="n">
        <v>12259622</v>
      </c>
    </row>
    <row r="15" spans="1:3">
      <c r="A15" s="4" t="s">
        <v>772</v>
      </c>
      <c r="B15" s="5" t="n">
        <v>109936</v>
      </c>
      <c r="C15" s="5" t="n">
        <v>0</v>
      </c>
    </row>
    <row r="16" spans="1:3">
      <c r="A16" s="4" t="s">
        <v>773</v>
      </c>
      <c r="B16" s="5" t="n">
        <v>2757525</v>
      </c>
      <c r="C16" s="5" t="n">
        <v>2753242</v>
      </c>
    </row>
    <row r="17" spans="1:3">
      <c r="A17" s="4" t="s">
        <v>79</v>
      </c>
      <c r="B17" s="5" t="n">
        <v>298751</v>
      </c>
      <c r="C17" s="5" t="n">
        <v>541317</v>
      </c>
    </row>
    <row r="18" spans="1:3">
      <c r="A18" s="4" t="s">
        <v>48</v>
      </c>
      <c r="B18" s="5" t="n">
        <v>10568</v>
      </c>
      <c r="C18" s="5" t="n">
        <v>9632</v>
      </c>
    </row>
    <row r="19" spans="1:3">
      <c r="A19" s="4" t="s">
        <v>774</v>
      </c>
      <c r="B19" s="5" t="n">
        <v>234160</v>
      </c>
      <c r="C19" s="5" t="n">
        <v>216080</v>
      </c>
    </row>
    <row r="20" spans="1:3">
      <c r="A20" s="4" t="s">
        <v>50</v>
      </c>
      <c r="B20" s="5" t="n">
        <v>1038159</v>
      </c>
      <c r="C20" s="5" t="n">
        <v>929403</v>
      </c>
    </row>
    <row r="21" spans="1:3">
      <c r="A21" s="4" t="s">
        <v>775</v>
      </c>
    </row>
    <row r="22" spans="1:3">
      <c r="A22" s="3" t="s">
        <v>768</v>
      </c>
    </row>
    <row r="23" spans="1:3">
      <c r="A23" s="4" t="s">
        <v>27</v>
      </c>
      <c r="B23" s="5" t="n">
        <v>99803</v>
      </c>
      <c r="C23" s="5" t="n">
        <v>118763</v>
      </c>
    </row>
    <row r="24" spans="1:3">
      <c r="A24" s="4" t="s">
        <v>28</v>
      </c>
      <c r="B24" s="5" t="n">
        <v>582845</v>
      </c>
      <c r="C24" s="5" t="n">
        <v>233763</v>
      </c>
    </row>
    <row r="25" spans="1:3">
      <c r="A25" s="4" t="s">
        <v>29</v>
      </c>
      <c r="B25" s="5" t="n">
        <v>62951</v>
      </c>
      <c r="C25" s="5" t="n">
        <v>57489</v>
      </c>
    </row>
    <row r="26" spans="1:3">
      <c r="A26" s="4" t="s">
        <v>30</v>
      </c>
      <c r="B26" s="5" t="n">
        <v>23049</v>
      </c>
      <c r="C26" s="5" t="n">
        <v>28697</v>
      </c>
    </row>
    <row r="27" spans="1:3">
      <c r="A27" s="4" t="s">
        <v>31</v>
      </c>
      <c r="B27" s="5" t="n">
        <v>2561516</v>
      </c>
      <c r="C27" s="5" t="n">
        <v>2559227</v>
      </c>
    </row>
    <row r="28" spans="1:3">
      <c r="A28" s="4" t="s">
        <v>34</v>
      </c>
      <c r="B28" s="5" t="n">
        <v>15086654</v>
      </c>
      <c r="C28" s="5" t="n">
        <v>14387454</v>
      </c>
    </row>
    <row r="29" spans="1:3">
      <c r="A29" s="4" t="s">
        <v>36</v>
      </c>
      <c r="B29" s="5" t="n">
        <v>50082</v>
      </c>
      <c r="C29" s="5" t="n">
        <v>46294</v>
      </c>
    </row>
    <row r="30" spans="1:3">
      <c r="A30" s="4" t="s">
        <v>770</v>
      </c>
      <c r="B30" s="5" t="n">
        <v>219434</v>
      </c>
      <c r="C30" s="5" t="n">
        <v>206132</v>
      </c>
    </row>
    <row r="31" spans="1:3">
      <c r="A31" s="4" t="s">
        <v>771</v>
      </c>
      <c r="B31" s="5" t="n">
        <v>13274319</v>
      </c>
      <c r="C31" s="5" t="n">
        <v>12259622</v>
      </c>
    </row>
    <row r="32" spans="1:3">
      <c r="A32" s="4" t="s">
        <v>772</v>
      </c>
      <c r="B32" s="5" t="n">
        <v>109936</v>
      </c>
      <c r="C32" s="5" t="n">
        <v>0</v>
      </c>
    </row>
    <row r="33" spans="1:3">
      <c r="A33" s="4" t="s">
        <v>773</v>
      </c>
      <c r="B33" s="5" t="n">
        <v>2759913</v>
      </c>
      <c r="C33" s="5" t="n">
        <v>2769757</v>
      </c>
    </row>
    <row r="34" spans="1:3">
      <c r="A34" s="4" t="s">
        <v>79</v>
      </c>
      <c r="B34" s="5" t="n">
        <v>298751</v>
      </c>
      <c r="C34" s="5" t="n">
        <v>541317</v>
      </c>
    </row>
    <row r="35" spans="1:3">
      <c r="A35" s="4" t="s">
        <v>48</v>
      </c>
      <c r="B35" s="5" t="n">
        <v>10568</v>
      </c>
      <c r="C35" s="5" t="n">
        <v>9632</v>
      </c>
    </row>
    <row r="36" spans="1:3">
      <c r="A36" s="4" t="s">
        <v>774</v>
      </c>
      <c r="B36" s="5" t="n">
        <v>234160</v>
      </c>
      <c r="C36" s="5" t="n">
        <v>216080</v>
      </c>
    </row>
    <row r="37" spans="1:3">
      <c r="A37" s="4" t="s">
        <v>50</v>
      </c>
      <c r="B37" s="7" t="n">
        <v>1035053</v>
      </c>
      <c r="C37" s="7" t="n">
        <v>9281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76</v>
      </c>
      <c r="B1" s="2" t="s">
        <v>67</v>
      </c>
      <c r="C1" s="2" t="s">
        <v>1</v>
      </c>
    </row>
    <row r="2" spans="1:4">
      <c r="B2" s="2" t="s">
        <v>2</v>
      </c>
      <c r="C2" s="2" t="s">
        <v>2</v>
      </c>
      <c r="D2" s="2" t="s">
        <v>25</v>
      </c>
    </row>
    <row r="3" spans="1:4">
      <c r="A3" s="3" t="s">
        <v>711</v>
      </c>
    </row>
    <row r="4" spans="1:4">
      <c r="A4" s="4" t="s">
        <v>777</v>
      </c>
      <c r="B4" s="4" t="s">
        <v>778</v>
      </c>
      <c r="C4" s="4" t="s">
        <v>778</v>
      </c>
    </row>
    <row r="5" spans="1:4">
      <c r="A5" s="4" t="s">
        <v>779</v>
      </c>
      <c r="B5" s="4" t="s">
        <v>780</v>
      </c>
      <c r="C5" s="4" t="s">
        <v>780</v>
      </c>
    </row>
    <row r="6" spans="1:4">
      <c r="A6" s="4" t="s">
        <v>369</v>
      </c>
      <c r="B6" s="7" t="n">
        <v>2548457</v>
      </c>
      <c r="C6" s="7" t="n">
        <v>2548457</v>
      </c>
    </row>
    <row r="7" spans="1:4">
      <c r="A7" s="4" t="s">
        <v>781</v>
      </c>
      <c r="B7" s="4" t="s">
        <v>782</v>
      </c>
    </row>
    <row r="8" spans="1:4">
      <c r="A8" s="4" t="s">
        <v>527</v>
      </c>
      <c r="B8" s="7" t="n">
        <v>10542</v>
      </c>
      <c r="C8" s="7" t="n">
        <v>10542</v>
      </c>
      <c r="D8" s="7" t="n">
        <v>12815</v>
      </c>
    </row>
    <row r="9" spans="1:4">
      <c r="A9" s="4" t="s">
        <v>614</v>
      </c>
    </row>
    <row r="10" spans="1:4">
      <c r="A10" s="3" t="s">
        <v>711</v>
      </c>
    </row>
    <row r="11" spans="1:4">
      <c r="A11" s="4" t="s">
        <v>783</v>
      </c>
      <c r="C11" s="4" t="s">
        <v>784</v>
      </c>
    </row>
    <row r="12" spans="1:4">
      <c r="A12" s="4" t="s">
        <v>785</v>
      </c>
      <c r="C12" s="4" t="s">
        <v>786</v>
      </c>
    </row>
    <row r="13" spans="1:4">
      <c r="A13" s="4" t="s">
        <v>387</v>
      </c>
    </row>
    <row r="14" spans="1:4">
      <c r="A14" s="3" t="s">
        <v>711</v>
      </c>
    </row>
    <row r="15" spans="1:4">
      <c r="A15" s="4" t="s">
        <v>787</v>
      </c>
      <c r="B15" s="5" t="n">
        <v>12100</v>
      </c>
      <c r="C15" s="7" t="n">
        <v>12100</v>
      </c>
      <c r="D15" s="5" t="n">
        <v>23500</v>
      </c>
    </row>
    <row r="16" spans="1:4">
      <c r="A16" s="4" t="s">
        <v>331</v>
      </c>
    </row>
    <row r="17" spans="1:4">
      <c r="A17" s="3" t="s">
        <v>711</v>
      </c>
    </row>
    <row r="18" spans="1:4">
      <c r="A18" s="4" t="s">
        <v>787</v>
      </c>
      <c r="B18" s="5" t="n">
        <v>1000</v>
      </c>
      <c r="C18" s="5" t="n">
        <v>1000</v>
      </c>
      <c r="D18" s="5" t="n">
        <v>1000</v>
      </c>
    </row>
    <row r="19" spans="1:4">
      <c r="A19" s="4" t="s">
        <v>335</v>
      </c>
    </row>
    <row r="20" spans="1:4">
      <c r="A20" s="3" t="s">
        <v>711</v>
      </c>
    </row>
    <row r="21" spans="1:4">
      <c r="A21" s="4" t="s">
        <v>369</v>
      </c>
      <c r="B21" s="5" t="n">
        <v>92977</v>
      </c>
      <c r="C21" s="5" t="n">
        <v>92977</v>
      </c>
      <c r="D21" s="5" t="n">
        <v>109409</v>
      </c>
    </row>
    <row r="22" spans="1:4">
      <c r="A22" s="4" t="s">
        <v>371</v>
      </c>
    </row>
    <row r="23" spans="1:4">
      <c r="A23" s="3" t="s">
        <v>711</v>
      </c>
    </row>
    <row r="24" spans="1:4">
      <c r="A24" s="4" t="s">
        <v>369</v>
      </c>
      <c r="B24" s="5" t="n">
        <v>38251</v>
      </c>
      <c r="C24" s="5" t="n">
        <v>38251</v>
      </c>
      <c r="D24" s="5" t="n">
        <v>39829</v>
      </c>
    </row>
    <row r="25" spans="1:4">
      <c r="A25" s="4" t="s">
        <v>342</v>
      </c>
    </row>
    <row r="26" spans="1:4">
      <c r="A26" s="3" t="s">
        <v>711</v>
      </c>
    </row>
    <row r="27" spans="1:4">
      <c r="A27" s="4" t="s">
        <v>369</v>
      </c>
      <c r="B27" s="5" t="n">
        <v>422</v>
      </c>
      <c r="C27" s="5" t="n">
        <v>422</v>
      </c>
      <c r="D27" s="5" t="n">
        <v>422</v>
      </c>
    </row>
    <row r="28" spans="1:4">
      <c r="A28" s="4" t="s">
        <v>788</v>
      </c>
    </row>
    <row r="29" spans="1:4">
      <c r="A29" s="3" t="s">
        <v>711</v>
      </c>
    </row>
    <row r="30" spans="1:4">
      <c r="A30" s="4" t="s">
        <v>369</v>
      </c>
      <c r="B30" s="5" t="n">
        <v>38300</v>
      </c>
      <c r="C30" s="5" t="n">
        <v>38300</v>
      </c>
      <c r="D30" s="5" t="n">
        <v>39800</v>
      </c>
    </row>
    <row r="31" spans="1:4">
      <c r="A31" s="4" t="s">
        <v>789</v>
      </c>
    </row>
    <row r="32" spans="1:4">
      <c r="A32" s="3" t="s">
        <v>711</v>
      </c>
    </row>
    <row r="33" spans="1:4">
      <c r="A33" s="4" t="s">
        <v>770</v>
      </c>
      <c r="B33" s="5" t="n">
        <v>18100</v>
      </c>
      <c r="C33" s="5" t="n">
        <v>18100</v>
      </c>
      <c r="D33" s="5" t="n">
        <v>16400</v>
      </c>
    </row>
    <row r="34" spans="1:4">
      <c r="A34" s="4" t="s">
        <v>790</v>
      </c>
    </row>
    <row r="35" spans="1:4">
      <c r="A35" s="3" t="s">
        <v>711</v>
      </c>
    </row>
    <row r="36" spans="1:4">
      <c r="A36" s="4" t="s">
        <v>770</v>
      </c>
      <c r="B36" s="5" t="n">
        <v>625</v>
      </c>
      <c r="C36" s="5" t="n">
        <v>625</v>
      </c>
      <c r="D36" s="5" t="n">
        <v>745</v>
      </c>
    </row>
    <row r="37" spans="1:4">
      <c r="A37" s="4" t="s">
        <v>789</v>
      </c>
    </row>
    <row r="38" spans="1:4">
      <c r="A38" s="3" t="s">
        <v>711</v>
      </c>
    </row>
    <row r="39" spans="1:4">
      <c r="A39" s="4" t="s">
        <v>774</v>
      </c>
      <c r="B39" s="5" t="n">
        <v>18100</v>
      </c>
      <c r="C39" s="5" t="n">
        <v>18100</v>
      </c>
      <c r="D39" s="5" t="n">
        <v>16400</v>
      </c>
    </row>
    <row r="40" spans="1:4">
      <c r="A40" s="4" t="s">
        <v>790</v>
      </c>
    </row>
    <row r="41" spans="1:4">
      <c r="A41" s="3" t="s">
        <v>711</v>
      </c>
    </row>
    <row r="42" spans="1:4">
      <c r="A42" s="4" t="s">
        <v>774</v>
      </c>
      <c r="B42" s="5" t="n">
        <v>506</v>
      </c>
      <c r="C42" s="5" t="n">
        <v>506</v>
      </c>
      <c r="D42" s="5" t="n">
        <v>668</v>
      </c>
    </row>
    <row r="43" spans="1:4">
      <c r="A43" s="4" t="s">
        <v>791</v>
      </c>
    </row>
    <row r="44" spans="1:4">
      <c r="A44" s="3" t="s">
        <v>711</v>
      </c>
    </row>
    <row r="45" spans="1:4">
      <c r="A45" s="4" t="s">
        <v>787</v>
      </c>
      <c r="B45" s="5" t="n">
        <v>12100</v>
      </c>
      <c r="C45" s="5" t="n">
        <v>12100</v>
      </c>
      <c r="D45" s="5" t="n">
        <v>23500</v>
      </c>
    </row>
    <row r="46" spans="1:4">
      <c r="A46" s="4" t="s">
        <v>792</v>
      </c>
    </row>
    <row r="47" spans="1:4">
      <c r="A47" s="3" t="s">
        <v>711</v>
      </c>
    </row>
    <row r="48" spans="1:4">
      <c r="A48" s="4" t="s">
        <v>787</v>
      </c>
      <c r="B48" s="5" t="n">
        <v>1000</v>
      </c>
      <c r="C48" s="5" t="n">
        <v>1000</v>
      </c>
      <c r="D48" s="5" t="n">
        <v>1000</v>
      </c>
    </row>
    <row r="49" spans="1:4">
      <c r="A49" s="4" t="s">
        <v>793</v>
      </c>
    </row>
    <row r="50" spans="1:4">
      <c r="A50" s="3" t="s">
        <v>711</v>
      </c>
    </row>
    <row r="51" spans="1:4">
      <c r="A51" s="4" t="s">
        <v>770</v>
      </c>
      <c r="B51" s="5" t="n">
        <v>1300</v>
      </c>
      <c r="C51" s="5" t="n">
        <v>1300</v>
      </c>
      <c r="D51" s="5" t="n">
        <v>3100</v>
      </c>
    </row>
    <row r="52" spans="1:4">
      <c r="A52" s="4" t="s">
        <v>774</v>
      </c>
      <c r="B52" s="5" t="n">
        <v>223</v>
      </c>
      <c r="C52" s="5" t="n">
        <v>223</v>
      </c>
      <c r="D52" s="5" t="n">
        <v>339</v>
      </c>
    </row>
    <row r="53" spans="1:4">
      <c r="A53" s="4" t="s">
        <v>794</v>
      </c>
    </row>
    <row r="54" spans="1:4">
      <c r="A54" s="3" t="s">
        <v>711</v>
      </c>
    </row>
    <row r="55" spans="1:4">
      <c r="A55" s="4" t="s">
        <v>770</v>
      </c>
      <c r="B55" s="5" t="n">
        <v>47700</v>
      </c>
      <c r="C55" s="5" t="n">
        <v>47700</v>
      </c>
      <c r="D55" s="5" t="n">
        <v>41400</v>
      </c>
    </row>
    <row r="56" spans="1:4">
      <c r="A56" s="4" t="s">
        <v>774</v>
      </c>
      <c r="B56" s="5" t="n">
        <v>41300</v>
      </c>
      <c r="C56" s="5" t="n">
        <v>41300</v>
      </c>
      <c r="D56" s="5" t="n">
        <v>41400</v>
      </c>
    </row>
    <row r="57" spans="1:4">
      <c r="A57" s="4" t="s">
        <v>795</v>
      </c>
    </row>
    <row r="58" spans="1:4">
      <c r="A58" s="3" t="s">
        <v>711</v>
      </c>
    </row>
    <row r="59" spans="1:4">
      <c r="A59" s="4" t="s">
        <v>369</v>
      </c>
      <c r="B59" s="5" t="n">
        <v>50300</v>
      </c>
      <c r="C59" s="5" t="n">
        <v>50300</v>
      </c>
      <c r="D59" s="5" t="n">
        <v>65200</v>
      </c>
    </row>
    <row r="60" spans="1:4">
      <c r="A60" s="4" t="s">
        <v>796</v>
      </c>
    </row>
    <row r="61" spans="1:4">
      <c r="A61" s="3" t="s">
        <v>711</v>
      </c>
    </row>
    <row r="62" spans="1:4">
      <c r="A62" s="4" t="s">
        <v>369</v>
      </c>
      <c r="B62" s="5" t="n">
        <v>35500</v>
      </c>
      <c r="C62" s="5" t="n">
        <v>35500</v>
      </c>
      <c r="D62" s="5" t="n">
        <v>37300</v>
      </c>
    </row>
    <row r="63" spans="1:4">
      <c r="A63" s="4" t="s">
        <v>797</v>
      </c>
    </row>
    <row r="64" spans="1:4">
      <c r="A64" s="3" t="s">
        <v>711</v>
      </c>
    </row>
    <row r="65" spans="1:4">
      <c r="A65" s="4" t="s">
        <v>369</v>
      </c>
      <c r="B65" s="5" t="n">
        <v>4000</v>
      </c>
      <c r="C65" s="5" t="n">
        <v>4000</v>
      </c>
      <c r="D65" s="5" t="n">
        <v>4000</v>
      </c>
    </row>
    <row r="66" spans="1:4">
      <c r="A66" s="4" t="s">
        <v>798</v>
      </c>
    </row>
    <row r="67" spans="1:4">
      <c r="A67" s="3" t="s">
        <v>711</v>
      </c>
    </row>
    <row r="68" spans="1:4">
      <c r="A68" s="4" t="s">
        <v>369</v>
      </c>
      <c r="B68" s="5" t="n">
        <v>2800</v>
      </c>
      <c r="C68" s="5" t="n">
        <v>2800</v>
      </c>
      <c r="D68" s="5" t="n">
        <v>2500</v>
      </c>
    </row>
    <row r="69" spans="1:4">
      <c r="A69" s="4" t="s">
        <v>799</v>
      </c>
    </row>
    <row r="70" spans="1:4">
      <c r="A70" s="3" t="s">
        <v>711</v>
      </c>
    </row>
    <row r="71" spans="1:4">
      <c r="A71" s="4" t="s">
        <v>369</v>
      </c>
      <c r="B71" s="5" t="n">
        <v>422</v>
      </c>
      <c r="C71" s="5" t="n">
        <v>422</v>
      </c>
      <c r="D71" s="5" t="n">
        <v>422</v>
      </c>
    </row>
    <row r="72" spans="1:4">
      <c r="A72" s="4" t="s">
        <v>764</v>
      </c>
    </row>
    <row r="73" spans="1:4">
      <c r="A73" s="3" t="s">
        <v>711</v>
      </c>
    </row>
    <row r="74" spans="1:4">
      <c r="A74" s="4" t="s">
        <v>527</v>
      </c>
      <c r="B74" s="5" t="n">
        <v>10542</v>
      </c>
      <c r="C74" s="5" t="n">
        <v>10542</v>
      </c>
      <c r="D74" s="5" t="n">
        <v>12815</v>
      </c>
    </row>
    <row r="75" spans="1:4">
      <c r="A75" s="4" t="s">
        <v>624</v>
      </c>
      <c r="B75" s="7" t="n">
        <v>37874</v>
      </c>
      <c r="C75" s="7" t="n">
        <v>37874</v>
      </c>
      <c r="D75" s="7" t="n">
        <v>375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8</v>
      </c>
    </row>
    <row r="3" spans="1:3">
      <c r="A3" s="3" t="s">
        <v>146</v>
      </c>
    </row>
    <row r="4" spans="1:3">
      <c r="A4" s="4" t="s">
        <v>105</v>
      </c>
      <c r="B4" s="7" t="n">
        <v>137752</v>
      </c>
      <c r="C4" s="7" t="n">
        <v>119475</v>
      </c>
    </row>
    <row r="5" spans="1:3">
      <c r="A5" s="3" t="s">
        <v>147</v>
      </c>
    </row>
    <row r="6" spans="1:3">
      <c r="A6" s="4" t="s">
        <v>82</v>
      </c>
      <c r="B6" s="5" t="n">
        <v>16575</v>
      </c>
      <c r="C6" s="5" t="n">
        <v>8182</v>
      </c>
    </row>
    <row r="7" spans="1:3">
      <c r="A7" s="4" t="s">
        <v>148</v>
      </c>
      <c r="B7" s="5" t="n">
        <v>21013</v>
      </c>
      <c r="C7" s="5" t="n">
        <v>20547</v>
      </c>
    </row>
    <row r="8" spans="1:3">
      <c r="A8" s="4" t="s">
        <v>149</v>
      </c>
      <c r="B8" s="5" t="n">
        <v>7412</v>
      </c>
      <c r="C8" s="5" t="n">
        <v>7434</v>
      </c>
    </row>
    <row r="9" spans="1:3">
      <c r="A9" s="4" t="s">
        <v>89</v>
      </c>
      <c r="B9" s="5" t="n">
        <v>-7139</v>
      </c>
      <c r="C9" s="5" t="n">
        <v>-1025</v>
      </c>
    </row>
    <row r="10" spans="1:3">
      <c r="A10" s="4" t="s">
        <v>150</v>
      </c>
      <c r="B10" s="5" t="n">
        <v>-10122</v>
      </c>
      <c r="C10" s="5" t="n">
        <v>-11967</v>
      </c>
    </row>
    <row r="11" spans="1:3">
      <c r="A11" s="4" t="s">
        <v>151</v>
      </c>
      <c r="B11" s="5" t="n">
        <v>470927</v>
      </c>
      <c r="C11" s="5" t="n">
        <v>493457</v>
      </c>
    </row>
    <row r="12" spans="1:3">
      <c r="A12" s="4" t="s">
        <v>152</v>
      </c>
      <c r="B12" s="5" t="n">
        <v>-455157</v>
      </c>
      <c r="C12" s="5" t="n">
        <v>-492440</v>
      </c>
    </row>
    <row r="13" spans="1:3">
      <c r="A13" s="4" t="s">
        <v>153</v>
      </c>
      <c r="B13" s="5" t="n">
        <v>618</v>
      </c>
      <c r="C13" s="5" t="n">
        <v>347</v>
      </c>
    </row>
    <row r="14" spans="1:3">
      <c r="A14" s="4" t="s">
        <v>154</v>
      </c>
      <c r="B14" s="5" t="n">
        <v>3339</v>
      </c>
      <c r="C14" s="5" t="n">
        <v>4808</v>
      </c>
    </row>
    <row r="15" spans="1:3">
      <c r="A15" s="4" t="s">
        <v>155</v>
      </c>
      <c r="B15" s="5" t="n">
        <v>0</v>
      </c>
      <c r="C15" s="5" t="n">
        <v>-58</v>
      </c>
    </row>
    <row r="16" spans="1:3">
      <c r="A16" s="4" t="s">
        <v>156</v>
      </c>
      <c r="B16" s="5" t="n">
        <v>-3788</v>
      </c>
      <c r="C16" s="5" t="n">
        <v>-833</v>
      </c>
    </row>
    <row r="17" spans="1:3">
      <c r="A17" s="4" t="s">
        <v>157</v>
      </c>
      <c r="B17" s="5" t="n">
        <v>38108</v>
      </c>
      <c r="C17" s="5" t="n">
        <v>-9075</v>
      </c>
    </row>
    <row r="18" spans="1:3">
      <c r="A18" s="4" t="s">
        <v>158</v>
      </c>
      <c r="B18" s="5" t="n">
        <v>936</v>
      </c>
      <c r="C18" s="5" t="n">
        <v>2921</v>
      </c>
    </row>
    <row r="19" spans="1:3">
      <c r="A19" s="4" t="s">
        <v>159</v>
      </c>
      <c r="B19" s="5" t="n">
        <v>-26027</v>
      </c>
      <c r="C19" s="5" t="n">
        <v>2061</v>
      </c>
    </row>
    <row r="20" spans="1:3">
      <c r="A20" s="4" t="s">
        <v>160</v>
      </c>
      <c r="B20" s="5" t="n">
        <v>56695</v>
      </c>
      <c r="C20" s="5" t="n">
        <v>24359</v>
      </c>
    </row>
    <row r="21" spans="1:3">
      <c r="A21" s="4" t="s">
        <v>161</v>
      </c>
      <c r="B21" s="5" t="n">
        <v>194447</v>
      </c>
      <c r="C21" s="5" t="n">
        <v>143834</v>
      </c>
    </row>
    <row r="22" spans="1:3">
      <c r="A22" s="3" t="s">
        <v>162</v>
      </c>
    </row>
    <row r="23" spans="1:3">
      <c r="A23" s="4" t="s">
        <v>163</v>
      </c>
      <c r="B23" s="5" t="n">
        <v>44485</v>
      </c>
      <c r="C23" s="5" t="n">
        <v>84978</v>
      </c>
    </row>
    <row r="24" spans="1:3">
      <c r="A24" s="4" t="s">
        <v>164</v>
      </c>
      <c r="B24" s="5" t="n">
        <v>321088</v>
      </c>
      <c r="C24" s="5" t="n">
        <v>426932</v>
      </c>
    </row>
    <row r="25" spans="1:3">
      <c r="A25" s="4" t="s">
        <v>165</v>
      </c>
      <c r="B25" s="5" t="n">
        <v>-344569</v>
      </c>
      <c r="C25" s="5" t="n">
        <v>-484164</v>
      </c>
    </row>
    <row r="26" spans="1:3">
      <c r="A26" s="4" t="s">
        <v>166</v>
      </c>
      <c r="B26" s="5" t="n">
        <v>-354544</v>
      </c>
      <c r="C26" s="5" t="n">
        <v>-136450</v>
      </c>
    </row>
    <row r="27" spans="1:3">
      <c r="A27" s="4" t="s">
        <v>167</v>
      </c>
      <c r="B27" s="5" t="n">
        <v>-800778</v>
      </c>
      <c r="C27" s="5" t="n">
        <v>-567061</v>
      </c>
    </row>
    <row r="28" spans="1:3">
      <c r="A28" s="4" t="s">
        <v>168</v>
      </c>
      <c r="B28" s="5" t="n">
        <v>-24758</v>
      </c>
      <c r="C28" s="5" t="n">
        <v>-23021</v>
      </c>
    </row>
    <row r="29" spans="1:3">
      <c r="A29" s="4" t="s">
        <v>169</v>
      </c>
      <c r="B29" s="5" t="n">
        <v>-1159076</v>
      </c>
      <c r="C29" s="5" t="n">
        <v>-698786</v>
      </c>
    </row>
    <row r="30" spans="1:3">
      <c r="A30" s="3" t="s">
        <v>170</v>
      </c>
    </row>
    <row r="31" spans="1:3">
      <c r="A31" s="4" t="s">
        <v>171</v>
      </c>
      <c r="B31" s="5" t="n">
        <v>1014697</v>
      </c>
      <c r="C31" s="5" t="n">
        <v>880795</v>
      </c>
    </row>
    <row r="32" spans="1:3">
      <c r="A32" s="4" t="s">
        <v>172</v>
      </c>
      <c r="B32" s="5" t="n">
        <v>114219</v>
      </c>
      <c r="C32" s="5" t="n">
        <v>-60633</v>
      </c>
    </row>
    <row r="33" spans="1:3">
      <c r="A33" s="4" t="s">
        <v>173</v>
      </c>
      <c r="B33" s="5" t="n">
        <v>-242566</v>
      </c>
      <c r="C33" s="5" t="n">
        <v>-233621</v>
      </c>
    </row>
    <row r="34" spans="1:3">
      <c r="A34" s="4" t="s">
        <v>174</v>
      </c>
      <c r="B34" s="5" t="n">
        <v>223251</v>
      </c>
      <c r="C34" s="5" t="n">
        <v>16000</v>
      </c>
    </row>
    <row r="35" spans="1:3">
      <c r="A35" s="4" t="s">
        <v>175</v>
      </c>
      <c r="B35" s="5" t="n">
        <v>-115114</v>
      </c>
      <c r="C35" s="5" t="n">
        <v>-603</v>
      </c>
    </row>
    <row r="36" spans="1:3">
      <c r="A36" s="4" t="s">
        <v>176</v>
      </c>
      <c r="B36" s="5" t="n">
        <v>7037</v>
      </c>
      <c r="C36" s="5" t="n">
        <v>5468</v>
      </c>
    </row>
    <row r="37" spans="1:3">
      <c r="A37" s="4" t="s">
        <v>155</v>
      </c>
      <c r="B37" s="5" t="n">
        <v>0</v>
      </c>
      <c r="C37" s="5" t="n">
        <v>58</v>
      </c>
    </row>
    <row r="38" spans="1:3">
      <c r="A38" s="4" t="s">
        <v>177</v>
      </c>
      <c r="B38" s="5" t="n">
        <v>-55855</v>
      </c>
      <c r="C38" s="5" t="n">
        <v>-48590</v>
      </c>
    </row>
    <row r="39" spans="1:3">
      <c r="A39" s="4" t="s">
        <v>134</v>
      </c>
      <c r="B39" s="5" t="n">
        <v>0</v>
      </c>
      <c r="C39" s="5" t="n">
        <v>-18545</v>
      </c>
    </row>
    <row r="40" spans="1:3">
      <c r="A40" s="4" t="s">
        <v>178</v>
      </c>
      <c r="B40" s="5" t="n">
        <v>945669</v>
      </c>
      <c r="C40" s="5" t="n">
        <v>540329</v>
      </c>
    </row>
    <row r="41" spans="1:3">
      <c r="A41" s="4" t="s">
        <v>179</v>
      </c>
      <c r="B41" s="5" t="n">
        <v>-18960</v>
      </c>
      <c r="C41" s="5" t="n">
        <v>-14623</v>
      </c>
    </row>
    <row r="42" spans="1:3">
      <c r="A42" s="4" t="s">
        <v>180</v>
      </c>
      <c r="B42" s="5" t="n">
        <v>118763</v>
      </c>
      <c r="C42" s="5" t="n">
        <v>101120</v>
      </c>
    </row>
    <row r="43" spans="1:3">
      <c r="A43" s="4" t="s">
        <v>181</v>
      </c>
      <c r="B43" s="5" t="n">
        <v>99803</v>
      </c>
      <c r="C43" s="5" t="n">
        <v>86497</v>
      </c>
    </row>
    <row r="44" spans="1:3">
      <c r="A44" s="3" t="s">
        <v>182</v>
      </c>
    </row>
    <row r="45" spans="1:3">
      <c r="A45" s="4" t="s">
        <v>183</v>
      </c>
      <c r="B45" s="5" t="n">
        <v>66992</v>
      </c>
      <c r="C45" s="5" t="n">
        <v>58632</v>
      </c>
    </row>
    <row r="46" spans="1:3">
      <c r="A46" s="4" t="s">
        <v>104</v>
      </c>
      <c r="B46" s="7" t="n">
        <v>7881</v>
      </c>
      <c r="C46" s="7" t="n">
        <v>94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36:51Z</dcterms:created>
  <dcterms:modified xmlns:dcterms="http://purl.org/dc/terms/" xmlns:xsi="http://www.w3.org/2001/XMLSchema-instance" xsi:type="dcterms:W3CDTF">2017-11-03T14:36:51Z</dcterms:modified>
</cp:coreProperties>
</file>